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DCT Transaction" sheetId="11" state="visible" r:id="rId11"/>
    <sheet xmlns:r="http://schemas.openxmlformats.org/officeDocument/2006/relationships" name="Real Estate" sheetId="12" state="visible" r:id="rId12"/>
    <sheet xmlns:r="http://schemas.openxmlformats.org/officeDocument/2006/relationships" name="Unconsolidated Entities" sheetId="13" state="visible" r:id="rId13"/>
    <sheet xmlns:r="http://schemas.openxmlformats.org/officeDocument/2006/relationships" name="Assets Held for Sale or Contrib" sheetId="14" state="visible" r:id="rId14"/>
    <sheet xmlns:r="http://schemas.openxmlformats.org/officeDocument/2006/relationships" name="Other Assets and Other Liabilit" sheetId="15" state="visible" r:id="rId15"/>
    <sheet xmlns:r="http://schemas.openxmlformats.org/officeDocument/2006/relationships" name="Debt" sheetId="16" state="visible" r:id="rId16"/>
    <sheet xmlns:r="http://schemas.openxmlformats.org/officeDocument/2006/relationships" name="Stockholders' Equity of Prologi" sheetId="17" state="visible" r:id="rId17"/>
    <sheet xmlns:r="http://schemas.openxmlformats.org/officeDocument/2006/relationships" name="Partners' Capital of Prologis, " sheetId="18" state="visible" r:id="rId18"/>
    <sheet xmlns:r="http://schemas.openxmlformats.org/officeDocument/2006/relationships" name="Noncontrolling Interests" sheetId="19" state="visible" r:id="rId19"/>
    <sheet xmlns:r="http://schemas.openxmlformats.org/officeDocument/2006/relationships" name="Long-Term Compensation" sheetId="20" state="visible" r:id="rId20"/>
    <sheet xmlns:r="http://schemas.openxmlformats.org/officeDocument/2006/relationships" name="Income Taxes" sheetId="21" state="visible" r:id="rId21"/>
    <sheet xmlns:r="http://schemas.openxmlformats.org/officeDocument/2006/relationships" name="Earnings Per Common Share or Un" sheetId="22" state="visible" r:id="rId22"/>
    <sheet xmlns:r="http://schemas.openxmlformats.org/officeDocument/2006/relationships" name="Financial Instruments and Fair " sheetId="23" state="visible" r:id="rId23"/>
    <sheet xmlns:r="http://schemas.openxmlformats.org/officeDocument/2006/relationships" name="Commitments and Contingencies" sheetId="24" state="visible" r:id="rId24"/>
    <sheet xmlns:r="http://schemas.openxmlformats.org/officeDocument/2006/relationships" name="Business Segments" sheetId="25" state="visible" r:id="rId25"/>
    <sheet xmlns:r="http://schemas.openxmlformats.org/officeDocument/2006/relationships" name="Supplemental Cash Flow Informat" sheetId="26" state="visible" r:id="rId26"/>
    <sheet xmlns:r="http://schemas.openxmlformats.org/officeDocument/2006/relationships" name="Selected Quarterly Financial Da" sheetId="27" state="visible" r:id="rId27"/>
    <sheet xmlns:r="http://schemas.openxmlformats.org/officeDocument/2006/relationships" name="Real Estate and Accumulated Dep" sheetId="28" state="visible" r:id="rId28"/>
    <sheet xmlns:r="http://schemas.openxmlformats.org/officeDocument/2006/relationships" name="Summary of Significant Accoun_2" sheetId="29" state="visible" r:id="rId29"/>
    <sheet xmlns:r="http://schemas.openxmlformats.org/officeDocument/2006/relationships" name="DCT Transaction (Tables)" sheetId="30" state="visible" r:id="rId30"/>
    <sheet xmlns:r="http://schemas.openxmlformats.org/officeDocument/2006/relationships" name="Real Estate (Tables)" sheetId="31" state="visible" r:id="rId31"/>
    <sheet xmlns:r="http://schemas.openxmlformats.org/officeDocument/2006/relationships" name="Unconsolidated Entities (Tables" sheetId="32" state="visible" r:id="rId32"/>
    <sheet xmlns:r="http://schemas.openxmlformats.org/officeDocument/2006/relationships" name="Assets Held for Sale or Contr_2" sheetId="33" state="visible" r:id="rId33"/>
    <sheet xmlns:r="http://schemas.openxmlformats.org/officeDocument/2006/relationships" name="Other Assets and Other Liabil_2" sheetId="34" state="visible" r:id="rId34"/>
    <sheet xmlns:r="http://schemas.openxmlformats.org/officeDocument/2006/relationships" name="Debt (Tables)" sheetId="35" state="visible" r:id="rId35"/>
    <sheet xmlns:r="http://schemas.openxmlformats.org/officeDocument/2006/relationships" name="Stockholders' Equity of Prolo_2" sheetId="36" state="visible" r:id="rId36"/>
    <sheet xmlns:r="http://schemas.openxmlformats.org/officeDocument/2006/relationships" name="Noncontrolling Interests (Table" sheetId="37" state="visible" r:id="rId37"/>
    <sheet xmlns:r="http://schemas.openxmlformats.org/officeDocument/2006/relationships" name="Long-Term Compensation (Tables)" sheetId="38" state="visible" r:id="rId38"/>
    <sheet xmlns:r="http://schemas.openxmlformats.org/officeDocument/2006/relationships" name="Income Taxes (Tables)" sheetId="39" state="visible" r:id="rId39"/>
    <sheet xmlns:r="http://schemas.openxmlformats.org/officeDocument/2006/relationships" name="Earnings Per Common Share or _2" sheetId="40" state="visible" r:id="rId40"/>
    <sheet xmlns:r="http://schemas.openxmlformats.org/officeDocument/2006/relationships" name="Financial Instruments and Fai_2" sheetId="41" state="visible" r:id="rId41"/>
    <sheet xmlns:r="http://schemas.openxmlformats.org/officeDocument/2006/relationships" name="Business Segments (Tables)" sheetId="42" state="visible" r:id="rId42"/>
    <sheet xmlns:r="http://schemas.openxmlformats.org/officeDocument/2006/relationships" name="Selected Quarterly Financial _2" sheetId="43" state="visible" r:id="rId43"/>
    <sheet xmlns:r="http://schemas.openxmlformats.org/officeDocument/2006/relationships" name="Description of the Business - A" sheetId="44" state="visible" r:id="rId44"/>
    <sheet xmlns:r="http://schemas.openxmlformats.org/officeDocument/2006/relationships" name="Summary of Significant Accoun_3" sheetId="45" state="visible" r:id="rId45"/>
    <sheet xmlns:r="http://schemas.openxmlformats.org/officeDocument/2006/relationships" name="DCT Transaction - Additional In" sheetId="46" state="visible" r:id="rId46"/>
    <sheet xmlns:r="http://schemas.openxmlformats.org/officeDocument/2006/relationships" name="DCT Transaction - Schedule of A" sheetId="47" state="visible" r:id="rId47"/>
    <sheet xmlns:r="http://schemas.openxmlformats.org/officeDocument/2006/relationships" name="DCT Transaction - Schedule of P" sheetId="48" state="visible" r:id="rId48"/>
    <sheet xmlns:r="http://schemas.openxmlformats.org/officeDocument/2006/relationships" name="Real Estate - Investments in Re" sheetId="49" state="visible" r:id="rId49"/>
    <sheet xmlns:r="http://schemas.openxmlformats.org/officeDocument/2006/relationships" name="Real Estate - Investments in _2" sheetId="50" state="visible" r:id="rId50"/>
    <sheet xmlns:r="http://schemas.openxmlformats.org/officeDocument/2006/relationships" name="Real Estate - Summary of Acquis" sheetId="51" state="visible" r:id="rId51"/>
    <sheet xmlns:r="http://schemas.openxmlformats.org/officeDocument/2006/relationships" name="Real Estate - Summary of Acqu_2" sheetId="52" state="visible" r:id="rId52"/>
    <sheet xmlns:r="http://schemas.openxmlformats.org/officeDocument/2006/relationships" name="Real Estate - Summary of Dispos" sheetId="53" state="visible" r:id="rId53"/>
    <sheet xmlns:r="http://schemas.openxmlformats.org/officeDocument/2006/relationships" name="Real Estate - Summary of Disp_2" sheetId="54" state="visible" r:id="rId54"/>
    <sheet xmlns:r="http://schemas.openxmlformats.org/officeDocument/2006/relationships" name="Real Estate - Additional Inform" sheetId="55" state="visible" r:id="rId55"/>
    <sheet xmlns:r="http://schemas.openxmlformats.org/officeDocument/2006/relationships" name="Real Estate - Future Minimum Re" sheetId="56" state="visible" r:id="rId56"/>
    <sheet xmlns:r="http://schemas.openxmlformats.org/officeDocument/2006/relationships" name="Real Estate - Operating Propert" sheetId="57" state="visible" r:id="rId57"/>
    <sheet xmlns:r="http://schemas.openxmlformats.org/officeDocument/2006/relationships" name="Unconsolidated Entities - Summa" sheetId="58" state="visible" r:id="rId58"/>
    <sheet xmlns:r="http://schemas.openxmlformats.org/officeDocument/2006/relationships" name="Unconsolidated Entities - Infor" sheetId="59" state="visible" r:id="rId59"/>
    <sheet xmlns:r="http://schemas.openxmlformats.org/officeDocument/2006/relationships" name="Unconsolidated Entities - Sum_2" sheetId="60" state="visible" r:id="rId60"/>
    <sheet xmlns:r="http://schemas.openxmlformats.org/officeDocument/2006/relationships" name="Unconsolidated Entities - Inf_2" sheetId="61" state="visible" r:id="rId61"/>
    <sheet xmlns:r="http://schemas.openxmlformats.org/officeDocument/2006/relationships" name="Unconsolidated Entities - Addit" sheetId="62" state="visible" r:id="rId62"/>
    <sheet xmlns:r="http://schemas.openxmlformats.org/officeDocument/2006/relationships" name="Unconsolidated Entities - Sum_3" sheetId="63" state="visible" r:id="rId63"/>
    <sheet xmlns:r="http://schemas.openxmlformats.org/officeDocument/2006/relationships" name="Unconsolidated Entities - Sum_4" sheetId="64" state="visible" r:id="rId64"/>
    <sheet xmlns:r="http://schemas.openxmlformats.org/officeDocument/2006/relationships" name="Unconsolidated Entities - Sum_5" sheetId="65" state="visible" r:id="rId65"/>
    <sheet xmlns:r="http://schemas.openxmlformats.org/officeDocument/2006/relationships" name="Assets Held for Sale or Contr_3" sheetId="66" state="visible" r:id="rId66"/>
    <sheet xmlns:r="http://schemas.openxmlformats.org/officeDocument/2006/relationships" name="Other Assets and Other Liabil_3" sheetId="67" state="visible" r:id="rId67"/>
    <sheet xmlns:r="http://schemas.openxmlformats.org/officeDocument/2006/relationships" name="Other Assets and Other Liabil_4" sheetId="68" state="visible" r:id="rId68"/>
    <sheet xmlns:r="http://schemas.openxmlformats.org/officeDocument/2006/relationships" name="Other Assets and Other Liabil_5" sheetId="69" state="visible" r:id="rId69"/>
    <sheet xmlns:r="http://schemas.openxmlformats.org/officeDocument/2006/relationships" name="Other Assets and Other Liabil_6" sheetId="70" state="visible" r:id="rId70"/>
    <sheet xmlns:r="http://schemas.openxmlformats.org/officeDocument/2006/relationships" name="Debt - Debt Summary (Detail)" sheetId="71" state="visible" r:id="rId71"/>
    <sheet xmlns:r="http://schemas.openxmlformats.org/officeDocument/2006/relationships" name="Debt - Debt Summary (Parentheti" sheetId="72" state="visible" r:id="rId72"/>
    <sheet xmlns:r="http://schemas.openxmlformats.org/officeDocument/2006/relationships" name="Debt - Additional Information (" sheetId="73" state="visible" r:id="rId73"/>
    <sheet xmlns:r="http://schemas.openxmlformats.org/officeDocument/2006/relationships" name="Debt - Credit Facilities (Detai" sheetId="74" state="visible" r:id="rId74"/>
    <sheet xmlns:r="http://schemas.openxmlformats.org/officeDocument/2006/relationships" name="Debt - Summary of Issuances of " sheetId="75" state="visible" r:id="rId75"/>
    <sheet xmlns:r="http://schemas.openxmlformats.org/officeDocument/2006/relationships" name="Debt - Summary of Outstanding T" sheetId="76" state="visible" r:id="rId76"/>
    <sheet xmlns:r="http://schemas.openxmlformats.org/officeDocument/2006/relationships" name="Debt - Summary of Outstanding_2" sheetId="77" state="visible" r:id="rId77"/>
    <sheet xmlns:r="http://schemas.openxmlformats.org/officeDocument/2006/relationships" name="Debt - Long-Term Debt Maturitie" sheetId="78" state="visible" r:id="rId78"/>
    <sheet xmlns:r="http://schemas.openxmlformats.org/officeDocument/2006/relationships" name="Debt - Interest Expense (Detail" sheetId="79" state="visible" r:id="rId79"/>
    <sheet xmlns:r="http://schemas.openxmlformats.org/officeDocument/2006/relationships" name="Debt - Activity Related to Repu" sheetId="80" state="visible" r:id="rId80"/>
    <sheet xmlns:r="http://schemas.openxmlformats.org/officeDocument/2006/relationships" name="Stockholders' Equity of Prolo_3" sheetId="81" state="visible" r:id="rId81"/>
    <sheet xmlns:r="http://schemas.openxmlformats.org/officeDocument/2006/relationships" name="Stockholders' Equity of Prolo_4" sheetId="82" state="visible" r:id="rId82"/>
    <sheet xmlns:r="http://schemas.openxmlformats.org/officeDocument/2006/relationships" name="Partners' Capital of Prologis_2" sheetId="83" state="visible" r:id="rId83"/>
    <sheet xmlns:r="http://schemas.openxmlformats.org/officeDocument/2006/relationships" name="Noncontrolling Interests - Addi" sheetId="84" state="visible" r:id="rId84"/>
    <sheet xmlns:r="http://schemas.openxmlformats.org/officeDocument/2006/relationships" name="Noncontrolling Interests - Nonc" sheetId="85" state="visible" r:id="rId85"/>
    <sheet xmlns:r="http://schemas.openxmlformats.org/officeDocument/2006/relationships" name="Noncontrolling Interests - No_2" sheetId="86" state="visible" r:id="rId86"/>
    <sheet xmlns:r="http://schemas.openxmlformats.org/officeDocument/2006/relationships" name="Long-Term Compensation - Additi" sheetId="87" state="visible" r:id="rId87"/>
    <sheet xmlns:r="http://schemas.openxmlformats.org/officeDocument/2006/relationships" name="Long-Term Compensation - Assump" sheetId="88" state="visible" r:id="rId88"/>
    <sheet xmlns:r="http://schemas.openxmlformats.org/officeDocument/2006/relationships" name="Long-Term Compensation - Perfor" sheetId="89" state="visible" r:id="rId89"/>
    <sheet xmlns:r="http://schemas.openxmlformats.org/officeDocument/2006/relationships" name="Long-Term Compensation - RSU Aw" sheetId="90" state="visible" r:id="rId90"/>
    <sheet xmlns:r="http://schemas.openxmlformats.org/officeDocument/2006/relationships" name="Long-Term Compensation - LTIP U" sheetId="91" state="visible" r:id="rId91"/>
    <sheet xmlns:r="http://schemas.openxmlformats.org/officeDocument/2006/relationships" name="Income Taxes - Components of Ea" sheetId="92" state="visible" r:id="rId92"/>
    <sheet xmlns:r="http://schemas.openxmlformats.org/officeDocument/2006/relationships" name="Income Taxes - Components of Pr" sheetId="93" state="visible" r:id="rId93"/>
    <sheet xmlns:r="http://schemas.openxmlformats.org/officeDocument/2006/relationships" name="Income Taxes - Additional Infor" sheetId="94" state="visible" r:id="rId94"/>
    <sheet xmlns:r="http://schemas.openxmlformats.org/officeDocument/2006/relationships" name="Income Taxes - Deferred Income " sheetId="95" state="visible" r:id="rId95"/>
    <sheet xmlns:r="http://schemas.openxmlformats.org/officeDocument/2006/relationships" name="Income Taxes - Summary of Opera" sheetId="96" state="visible" r:id="rId96"/>
    <sheet xmlns:r="http://schemas.openxmlformats.org/officeDocument/2006/relationships" name="Earnings Per Common Share or _3" sheetId="97" state="visible" r:id="rId97"/>
    <sheet xmlns:r="http://schemas.openxmlformats.org/officeDocument/2006/relationships" name="Earnings Per Common Share or _4" sheetId="98" state="visible" r:id="rId98"/>
    <sheet xmlns:r="http://schemas.openxmlformats.org/officeDocument/2006/relationships" name="Financial Instruments and Fai_3" sheetId="99" state="visible" r:id="rId99"/>
    <sheet xmlns:r="http://schemas.openxmlformats.org/officeDocument/2006/relationships" name="Financial Instruments and Fai_4" sheetId="100" state="visible" r:id="rId100"/>
    <sheet xmlns:r="http://schemas.openxmlformats.org/officeDocument/2006/relationships" name="Financial Instruments and Fai_5" sheetId="101" state="visible" r:id="rId101"/>
    <sheet xmlns:r="http://schemas.openxmlformats.org/officeDocument/2006/relationships" name="Financial Instruments and Fai_6" sheetId="102" state="visible" r:id="rId102"/>
    <sheet xmlns:r="http://schemas.openxmlformats.org/officeDocument/2006/relationships" name="Financial Instruments and Fai_7" sheetId="103" state="visible" r:id="rId103"/>
    <sheet xmlns:r="http://schemas.openxmlformats.org/officeDocument/2006/relationships" name="Financial Instruments and Fai_8" sheetId="104" state="visible" r:id="rId104"/>
    <sheet xmlns:r="http://schemas.openxmlformats.org/officeDocument/2006/relationships" name="Financial Instruments and Fai_9" sheetId="105" state="visible" r:id="rId105"/>
    <sheet xmlns:r="http://schemas.openxmlformats.org/officeDocument/2006/relationships" name="Financial Instruments and Fa_10" sheetId="106" state="visible" r:id="rId106"/>
    <sheet xmlns:r="http://schemas.openxmlformats.org/officeDocument/2006/relationships" name="Financial Instruments and Fa_11" sheetId="107" state="visible" r:id="rId107"/>
    <sheet xmlns:r="http://schemas.openxmlformats.org/officeDocument/2006/relationships" name="Financial Instruments and Fa_12" sheetId="108" state="visible" r:id="rId108"/>
    <sheet xmlns:r="http://schemas.openxmlformats.org/officeDocument/2006/relationships" name="Financial Instruments and Fa_13" sheetId="109" state="visible" r:id="rId109"/>
    <sheet xmlns:r="http://schemas.openxmlformats.org/officeDocument/2006/relationships" name="Financial Instruments and Fa_14" sheetId="110" state="visible" r:id="rId110"/>
    <sheet xmlns:r="http://schemas.openxmlformats.org/officeDocument/2006/relationships" name="Commitments and Contingencies -" sheetId="111" state="visible" r:id="rId111"/>
    <sheet xmlns:r="http://schemas.openxmlformats.org/officeDocument/2006/relationships" name="Business Segments - Additional " sheetId="112" state="visible" r:id="rId112"/>
    <sheet xmlns:r="http://schemas.openxmlformats.org/officeDocument/2006/relationships" name="Business Segments - Segment Rep" sheetId="113" state="visible" r:id="rId113"/>
    <sheet xmlns:r="http://schemas.openxmlformats.org/officeDocument/2006/relationships" name="Business Segments - Segment R_2" sheetId="114" state="visible" r:id="rId114"/>
    <sheet xmlns:r="http://schemas.openxmlformats.org/officeDocument/2006/relationships" name="Supplemental Cash Flow Inform_2" sheetId="115" state="visible" r:id="rId115"/>
    <sheet xmlns:r="http://schemas.openxmlformats.org/officeDocument/2006/relationships" name="Selected Quarterly Financial _3" sheetId="116" state="visible" r:id="rId116"/>
    <sheet xmlns:r="http://schemas.openxmlformats.org/officeDocument/2006/relationships" name="Real Estate and Accumulated D_2" sheetId="117" state="visible" r:id="rId117"/>
    <sheet xmlns:r="http://schemas.openxmlformats.org/officeDocument/2006/relationships" name="Real Estate and Accumulated D_3" sheetId="118" state="visible" r:id="rId118"/>
  </sheets>
  <definedNames/>
  <calcPr calcId="124519" fullCalcOnLoad="1"/>
</workbook>
</file>

<file path=xl/sharedStrings.xml><?xml version="1.0" encoding="utf-8"?>
<sst xmlns="http://schemas.openxmlformats.org/spreadsheetml/2006/main" uniqueCount="1373">
  <si>
    <t>Document and Entity Information - USD ($)</t>
  </si>
  <si>
    <t>12 Months Ended</t>
  </si>
  <si>
    <t>Dec. 31, 2018</t>
  </si>
  <si>
    <t>Feb. 1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LD</t>
  </si>
  <si>
    <t>Entity Registrant Name</t>
  </si>
  <si>
    <t>Prologi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ASSETS</t>
  </si>
  <si>
    <t>Investments in real estate properties</t>
  </si>
  <si>
    <t>Less accumulated depreciation</t>
  </si>
  <si>
    <t>Net investments in real estate properties</t>
  </si>
  <si>
    <t>Investments in and advances to unconsolidated entities</t>
  </si>
  <si>
    <t>Assets held for sale or contribution</t>
  </si>
  <si>
    <t>Notes receivable backed by real estate</t>
  </si>
  <si>
    <t>Net investments in real estate</t>
  </si>
  <si>
    <t>Cash and cash equivalents</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379 shares issued and outstanding and 100,000 preferred shares authorized at December 31, 2018 and 2017</t>
  </si>
  <si>
    <t>Common stock; $0.01 par value; 629,616 and 532,186 shares issued and outstanding at December 31, 2018 and 2017, respectively</t>
  </si>
  <si>
    <t>Additional paid-in capital</t>
  </si>
  <si>
    <t>Accumulated other comprehensive loss</t>
  </si>
  <si>
    <t>Distributions in excess of net earnings</t>
  </si>
  <si>
    <t>Total Prologis, Inc. stockholders’ equity</t>
  </si>
  <si>
    <t>Partners' capital:</t>
  </si>
  <si>
    <t>Noncontrolling interests</t>
  </si>
  <si>
    <t>Total equity</t>
  </si>
  <si>
    <t>Total liabilities and equity</t>
  </si>
  <si>
    <t>Prologis, L.P. [Member]</t>
  </si>
  <si>
    <t>Total partners' capital</t>
  </si>
  <si>
    <t>Total capital</t>
  </si>
  <si>
    <t>Prologis, L.P. [Member] | Preferred [Member]</t>
  </si>
  <si>
    <t>General partner</t>
  </si>
  <si>
    <t>Prologis, L.P. [Member] | Common [Member]</t>
  </si>
  <si>
    <t>Limited partners</t>
  </si>
  <si>
    <t>Prologis, L.P. [Member] | Class A Common [Member]</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Income - USD ($) shares in Thousands, $ in Thousands</t>
  </si>
  <si>
    <t>Dec. 31, 2016</t>
  </si>
  <si>
    <t>Revenues:</t>
  </si>
  <si>
    <t>Rental</t>
  </si>
  <si>
    <t>Rental recoveries</t>
  </si>
  <si>
    <t>Strategic capital</t>
  </si>
  <si>
    <t>Development management and other</t>
  </si>
  <si>
    <t>Total revenues</t>
  </si>
  <si>
    <t>Expenses:</t>
  </si>
  <si>
    <t>General and administrative</t>
  </si>
  <si>
    <t>Depreciation and amortization</t>
  </si>
  <si>
    <t>Other</t>
  </si>
  <si>
    <t>Total expenses</t>
  </si>
  <si>
    <t>Operating income</t>
  </si>
  <si>
    <t>Other income (expense):</t>
  </si>
  <si>
    <t>Earnings from unconsolidated entities, net</t>
  </si>
  <si>
    <t>Interest expense</t>
  </si>
  <si>
    <t>Interest and other income, net</t>
  </si>
  <si>
    <t>Gains on real estate transactions, net</t>
  </si>
  <si>
    <t>Foreign currency and derivative gains (losses), net</t>
  </si>
  <si>
    <t>Gains (losses) on early extinguishment of debt, net</t>
  </si>
  <si>
    <t>Total other income</t>
  </si>
  <si>
    <t>Earnings before income taxes</t>
  </si>
  <si>
    <t>Total income tax expense</t>
  </si>
  <si>
    <t>Consolidated net earnings</t>
  </si>
  <si>
    <t>Less net earnings attributable to noncontrolling interests</t>
  </si>
  <si>
    <t>Net earnings attributable to controlling interests</t>
  </si>
  <si>
    <t>Less preferred stock/unit dividends/distributions</t>
  </si>
  <si>
    <t>Loss on preferred stock/unit repurchase</t>
  </si>
  <si>
    <t>Net earnings attributable to common stockholders/unitholders</t>
  </si>
  <si>
    <t>Weighted average common shares/units outstanding - Basic</t>
  </si>
  <si>
    <t>Weighted average common shares/units outstanding - Diluted</t>
  </si>
  <si>
    <t>Net earnings per share attributable to common stockholders/unitholders - Basic</t>
  </si>
  <si>
    <t>Net earnings per share attributable to common stockholders/unitholders - Diluted</t>
  </si>
  <si>
    <t>Dividends or distributions per common share or unit</t>
  </si>
  <si>
    <t>Consolidated Statements of Comprehensive Income - USD ($) $ in Thousands</t>
  </si>
  <si>
    <t>Other comprehensive income (loss):</t>
  </si>
  <si>
    <t>Foreign currency translation gains (losses), net</t>
  </si>
  <si>
    <t>Unrealized gains (losses) on derivative contracts, net</t>
  </si>
  <si>
    <t>Comprehensive income</t>
  </si>
  <si>
    <t>Net earnings attributable to noncontrolling interests</t>
  </si>
  <si>
    <t>Other comprehensive loss (income) attributable to noncontrolling interests</t>
  </si>
  <si>
    <t>Comprehensive income attributable to common stockholders / unitholders</t>
  </si>
  <si>
    <t>Consolidated Statement of Equity - USD ($) shares in Thousands, $ in Thousands</t>
  </si>
  <si>
    <t>Total</t>
  </si>
  <si>
    <t>DCT Transaction [Member]</t>
  </si>
  <si>
    <t>Preferred Stock [Member]</t>
  </si>
  <si>
    <t>Preferred Stock [Member]DCT Transaction [Member]</t>
  </si>
  <si>
    <t>Common Stock [Member]</t>
  </si>
  <si>
    <t>Common Stock [Member]DCT Transaction [Member]</t>
  </si>
  <si>
    <t>Additional Paid-in Capital [Member]</t>
  </si>
  <si>
    <t>Additional Paid-in Capital [Member]DCT Transaction [Member]</t>
  </si>
  <si>
    <t>Accumulated Other Comprehensive Income (Loss) [Member]</t>
  </si>
  <si>
    <t>Accumulated Other Comprehensive Income (Loss) [Member]DCT Transaction [Member]</t>
  </si>
  <si>
    <t>Distributions in Excess of Net Earnings [Member]</t>
  </si>
  <si>
    <t>Distributions in Excess of Net Earnings [Member]DCT Transaction [Member]</t>
  </si>
  <si>
    <t>Non-controlling Interests [Member]</t>
  </si>
  <si>
    <t>Non-controlling Interests [Member]DCT Transaction [Member]</t>
  </si>
  <si>
    <t>Balance at Dec. 31, 2015</t>
  </si>
  <si>
    <t>Balance, shares at Dec. 31, 2015</t>
  </si>
  <si>
    <t>Effect of equity compensation plans</t>
  </si>
  <si>
    <t>Effect of equity compensation plans, shares</t>
  </si>
  <si>
    <t>Issuance of units related to acquisitions</t>
  </si>
  <si>
    <t>Issuance of units related to acquisitions, shares</t>
  </si>
  <si>
    <t>Conversion of noncontrolling interests</t>
  </si>
  <si>
    <t>Conversion of noncontrolling interests, shares</t>
  </si>
  <si>
    <t>Reallocation of equity</t>
  </si>
  <si>
    <t>Distributions and other</t>
  </si>
  <si>
    <t>Balance at Dec. 31, 2016</t>
  </si>
  <si>
    <t>Balance, shares at Dec. 31, 2016</t>
  </si>
  <si>
    <t>Capital contributions</t>
  </si>
  <si>
    <t>Repurchase of preferred stock</t>
  </si>
  <si>
    <t>Purchase or redemption of noncontrolling interests</t>
  </si>
  <si>
    <t>Balance at Dec. 31, 2017</t>
  </si>
  <si>
    <t>Balance, shares at Dec. 31, 2017</t>
  </si>
  <si>
    <t>Balance at Dec. 31, 2018</t>
  </si>
  <si>
    <t>Balance, shares at Dec. 31, 2018</t>
  </si>
  <si>
    <t>Consolidated Statements of Cash Flows - USD ($) $ in Thousands</t>
  </si>
  <si>
    <t>Operating activities:</t>
  </si>
  <si>
    <t>Adjustments to reconcile net earnings to net cash provided by operating activities:</t>
  </si>
  <si>
    <t>Straight-lined rents and amortization of above and below market leases</t>
  </si>
  <si>
    <t>Equity-based compensation awards</t>
  </si>
  <si>
    <t>Operating distributions from unconsolidated entities</t>
  </si>
  <si>
    <t>Decrease (increase) in operating receivables from unconsolidated entities</t>
  </si>
  <si>
    <t>Amortization of debt discounts (premiums), net and debt issuance costs</t>
  </si>
  <si>
    <t>Unrealized foreign currency and derivative losses (gains), net</t>
  </si>
  <si>
    <t>Losses (gains) on early extinguishment of debt, net</t>
  </si>
  <si>
    <t>Deferred income tax expense (benefit)</t>
  </si>
  <si>
    <t>Decrease (increase) in accounts receivable and other assets</t>
  </si>
  <si>
    <t>Increase in accounts payable and accrued expenses and other liabilities</t>
  </si>
  <si>
    <t>Net cash provided by operating activities</t>
  </si>
  <si>
    <t>Investing activities:</t>
  </si>
  <si>
    <t>Real estate development</t>
  </si>
  <si>
    <t>DCT Transaction, net of cash acquired</t>
  </si>
  <si>
    <t>Real estate acquisitions</t>
  </si>
  <si>
    <t>Tenant improvements and lease commissions on previously leased space</t>
  </si>
  <si>
    <t>Property improvements</t>
  </si>
  <si>
    <t>Proceeds from dispositions and contributions of real estate properties</t>
  </si>
  <si>
    <t>Acquisition of a controlling interest in unconsolidated entities, net of cash received</t>
  </si>
  <si>
    <t>Return of investment from unconsolidated entities</t>
  </si>
  <si>
    <t>Proceeds from repayment of notes receivable backed by real estate</t>
  </si>
  <si>
    <t>Proceeds from the settlement of net investment hedges</t>
  </si>
  <si>
    <t>Payments on the settlement of net investment hedges</t>
  </si>
  <si>
    <t>Net cash provided by (used in) investing activities</t>
  </si>
  <si>
    <t>Financing activities:</t>
  </si>
  <si>
    <t>Proceeds from issuance of common stock</t>
  </si>
  <si>
    <t>Dividends paid on common and preferred stock</t>
  </si>
  <si>
    <t>Noncontrolling interests contributions</t>
  </si>
  <si>
    <t>Noncontrolling interests distributions</t>
  </si>
  <si>
    <t>Settlement of noncontrolling interests</t>
  </si>
  <si>
    <t>Tax paid for shares withheld</t>
  </si>
  <si>
    <t>Debt and equity issuance costs paid</t>
  </si>
  <si>
    <t>Net proceeds from (payments on) credit facilities</t>
  </si>
  <si>
    <t>Repurchase of and payments on debt</t>
  </si>
  <si>
    <t>Proceeds from the issuance of debt</t>
  </si>
  <si>
    <t>Net cash used in financing activities</t>
  </si>
  <si>
    <t>Effect of foreign currency exchange rate changes on cash</t>
  </si>
  <si>
    <t>Net increase (decrease) in cash and cash equivalents</t>
  </si>
  <si>
    <t>Cash and cash equivalents, beginning of year</t>
  </si>
  <si>
    <t>Cash and cash equivalents, end of year</t>
  </si>
  <si>
    <t>Redemption of common limited partnership units</t>
  </si>
  <si>
    <t>Tax paid for shares of the Parent withheld</t>
  </si>
  <si>
    <t>Consolidated Statements of Capital - USD ($) shares in Thousands, $ in Thousands</t>
  </si>
  <si>
    <t>3 Months Ended</t>
  </si>
  <si>
    <t>Mar. 31, 2018</t>
  </si>
  <si>
    <t>Mar. 31, 2017</t>
  </si>
  <si>
    <t>Repurchase of preferred units</t>
  </si>
  <si>
    <t>Limited Partners [Member]</t>
  </si>
  <si>
    <t>Class A Common [Member]</t>
  </si>
  <si>
    <t>Beginning balance, Units</t>
  </si>
  <si>
    <t>Conversion of limited partners units, shares</t>
  </si>
  <si>
    <t>Ending balance, Units</t>
  </si>
  <si>
    <t>Beginning balance</t>
  </si>
  <si>
    <t>Redemption of limited partnership units</t>
  </si>
  <si>
    <t>Ending balance</t>
  </si>
  <si>
    <t>Prologis, L.P. [Member] | DCT Transaction [Member]</t>
  </si>
  <si>
    <t>Prologis, L.P. [Member] | Non-controlling Interests [Member]</t>
  </si>
  <si>
    <t>Conversion of limited partners units</t>
  </si>
  <si>
    <t>Prologis, L.P. [Member] | Non-controlling Interests [Member] | DCT Transaction [Member]</t>
  </si>
  <si>
    <t>Prologis, L.P. [Member] | Preferred [Member] | General Partner</t>
  </si>
  <si>
    <t>Redemption of preferred units, units</t>
  </si>
  <si>
    <t>Prologis, L.P. [Member] | Common [Member] | General Partner</t>
  </si>
  <si>
    <t>Reallocation of capital</t>
  </si>
  <si>
    <t>Prologis, L.P. [Member] | Common [Member] | General Partner | DCT Transaction [Member]</t>
  </si>
  <si>
    <t>Issuance of units related to acquisition, shares</t>
  </si>
  <si>
    <t>Prologis, L.P. [Member] | Common [Member] | Limited Partners [Member]</t>
  </si>
  <si>
    <t>Redemption of limited partnership units, Unit</t>
  </si>
  <si>
    <t>Prologis, L.P. [Member] | Common [Member] | Limited Partners [Member] | DCT Transaction [Member]</t>
  </si>
  <si>
    <t>Prologis, L.P. [Member] | Class A Common [Member] | Limited Partners [Member]</t>
  </si>
  <si>
    <t>Description of the Business</t>
  </si>
  <si>
    <t>Accounting Policies [Abstract]</t>
  </si>
  <si>
    <t>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unconsolidated entities. See Note 17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December 31, 2018, the Parent owned a 97.09% common general partnership interest in the OP and 100% of the preferred units in the OP. The remaining 2.91% common limited partnership interests, which include 8.8 million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Information with respect to the square footage, number of buildings and acres of land is unaudited.</t>
  </si>
  <si>
    <t>Summary of Significant Accounting Policies</t>
  </si>
  <si>
    <t>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Consolidation. We consolidate all entities that are wholly owned and those in which we own less than 100% of the equity but control, as well as any variable interest entities (“VIEs”) in which we are the primary beneficiary. We evaluate our ability to control an entity and whether the entity is a VIE and we are the primary beneficiary through consideration of substantive terms of the arrangement to identify which enterprise has the power to direct the activities of the entity that most significantly impacts the entity’s economic performance and the obligation to absorb losses and the right to receive benefits from the entity. For entities that are not defined as VIEs, we first consider whether we are the general partner or the limited partner (or the equivalent in such investments that are not structured as partnerships). We consolidate entities in which we are the general partner and the limited partners in such entities that do not have rights that would preclude control. For entities in which we are the general partner but do not control the entity as the other partners hold substantive participating or kick-out rights, we apply the equity method of accounting since, as the general partner, we have the ability to exercise significant influence over the operating and financial policies of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have a controlling financial interest in the venture, we consolidate the entity. Reclassifications. Certain amounts included in the Consolidated Financial Statements for 2016 have been reclassified to conform to the 2018 financial statement presentation. 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 Foreign Operations. The U.S. dollar is the functional currency for our consolidated subsidiaries and unconsolidated entities operating in the U.S. and Mexico and certain of our consolidated subsidiaries that operate as holding companies for foreign investments. The functional currency for our consolidated subsidiaries and unconsolidated entities operating in other countries is the principal currency in which the entity’s assets, liabilities, income and expenses are denominated, which may be different from the local currency of the country of incorporation or where the entity conducts its operations. The functional currencies of entities outside of the U.S. and Mexico generally include the Brazilian real, British pound sterling, Canadian dollar, Chinese yuan, euro, Japanese yen and Singapore dollar. We take part in business transactions denominated in these and other local currencies where we operate. For our consolidated subsidiaries whose functional currency is not the U.S. dollar, we translate their financial statements into the U.S. dollar at the time we consolidate those subsidiaries’ financial statements. Generally, assets and liabilities are translated at the exchange rate in effect at the balance sheet date. The resulting translation adjustments are included in Accumulated Other Comprehensive Income (Loss) AOCI/L 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Foreign Currency and Derivative Gains (Losses), Net AOCI/L Acquisition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most of our real estate acquisitions are concentrated in either a single or a group of similar identifiable assets, our real estate transactions are generally accounted for as asset acquisitions, which permits the capitalization of transaction costs to the basis of the acquired property. The transaction costs related to the formation of equity method investments are also capitalized. For acquisitions prior to January 1, 2017 and those subsequently accounted for as a business combination, transaction costs were expensed as incurred. For asset acquisitions, the purchase price is allocated to the various components acquired, including an allocation to the individual buildings, land and lease intangibles on a relative fair value basis. Other monetary assets acquired and liabilities assumed, including debt, are recorded at fair value. Purchase price allocations for a business combination are recorded at fair value. When we obtain control of an unconsolidated entity and the acquisition qualifies as a business combination, we account for the acquisition in accordance with the guidance for a business combination achieved in stages. We remeasure our previously held interest in the unconsolidated entity at its acquisition-date fair value and recognize any resulting gain or loss in earnings. We allocate the purchase price using primarily Level 2 and Level 3 inputs (further defined in Fair Value Measurements below) as follows: Investments in Real Estate Properties. We value operating properties as if vacant. We estimate fair value by applying an income approach methodology using either a discounted cash flow analysis or applying a capitalization rate to the estimated NOI of a property. Key assumptions include market rents, growth rates, and discount and capitalization rates. Estimates of future cash flows are based on a number of factors including historical operating results, known trends and market and economic conditions. We determine the discount or capitalization rate by market based on recent transactions and other market data. The fair value of land is generally based on relevant market data, such as a comparison of the subject site to similar parcels that have recently been sold or are currently being offered on the market for sale. Lease Intangibles . We determine the portion of the purchase price related to intangible assets and liabilities as follows:
•
Above and Below Market Leases . We recognize an asset or liability for acquired in-place leases with favorable or unfavorable rents based on our estimate of current market rents of the applicable markets. The value is recorded in either or , as appropriate, and is amortized over the term of the respective leases, including any bargain renewal options, to rental revenues.
•
Foregone Rent . We calculate the value of the revenue and recovery of costs foregone during a reasonable lease-up period, as if the space was vacant, in each of the applicable markets. The values are recorded in and amortized over the remaining life of the respective leases to amortization expense.
•
Leasing Commissions. We recognize an asset for leasing commissions upon the acquisition of in-place leases based on our estimate of the cost to lease space in the applicable markets. The value is recorded in and amortized over the remaining life of the respective leases to amortization expense. Debt . We estimate the fair value of debt based on contractual future cash flows discounted using borrowing spreads and market interest rates that would be available to us for the issuance of debt with similar terms and remaining maturities. In the case of publicly traded debt, we estimate the fair value based on available market data. Any discount or premium to the principal amount is included in the carrying value and amortized to interest expense over the remaining term of the related debt using the effective interest method. Noncontrolling Interests . We estimate the portion of the fair value of the net assets owned by third parties based on the fair value of the consolidated net assets, principally real estate properties and debt. Working Capital . We estimate the fair value of other acquired assets and assumed liabilities on the best information available. Fair Value Measurements. The objective of fair value is to determine the price that would be received 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 fair value hierarchy consists of three broad level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Fair Value Measurements on a Recurring Basis. We estimate the fair value of our financial instruments using available market information and valuation methodologies we believe to be appropriate for these purposes. We determine the fair value of our derivative financial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Fair Value Measurements on a Nonrecurring Basis. Assets measured at fair value on a nonrecurring basis generally consist of real estate assets and investments in unconsolidated entities that were subject to impairment charges related to our change of intent to sell the investments and through our recoverability analysis discussed below. We estimate fair value based on expected sales prices in the market (Level 2) or by applying the income approach methodology using a discounted cash flow analysis (Level 3). Fair Value of Financial Instruments. We estimate the fair value of our senior notes for disclosure purposes based on quoted market prices for the same (Level 1) or similar (Level 2) issues when current quoted market prices are available. We estimate the fair value of our credit facilities, term loans, secured mortgage debt and assessment bonds by discounting the future cash flows using rates and borrowing spreads currently available to us (Level 3). Real Estate Assets. Real estate assets are carried at depreciated cost. We capitalize costs incurred in developing, renovating, rehabilitating and improving real estate assets as part of the investment basis. We expense costs for repairs and maintenance as incurred. Depreciation and Amortization. We charge the depreciable portions of real estate assets to depreciation expense on a straight-line basis over the respective estimated useful lives. Depreciation on development buildings commences when the asset is ready for its intended use, which we define as the earlier of stabilization (90% occupied) or one year after completion of construction. We generally use the following useful lives: 5 to 7 years for capital improvements, 10 years for standard tenant improvements, 25 years for depreciable land improvements, 30 years for operating properties acquired and 40 years Capitalization of Costs. During the land development and construction periods of qualifying projects, we capitalize interest costs, insurance, real estate taxes and general and administrative costs of the personnel performing the development, renovation and rehabilitation; if such costs are incremental and identifiable to a specific activity to ready the asset for its intended use. We capitalize transaction costs related to the acquisition of land for future development and operating properties that qualify as asset acquisitions. We capitalize costs incurred to successfully originate a lease that result directly from and are essential to acquire that lease, including internal costs that are incremental and identifiable as leasing activities. Leasing costs that meet the requirements for capitalization are presented as a component of and all other capitalized costs are included in the investment basis of the real estate assets. Beginning January 1, 2019, we will no longer capitalize internal leasing costs. Recoverability of Real Estate Assets. We assess the carrying values of our respective real estate assets, whenever events or changes in circumstances indicate that the carrying amounts of these assets may not be fully recoverable. We measure the recoverability of the asset by comparing the carrying amount of the asset to the estimated future undiscounted cash flows. If our analysis indicates that the carrying value of the real estate property is not recoverable on an undiscounted cash flow basis, we recognize an impairment charge for the amount by which the carrying value exceeds the current estimated fair value of the real estate property. We estimate the future undiscounted cash flows and fair value based on our intent as follows:
•
for real estate properties that we intend to hold long-term; including land held for development, properties currently under development and operating propertie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properties; recoverability is assessed based on proceeds from disposition that are estimated based on future net rental income of the property, expected market capitalization rates and anticipated costs to develop;
•
for land parcels we intend to sell, recoverability is assessed based on estimated proceeds from disposition; and
•
for costs incurred related to the potential acquisition of land, operating properties or development of a real estate property, recoverability is assessed based on the probability that the acquisition or development is likely to occur at the measurement date. Assets Held for Sale or Contribution. We classify a property as held for sale or contribution when certain criteria are met in accordance with GAAP. Assets classified as held for sale are expected to be sold to a third party and assets classified as held for contribution are newly developed assets we intend to contribute to an unconsolidated co-investment venture or to a third party within twelve months.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 Investments in Unconsolidated Entities. We present our investments in certain entities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including formation costs and net of deferred gains from the contribution of properties, if applicable. We subsequently adjust the accounts to reflect our proportionate share of net earnings or losses recognized and accumulated other comprehensive income or loss, distributions received, contributions made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With regard to distributions from unconsolidated entities, we have elected the nature of distribution approach as the information is available to us to determine the nature of the underlying activity that generated the distributions. In accordance with the nature of distribution approach, cash flows generated from the operations of an unconsolidated entity are classified as a return on investment (cash inflow from operating activities) and cash flows that are generated from property sales, debt refinancing or sales of our investments are classified as a return of investment (cash inflow from investing activities). 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 Derivative Financial Instruments. We primarily hedge our foreign currency risk by borrowing in the currencies in which we invest. Generally, we borrow in the functional currency of our consolidated subsidiaries. We may use derivative financial instruments, such as foreign currency forward and option contracts to manage foreign currency exchange rate risk related to both our foreign investments and the related earnings. In addition, we occasionally use interest rate swap and forward contracts to manage interest rate risk and limit the impact of future interest rate changes on earnings and cash flows, primarily with variable-rate debt. We do not use derivative financial instruments for trading or speculative purposes. Each derivative transaction is customized and not exchange-traded. We recognize all derivatives at fair value within the line items Other Assets Other Liabilities Designated Derivatives. We may choose to designate our derivative financial instruments, generally foreign currency forwards as net investment hedges in foreign operations or interest rate swaps or foreign currency forwards as cash flow hedges. At inception of the transaction, we formally designate and document the derivative financial instrument as a hedge of a specific underlying exposure,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Changes in the fair value of derivatives that are designated and qualify as net investment hedges in foreign operations and cash flow hedges are recorded in AOCI/L AOCI/L Foreign Currency and Derivative Gains (Losses), Net AOCI/ Interest Expense Interest Expense AOCI/L Interest Expense In addition to the net investment hedges described above, we may issue debt in a currency that is not the same functional currency of the borrowing entity to hedge our international investments. We designate the debt and related accrued interest as a nonderivative net investment hedge to offset the translation and economic exposures related to our international investments. If the debt and related accrued interest exceeds the designated amount of our international investment, the foreign currency remeasurement on the unhedged portion of the debt during the period is recognized in Foreign Currency and Derivative Gains (Losses), Net. Undesignated Derivatives. We also use derivatives, such as foreign currency forwards and option contracts, that are not designated as hedges to manage foreign currency exchange rate risk related to our results of operations. The changes in fair values of these derivatives that were not designated or did not qualify as hedging instruments are immediately recognized in earnings within the line item in the Consolidated Statements of Income. These gains or losses are generally offset by lower or higher earnings as a result in exchange rates that were different than our expectations. In addition, we may choose to not designate our interest rate swap and forward contracts. If a swap or forward contract is not designated as a hedge, the changes in fair value of these instruments is immediately recognized in earnings within the line item Interest Expense . Noncontrolling Interests. Noncontrolling interests represent the share of consolidated entities owned by third parties. We recognize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We allocate net income to noncontrolling interests based on the weighted average ownership interest during the period. The net income that is not attributable to us is reflected in the line item Net Earnings Attributable to Noncontrolling Interests . We do not recognize a gain or loss on transactions with a consolidated entity in which we do not own 100% of the equity, but we reflect the difference in cash received or paid from the noncontrolling interests carrying amount as additional paid-in-capital Certain limited partnership interests, including OP units, are exchangeable into our common stock. Common stock issued upon exchange of a holder’s noncontrolling interest is accounted for at the carrying value of the surrendered limited partnership interest and the difference between the carrying value and the fair value of the common stock issued is recorded to additional paid-in-capital. Revenue Recognition. Rental Revenues and Recoveries.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We reflect amounts recovered from customers as revenues in the period that the applicable expenses are incurred. We make a provision for possible loss if the collection of a receivable balance is considered doubtful. Strategic Capital Revenues. Strategic capital revenues include revenues we earn from the management services we provide to unconsolidated entities. These fees are determined in accordance with the terms specific to each arrangement and may include recurring fees such as property and asset management fees or transactional fees for leasing, acquisition, development, construction, financing, legal and tax services provided. We recognize these fees as we provide the services or on a cost basis for development fees. We may also earn incentive returns (“promotes” or “promote revenues”) based on a venture’s cumulative returns over a certain time-period and the returns are determined by both the operating performance and real estate valuation of the venture, including highly variable inputs such as capitalization rates, market rents, interest rates and foreign currency exchange rates. As these key inputs are highly volatile and out of our control, and such volatility can materially impact our promotes period over period, we recognize promote revenues at or near the end of the performance period. We include the third-party investors’ share of promotes in Strategic Capital Revenues. We also earn fees from ventures that we consolidate. Upon consolidation, these fees are eliminated from our earnings and the third-party share of these fees are recognized as a reduction of Net Earnings Attributable to Noncontrolling Interests. Development Management and Other Revenues. Development management and other revenues principally include development and construction management fees recognized as we provide the services or on a cost basis. Gains on Real Estate Transactions, Net. We recognize gains on the disposition of real estate when the recognition criteria have been met, generally at the time the risks and rewards and title have transferred and we no longer have substantial continuing involvement with the real estate sold. We recognize losses from the disposition of real estate when known. We recognize gains or losses on the remeasurement of equity investments to fair value upon acquisition of a controlling interest in any of our previously unconsolidated entities and the transaction is considered the acquisition of a business. Adoption of the new revenue recognition guidance on January 1, 2018 did not impact our recognition of sales to third parties. Beginning January 1, 2018, we recognize the entire gain attributed to contributions of real estate properties to unconsolidated entities. We previously recognized a gain on contribution only to the extent of the third-party ownership in the unconsolidated entity acquiring the property and deferred the portion of the gain related to our ownership through a reduction to our investment in the applicable unconsolidated entity. We adjusted our proportionate share of net earnings or losses recognized in future periods to reflect the entities’ recorded depreciation expense as if it were computed on our lower basis in the contributed properties rather than on the entity’s basis. Rental Expenses. Rental expenses principally include the cost of our property management personnel, utilities, repairs and maintenance, property insurance, real estate taxes and the other costs of managing the properties. Strategic Capital Expenses. Strategic capital expenses generally include the direct expenses associated with the asset management of the unconsolidated co-investment ventures provided by our employees who are assigned to our Strategic Capital segment and the costs of our Prologis Promote Plan based on earned promotes. In addition, in order to achieve efficiencies and economies of scale, all of our property management functions are provided by property management personnel who are assigned to our Real Estate Operations segment. These individuals perform the property-level management of the properties in our owned and managed portfolio, which include properties we consolidate and those we manage that are owned by the unconsolidated co-investment ventures. We allocate the costs of our property management to the properties we consolidate (included in Rental Expenses ) and the properties owned by the unconsolidated co-investment ventures (included in Strategic Capital Expenses ) by using the square feet owned by the respective portfolios. Equity-Based Compensation. We account for equity-based compensation by measuring the cost of employee services received in exchange for an award of an equity instrument based on the fair value of the award on the grant date. We recognize the cost of the award on a straight-line basis over the period during which an employee is required to provide service in exchange for the award, generally the vesting period. Income Taxes. Under the Internal Revenue Code, REITs are generally not required to pay federal income taxes if they distribute 100% of their taxable income and meet certain income, asset and stockholder tests. If we fail to qualify as a REIT in any taxable year, we will be subject to federal income taxes at regular corporate rates (including any alternative minimum tax) and may not be able to qualify as a REIT for the four subsequent taxable years. Even as a REIT, we may be subject to certain foreign, state and local taxes on our own income and property, and to federal income and excise taxes on our undistributed taxable income. We have elected taxable REIT subsidiary (“TRS”) status for some of our consolidated subsidiaries. This allows us to provide services that would otherwise be considered impermissible for REITs. Many of the foreign countries in which we have operations do not recognize REITs or do not accord REIT status under their respective tax laws to our entities that operate in their jurisdiction. In the U.S., we are taxed in certain states in which we operate. Accordingly, we recognize income tax expense for the federal and state income taxes incurred by our TRSs, taxes incurred in certain states and foreign jurisdictions, and interest and penalties associated with our unrecognized tax benefit liabilities. We evaluate tax positions taken in the Consolidated Financial Statements under the interpretation for accounting for uncertainty in income taxes. As a result of this evaluation, we may recognize a tax benefit from an uncertain tax position only if it is more likely than not that the tax position will be sustained on examination by taxing authorities. We recognize deferred income taxes in certain taxable entities. For federal income tax purposes, certain acquisitions have been treated as tax-free transactions resulting in a carry-over basis in assets and liabilities. For financial reporting purposes and in accordance with purchase accounting, we record all of the acquired assets and assumed liabilities at the estimated fair value at the date of acquisition, as discussed above. For our taxable subsidiaries, including certain international jurisdictions, we recognize the deferred income tax liabilities that represent the tax effect of the difference between the tax basis carried over and the fair value of the tangible and intangible assets at the date of acquisition. Any subsequent increases or decreases to the deferred income tax liability recorded in connection with these acquisitions, are reflected in earnings. If taxable income is generated in these subsidiaries, we recognize a benefit in earnings as a result of the r</t>
  </si>
  <si>
    <t>DCT Transaction</t>
  </si>
  <si>
    <t>Business Combinations [Abstract]</t>
  </si>
  <si>
    <t>NOTE 3. DCT TRANSACTION On August 22, 2018, DCT Industrial Trust Inc. (“DCT Inc.”) merged with and into Prologis, Inc., with Prologis, Inc. surviving the merger (the “Company Merger”) and immediately prior to the effective time of the Company Merger, DCT Industrial Operating Partnership LP (“DCT OP”) merged with and into Prologis, L.P., with Prologis, L.P. surviving the merger (the “Partnership Merger” and, together with the Company Merger, the “DCT Transaction”). The term “DCT” means DCT Inc. and DCT OP collectively. The DCT Transaction was completed for $8.5 billion through the issuance of equity based on the closing price of Prologis’ common stock on August 21, 2018 and the assumption of debt. In connection with the transaction, each issued and outstanding share or unit held by a DCT stockholder or unitholder was converted automatically into 1.02 shares of Prologis common stock or common units of Prologis, L.P., respectively, including shares and units under DCT’s equity incentive plan that became fully vested at closing. Through the DCT Transaction, we acquired a portfolio of logistics real estate assets that consisted of 408 operating properties, aggregating 68.0 million square feet, 10 properties under development, aggregating 2.8 million square feet and 305 acres of land parcels with build-out potential of 4.5 million square feet. The aggregate equity consideration of approximately $6.6 billion is calculated below (in millions, except price per share):
Number of Prologis shares and units issued upon conversion of DCT shares and units at August 21, 2018
99.73
Multiplied by price of Prologis' common stock on August 21, 2018
$
65.75
Fair value of Prologis shares and units issued
$
6,557
We accounted for the DCT Transaction as an asset acquisition and as a result the transaction costs of $50.0 million were capitalized to the basis of the acquired properties. Transaction costs include investment banker advisory fees, legal fees and other costs. Under acquisition accounting, the total purchase price was allocated to the DCT net tangible and identifiable intangible assets acquired and liabilities assumed based on their relative fair values as follows (in millions):
Net investments in real estate
$
8,362
Intangible assets, net of intangible liabilities
292
Cash and other assets
24
Debt
(1,863
)
Accounts payable, accrued expenses and other liabilities
(143
)
Noncontrolling interests
(65
)
Total purchase price, including transaction costs
$
6,607</t>
  </si>
  <si>
    <t>Real Estate</t>
  </si>
  <si>
    <t>Real Estate [Abstract]</t>
  </si>
  <si>
    <t>Investments in real estate properties consisted of the following at December 31 (dollars and square feet in thousands):
Square Feet
Number of Buildings
2018 (1)
2017
2018 (1)
2017
2018 (1)
2017
Operating properties:
Buildings and improvements
354,762
294,811
1,858
1,525
$
22,587,267
$
16,849,349
Improved land
8,044,888
5,735,978
Development portfolio, including land costs:
Prestabilized
8,709
7,345
30
22
828,064
546,173
Properties under development
27,715
22,216
70
63
1,314,737
1,047,316
Land (2)
1,192,220
1,154,383
Other real estate investments (3)
619,811
505,445
Total investments in real estate properties
34,586,987
25,838,644
Less accumulated depreciation
4,656,680
4,059,348
Net investments in real estate properties
$
29,930,307
$
21,779,296
(1)
The portfolio acquired in the DCT Transaction, excluding 49 operating properties classified as Assets Held for Sale or Contribution,
(2)
At December 31, 2018 and 2017, our land is comprised of 4,929 and 5,191 acres, respectively.
(3)
Included in other real estate investments were: (i) land parcels that are ground leased to third parties; (ii) non-logistics real estate; (iii) our corporate headquarters; (iv) costs related to future development projects, including purchase options on land; (v) earnest money deposits associated with potential acquisitions; and (vi) infrastructure costs related to projects we are developing on behalf of others. At December 31, 2018, we owned real estate assets in the U.S. and other Americas (Brazil, Canada and Mexico), Europe (Belgium, the Czech Republic, France, Germany, Hungary, Italy, the Netherlands, Poland, Slovakia, Spain, Sweden and the United Kingdom (“U.K.”)) and Asia (China, Japan and Singapore). Acquisitions The following table summarizes our real estate acquisition activity, excluding the DCT Transaction (as discussed in Note 3), for the years ended December 31 (dollars and square feet in thousands):
2018
2017
2016
Number of operating properties
20
16
9
Square feet
4,757
6,859
1,823
Acquisition value of net investments in real estate properties (1) (2)
$
1,008,718
$
1,139,410
$
411,706
(1)
Value includes the acquisition of 1,210, 1,392 and 776 acres of land in 2018, 2017 and 2016, respectively.
(2)
In August 2017, we acquired our partner’s interest in certain joint ventures in Brazil for an aggregate price of R$1.2 billion ($381.7 million). As a result of this transaction, we began consolidating real estate properties that included twelve operating properties, two prestabilized properties and 531 acres of undeveloped land. We accounted for the transaction as a step-acquisition under the business combination rules and recognized a gain. The results of operations for these real estate properties were not significant in 2017. In January 2019, we contributed the majority of these real estate assets into a newly formed joint venture. Dispositions The following table summarizes our gains on real estate transactions, net for the years ended December 31 (dollars and square feet in thousands):
2018
2017
2016
Contributions to unconsolidated entities (1)
Number of properties
40
222
35
Square feet
13,115
48,171
11,624
Net proceeds (2)
$
1,511,429
$
3,201,986
$
1,231,878
Gains on contributions, net (2) (3)
$
459,107
$
847,034
$
267,441
Dispositions to third parties
Number of properties
78
110
172
Square feet
15,447
17,147
20,360
Net proceeds (2) (4)
$
1,248,487
$
1,281,501
$
1,760,048
Gains on dispositions, net (2) (4)
$
381,889
$
274,711
$
353,668
Total gains on contributions and dispositions, net
$
840,996
$
1,121,745
$
621,109
Gains on revaluation of equity investments upon acquisition of a controlling interest
-
61,220
-
Gains on redemptions of investments in co-investment ventures
-
-
136,289
Total gains on real estate transactions, net
$
840,996
$
1,182,965
$
757,398
(1)
In 2017, we contributed 190 operating properties totaling 37.1 million square feet owned by Prologis North American Industrial Fund ("NAIF") to Prologis Targeted U.S. Logistics Fund ("USLF"), our unconsolidated co-investment venture. In exchange for the contribution, we received cash proceeds and additional units and USLF assumed $956.0 million of secured debt.
(2)
Includes the contribution and disposition of land parcels.
(3)
Amounts in 2018 reflect the adoption of the new revenue recognition standard under which we recognized the entire gain attributed to contributions of real estate properties to unconsolidated entities. Amounts in 2017 and 2016 reflect our prior recognition of the gain to the extent of the third-party ownership in the unconsolidated entity acquiring the property with the deferral of a portion of the gain related to our ownership.
( 4 )
In 2017, we sold our investment in Europe Logistics Venture 1. Operating Lease Agreements We lease our operating properties and certain land parcels to customers under agreements that are generally classified as operating leases. Our weighted average lease term remaining, based on square feet for all leases in effect at December 31, 2018, was 52 months. The following table summarizes our minimum lease payments on leases with lease periods greater than one year for space in our operating properties, prestabilized development properties and leases of land subject to ground leases at December 31, 2018 (in thousands):
2019
$
2,006,475
2020
1,867,253
2021
1,589,102
2022
1,278,281
2023
990,970
Thereafter
3,293,320
Total
$
11,025,401
These amounts do not reflect future rental revenues from the renewal or replacement of existing leases and exclude reimbursements of operating expenses and rental increases that are not fixed. Lease Commitments We have entered into operating ground leases as a lessee on certain land parcels, principally on-tarmac facilities and office space with remaining lease terms of 1 to 90 years. The following table summarizes our future minimum rental payments under non-cancelable operating leases in effect at December 31, 2018 (in thousands):
2019
$
38,769
2020
38,267
2021
34,307
2022
32,312
2023
30,180
Thereafter
670,147
Total
$
843,982
Due to the new lease standard that is effective January 1, 2019, as a lessee we are required to record a ROU asset and lease liability for our ground and office space leases that we expect to approximate the present value of our future minimum rental payments at December 31, 2018. See Note 2 for more information on the new lease standard.</t>
  </si>
  <si>
    <t>Unconsolidated Entities</t>
  </si>
  <si>
    <t>Equity Method Investments And Joint Ventures [Abstract]</t>
  </si>
  <si>
    <t xml:space="preserve">Summary of Investments We have investments in entities through a variety of ventures. We co-invest in entities that own multiple properties with partners and investors and we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accounted for using the equity method of accounting and are related parties. See Note 11 for more detail regarding our consolidated investments that are not wholly owned. We also have other ventures, generally with one partner and that we do not manage, which we account for using the equity method. We refer to our investments in all entities accounted for using the equity method, both unconsolidated co-investment ventures and other ventures, collectively, as unconsolidated entities. The following table summarizes our investments in and advances to our unconsolidated entities at December 31 (in thousands):
2018
2017
Unconsolidated co-investment ventures
$
5,407,838
$
5,274,702
Other ventures
337,456
221,748
Total
$
5,745,294
$
5,496,450
Unconsolidated Co-Investment Ventures The following table summarizes our investments in the individual co-investment ventures at December 31 (dollars in thousands):
Ownership Percentage
Investment in and Advances to
Co-Investment Venture
2018
2017
2018
2017
Prologis Targeted U.S. Logistics Fund, L.P. (“USLF”)
27.4
%
28.2
%
$
1,456,427
$
1,383,021
FIBRA Prologis (1)
46.7
%
46.3
%
536,377
533,941
Prologis European Logistics Partners Sàrl (“PELP”) (2)
50.0
%
50.0
%
1,517,115
1,766,075
Prologis European Logistics Fund (“PELF”)
27.9
%
26.3
%
1,198,904
1,017,361
Prologis UK Logistics Venture (“UKLV”) (2)
15.0
%
15.0
%
68,002
29,382
Nippon Prologis REIT, Inc. (“NPR”) (3)
15.1
%
15.1
%
472,035
406,568
Prologis China Logistics Venture I, LP, II, LP and III, LP (“Prologis China Logistics Venture”) (2)
15.0
%
15.0
%
141,071
116,890
Brazil joint ventures
10.0
%
10.0
%
17,907
21,464
Total
$
5,407,838
$
5,274,702
(1)
At December 31, 2018, we owned 301.3 million units of FIBRA Prologis that had a closing price of Ps 30.30 ($1.54) per unit on the Mexican Stock Exchange. We have granted FIBRA Prologis a right of first refusal with respect to stabilized properties that we plan to sell in Mexico.
( 2 )
We have one partner in each of these co-investment ventures.
(3 )
At December 31, 2018, we owned 0.3 million units of NPR that At December 31, 2018 and 2017, we had receivables from NPR of $122.0 million and $106.2 million, respectively, related to customer security deposits that originated through a leasing company owned by us that pertain to properties previously contributed to NPR. We have a corresponding payable to NPR’s customers in Other Liabilities In January 2019, we formed Prologis Brazil Logistics Venture (“PBLV”), a Brazilian unconsolidated co-investment venture, with one partner. We contributed an initial portfolio of real estate properties to PBLV consisting of 14 operating properties totaling 6.9 million square feet and 371 acres of land. We received cash proceeds and units for our 20% equity interest. The amounts recognized in Strategic Capital Revenues Earnings from Unconsolidated Entities, Net Strategic Capital Expenses The following table summarizes the Strategic Capital Revenues
2018
2017
2016
Recurring fees
$
230,746
$
195,513
$
174,315
Transactional fees
55,816
48,225
38,110
Promote revenues
116,290
127,519
88,750
Total strategic capital revenues from unconsolidated co-investment ventures (1)
$
402,852
$
371,257
$
301,175
(1)
These amounts exclude strategic capital revenues from other ventures. The following table summarizes the key property information, financial position and operating information of our unconsolidated co-investment ventures (not our proportionate share) and the amounts we recognized in the Consolidated Financial Statements related to our unconsolidated co-investment ventures at December 31 and for the years ended December 31 (dollars and square feet in millions):
U.S.
Other Americas
Europe
Asia
Total
As of:
2018
2017
2018
2017
2018
2017
2018
2017
2018
2017
Key property information:
Ventures
1
1
2
2
3
3
2
2
8
8
Operating properties
566
552
209
205
669
707
125
95
1,569
1,559
Square feet
91
88
39
37
159
166
51
41
340
332
Financial position:
Unconsolidated co-investment ventures:
Total assets ($)
7,303
7,062
2,137
2,118
13,028
13,586
7,089
6,133
29,557
28,899
Third-party debt ($)
2,094
2,313
838
756
2,548
2,682
2,668
2,328
8,148
8,079
Total liabilities ($)
2,350
2,520
862
782
3,615
3,655
3,006
2,685
9,833
9,642
Our investment balance ($) (1)
1,457
1,383
554
555
2,784
2,813
613
524
5,408
5,275
Our weighted average ownership (2)
27.4
%
28.2
%
44.4
%
43.4
%
33.2
%
32.8
%
15.1
%
15.1
%
28.3
%
28.8
%
U.S.
Other Americas
Europe
Asia
Total
Operating Information:
2018
2017
2016
2018
2017
2016
2018
2017
2016
2018
2017
2016
2018
2017
2016
For the years ended:
Unconsolidated co-investment ventures:
Total revenues ($)
676
533
395
217
245
242
1,101
1,030
964
457
372
342
2,451
2,180
1,943
Net earnings ($)
150
139
57
63
71
71
509
406
333
88
182
101
810
798
562
Our earnings from unconsolidated co-investment ventures, net ($)
45
33
10
26
26
27
193
146
138
15
29
17
279
234
192
(1)
Prologis’ investment balance is presented at our adjusted basis derived from the ventures’ U.S. GAAP information. The difference between our ownership interest of a venture’s equity and our investment balance at December 31, 2018 and 2017, results principally from four types of transactions: (i) deferred gains from the contribution of property to a venture prior to January 1, 2018 ($635.9 million and $667.3 million, respectively); (ii) recording additional costs associated with our investment in the venture ($94.4 million and $94.2 million, respectively); (iii) receivables, principally for fees and promotes ($166.7 million and $103.8 million, respectively); and (iv) customer security deposits retained subsequent to property contributions to NPR, as discussed above. For deferred gains from partial sales recorded prior to January 1, 2018, we recognize these gains over the lives of the underlying real estate properties or at the time of disposition to a third party.
(2 )
Represents our weighted average ownership interest in all unconsolidated co-investment ventures based on each entity’s contribution of total assets, before depreciation, net of other liabilities. Equity Commitments Related to Certain Unconsolidated Co-Investment Ventures Certain unconsolidated co-investment ventures have equity commitments from us and our venture partners. Our venture partners fulfill their equity commitment with cash. We may fulfill our equity commitment through contributions of properties or cash. The equity contributions are generally used for the acquisition or development of properties but may be used for the repayment of debt or other general uses. The venture may obtain financing for the acquisition of properties and therefore the acquisition price of additional investments that the venture could make may be more than the equity commitment. Depending on market conditions, the investment objectives of the ventures, our liquidity needs and other factors, we may make additional contributions of properties or additional cash investments in these ventures through the remaining commitment period. At December 31, 2018, our remaining equity commitments were $242.0 million, primarily for Prologis China Logistics Venture. The equity commitments expire from 2020 to 2024. </t>
  </si>
  <si>
    <t>Assets Held for Sale or Contribution</t>
  </si>
  <si>
    <t>Real Estate Assets Held For Development And Sale [Abstract]</t>
  </si>
  <si>
    <t>We had investments in certain real estate properties that met the criteria to be classified as held for sale or contribution at December 31, 2018 and 2017. At the time of classification, these properties were expected to be sold to third parties or were recently developed and expected to be contributed to unconsolidated co-investment ventures within twelve months. The amounts included in Assets Held for Sale or Contribution Assets held for sale or contribution consisted of the following at December 31 (dollars and square feet in thousands):
2018
2017
Number of operating properties
57
22
Square feet
8,236
5,384
Total assets held for sale or contribution
$
622,288
$
342,060
Total liabilities associated with assets held for sale or contribution – included in Other Liabilities
$
12,972
$
9,341</t>
  </si>
  <si>
    <t>Other Assets and Other Liabilities</t>
  </si>
  <si>
    <t>Text Block [Abstract]</t>
  </si>
  <si>
    <t>The following table summarizes our other assets, net of amortization and depreciation, if applicable, at December 31 (in thousands):
2018
2017
Acquired lease intangibles
$
450,690
$
202,087
Leasing commissions
346,852
306,461
Rent leveling
346,116
311,932
Fixed assets
112,211
109,823
Prepaid assets
108,581
102,179
Accounts receivable
107,141
85,118
Value added taxes receivable
97,047
84,339
Other notes receivable
35,338
35,406
Derivative assets
22,731
19,139
Management contracts
16,257
17,608
Deferred income taxes
8,767
13,533
Other
124,188
94,338
Total
$
1,775,919
$
1,381,963
The following table summarizes our other liabilities, net of amortization, if applicable, at December 31 (in thousands):
2018
2017
Tenant security deposits
$
240,467
$
209,741
Environmental liabilities
88,863
25,728
Unearned rents
86,083
71,392
Acquired lease intangibles
76,087
24,769
Income tax liabilities
59,766
56,988
Indemnification liability
36,476
39,480
Value added taxes payable
11,037
10,081
Deferred income
10,088
15,754
Derivative liabilities
8,159
32,229
Other
149,420
173,737
Total
$
766,446
$
659,899
The acquired The following table summarizes the expected future amortization of leasing commissions and forgone rent (included in acquired lease intangibles) into amortization expense and above and below market leases (included in acquired lease intangibles) and rent leveling net assets into rental revenues, all based on the balances at December 31, 2018 (in thousands):
Amortization Expense
Net (Increase) Decrease to Rental Revenues
2019
$
192,962
$
(28,646
)
2020
153,851
20,947
2021
117,338
40,580
2022
88,279
46,408
2023
65,102
43,317
Thereafter
137,245
190,188
Total
$
754,777
$
312,794</t>
  </si>
  <si>
    <t>Debt Disclosure [Abstract]</t>
  </si>
  <si>
    <t xml:space="preserve">All debt is incurred by the OP or its consolidated subsidiaries. The following table summarizes our debt at December 31 (dollars in thousands):
2018
2017
Weighted Average Interest Rate (1)
Amount Outstanding (2) (3)
Weighted Average Interest Rate (1)
Amount Outstanding (2)
Credit facilities
3.4
%
$
50,500
1.8
%
$
317,392
Senior notes (4)
2.7
%
8,304,147
3.0
%
6,067,277
Term loans and unsecured other
1.8
%
1,921,428
1.7
%
2,060,491
Secured mortgage (5)
5.1
%
813,740
5.3
%
967,471
Total
2.7
%
$
11,089,815
2.9
%
$
9,412,631
(1)
The interest rates presented represent the effective interest rates (including amortization of debt issuance costs and the noncash premiums or discounts) at the end of the period for the debt outstanding and include the impact of undesignated and designated interest rate swaps, which effectively fix the interest rate on our variable rate debt.
(2)
We borrow in the functional currencies of the countries where we invest. Included in the outstanding balances at December 31 were borrowings denominated in the following currencies:
2018
2017
Amount Outstanding
% of Total
Amount Outstanding
% of Total
British pound sterling
$
635,972
5.8
%
$
671,522
7.1
%
Canadian dollar
266,337
2.4
%
451,080
4.8
%
Euro
4,893,693
44.1
%
3,839,422
40.8
%
Japanese yen
1,951,844
17.6
%
1,306,380
13.9
%
U.S. dollar
3,341,969
30.1
%
3,144,227
33.4
%
Total
$
11,089,815
$
9,412,631
(3)
Through the DCT Transaction, we assumed $1.9 billion of debt with a weighted average interest rate of 3.4%, which includes noncash premium. During the third quarter of 2018, we paid down $1.8 billion of the assumed debt through the senior note issuances described below. We incurred prepayment penalties of $48.7 million upon extinguishment that was reduced by the $46.5 million premium recorded upon assumption of this debt in the DCT Transaction, resulting in a loss of $2.2 million.
(4)
Notes are due January 2020 to September 2048 with effective interest rates ranging from 0.0% to 4.5% at December 31, 2018.
(5)
Debt is due January 2019 to November 2027 with effective interest rates ranging from 0.3% to 7.8% at December 31, 2018. The debt is principally secured by 133 operating properties and one prestabilized development property with an aggregate undepreciated cost of $2.2 billion at December 31, 2018. Credit Facilities We have a global senior credit facility (the “Global Facility”), under which we may draw in British pounds sterling, Canadian dollars, euro, Japanese yen and U.S. dollars on a revolving basis up to $3.0 billion (subject to currency fluctuations). Pricing under the Global Facility, including the spread over LIBOR, facility fees and letter of credit fees, varies based on the public debt ratings of the OP. The Global Facility was scheduled to mature in April 2020. In January 2019, we upsized our Global Facility to draw in British pounds sterling, Canadian dollars, euro, Japanese yen, Mexican pesos and U.S. dollars on a revolving basis up to $3.5 billion (subject to currency fluctuations). The upsized Global Facility is scheduled to mature in January 2023; however, we may extend the maturity date for six months on two occasions, subject to the satisfaction of certain conditions and payment of extension fees. We have the ability to increase the Global Facility to $4.5 billion, subject to currency fluctuations and obtaining additional lender commitments. We also have a Japanese yen revolver (the “Revolver”) with availability of ¥50.0 billion ($454.9 million at December 31, 2018). We have the ability to increase the Revolver to ¥65.0 billion ($591.4 million at December 31, 2018), subject to obtaining additional lender commitments. Pricing under the Revolver, including the spread over LIBOR, facility fees and letter of credit fees, varies based on the public debt ratings of the OP. The Revolver is scheduled to mature in February 2021; however, we may extend the maturity date for one year, subject to the satisfaction of certain conditions and payment of extension fees. We refer to the Global Facility and the Revolver, collectively, as our “Credit Facilities.” The following table summarizes information about our Credit Facilities (dollars in millions):
2018
2017
2016
For the years ended December 31:
Weighted average daily interest rate
3.1
%
1.3
%
1.4
%
Weighted average daily borrowings
$
253
$
111
$
128
Maximum borrowings outstanding at any month-end
$
485
$
317
$
307
At December 31:
Aggregate lender commitments
$
3,470
$
3,490
$
3,306
Less:
Borrowings outstanding
51
317
35
Outstanding letters of credit
31
33
36
Current availability
$
3,388
$
3,140
$
3,235
Senior Notes The senior notes are unsecured and our obligations are effectively subordinated in certain respects to any of our debt that is secured by a lien on real property, to the extent of the value of such real property. The senior notes require interest payments be made quarterly, semi-annually or annually. All of the senior notes are redeemable at any time at our option, subject to certain prepayment penalties. Such repurchase and other terms are governed by the provisions of indenture agreements, various note purchase agreements or trust deeds. The following table summarizes the issuances of senior notes during 2018 (principal in thousands):
Initial Borrowing Date
Principal (1)
Stated Interest Rate
Maturity Date
Borrowing Currency
USD
January (2)
€
400,000
$
494,180
Euribor + 0.3%
January 2020
June
$
700,000
$
700,000
3.9% – 4.4%
September 2028 – 2048
July
€
700,000
$
818,720
1.9%
January 2029
September
¥
55,100,000
$
488,714
0.7% – 1.5%
September 2025 – 2038
(1)
The exchange rate used to calculate into U.S. dollars was the spot rate at the settlement date.
(2)
In association with the issuance, we entered into cash flow hedges to effectively fix the interest rate, as discussed in Note 15. We issued senior notes as described above principally to pay down $1.8 billion of debt assumed in the DCT Transaction and other debt, as well as for capital improvements to properties and general corporate purposes. Term Loans The following table summarizes our outstanding term loans at December 31 (dollars and borrowing currency in thousands):
Term Loan
Borrowing Currency
Initial Borrowing Date
Lender Commitment at 2018
Amount Outstanding at 2018
Amount Outstanding at 2017
Interest Rate
Maturity Date
Borrowing Currency
USD
USD
USD
2017 Term Loan (1)
USD, EUR, JPY and GBP
June 2014
$
500,000
$
500,000
$
500,000
$
500,000
LIBOR + 0.9%
May 2020
2015 Canadian Term Loan (2)
CAD
December 2015
$
170,506
$
125,107
125,107
296,595
CDOR + 0.9%
February 2023
2016 Yen Term Loan
JPY
August 2016
¥
100,000,000
$
909,813
909,813
1,065,965
Yen LIBOR + 0.7%
August 2022 – 2023
March 2017 Yen Term Loan
JPY
March 2017
¥
12,000,000
$
109,178
109,178
106,597
0.9% and 1.0%
March 2027 – 2028
October 2017 Yen Term Loan
JPY
October 2017
¥
10,000,000
$
90,981
90,981
88,830
0.9%
October 2032
December 2018 Yen Term Loan
JPY
December 2018
¥
20,000,000
$
181,963
181,963
-
1.2% and Yen LIBOR + 0.7%
December 2031 – June 2033
Subtotal
1,917,042
2,057,987
Debt issuance costs, net
(8,230
)
(11,042
)
Total
$
1,908,812
$
2,046,945
(1)
We may increase the borrowings on the 2017 Term Loan up to $1.0 billion, subject to obtaining additional lender commitments. We paid down $2.0 billion and $1.2 billion and reborrowed $2.0 billion and $1.5 billion in 2018 and 2017, respectively. We may extend the maturity date twice, by one year each, subject to satisfaction of certain conditions and the payment of an extension fee.
(2)
During 2018, we paid down CAD 201.4 million ($158.9 million) on the 2015 Canadian Term Loan. In association with the pay down, we terminated our Canadian-denominated cash flow hedges. See Note 15 for more information. Long-Term Debt Maturities Principal payments due on our debt, for each year through the period ended December 31, 2023, and thereafter were as follows at December 31, 2018 (in thousands):
Unsecured
Credit
Senior
Term Loans
Secured
Maturity
Facilities
Notes
and Other
Mortgages
Total
2019 (1)
$
-
$
-
$
868
$
272,188
$
273,056
2020 (2)
50,500
1,145,000
500,723
24,466
1,720,689
2021
-
801,500
778
199,560
1,001,838
2022
-
801,500
273,786
12,103
1,087,389
2023
-
850,000
762,887
39,248
1,652,135
Thereafter
-
4,766,808
390,616
268,795
5,426,219
Subtotal
50,500
8,364,808
1,929,658
816,360
11,161,326
Premiums (discounts), net
-
(26,173
)
-
945
(25,228
)
Debt issuance costs, net
-
(34,488
)
(8,230
)
(3,565
)
(46,283
)
Total
$
50,500
$
8,304,147
$
1,921,428
$
813,740
$
11,089,815
(1)
We expect to repay the amounts maturing in the next twelve months with cash generated from operations, proceeds from dispositions of real estate properties, or as necessary, with borrowings on our Credit Facilities.
(2)
Included in the 2020 maturities was the Global Facility that was recast in 2019 and now can be extended to 2024 and the 2017 Term Loan that can be extended until 2022. Interest Expense The following table summarizes the components of interest expense for the years ended December 31 (in thousands):
2018
2017
2016
Gross interest expense
$
268,942
$
328,228
$
383,098
Amortization of debt premiums, net
(590
)
(13,728
)
(30,596
)
Amortization of debt issuance costs, net
13,243
14,479
15,459
Interest expense before capitalization
$
281,595
$
328,979
$
367,961
Capitalized amounts
(52,454
)
(54,493
)
(64,815
)
Net interest expense
$
229,141
$
274,486
$
303,146
Total cash paid for interest, net of receipts and amounts capitalized
$
205,485
$
278,313
$
322,442
Early Extinguishment of Debt Over the last three years, we repurchased or repaid certain debt before the maturity date in an effort to reduce our borrowing costs and extend our debt maturities. As a result, we recognized gains or losses represented by the difference between the recorded debt (including premiums and discounts and related debt issuance costs) and the consideration we paid to retire the debt, including fees. Fees associated with the restructuring of debt that meets the modification criteria, along with existing unamortized premium or discount and debt issuance costs, are amortized over the term of the new debt. We recognized a net loss in 2018 (excluding the payoff of $1.8 billion of debt assumed in the DCT Transaction, discussed above) and 2017 of $0.4 million and $68.4 million, respectively, and a gain in 2016 of $2.5 million. The following table summarizes the activity related to the repurchase of debt and net loss on early extinguishment of debt for 2017 (in millions):
Senior notes:
Original principal amount
$
1,495.3
Cash purchase price
$
1,566.5
Secured mortgage debt:
Original principal amount
$
538.3
Cash repayment price
$
538.3
Total:
Original principal amount
$
2,033.6
Cash purchase/repayment price
$
2,104.8
Losses on early extinguishment of debt
$
68.4
Financial Debt Covenants We have $8.3 billion of senior notes and $1.9 billion of term loans outstanding at December 31, 2018 that were subject to certain financial covenants under their related indentures. We are also subject to financial covenants under our Credit Facilities and certain secured mortgage debt. At December 31, 2018, we were in compliance with all of our financial debt covenants. Guarantee of Finance Subsidiary Debt In 2018, we formed finance subsidiaries as part of our operations in Europe (Prologis Euro Finance LLC), Japan (Prologis Yen Finance LLC) and the U.K. (Prologis Sterling Finance LLC). These entities are 100% indirectly owned by the OP and all unsecured debt issued or to be issued by each entity is or will be fully and unconditionally guaranteed by the OP. There are no restrictions or limits on the OP’s ability to obtain funds from its subsidiaries by dividend or loan. In reliance on Rule 3-10 of Regulation S-X, the separate financial statements of Prologis Euro Finance LLC, Prologis Yen Finance LLC and Prologis Sterling Finance LLC are not provided. </t>
  </si>
  <si>
    <t>Stockholders' Equity of Prologis, Inc.</t>
  </si>
  <si>
    <t>Equity [Abstract]</t>
  </si>
  <si>
    <t>Shares Authorized At December 31, 2018, 1.1 billion shares were authorized to be issued by the Parent, of which 1.0 billion shares represent common stock. Our board of directors (the “Board”) may, without stockholder approval, classify or reclassify any unissued shares of our stock from time to time by setting or changing the preferences, conversion or other rights, voting powers, restrictions, limitations as to distributions, qualifications and terms or conditions of redemption of such shares. Common Stock On August 22, 2018, we issued 96.2 million common shares in the DCT Transaction. See Note 3 for more detail on the transaction. We did not issue any shares of common stock under our at-the-market program during 2018, 2017 and 2016. We have an equity distribution agreement that allows us to sell up to $750 million aggregate gross sales proceeds of shares of common stock, of which $535.2 million remains available for sale, through six designated agents, who earn a fee of up to 2% of the gross proceeds, as agreed to on a transaction-by-transaction basis. Under the 2012 Long-Term Incentive Plan, certain of our employees and outside directors are able to participate in equity-based compensation plans. See Note 12 for additional information on equity-based compensation plans. Preferred Stock At December 31, 2018 and 2017 our Series Q preferred stock outstanding had a dividend rate of 8.54%, and will be redeemable at our option on or after November 13, 2026. Holders have, subject to certain conditions, limited voting rights and all holders are entitled to receive cumulative preferential dividends based on liquidation preference. The dividends are payable quarterly in arrears on the last day of each quarter. Dividends are payable when, and if, they have been declared by the Board, out of funds legally available for the payment of dividends. Ownership Restrictions For us to qualify as a REIT, five or fewer individuals may not own more than 50% of the value of our outstanding stock at any time during the last half of our taxable year. Therefore, our charter restricts beneficial ownership (or ownership generally attributed to a person under the REIT rules), by a person, or persons acting as a group, of issued and outstanding common and preferred stock that would cause that person to own or be deemed to own more than 9.8% (by value or number of shares, whichever is more restrictive) of our issued and outstanding capital stock. Furthermore, subject to certain exceptions, no person shall at any time directly or indirectly acquire ownership of more than 25% of any of the preferred stock. These provisions assist us in protecting and preserving our REIT status and protect the interests of stockholders in takeover transactions by preventing the acquisition of a substantial block of outstanding shares of stock. Shares of stock owned by a person or group of people in excess of these limits are subject to redemption by us. The provision does not apply where a majority of the Board, in its sole and absolute discretion, waives such limit after determining that our status as a REIT for federal income tax purposes will not be jeopardized. Dividends To comply with the REIT requirements of the Internal Revenue Code, we are generally required to make common and preferred stock dividends (other than capital gain distributions) to our stockholders in amounts that together at least equal (i) the sum of (a) 90% of our “REIT taxable income” computed without regard to the dividends paid deduction and net capital gains and (b) 90% of the net income (after tax), if any, from foreclosure property, minus (ii) certain excess noncash income. Our common stock distribution policy is to distribute a percentage of our cash flow that ensures that we will meet the distribution requirements of the Internal Revenue Code and that allows us to also retain cash to meet other needs, such as capital improvements and other investment activities. Our tax return for the year ended December 31, 2018 has not been filed. The taxability information presented for our dividends paid in 2018 is based on management’s estimate. Our tax returns for open tax years have not been examined by the Internal Revenue Service, other than those discussed in Note 13. Consequently, the taxability of dividends is subject to change. In 2018, 2017 and 2016, we paid all of our dividends in cash. The following summarizes the taxability of our common and preferred stock dividends for the years ended December 31:
2018 (1)
2017
2016
Common Stock:
Ordinary income
$
1.34
$
1.23
$
0.60
Qualified dividend
0.03
0.01
0.15
Capital gains
0.55
0.52
0.93
Total distribution
$
1.92
$
1.76
$
1.68
Preferred Stock – Series Q:
Ordinary income
$
2.98
$
2.91
$
2.02
Qualified dividend
0.06
0.08
0.29
Capital gains
1.23
1.28
1.96
Total dividend
$
4.27
$
4.27
$
4.27
(1)
Taxability for 2018 is estimated. 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 Pursuant to the terms of our preferred stock, we are restricted from declaring or paying any dividend with respect to our common stock unless and until all cumulative dividends with respect to the preferred stock have been paid and sufficient funds have been set aside for dividends that have been declared for the relevant dividend period with respect to the preferred stock.</t>
  </si>
  <si>
    <t>Partners' Capital of Prologis, L.P.</t>
  </si>
  <si>
    <t>Distributions paid on the common limited partnership units, and the taxability of those distributions, are similar to dividends paid on the Parent’s common stock disclosed above. On August 22, 2018, we issued 3.6 million common limited partnership units in the OP in the DCT Transaction. See Note 3 for more detail on the transaction. We issued Class A Units in the OP through an acquisition of a portfolio of properties in 2015. The Class A Units generally have the same rights as the existing common limited partnership units of the OP, except that the Class A Units are entitled to a quarterly distribution equal to $0.64665 per unit so long as the common limited partnership units receive a quarterly distribution of at least $0.40 per unit (in the event the common limited partnership units receive a quarterly distribution of less than $0.40 per unit, the Class A Unit distribution would be reduced by a proportionate amount). Class A Units are convertible into common limited partnership units at an initial conversion rate of one-for-one. The conversion rate will be increased or decreased to the extent that, at the time of conversion, the net present value of the distributions paid with respect to the Class A Units are less or more than the distributions paid on common limited partnership units from the time of issuance of the Class A Units until the time of conversion. At December 31, 2018 and 2017, the Class A Units were convertible into 8.4 million and 8.5 million common limited partnership units. The OP may redeem the Class A Units at any time after October 7, 2025, for an amount in cash equal to the then-current number of the common limited partnership units into which the Class A Units are convertible, multiplied by $43.11, subject to the holders’ right to convert the Class A Units into common limited partnership units. Dividends paid to the Class A Units were $2.58660 annually during the years ended December 31, 2018, 2017 and 2016.</t>
  </si>
  <si>
    <t>Noncontrolling Interests</t>
  </si>
  <si>
    <t>Noncontrolling Interest [Abstract]</t>
  </si>
  <si>
    <t xml:space="preserve">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into shares of the Parent’s common stock, generally at a rate of one share of common stock to one unit. We also consolidate certain entities in which we do not own 100% of the equity but the equity of these entities is not exchangeable into our common stock. As discussed in Note 1, the Parent has complete responsibility, power and discretion in the day-to-day management of the OP. The Parent, through its majority interest, has the right to receive benefits from and incur losses of the OP. In addition, the OP does not have either substantive liquidation rights or substantive kick-out rights without cause or substantive participating rights that could be exercised by a simple majority of noncontrolling interests. The absence of such rights renders the OP as a VIE. Accordingly, the Parent is the primary beneficiary and therefore consolidates the OP. Prologis, Inc. The noncontrolling interests of the Parent include the noncontrolling interests presented above for the OP, as well as the limited partnership units in the OP that are not owned by the Parent. The outstanding limited partnership units receive quarterly cash distributions equal to the quarterly dividends paid on our common stock pursuant to the terms of the applicable partnership agreements. The following table summarizes our ownership percentages and noncontrolling interests and the consolidated entities’ total assets and total liabilities at December 31 (dollars in thousands):
Our Ownership Percentage
Noncontrolling Interests
Total Assets
Total Liabilities
2018
2017
2018
2017
2018
2017
2018
2017
Prologis U.S. Logistics Venture
55.0
%
55.0
%
$
2,697,095
$
2,581,629
$
6,072,087
$
6,030,819
$
92,782
$
284,162
Other consolidated entities (1)
various
various
139,374
78,613
1,045,202
806,138
53,145
30,330
Prologis, L.P.
2,836,469
2,660,242
7,117,289
6,836,957
145,927
314,492
Limited partners in Prologis, L.P. (2) (3)
666,326
414,341
-
-
-
-
Prologis, Inc.
$
3,502,795
$
3,074,583
$
7,117,289
$
6,836,957
$
145,927
$
314,492
(1)
Includes our two partnerships that have issued limited partnership units to third parties, as discussed above, along with various other consolidated entities. The limited partnership units outstanding at December 31, 2018 and 2017 were exchangeable into cash or, at our option, 0.7 million and 1.0 million shares of the Parent’s common stock, respectively.
(2)
We had 8.8 million and 8.9 million Class A Units that were convertible into 8.4 million and 8.5 million limited partnership units of the OP at December 31, 2018 and 2017, respectively.
(3)
At December 31, 2018 and 2017, excluding the Class A Units, there were limited partnership units in the OP that were exchangeable into cash or, at our option, 7.2 million and 4.1 million shares of the Parent’s common stock, respectively. Also included are the vested OP Long-Term Incentive Plan Units associated with our long-term compensation plan. See further discussion of Long-Term Incentive Plan Units in Note 12. </t>
  </si>
  <si>
    <t>Long-Term Compensation</t>
  </si>
  <si>
    <t>Disclosure Of Compensation Related Costs Sharebased Payments [Abstract]</t>
  </si>
  <si>
    <t>The 2012 Long-Term Incentive Plan (“2012 LTIP”) provides for grants of awards to officers, directors, employees and consultants of the Parent or its subsidiaries. Awards can be in the form of: full value awards, stock appreciation rights, stock options (non-qualified options and incentive stock options) and cash incentive awards. Full value awards generally consist of: (i) common stock; (ii) restricted stock units (“RSUs”); (iii) OP LTIP units (“LTIP Units”) and (iv) Prologis Outperformance Plan (“POP”) OP LTIP units (“POP LTIP Units”). The awards under the 2012 LTIP have been issued under the following components of our equity-based compensation plans and programs at December 31, 2018: (i) POP; (ii) Prologis Promote Plan (“PPP”); (iii) annual long-term incentive (“LTI”) equity award program (“Annual LTI Award”); and (iv) annual bonus exchange program. Under all of these components, certain employees may elect to receive their equity award payout either in the form of RSUs or other equity of the Parent or LTIP Units of the OP. No participant can be granted more than 1.5 million shares of common stock under the 2012 LTIP in any one calendar year. Awards may be made under the 2012 LTIP until it is terminated by the Board or until the ten-year anniversary of the effective date of the plan. We have 27.2 million shares reserved for issuance, of which 15.9 million shares of common stock were available for future issuance at December 31, 2018. Each LTIP Unit counts as one share of common stock for purposes of calculating the limit on shares that may be issued. Equity-Based Compensation Plans and Programs Prologis Outperformance Plan (“POP”) We allocate participation points to participants under our POP corresponding to three-year performance periods beginning January 1. The fair value of the awards is measured at the grant date and amortized over the period from the grant date to the date at which the awards would become vested. The performance hurdle (the “Outperformance Hurdle”) at the end of the initial three-year performance period requires our three-year compound annualized total stockholder return (“TSR”) to exceed a threshold set at the three-year compound annualized TSR for the Morgan Stanley Capital International (“MSCI”) US REIT Index for the same period plus 100 basis points (“Index”). If the Outperformance Hurdle is met, a compensation pool will be formed equal to 3.0% of the excess value created, subject to a maximum as described by performance period below. POP awards cannot be paid at a time when our absolute TSR is negative. If after seven years our absolute TSR has not become positive, the awards will be forfeited. For the 2016 – 2018 and 2017 – 2019 performance periods, awards (“Initial Awards”), equaling in aggregate up to $75 million of the applicable compensation pool, will be paid after the end of the initial three-year performance period (to the extent the Outperformance Hurdle is met). One-third of any compensation pool amount in excess of $75 million (up to 0.5% of our equity market capitalization) can be earned at the end of each of the three years after the Initial Awards are earned, if our performance meets or exceeds the Index at the end of each of such three years. In addition, participants will not be able to sell or transfer any equity they receive as awards until three years after the end of the initial performance period. Beginning with the 2018 – 2020 performance period, the POP award structure was amended. The plan requires an absolute maximum cap of $100 million on the compensation pool for the 2018 – 2020 performance period. If an award is earned at the end of the initial three-year performance period, then 20% of the POP award is paid at the end of the initial performance period and the remaining 80% is subject to additional seven-year cliff vesting. The 20% that is paid at the end of the initial three-year performance period is subject to an additional three-year holding requirement. In 2018, our Named Executive Officers (“NEOs”) adopted the vesting construct of the 2018 – 2020 performance period retroactively for the 2016 – 2018 and 2017 – 2019 performance periods. The change in vesting did not result in a remeasurement event under the accounting rules. Each participant is eligible to receive a percentage of the total compensation pool based on the number of participation points allocated to the participant, or in the case of certain NEOs, a set percentage of the compensation pool. If the performance criteria are met, the participants’ points or compensation pool percentage will be paid in the form of common stock or POP LTIP Units, as elected by the participant. Annually, a participant may exchange their participation points or compensation pool percentage for POP LTIP Units. If the performance criteria are not met, the participants’ points, compensation pool percentage and POP LTIP Units will be forfeited. At December 31, 2018, all awards were equity classified. We use a Monte Carlo valuation model to value the participation points allocated under the POP. The following table details the assumptions used for each grant based on the year it was granted (dollars in thousands):
2018
2017
2016
Risk free interest rate
2.1
%
1.5
%
1.0
%
Expected volatility
16.5
%
22.2
%
20.5
%
Aggregate fair value
$
23,300
$
20,400
$
26,600
Total remaining compensation cost related to the POP at December 31, 2018, was $33.9 million, prior to adjustments for capitalized amounts due to our development activities. The remaining compensation cost will be recognized through 2027, with a weighted average period of 3.2 years. The performance criteria were met for the 2016 – 2018, 2015 – 2017 and 2014 – 2016 performance periods, which resulted in the pool being awarded in January 2019, 2018 and 2017, respectively, in the form of common stock and POP LTIP Units. See below for details on these performance periods (dollars and units in thousands):
2016 – 2018
2015 – 2017
2014 – 2016
Performance pool
$
75,000
$
110,230
$
62,220
Common stock shares
379
582
486
POP LTIP Units and LTIP Units
824
1,170
698
Grant date fair value
$
62.38
$
62.65
$
52.53
Other Equity-Based Compensation Plans and Programs Awards may be issued in the form of RSUs or LTIP Units at the participants’ elections under the following equity-based compensation plans and programs. RSUs and LTIP Units are valued based on the market price of the Parent’s common stock on the date the award is granted and the grant date value is charged to compensation expense over the service period. Beginning with the February 2018 grants, the service period was lengthened from three to four years. Dividends and distributions are paid with respect to both RSUs and LTIP Units during the vesting period, and therefore they are considered participating securities. We do not allocate undistributed earnings to participating securities as our net earnings per share or unit would not be materially different. The value of the dividend is charged to retained earnings for RSUs and the distribution is charged to Net Income Attributable to Noncontrolling Interests Prologis Promote Plan (“PPP”) Under the PPP, we establish a compensation pool for certain employees that is equal to 40% of the third-party portion of promotes earned by Prologis from the co-investment ventures. The awards may be settled in some combination of cash and full value awards, at our election. Annual LTI Equity Award Program (“Annual LTI Award”) The Annual LTI Award provides for grants to certain employees subject to our performance against benchmark indices that relate to the most recent year’s performance. Annual Bonus Exchange Program Under our bonus exchange program, generally all our employees may elect to receive all or a portion of their annual cash bonus in equity. Equity awards granted through the bonus exchange are generally valued at a premium to the cash bonus exchanged, excluding the NEOs. Summary of Award Activity RSUs Each RSU represents the right to receive one share of common stock of the Parent. The following table summarizes the activity for RSUs for the year ended December 31, 2018 (units in thousands):
Unvested RSUs
Weighted Average Grant Date Fair Value
Balance at January 1, 2018
1,374
$
45.57
Granted
761
61.20
Vested and distributed
(787
)
45.40
Forfeited
(93
)
54.84
Balance at December 31, 2018
1,255
$
54.48
The fair value of stock awards granted and vested was $38.5 million and $32.9 million for 2017 and $32.5 million and $33.7 million for 2016, respectively, based on the weighted average grant date fair value per unit. Total remaining compensation cost related to RSUs outstanding at December 31, 2018, was $38.5 million, prior to adjustments for capitalized amounts due to our development activities. The remaining compensation cost will be recognized through 2022, with a weighted average period of 1.2 years. LTIP Units An LTIP Unit represents a partnership interest in the OP. After vesting and the satisfaction of certain conditions, an LTIP Unit may be exchangeable for a common limited partnership unit in the OP and then redeemable for a share of common stock (or cash at our option). The following table summarizes the activity for LTIP Units for the year ended December 31, 2018 (units in thousands):
Vested LTIP Units
Unvested LTIP Units
Unvested Weighted Average Grant Date Fair Value
Balance at January 1, 2018
1,532
1,829
$
46.48
Granted
-
1,346
61.36
Forfeited
-
(81
)
48.23
Vested LTIP Units
917
(917
)
44.88
Vested POP LTIP Units (1)
1,170
-
N/A
Conversion to common limited partnership units
(326
)
-
N/A
Balance at December 31, 2018
3,293
2,177
$
56.05
(1)
Vested units were based on the POP performance criteria being met for the 2015 – 2017 performance period and represented the earned award amount. Vested units are included in the POP award table above. Unvested POP LTIP Units for the 2015 – 2017 performance period were forfeited to the extent not earned. The fair value of stock awards granted and vested was $53.2 million and $28.3 million for 2017 and $38.0 million and $18.8 million for 2016, respectively, based on the weighted average grant date fair value per unit. Total remaining compensation cost related to LTIP Units at December 31, 2018, was $77.2 million, prior to adjustments for capitalized amounts due to our development activities. The remaining compensation cost will be recognized through 2022, with a weighted average period of 1.1 years. Stock Options We have 0.3 million stock options outstanding and exercisable at December 31, 2018, with a weighted average exercise price of $27.17 and a weighted average life of 1.5 years. The aggregate intrinsic value of exercised options was $13.8 million, $28.6 million, and $45.6 million for the years ended December 31, 2018, 2017 and 2016, respectively. No stock options were granted in the three-year period ended December 31, 2018. Other Plans The Prologis 401(k) Plan (the “401(k) Plan”) provides for matching employer contributions of $0.50 for every dollar contributed by an employee, up to 6% of the employee’s annual compensation (within the statutory compensation limit). In the 401(k) Plan, vesting in the matching employer contributions is based on the employee’s years of service, with 100% vesting at the completion of one year of service. Our contributions under the matching provisions were $2.9 million, $2.8 million and $2.7 million for the years ended December 31, 2018, 2017 and 2016, respectively. We have a non-qualified savings plan that allows highly compensated employees the opportunity to defer the receipt and income taxation of a certain portion of their compensation in excess of the amount permitted under the 401(k) Plan. There has been no employer matching in the three-year period ended December 31, 2018 .</t>
  </si>
  <si>
    <t>Income Taxes</t>
  </si>
  <si>
    <t>Income Tax Disclosure [Abstract]</t>
  </si>
  <si>
    <t>Components of Earnings Before Income Taxes The following table summarizes the components of earnings before income taxes for the years ended December 31 (in thousands):
2018
2017
2016
Domestic
$
1,078,678
$
1,207,503
$
719,018
International
807,612
608,065
628,086
Earnings before income taxes
$
1,886,290
$
1,815,568
$
1,347,104
Summary of Current and Deferred Income Taxes The following table summarizes the components of the provision for income taxes for the years ended December 31 (in thousands):
2018
2017
2016
Current income tax expense:
U.S. federal
$
1,727
$
214
$
7,153
International
50,731
45,185
38,493
State and local
9,424
14,215
14,443
Total current income tax expense
61,882
59,614
60,089
Deferred income tax expense (benefit):
U.S. federal
(317
)
2,533
(3,306
)
International
1,765
(7,538
)
(2,219
)
Total deferred income tax expense (benefit)
1,448
(5,005
)
(5,525
)
Total income tax expense
$
63,330
$
54,609
$
54,564
Current Income Taxes Current income tax expense incurred in international jurisdictions over the last three years is due to tax charged on the following: (i) the contribution of real estate properties to our unconsolidated co-investment ventures and sales to third-parties; (ii) recurring and transactional fees earned; and (iii) taxable earnings from unconsolidated co-investment ventures. For the year ended December 31, 2016, we recognized a net expense of $0.3 million for uncertain tax positions. For the years ended December 31, 2018 and 2017, we did not recognize any expense for uncertain tax positions. During the years ended December 31, 2018, 2017 and 2016, cash paid for income taxes, net of refunds, was $60.3 million, $46.7 million and $29.3 million, respectively. Deferred Income Taxes The deferred income tax benefits recognized in 2017 and 2016 were principally due to the reversal of deferred tax liabilities from the contribution and disposition of properties. The following table summarizes the deferred income tax assets and liabilities at December 31 (in thousands):
2018
2017
Gross deferred income tax assets:
NOL carryforwards
$
336,485
$
334,358
Basis difference – real estate properties
55,198
53,902
Basis difference – equity investments
5,448
2,567
Basis difference – intangibles
1,076
2,173
Section 163(j) interest limitation
4,771
26,280
Capital loss carryforward
1
10,566
Other – temporary differences
3,487
5,724
Total gross deferred income tax assets
406,466
435,570
Valuation allowance
(379,987
)
(410,896
)
Gross deferred income tax assets, net of valuation allowance
26,479
24,674
Gross deferred income tax liabilities:
Basis difference – real estate properties
69,157
63,246
Basis difference – equity investments
2,380
1,114
Other – temporary differences
2,941
769
Total gross deferred income tax liabilities
74,478
65,129
Net deferred income tax liabilities
$
47,999
$
40,455
The Tax Cuts and Jobs Act, enacted on December 22, 2017, reduced the corporate federal tax rate in the U.S. to 21.0%, effective upon enactment. As such, deferred tax assets and liabilities for entities in the U.S. were measured using the lower corporate federal tax rate at December 31, 2018 and 2017. At December 31, 2018, we have finalized the accounting for the income tax effects of the Tax Cuts and Jobs Act. At December 31, 2018, we had NOL carryforwards as follows (in thousands):
U.S.
Europe
Mexico
Japan
Other
Gross NOL carryforward
$
160,882
$
646,521
$
358,070
$
115,176
$
44,843
Tax-effected NOL carryforward
38,943
153,876
110,152
22,517
10,997
Valuation allowance
(37,516
)
(145,460
)
(110,152
)
(22,517
)
(8,794
)
Net deferred tax asset – NOL carryforward
$
1,427
$
8,416
$
-
$
-
$
2,203
Expiration periods
2022 – indefinite
2019 – indefinite
2019 – 2029
2019 – 2027
2019 – indefinite
The deferred tax asset valuation allowance at December 31, 2018, was adequate to reduce the total deferred tax asset to an amount that we estimate will more likely than not be realized. Liability for Uncertain Tax Positions During the years ended December 31, 2018, 2017 and 2016, we believe that we have complied with the REIT requirements of the Internal Revenue Code. The statute of limitations for our tax returns is generally three years. As such, our tax returns that remain subject to examination would be primarily from 2015 and thereafter. The liability for uncertain tax positions was $3.0 million for the years ended December 31, 2018 and 2017, and primarily consisted of estimated income tax liabilities in Mexico.</t>
  </si>
  <si>
    <t>Earnings Per Common Share or Unit</t>
  </si>
  <si>
    <t>Earnings Per Share [Abstract]</t>
  </si>
  <si>
    <t>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for the years ended December 31 (in thousands, except per share and unit amounts) was as follows:
Prologis, Inc.
2018
2017
2016
Net earnings attributable to common stockholders – Basic
$
1,643,426
$
1,641,931
$
1,203,218
Net earnings attributable to exchangeable limited partnership units (1)
49,743
46,280
37,079
Adjusted net earnings attributable to common stockholders – Diluted
$
1,693,169
$
1,688,211
$
1,240,297
Weighted average common shares outstanding – Basic
567,367
530,400
526,103
Incremental weighted average effect on exchange of limited partnership units (1)
17,768
15,945
16,833
Incremental weighted average effect of equity awards
5,104
5,955
3,730
Weighted average common shares outstanding – Diluted (2)
590,239
552,300
546,666
Net earnings per share attributable to common stockholders:
Basic
$
2.90
$
3.10
$
2.29
Diluted
$
2.87
$
3.06
$
2.27
Prologis, L.P.
2018
2017
2016
Net earnings attributable to common unitholders
$
1,692,313
$
1,686,945
$
1,237,519
Net earnings attributable to Class A Units
(24,465
)
(26,642
)
(20,069
)
Net earnings attributable to common unitholders – Basic
1,667,848
1,660,303
1,217,450
Net earnings attributable to Class A Units
24,465
26,642
20,069
Net earnings attributable to exchangeable other limited partnership units
856
1,266
2,778
Adjusted net earnings attributable to common unitholders – Diluted
$
1,693,169
$
1,688,211
$
1,240,297
Weighted average common units outstanding – Basic
575,798
536,335
532,326
Incremental weighted average effect on exchange of Class A Units
8,446
8,607
8,775
Incremental weighted average effect on exchange of other limited partnership units
891
1,403
1,835
Incremental weighted average effect of equity awards of Prologis, Inc.
5,104
5,955
3,730
Weighted average common units outstanding – Diluted (2)
590,239
552,300
546,666
Net earnings per unit attributable to common unitholders:
Basic
$
2.90
$
3.10
$
2.29
Diluted
$
2.87
$
3.06
$
2.27
(1)
The exchangeable limited partnership units include the units as discussed in Note 1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for the years ended December 31 consisted of the following:
2018
2017
2016
Class A Units
8,446
8,607
8,775
Other limited partnership units
891
1,403
1,835
Equity awards
8,175
9,183
8,444
Prologis, L.P.
17,512
19,193
19,054
Common limited partnership units
8,431
5,935
6,223
Prologis, Inc.
25,943
25,128
25,277</t>
  </si>
  <si>
    <t>Financial Instruments and Fair Value Measurements</t>
  </si>
  <si>
    <t>Derivative Instruments And Hedging Activities Disclosure [Abstract]</t>
  </si>
  <si>
    <t>Derivative Financial Instruments In the normal course of business, our operations are exposed to market risks, including the effect of changes in foreign currency exchange rates and interest rates. We may enter into derivative financial instruments to offset these underlying market risks. See Note 2 for our derivative financial instruments policy. The following table presents the fair value of our derivative financial instruments recognized within Other Assets Other Liabilities
2018
2017
Asset
Liability
Asset
Liability
Undesignated derivatives
Foreign currency contracts
Forwards
Brazilian real
$
80
$
-
$
-
$
-
British pound sterling
2,266
324
2,440
8,103
Canadian dollar
3,336
53
-
1,698
Euro
7,895
1,922
2
14,234
Japanese yen
3,334
1,318
6,474
931
Mexican peso
159
-
-
-
Interest rate swaps
U.S. dollar
27
-
-
-
Designated derivatives
Foreign currency contracts
Net investment hedges
Brazilian real
-
3,165
-
-
British pound sterling
-
949
-
-
Canadian dollar
5,634
-
-
7,263
Interest rate swaps
Cash flow hedges
Canadian dollar
-
-
10,223
-
Euro
-
428
-
-
Total fair value of derivatives
$
22,731
$
8,159
$
19,139
$
32,229
Undesignated Derivative Financial Instruments Foreign Currency Contracts The following table summarizes the activity of our undesignated foreign currency contracts for the years ended December 31 (in millions, except for weighted average forward rates and number of active contracts):
2018
2017
2016
BRL
CAD
EUR
GBP
JPY
Other
CAD
EUR
GBP
JPY
EUR
GBP
JPY
Other
Notional amounts at January 1
$
-
$
56
$
233
$
132
$
153
$
-
$
38
$
197
$
78
$
144
$
310
$
148
$
109
$
50
New contracts
324
28
252
55
102
99
41
143
151
75
413
-
146
15
Matured, expired or settled contracts
(319
)
(29
)
(171
)
(69
)
(78
)
(99
)
(23
)
(107
)
(97
)
(66
)
(526
)
(70
)
(111
)
(27
)
Notional amounts at December 31
$
5
$
55
$
314
$
118
$
177
$
-
$
56
$
233
$
132
$
153
$
197
$
78
$
144
$
38
Weighted average forward rate at December 31
3.74
1.28
1.21
1.32
105.17
-
1.29
1.17
1.29
106.25
1.13
1.54
107.68
-
Active contracts at December 31
1
24
35
24
34
-
24
29
20
34
24
8
30
16
The following table summarizes the undesignated derivative financial instruments exercised and associated realized gains (losses) and unrealized gains (losses) in Foreign Currency and Derivative Gains (Losses), Net
2018
2017
2016
Exercised contracts
89
44
49
Realized gains (losses) on the matured, expired or settled contracts
$
(3
)
$
13
$
3
Unrealized gains (losses) on the change in fair value of outstanding contracts
$
29
$
(51
)
$
19
Designated Derivative Financial Instruments Foreign Currency Contracts The following table summarizes the activity of our foreign currency contracts designated as net investment hedges for the years ended December 31
2018
2017
2016
BRL
CAD
EUR
GBP
CAD
GBP
CAD
GBP
JPY
Notional amounts at January 1
$
-
$
99
$
-
$
-
$
100
$
46
$
-
$
386
$
-
New contracts
1,568
100
1,053
127
99
127
100
131
99
Matured, expired or settled contracts
(1,108
)
(99
)
(1,053
)
-
(100
)
(173
)
-
(471
)
(99
)
Notional amounts at December 31
$
460
$
100
$
-
$
127
$
99
$
-
$
100
$
46
$
-
Weighted average forward rate at December 31
3.91
1.28
-
1.28
1.34
-
1.33
1.51
-
Active contracts at December 31
1
2
-
2
2
-
2
2
-
Interest Rate Swaps The following table summarizes the activity of our interest rate swaps designated as cash flow hedges for the years ended December 31
2018
2017
2016
CAD
EUR
USD
CAD
CAD
JPY
Notional amounts at January 1
$
271
$
-
$
-
$
271
$
271
$
925
New contracts (1)
-
500
300
-
-
-
Matured, expired or settled contracts (2) (3)
(271
)
-
(300
)
-
-
(925
)
Notional amounts at December 31
$
-
$
500
$
-
$
271
$
271
$
-
(1)
During 2018, we entered into two interest rate swap contracts with an aggregated notional amount of €400.0 million (
(2)
During 2018, we repaid CAD 201.4 million ($158.9 million) on our 2015 Canadian Term Loan. At that time, we settled the interest rate swaps related to the 2015 Canadian Term Loan as we determined it was no longer probable that we would continue to have the future cash flows as originally hedged. As a result, the $12.5 million gain in AOCI/L Interest
(3)
During 2016, we entered into the 2016 Yen Term Loan and repaid our 2014, 2015 and 2016 Japanese yen term loans. At that time, we settled the outstanding contracts related to the previously outstanding term loans for $26.3 million. The fair value of the contracts that qualified for hedge accounting at the date of repayment was recorded to AOCI/L Interest Expense AOCI/L Ineffectiveness During the years ended December 31, 2018, 2017 and 2016, we had no losses due to hedge ineffectiveness. Designated Nonderivative Financial Instruments The following table summarizes our debt and accrued interest, designated as a hedge of our net investment in international subsidiaries at December 31 (in millions):
2018
2017
2016
British pound sterling
$
269
$
436
$
-
Euro
$
2,645
$
3,620
$
3,403
The following table summarizes the recognized unrealized gains (losses) in Foreign Currency and Derivative Gains (Losses), Net
2018
2017
Unrealized gains (losses) on the unhedged portion
$
96
$
(23
) There were no unrealized gains or losses recognized during the year ended December 31, 2016. Other Comprehensive Income (Loss) The change in Other Comprehensive Income (Loss) Other Comprehensive Income (Loss). The following table presents these changes in Other Comprehensive Income (Loss)
2018
2017
2016
Derivative net investment hedges
$
26,457
$
(12,762
)
$
55,460
Nonderivative net investment hedges
151,083
(477,755
)
112,591
Cumulative translation adjustment
(368,130
)
553,972
(304,009
)
Total foreign currency translation gains (losses), net
$
(190,590
)
$
63,455
$
(135,958
)
Cash flow hedges (1)
$
(5,815
)
$
12,726
$
(551
)
Our share of derivatives from unconsolidated co-investment ventures
4,492
9,865
(798
)
Total unrealized gains (losses) on derivative contracts, net
$
(1,323
)
$
22,591
$
(1,349
)
Total change in other comprehensive income (loss)
$
(191,913
)
$
86,046
$
(137,307
)
(1)
We estimate an additional expense of $4.2 million will be reclassified to Interest Expense Fair Value Measurements 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See Note 2 for more information on our fair value measurements policy. Fair Value Measurements on a Recurring Basis At December 31, 2018 and 2017, other than the derivatives discussed previously, we did not have any significant financial assets or financial liabilities that were measured at fair value on a recurring basis in the Consolidated Financial Statements. All of our derivatives held at December 31, 2018 and 2017, were classified as Level 2 of the fair value hierarchy. Fair Value Measurements on Nonrecurring Basis Acquired properties and assets we expect to sell or contribute met the criteria to be measured on a nonrecurring basis at fair value and the lower of their carrying amount or their estimated fair value less the costs to sell, respectively, at December 31, 2018 and 2017. At December 31, 2018 and 2017, we estimate the fair value of our properties using Level 2 or Level 3 inputs from the fair value hierarchy. See more information on our acquired properties and assets held for sale or contribution in Notes 3, 4 and 6, respectively. Fair Value of Financial Instruments At December 31, 2018 and 2017,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December 31, 2018 and 2017, as compared with those in effect when the debt was issued or assumed, including reduced borrowing spreads due to our improved credit ratings. The senior notes and many of the issuanc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at December 31 (in thousands):
2018
2017
Carrying Value
Fair Value
Carrying Value
Fair Value
Credit Facilities
$
50,500
$
50,513
$
317,392
$
317,496
Senior notes
8,304,147
8,606,864
6,067,277
6,537,100
Term loans and unsecured other
1,921,428
1,946,335
2,060,491
2,075,002
Secured mortgage
813,740
849,417
967,471
1,026,197
Total
$
11,089,815
$
11,453,129
$
9,412,631
$
9,955,795</t>
  </si>
  <si>
    <t>Commitments and Contingencies</t>
  </si>
  <si>
    <t>Commitments And Contingencies Disclosure [Abstract]</t>
  </si>
  <si>
    <t>Environmental Matters A majority of the properties we acquire, including land, are subjected to environmental reviews either by us or the previous owners. In addition, we may incur environmental remediation costs associated with certain land parcels we acquire in connection with the development of the land. We have acquired certain properties that may have been leased to or previously owned by companies that discharged hazardous materials. We establish a liability at the time of acquisition to cover such costs and adjust the liabilities as appropriate when additional information becomes available. We record our environmental liabilities in Other Liabilities Indemnification Agreements We may enter into agreements whereby we indemnify certain co-investment ventures, or our venture partners, outside of the U.S. for taxes that may be assessed with respect to certain properties we contributed to these ventures. Our contributions to these ventures are generally structured as contributions of shares of companies that own the real estate assets. Accordingly, the capital gains associated with the step up in the value of the underlying real estate assets, for tax purposes, are deferred and transferred at contribution. We have generally indemnified these ventures to the extent that the ventures: (i) incur capital gains or withholding tax as a result of a direct sale of the real estate asset, as opposed to a transaction in which the shares of the company owning the real estate asset are transferred or sold or (ii) are required to grant a discount to the buyer of shares under a share transfer transaction as a result of the ventures transferring the embedded capital gain tax liability to the buyer of the shares in the transaction. The agreements limit the amount that is subject to our indemnification with respect to each property to 100% of the actual tax liabilities related to the capital gains that are deferred and transferred by us to the ventures at the time of the initial contribution less any deferred tax assets transferred with the property. The outcome under these agreements is uncertain as it depends on the method and timing of dissolution of the related venture or disposition of any properties by the venture. We record liabilities related to the indemnification agreements in Other Liabilities Off-Balance Sheet Liabilities We have issued performance and surety bonds and standby letters of credit in connection with certain development projects. Performance and surety bonds are commonly required by public agencies from real estate developers. Performance and surety bonds are renewable and expire on the completion of the improvements and infrastructure. At December 31, 2018 and 2017, we had $212.6 million and $178.4 million, respectively, outstanding under such arrangements. We may be required under capital commitments or we may choose to make additional capital contributions to certain of our unconsolidated entities, representing our proportionate ownership interest, should additional capital contributions be necessary to fund development or acquisition costs, repayment of debt or operational shortfalls. See Note 5 for further discussion related to equity commitments to our unconsolidated co-investment ventures. Litigation From time to time, we are party to a variety of legal proceedings arising in the ordinary course of business. We believe that, with respect to any such matters that we are currently a party to, the ultimate disposition of any such matter will not have material adverse effect on our business, financial position or results of operations.</t>
  </si>
  <si>
    <t>Business Segments</t>
  </si>
  <si>
    <t>Segment Reporting [Abstract]</t>
  </si>
  <si>
    <t>Our current business strategy includes two operating segments: Real Estate Operations and Strategic Capital. We generate revenues, earnings, net operating income and cash flows through our segments, as follows:
•
Real Estate Operations. This operating segment represents the ownership and development of operating properties and is the largest component of our revenues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Our Real Estate Operations segment also includes development activities that lead to rental operations, including land held for development and properties currently under development. Within this line of business, we utilize the following: (i) our land bank; (ii) the development expertise of our local teams; and (iii) our customer relationships. Land we own and lease to customers under ground leases is also included in this segment.
•
Strategic Capital.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Years Ended December 31,
2018
2017
2016
Revenues:
Real estate operations segment:
U.S.
$
2,173,279
$
2,025,184
$
2,040,308
Other Americas
119,954
84,789
58,519
Europe
54,405
73,708
75,602
Asia
50,511
60,564
55,144
Total real estate operations segment
2,398,149
2,244,245
2,229,573
Strategic capital segment:
U.S.
74,618
176,720
39,360
Other Americas
32,434
28,494
22,799
Europe
174,898
106,862
186,652
Asia
124,350
61,813
54,751
Total strategic capital segment
406,300
373,889
303,562
Total revenues
2,804,449
2,618,134
2,533,135
Segment net operating income:
Real estate operations segment:
U.S. (1)
1,621,665
1,519,164
1,520,571
Other Americas
89,044
58,842
38,114
Europe
34,807
51,277
54,406
Asia
38,425
33,234
33,283
Total real estate operations segment
1,783,941
1,662,517
1,646,374
Strategic capital segment:
U.S. (1)
4,712
106,471
(1,622
)
Other Americas
19,874
16,811
12,777
Europe
136,240
68,127
144,132
Asia
88,434
27,339
19,769
Total strategic capital segment
249,260
218,748
175,056
Total segment net operating income
2,033,201
1,881,265
1,821,430
Reconciling items:
General and administrative expenses
238,985
231,059
222,067
Depreciation and amortization expenses
947,214
879,140
930,985
Operating income
847,002
771,066
668,378
Earnings from unconsolidated entities, net
298,260
248,567
206,307
Interest expense
(229,141
)
(274,486
)
(303,146
)
Interest and other income, net
14,663
13,731
8,101
Gains on real estate transactions, net
840,996
1,182,965
757,398
Foreign currency and derivative gains (losses), net
117,096
(57,896
)
7,582
Gains (losses) on early extinguishment of debt, net
(2,586
)
(68,379
)
2,484
Earnings before income taxes
$
1,886,290
$
1,815,568
$
1,347,104
December 31,
2018
2017
Segment assets:
Real estate operations segment:
U.S.
$
27,666,200
$
19,058,610
Other Americas
1,712,862
1,767,385
Europe
1,040,061
1,008,340
Asia
1,012,253
1,083,764
Total real estate operations segment
31,431,376
22,918,099
Strategic capital segment (2):
U.S.
15,802
16,818
Europe
25,280
25,280
Asia
455
544
Total strategic capital segment
41,537
42,642
Total segment assets
31,472,913
22,960,741
Reconciling items:
Investments in and advances to unconsolidated entities
5,745,294
5,496,450
Assets held for sale or contribution
622,288
342,060
Notes receivable backed by real estate
-
34,260
Cash and cash equivalents
343,856
447,046
Other assets
233,313
200,518
Total reconciling items
6,944,751
6,520,334
Total assets
$
38,417,664
$
29,481,075
(1)
This includes compensation and personnel costs for employees who were located in the U.S. but also support other regions.
(2)
Represents management contracts and goodwill recorded in connection with business combinations associated with the Strategic Capital segment. Goodwill was $25.3 million at December 31, 2018 and 2017.</t>
  </si>
  <si>
    <t>Supplemental Cash Flow Information</t>
  </si>
  <si>
    <t>Supplemental Cash Flow Elements [Abstract]</t>
  </si>
  <si>
    <t xml:space="preserve">Our significant noncash investing and financing activities for the years ended December 31, 2018, 2017 and 2016 included the following:
•
We completed the DCT Transaction on August 22, 2018 for $8.5 billion through the issuance of equity and the assumption of debt. See Note 3 for more information on this transaction.
•
We capitalized $26.4 million, $28.8 million and $25.8 million in 2018, 2017 and 2016, respectively, of equity-based compensation expense resulting from our development and leasing activities.
•
We received $386.7 million, $153.3 million and $135.3 million of ownership interests in certain unconsolidated co-investment ventures as a portion of our proceeds from the contribution of properties to these entities during 2018, 2017 and 2016, respectively, as disclosed in Note 5.
•
We formed a consolidated venture into which our partner contributed $11.8 million of land in 2018.
•
We issued 1.5 million shares and 1.9 million shares in 2017 and 2016, respectively, of the Parent’s common stock upon redemption of an equal number of common limited partnership units in the OP.
•
We received $53.8 million of notes receivable backed by real estate in exchange for the disposition of real estate in 2017.
•
We contributed operating properties owned by NAIF to USLF in 2017. As a result, we received $1.1 billion of units or ownership interest in USLF as a portion of our proceeds from this contribution. In addition, USLF acquired the $19.5 million note receivable backed by real estate we received in 2017 and assumed $956.0 million of secured mortgage debt. </t>
  </si>
  <si>
    <t>Selected Quarterly Financial Data (Unaudited)</t>
  </si>
  <si>
    <t>Quarterly Financial Information Disclosure [Abstract]</t>
  </si>
  <si>
    <t>The following table details our selected quarterly financial data (in thousands, except per share and unit data):
Three Months Ended,
Prologis, Inc.
March 31,
June 30,
September 30,
December 31,
2018:
Rental revenues
$
427,901
$
426,549
$
476,865
$
527,574
Rental recoveries
$
128,042
$
118,130
$
132,109
$
151,621
Total revenues
$
693,656
$
621,276
$
682,432
$
807,085
Rental expenses
$
(142,941
)
$
(133,329
)
$
(147,184
)
$
(177,194
)
Operating income
$
237,107
$
187,294
$
181,521
$
241,080
Consolidated net earnings
$
391,959
$
364,991
$
375,520
$
690,490
Net earnings attributable to common stockholders
$
365,902
$
334,611
$
346,345
$
596,568
Net earnings per share attributable to common stockholders – Basic (1)
$
0.69
$
0.63
$
0.60
$
0.95
Net earnings per share attributable to common stockholders – Diluted (1) (2)
$
0.68
$
0.62
$
0.60
$
0.94
2017:
Rental revenues
$
439,884
$
447,960
$
416,427
$
433,568
Rental recoveries
$
127,049
$
128,417
$
114,755
$
117,081
Total revenues
$
629,155
$
766,183
$
602,874
$
619,922
Rental expenses
$
(152,656
)
$
(147,794
)
$
(128,735
)
$
(140,338
)
Operating income
$
161,886
$
275,272
$
175,491
$
158,417
Consolidated net earnings
$
220,689
$
287,980
$
913,417
$
338,873
Net earnings attributable to common stockholders
$
203,255
$
266,943
$
876,218
$
295,515
Net earnings per share attributable to common stockholders – Basic (1)
$
0.38
$
0.50
$
1.65
$
0.56
Net earnings per share attributable to common stockholders – Diluted (1) (2)
$
0.38
$
0.50
$
1.63
$
0.55
Prologis, L.P.
2018:
Rental revenues
$
427,901
$
426,549
$
476,865
$
527,574
Rental recoveries
$
128,042
$
118,130
$
132,109
$
151,621
Total revenues
$
693,656
$
621,276
$
682,432
$
807,085
Rental expenses
$
(142,941
)
$
(133,329
)
$
(147,184
)
$
(177,194
)
Operating income
$
237,107
$
187,294
$
181,521
$
241,080
Consolidated net earnings
$
391,959
$
364,991
$
375,520
$
690,490
Net earnings attributable to common unitholders
$
376,425
$
344,633
$
356,765
$
614,490
Net earnings per unit attributable to common unitholders – Basic (1)
$
0.69
$
0.63
$
0.60
$
0.95
Net earnings per unit attributable to common unitholders – Diluted (1) (2)
$
0.68
$
0.62
$
0.60
$
0.94
2017:
Rental revenues
$
439,884
$
447,960
$
416,427
$
433,568
Rental recoveries
$
127,049
$
128,417
$
114,755
$
117,081
Total revenues
$
629,155
$
766,183
$
602,874
$
619,922
Rental expenses
$
(152,656
)
$
(147,794
)
$
(128,735
)
$
(140,338
)
Operating income
$
161,886
$
275,272
$
175,491
$
158,417
Consolidated net earnings
$
220,689
$
287,980
$
913,417
$
338,873
Net earnings attributable to common unitholders
$
208,878
$
274,320
$
900,331
$
303,416
Net earnings per unit attributable to common unitholders – Basic (1)
$
0.38
$
0.50
$
1.65
$
0.56
Net earnings per unit attributable to common unitholders – Diluted (1) (2)
$
0.38
$
0.50
$
1.63
$
0.55
(1)
Quarterly earnings per common share or unit amounts may not total to the annual amounts due to rounding and the changes in the number of weighted average common shares or units outstanding included in the calculation of basic and diluted shares or units.
(2)
Income allocated to the exchangeable OP units not held by the Parent has been included in the numerator and exchangeable OP units have been included in the denominator for the purpose of computing diluted earnings per share for all periods since the per share and unit is the same.</t>
  </si>
  <si>
    <t>Real Estate and Accumulated Depreciation</t>
  </si>
  <si>
    <t>Real Estate And Accumulated Depreciation Disclosure [Abstract]</t>
  </si>
  <si>
    <t>PROLOGIS, INC. AND PROLOGIS, L.P. DECEMBER 31, 2018 (In thousands of U.S. dollars, as applicable)
Initial Cost to Prologis
Costs Capitalized
Gross Amounts at Which Carried at December 31, 2018
Description
No. of Bldgs.
Encum- brances
Land
Building &amp; Improvements
Subsequent to Acquisition
Land
Building &amp; Improvements
Total (a,b)
Accumulated Depreciation (c)
Date of Construction/ Acquisition
Operating Properties (d)
U.S. Markets
Atlanta
104
(d)
222,503
888,970
231,746
223,511
1,119,708
1,343,219
(180,067
)
1994-2018
Austin
10
12,783
52,335
5,857
12,837
58,138
70,975
(20,935
)
1994-2015
Baltimore/Washington D.C.
52
(d)
136,540
405,342
100,977
137,506
505,353
642,859
(90,071
)
1995-2018
Central and Eastern Pennsylvania
42
252,910
843,408
170,423
256,884
1,009,857
1,266,741
(160,081
)
2002-2018
Central Valley
28
(d)
144,651
386,853
443,563
155,518
819,549
975,067
(123,925
)
1999-2018
Charlotte
16
(d)
15,202
32,889
58,907
17,465
89,533
106,998
(37,484
)
1994-2015
Chicago
176
(d)
557,482
1,836,175
297,389
570,289
2,120,757
2,691,046
(451,793
)
1995-2018
Cincinnati
27
(d)
41,002
181,564
64,238
43,226
243,578
286,804
(38,851
)
1996-2018
Columbus
18
(d)
24,685
116,621
49,173
25,078
165,401
190,479
(65,578
)
1996-2015
Dallas/Fort Worth
130
(d)
250,669
996,978
297,481
255,128
1,290,000
1,545,128
(276,508
)
1994-2018
Denver
33
(d)
85,275
295,412
79,889
83,610
376,966
460,576
(92,381
)
1993-2018
Houston
103
(d)
168,410
696,672
129,473
168,477
826,078
994,555
(135,283
)
1993-2018
Indianapolis
19
(d)
15,970
85,015
39,181
15,970
124,196
140,166
(41,477
)
1995-2018
Jacksonville
1
-
2,892
257
-
3,149
3,149
(1,950
)
2011
Kansas City
2
-
14,411
164
-
14,575
14,575
(8,137
)
2011
Las Vegas
49
(d)
111,489
270,443
135,626
105,980
411,578
517,558
(62,436
)
1996-2017
Louisville
11
42,979
226,263
36,679
43,285
262,636
305,921
(54,823
)
2005-2015
Nashville
21
60,581
264,972
42,079
62,170
305,462
367,632
(34,467
)
1995-2018
New Jersey/New York City
108
(d)
875,466
1,505,680
485,999
876,393
1,990,752
2,867,145
(431,538
)
1996-2018
Orlando
48
82,256
320,781
60,495
82,683
380,849
463,532
(60,061
)
1994-2018
Phoenix
31
54,079
188,727
48,885
54,070
237,621
291,691
(45,022
)
1992-2018
Portland
17
(d)(e)
36,733
100,728
18,085
35,396
120,150
155,546
(24,749
)
2006-2018
Reno
17
(d)
23,919
143,324
84,636
25,393
226,486
251,879
(60,116
)
1994-2015
San Antonio
20
(d)
25,735
95,828
38,938
25,958
134,543
160,501
(46,024
)
1994-2016
San Francisco Bay Area
208
(d)
802,386
1,513,171
294,059
807,623
1,801,993
2,609,616
(505,996
)
1993-2018
Savannah
1
2,161
14,680
1,462
2,161
16,142
18,303
(3,921
)
2011
Seattle
83
(d)(e)
533,163
960,214
140,698
553,190
1,080,885
1,634,075
(133,022
)
2008-2018
South Florida
96
(d)
352,027
778,818
162,149
356,442
936,552
1,292,994
(183,113
)
1994-2018
Southern California
309
(d)(e)
2,477,437
3,825,024
803,913
2,553,245
4,553,129
7,106,374
(997,117
)
2005-2018
Subtotal U.S. Markets:
1,780
7,408,493
17,044,190
4,322,421
7,549,488
21,225,616
28,775,104
(4,366,926
)
Other Americas Markets
Brazil
14
129,566
273,445
31,155
119,552
314,614
434,166
(9,799
)
2017
Canada
31
(d)
197,503
363,279
158,973
201,955
517,800
719,755
(89,382
)
2008-2018
Mexico
7
70,233
2,287
86,131
74,417
84,234
158,651
(1,344
)
2011-2018
Subtotal Other Americas Markets:
52
397,302
639,011
276,259
395,924
916,648
1,312,572
(100,525
)
Europe Markets
France
2
4,854
-
24,863
3,855
25,862
29,717
(2,295
)
2012-2018
Germany
2
10,638
5,522
604
10,638
6,126
16,764
(3,343
)
2011
Spain
5
7,044
37,040
13,634
6,825
50,893
57,718
(11,795
)
2011-2017
Sweden
2
1,047
1,544
45,917
13,770
34,738
48,508
(9,969
)
2011-2017
U.K.
7
28,504
23,422
14,575
28,660
37,841
66,501
(515
)
2016-2018
Subtotal Europe Markets:
18
52,087
67,528
99,593
63,748
155,460
219,208
(27,917
)
Asia Markets
China
2
1,395
8,457
136
1,202
8,786
9,988
(2,107
)
2011
Japan
1
33,450
-
143,495
34,526
142,419
176,945
(6,190
)
2016
Singapore
5
-
135,475
2,863
-
138,338
138,338
(47,293
)
2011
Subtotal Asia Markets:
8
34,845
143,932
146,494
35,728
289,543
325,271
(55,590
)
Total Operating Properties
1,858
7,892,727
17,894,661
4,844,767
8,044,888
22,587,267
30,632,155
(4,550,958
)
PROLOGIS, INC. AND PROLOGIS, L.P. SCHEDULE III – REAL ESTATE AND ACCUMULATED DEPRECIATION DECEMBER 31, 2018 (In thousands of U.S. dollars, as applicable)
Initial Cost to Prologis
Costs Capitalized
Gross Amounts at Which Carried at December 31, 2018
Date of
Description
No. of Bldgs.
Encum- brances
Land
Building &amp; Improvements
Subsequent to Acquisition
Land
Building &amp; Improvements
Total (a,b)
Accumulated Depreciation (c)
Construction/ Acquisition (f)
Development Portfolio (d)
U.S. Markets
Atlanta
1
3,927
14,240
10,927
3,927
25,167
29,094
Baltimore/Washington D.C.
2
7,893
-
31,726
7,893
31,726
39,619
Central Valley
3
6,483
-
58,845
6,483
58,845
65,328
2018
Chicago
6
42,852
9,201
48,107
42,852
57,308
100,160
2018
Cincinnati
2
6,006
119
26,199
6,006
26,318
32,324
Dallas/Fort Worth
4
7,371
-
17,097
7,371
17,097
24,468
2018
Denver
3
17,555
-
31,795
17,555
31,795
49,350
2018
Indianapolis
1
418
-
6,871
418
6,871
7,289
2018
Las Vegas
5
15,681
-
38,066
15,681
38,066
53,747
2018
Nashville
1
5,668
-
13,523
5,668
13,523
19,191
New Jersey/New York City
2
58,001
-
32,426
58,001
32,426
90,427
Orlando
1
1,116
6,326
414
1,116
6,740
7,856
2018
Phoenix
4
15,053
-
20,019
15,053
20,019
35,072
San Francisco Bay Area
4
32,744
7,532
19,494
32,744
27,026
59,770
Seattle
4
70,233
28,431
130,994
70,233
159,425
229,658
2018
South Florida
4
20,712
-
42,962
20,712
42,962
63,674
2018
Southern California
13
97,501
5,143
88,553
97,501
93,696
191,197
2018
Subtotal U.S. Markets:
60
409,214
70,992
618,018
409,214
689,010
1,098,224
Other Americas Markets
Canada
1
17,257
-
24,230
17,257
24,230
41,487
Mexico
4
38,521
-
28,193
38,521
28,193
66,714
2018
Subtotal Other Americas Market:
5
55,778
-
52,423
55,778
52,423
108,201
Europe Markets
Czech Republic
3
15,667
-
32,204
15,667
32,204
47,871
2018
France
4
9,424
-
23,943
9,424
23,943
33,367
Germany
4
41,530
-
103,331
41,530
103,331
144,861
2018
Italy
4
13,847
-
4,311
13,847
4,311
18,158
Netherlands
5
39,188
-
44,014
39,188
44,014
83,202
Poland
2
3,275
-
13,097
3,275
13,097
16,372
2018
Slovakia
3
5,318
-
11,295
5,318
11,295
16,613
2018
Spain
2
16,050
-
10,908
16,050
10,908
26,958
2018
Sweden
1
4,356
-
17,064
4,356
17,064
21,420
U.K.
1
6,199
-
11,878
6,199
11,878
18,077
2018
Subtotal Europe Markets:
29
154,854
-
272,045
154,854
272,045
426,899
Asia Markets
Japan
6
(d)
141,283
-
368,194
141,283
368,194
509,477
2018
Subtotal Asia Markets:
6
141,283
-
368,194
141,283
368,194
509,477
Total Development Portfolio
100
761,129
70,992
1,310,680
761,129
1,381,672
2,142,801
GRAND TOTAL
1,958
8,653,856
17,965,653
6,155,447
8,806,017
23,968,939
32,774,956
(4,550,958
)
Schedule III – Footnotes
(a)
The following table reconciles real estate assets per Schedule III to the Consolidated Balance Sheets in Item 8. Financial Statements and Supplementary Data at December 31, 2018 (in thousands):
Total per Schedule III
$
32,774,956
(g)
Land
1,192,220
Other real estate investments
619,811
Total per Consolidated Balance Sheets
$
34,586,987
(b)
The aggregate cost for federal tax purposes at December 31, 2018, of our real estate assets was approximately $24.0 billion (unaudited).
(c)
Real estate assets (excluding land balances) are depreciated over their estimated useful lives. These useful lives are generally 5 to 7 years for capital improvements, 10 years for standard tenant improvements, 25 years for depreciable land improvements, 30 years for operating properties acquired and 40 years for operating properties we develop. The following table reconciles accumulated depreciation per Schedule III to the Consolidated Balance Sheets in Item 8. Financial Statements and Supplementary Data at December 31, 2018 (in thousands):
Total accumulated depreciation per Schedule III
$
4,550,958
(g)
Accumulated depreciation on other real estate investments
105,722
Total per Consolidated Balance Sheets
$
4,656,680
(d)
Properties with an aggregate undepreciated cost of $2.2 billion secure $774.6 million of mortgage notes. See Note 8 to the Consolidated Financial Statements in Item 8. Financial Statements and Supplementary Data for more information related to our secured mortgage debt.
(e)
Assessment bonds of $12.6 million are secured by assessments (similar to property taxes) on various underlying real estate properties with an aggregate undepreciated cost of $1.0 billion. The assessment bonds are included in term loans and unsecured other debt in Note 8 to the Consolidated Financial Statements in Item 8. Financial Statements and Supplementary Data.
(f)
Date of construction is provided for properties in the development portfolio that were completed but not yet stabilized.
(g )
The following table summarizes our real estate assets and accumulated depreciation for the years ended December 31 (in thousands):
2018
2017
2016
Real estate assets:
Balance at beginning of year
$
24,178,816
$
25,375,539
$
25,608,648
Acquisitions of and improvements to operating properties and development activity, and net effect of changes in foreign exchange rates and other
10,106,651
2,680,484
1,883,888
Basis of operating properties disposed of
(1,461,458
)
(3,697,798
)
(1,359,186
)
Change in the development portfolio balance, including the acquisition of properties
549,312
161,408
(440,821
)
Assets transferred to held for sale
(598,365
)
(340,817
)
(316,990
)
Balance at end year
$
32,774,956
$
24,178,816
$
25,375,539
Accumulated depreciation:
Balance at beginning of year
$
3,971,501
$
3,679,479
$
3,207,855
Depreciation expense
703,215
614,756
668,686
Balances retired upon disposition of operating properties and net effect of changes in foreign exchange rates and other
(119,029
)
(313,584
)
(195,895
)
Assets transferred to held for sale
(4,729
)
(9,150
)
(1,167
)
Balance at end of year
$
4,550,958
$
3,971,501
$
3,679,479</t>
  </si>
  <si>
    <t>Summary of Significant Accounting Policies (Policies)</t>
  </si>
  <si>
    <t>Basis of Presentation</t>
  </si>
  <si>
    <t>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t>
  </si>
  <si>
    <t>Consolidation</t>
  </si>
  <si>
    <t>Consolidation. We consolidate all entities that are wholly owned and those in which we own less than 100% of the equity but control, as well as any variable interest entities (“VIEs”) in which we are the primary beneficiary. We evaluate our ability to control an entity and whether the entity is a VIE and we are the primary beneficiary through consideration of substantive terms of the arrangement to identify which enterprise has the power to direct the activities of the entity that most significantly impacts the entity’s economic performance and the obligation to absorb losses and the right to receive benefits from the entity. For entities that are not defined as VIEs, we first consider whether we are the general partner or the limited partner (or the equivalent in such investments that are not structured as partnerships). We consolidate entities in which we are the general partner and the limited partners in such entities that do not have rights that would preclude control. For entities in which we are the general partner but do not control the entity as the other partners hold substantive participating or kick-out rights, we apply the equity method of accounting since, as the general partner, we have the ability to exercise significant influence over the operating and financial policies of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have a controlling financial interest in the venture, we consolidate the entity.</t>
  </si>
  <si>
    <t>Reclassifications</t>
  </si>
  <si>
    <t xml:space="preserve">Reclassifications. Certain amounts included in the Consolidated Financial Statements for 2016 have been reclassified to conform to the 2018 financial statement presentation. </t>
  </si>
  <si>
    <t>Use of Estimates</t>
  </si>
  <si>
    <t>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t>
  </si>
  <si>
    <t>Foreign Operations</t>
  </si>
  <si>
    <t>Foreign Operations. The U.S. dollar is the functional currency for our consolidated subsidiaries and unconsolidated entities operating in the U.S. and Mexico and certain of our consolidated subsidiaries that operate as holding companies for foreign investments. The functional currency for our consolidated subsidiaries and unconsolidated entities operating in other countries is the principal currency in which the entity’s assets, liabilities, income and expenses are denominated, which may be different from the local currency of the country of incorporation or where the entity conducts its operations. The functional currencies of entities outside of the U.S. and Mexico generally include the Brazilian real, British pound sterling, Canadian dollar, Chinese yuan, euro, Japanese yen and Singapore dollar. We take part in business transactions denominated in these and other local currencies where we operate. For our consolidated subsidiaries whose functional currency is not the U.S. dollar, we translate their financial statements into the U.S. dollar at the time we consolidate those subsidiaries’ financial statements. Generally, assets and liabilities are translated at the exchange rate in effect at the balance sheet date. The resulting translation adjustments are included in Accumulated Other Comprehensive Income (Loss) AOCI/L 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Foreign Currency and Derivative Gains (Losses), Net AOCI/L</t>
  </si>
  <si>
    <t>Acquisitions</t>
  </si>
  <si>
    <t>Acquisition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most of our real estate acquisitions are concentrated in either a single or a group of similar identifiable assets, our real estate transactions are generally accounted for as asset acquisitions, which permits the capitalization of transaction costs to the basis of the acquired property. The transaction costs related to the formation of equity method investments are also capitalized. For acquisitions prior to January 1, 2017 and those subsequently accounted for as a business combination, transaction costs were expensed as incurred. For asset acquisitions, the purchase price is allocated to the various components acquired, including an allocation to the individual buildings, land and lease intangibles on a relative fair value basis. Other monetary assets acquired and liabilities assumed, including debt, are recorded at fair value. Purchase price allocations for a business combination are recorded at fair value. When we obtain control of an unconsolidated entity and the acquisition qualifies as a business combination, we account for the acquisition in accordance with the guidance for a business combination achieved in stages. We remeasure our previously held interest in the unconsolidated entity at its acquisition-date fair value and recognize any resulting gain or loss in earnings. We allocate the purchase price using primarily Level 2 and Level 3 inputs (further defined in Fair Value Measurements below) as follows: Investments in Real Estate Properties. We value operating properties as if vacant. We estimate fair value by applying an income approach methodology using either a discounted cash flow analysis or applying a capitalization rate to the estimated NOI of a property. Key assumptions include market rents, growth rates, and discount and capitalization rates. Estimates of future cash flows are based on a number of factors including historical operating results, known trends and market and economic conditions. We determine the discount or capitalization rate by market based on recent transactions and other market data. The fair value of land is generally based on relevant market data, such as a comparison of the subject site to similar parcels that have recently been sold or are currently being offered on the market for sale. Lease Intangibles . We determine the portion of the purchase price related to intangible assets and liabilities as follows:
•
Above and Below Market Leases . We recognize an asset or liability for acquired in-place leases with favorable or unfavorable rents based on our estimate of current market rents of the applicable markets. The value is recorded in either or , as appropriate, and is amortized over the term of the respective leases, including any bargain renewal options, to rental revenues.
•
Foregone Rent . We calculate the value of the revenue and recovery of costs foregone during a reasonable lease-up period, as if the space was vacant, in each of the applicable markets. The values are recorded in and amortized over the remaining life of the respective leases to amortization expense.
•
Leasing Commissions. We recognize an asset for leasing commissions upon the acquisition of in-place leases based on our estimate of the cost to lease space in the applicable markets. The value is recorded in and amortized over the remaining life of the respective leases to amortization expense. Debt . We estimate the fair value of debt based on contractual future cash flows discounted using borrowing spreads and market interest rates that would be available to us for the issuance of debt with similar terms and remaining maturities. In the case of publicly traded debt, we estimate the fair value based on available market data. Any discount or premium to the principal amount is included in the carrying value and amortized to interest expense over the remaining term of the related debt using the effective interest method. Noncontrolling Interests . We estimate the portion of the fair value of the net assets owned by third parties based on the fair value of the consolidated net assets, principally real estate properties and debt. Working Capital . We estimate the fair value of other acquired assets and assumed liabilities on the best information available.</t>
  </si>
  <si>
    <t>Fair Value Measurements</t>
  </si>
  <si>
    <t>Fair Value Measurements. The objective of fair value is to determine the price that would be received 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 fair value hierarchy consists of three broad level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Fair Value Measurements on a Recurring Basis. We estimate the fair value of our financial instruments using available market information and valuation methodologies we believe to be appropriate for these purposes. We determine the fair value of our derivative financial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Fair Value Measurements on a Nonrecurring Basis. Assets measured at fair value on a nonrecurring basis generally consist of real estate assets and investments in unconsolidated entities that were subject to impairment charges related to our change of intent to sell the investments and through our recoverability analysis discussed below. We estimate fair value based on expected sales prices in the market (Level 2) or by applying the income approach methodology using a discounted cash flow analysis (Level 3). Fair Value of Financial Instruments. We estimate the fair value of our senior notes for disclosure purposes based on quoted market prices for the same (Level 1) or similar (Level 2) issues when current quoted market prices are available. We estimate the fair value of our credit facilities, term loans, secured mortgage debt and assessment bonds by discounting the future cash flows using rates and borrowing spreads currently available to us (Level 3).</t>
  </si>
  <si>
    <t>Real Estate Assets</t>
  </si>
  <si>
    <t>Real Estate Assets. Real estate assets are carried at depreciated cost. We capitalize costs incurred in developing, renovating, rehabilitating and improving real estate assets as part of the investment basis. We expense costs for repairs and maintenance as incurred. Depreciation and Amortization. We charge the depreciable portions of real estate assets to depreciation expense on a straight-line basis over the respective estimated useful lives. Depreciation on development buildings commences when the asset is ready for its intended use, which we define as the earlier of stabilization (90% occupied) or one year after completion of construction. We generally use the following useful lives: 5 to 7 years for capital improvements, 10 years for standard tenant improvements, 25 years for depreciable land improvements, 30 years for operating properties acquired and 40 years Capitalization of Costs. During the land development and construction periods of qualifying projects, we capitalize interest costs, insurance, real estate taxes and general and administrative costs of the personnel performing the development, renovation and rehabilitation; if such costs are incremental and identifiable to a specific activity to ready the asset for its intended use. We capitalize transaction costs related to the acquisition of land for future development and operating properties that qualify as asset acquisitions. We capitalize costs incurred to successfully originate a lease that result directly from and are essential to acquire that lease, including internal costs that are incremental and identifiable as leasing activities. Leasing costs that meet the requirements for capitalization are presented as a component of and all other capitalized costs are included in the investment basis of the real estate assets. Beginning January 1, 2019, we will no longer capitalize internal leasing costs. Recoverability of Real Estate Assets. We assess the carrying values of our respective real estate assets, whenever events or changes in circumstances indicate that the carrying amounts of these assets may not be fully recoverable. We measure the recoverability of the asset by comparing the carrying amount of the asset to the estimated future undiscounted cash flows. If our analysis indicates that the carrying value of the real estate property is not recoverable on an undiscounted cash flow basis, we recognize an impairment charge for the amount by which the carrying value exceeds the current estimated fair value of the real estate property. We estimate the future undiscounted cash flows and fair value based on our intent as follows:
•
for real estate properties that we intend to hold long-term; including land held for development, properties currently under development and operating propertie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properties; recoverability is assessed based on proceeds from disposition that are estimated based on future net rental income of the property, expected market capitalization rates and anticipated costs to develop;
•
for land parcels we intend to sell, recoverability is assessed based on estimated proceeds from disposition; and
•
for costs incurred related to the potential acquisition of land, operating properties or development of a real estate property, recoverability is assessed based on the probability that the acquisition or development is likely to occur at the measurement date.</t>
  </si>
  <si>
    <t>Assets Held for Sale or Contribution. We classify a property as held for sale or contribution when certain criteria are met in accordance with GAAP. Assets classified as held for sale are expected to be sold to a third party and assets classified as held for contribution are newly developed assets we intend to contribute to an unconsolidated co-investment venture or to a third party within twelve months.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t>
  </si>
  <si>
    <t>Investments in Unconsolidated Entities</t>
  </si>
  <si>
    <t xml:space="preserve">Investments in Unconsolidated Entities. We present our investments in certain entities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including formation costs and net of deferred gains from the contribution of properties, if applicable. We subsequently adjust the accounts to reflect our proportionate share of net earnings or losses recognized and accumulated other comprehensive income or loss, distributions received, contributions made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With regard to distributions from unconsolidated entities, we have elected the nature of distribution approach as the information is available to us to determine the nature of the underlying activity that generated the distributions. In accordance with the nature of distribution approach, cash flows generated from the operations of an unconsolidated entity are classified as a return on investment (cash inflow from operating activities) and cash flows that are generated from property sales, debt refinancing or sales of our investments are classified as a return of investment (cash inflow from investing activities). </t>
  </si>
  <si>
    <t>Cash and Cash Equivalents</t>
  </si>
  <si>
    <t>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t>
  </si>
  <si>
    <t>Derivative Financial Instruments</t>
  </si>
  <si>
    <t>Derivative Financial Instruments. We primarily hedge our foreign currency risk by borrowing in the currencies in which we invest. Generally, we borrow in the functional currency of our consolidated subsidiaries. We may use derivative financial instruments, such as foreign currency forward and option contracts to manage foreign currency exchange rate risk related to both our foreign investments and the related earnings. In addition, we occasionally use interest rate swap and forward contracts to manage interest rate risk and limit the impact of future interest rate changes on earnings and cash flows, primarily with variable-rate debt. We do not use derivative financial instruments for trading or speculative purposes. Each derivative transaction is customized and not exchange-traded. We recognize all derivatives at fair value within the line items Other Assets Other Liabilities Designated Derivatives. We may choose to designate our derivative financial instruments, generally foreign currency forwards as net investment hedges in foreign operations or interest rate swaps or foreign currency forwards as cash flow hedges. At inception of the transaction, we formally designate and document the derivative financial instrument as a hedge of a specific underlying exposure,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Changes in the fair value of derivatives that are designated and qualify as net investment hedges in foreign operations and cash flow hedges are recorded in AOCI/L AOCI/L Foreign Currency and Derivative Gains (Losses), Net AOCI/ Interest Expense Interest Expense AOCI/L Interest Expense In addition to the net investment hedges described above, we may issue debt in a currency that is not the same functional currency of the borrowing entity to hedge our international investments. We designate the debt and related accrued interest as a nonderivative net investment hedge to offset the translation and economic exposures related to our international investments. If the debt and related accrued interest exceeds the designated amount of our international investment, the foreign currency remeasurement on the unhedged portion of the debt during the period is recognized in Foreign Currency and Derivative Gains (Losses), Net. Undesignated Derivatives. We also use derivatives, such as foreign currency forwards and option contracts, that are not designated as hedges to manage foreign currency exchange rate risk related to our results of operations. The changes in fair values of these derivatives that were not designated or did not qualify as hedging instruments are immediately recognized in earnings within the line item in the Consolidated Statements of Income. These gains or losses are generally offset by lower or higher earnings as a result in exchange rates that were different than our expectations. In addition, we may choose to not designate our interest rate swap and forward contracts. If a swap or forward contract is not designated as a hedge, the changes in fair value of these instruments is immediately recognized in earnings within the line item Interest Expense .</t>
  </si>
  <si>
    <t>Noncontrolling Interests. Noncontrolling interests represent the share of consolidated entities owned by third parties. We recognize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We allocate net income to noncontrolling interests based on the weighted average ownership interest during the period. The net income that is not attributable to us is reflected in the line item Net Earnings Attributable to Noncontrolling Interests . We do not recognize a gain or loss on transactions with a consolidated entity in which we do not own 100% of the equity, but we reflect the difference in cash received or paid from the noncontrolling interests carrying amount as additional paid-in-capital Certain limited partnership interests, including OP units, are exchangeable into our common stock. Common stock issued upon exchange of a holder’s noncontrolling interest is accounted for at the carrying value of the surrendered limited partnership interest and the difference between the carrying value and the fair value of the common stock issued is recorded to additional paid-in-capital.</t>
  </si>
  <si>
    <t>Revenue Recognition</t>
  </si>
  <si>
    <t xml:space="preserve">Revenue Recognition. Rental Revenues and Recoveries.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We reflect amounts recovered from customers as revenues in the period that the applicable expenses are incurred. We make a provision for possible loss if the collection of a receivable balance is considered doubtful. Strategic Capital Revenues. Strategic capital revenues include revenues we earn from the management services we provide to unconsolidated entities. These fees are determined in accordance with the terms specific to each arrangement and may include recurring fees such as property and asset management fees or transactional fees for leasing, acquisition, development, construction, financing, legal and tax services provided. We recognize these fees as we provide the services or on a cost basis for development fees. We may also earn incentive returns (“promotes” or “promote revenues”) based on a venture’s cumulative returns over a certain time-period and the returns are determined by both the operating performance and real estate valuation of the venture, including highly variable inputs such as capitalization rates, market rents, interest rates and foreign currency exchange rates. As these key inputs are highly volatile and out of our control, and such volatility can materially impact our promotes period over period, we recognize promote revenues at or near the end of the performance period. We include the third-party investors’ share of promotes in Strategic Capital Revenues. We also earn fees from ventures that we consolidate. Upon consolidation, these fees are eliminated from our earnings and the third-party share of these fees are recognized as a reduction of Net Earnings Attributable to Noncontrolling Interests. Development Management and Other Revenues. Development management and other revenues principally include development and construction management fees recognized as we provide the services or on a cost basis. Gains on Real Estate Transactions, Net. We recognize gains on the disposition of real estate when the recognition criteria have been met, generally at the time the risks and rewards and title have transferred and we no longer have substantial continuing involvement with the real estate sold. We recognize losses from the disposition of real estate when known. We recognize gains or losses on the remeasurement of equity investments to fair value upon acquisition of a controlling interest in any of our previously unconsolidated entities and the transaction is considered the acquisition of a business. Adoption of the new revenue recognition guidance on January 1, 2018 did not impact our recognition of sales to third parties. Beginning January 1, 2018, we recognize the entire gain attributed to contributions of real estate properties to unconsolidated entities. We previously recognized a gain on contribution only to the extent of the third-party ownership in the unconsolidated entity acquiring the property and deferred the portion of the gain related to our ownership through a reduction to our investment in the applicable unconsolidated entity. We adjusted our proportionate share of net earnings or losses recognized in future periods to reflect the entities’ recorded depreciation expense as if it were computed on our lower basis in the contributed properties rather than on the entity’s basis. </t>
  </si>
  <si>
    <t>Rental Expense</t>
  </si>
  <si>
    <t>Rental Expenses. Rental expenses principally include the cost of our property management personnel, utilities, repairs and maintenance, property insurance, real estate taxes and the other costs of managing the properties.</t>
  </si>
  <si>
    <t>Strategic Capital Expenses</t>
  </si>
  <si>
    <t>Strategic Capital Expenses. Strategic capital expenses generally include the direct expenses associated with the asset management of the unconsolidated co-investment ventures provided by our employees who are assigned to our Strategic Capital segment and the costs of our Prologis Promote Plan based on earned promotes. In addition, in order to achieve efficiencies and economies of scale, all of our property management functions are provided by property management personnel who are assigned to our Real Estate Operations segment. These individuals perform the property-level management of the properties in our owned and managed portfolio, which include properties we consolidate and those we manage that are owned by the unconsolidated co-investment ventures. We allocate the costs of our property management to the properties we consolidate (included in Rental Expenses ) and the properties owned by the unconsolidated co-investment ventures (included in Strategic Capital Expenses ) by using the square feet owned by the respective portfolios.</t>
  </si>
  <si>
    <t>Equity-Based Compensation</t>
  </si>
  <si>
    <t>Equity-Based Compensation. We account for equity-based compensation by measuring the cost of employee services received in exchange for an award of an equity instrument based on the fair value of the award on the grant date. We recognize the cost of the award on a straight-line basis over the period during which an employee is required to provide service in exchange for the award, generally the vesting period.</t>
  </si>
  <si>
    <t>Income Taxes. Under the Internal Revenue Code, REITs are generally not required to pay federal income taxes if they distribute 100% of their taxable income and meet certain income, asset and stockholder tests. If we fail to qualify as a REIT in any taxable year, we will be subject to federal income taxes at regular corporate rates (including any alternative minimum tax) and may not be able to qualify as a REIT for the four subsequent taxable years. Even as a REIT, we may be subject to certain foreign, state and local taxes on our own income and property, and to federal income and excise taxes on our undistributed taxable income. We have elected taxable REIT subsidiary (“TRS”) status for some of our consolidated subsidiaries. This allows us to provide services that would otherwise be considered impermissible for REITs. Many of the foreign countries in which we have operations do not recognize REITs or do not accord REIT status under their respective tax laws to our entities that operate in their jurisdiction. In the U.S., we are taxed in certain states in which we operate. Accordingly, we recognize income tax expense for the federal and state income taxes incurred by our TRSs, taxes incurred in certain states and foreign jurisdictions, and interest and penalties associated with our unrecognized tax benefit liabilities. We evaluate tax positions taken in the Consolidated Financial Statements under the interpretation for accounting for uncertainty in income taxes. As a result of this evaluation, we may recognize a tax benefit from an uncertain tax position only if it is more likely than not that the tax position will be sustained on examination by taxing authorities. We recognize deferred income taxes in certain taxable entities. For federal income tax purposes, certain acquisitions have been treated as tax-free transactions resulting in a carry-over basis in assets and liabilities. For financial reporting purposes and in accordance with purchase accounting, we record all of the acquired assets and assumed liabilities at the estimated fair value at the date of acquisition, as discussed above. For our taxable subsidiaries, including certain international jurisdictions, we recognize the deferred income tax liabilities that represent the tax effect of the difference between the tax basis carried over and the fair value of the tangible and intangible assets at the date of acquisition. Any subsequent increases or decreases to the deferred income tax liability recorded in connection with these acquisitions, are reflected in earnings. If taxable income is generated in these subsidiaries, we recognize a benefit in earnings as a result of the reversal of the deferred income tax liability previously recorded at the acquisition date and we record current income tax expense representing the entire current income tax liability. If the reversal of the deferred income tax liability results from a sale or contribution of assets, the classification of the reversal to the Consolidated Statements of Income is based on the taxability of the transaction. We record the reversal to deferred income tax benefit as a taxable transaction if we dispose of the asset. We record the reversal as Gains on Real Estate Transactions, Net Deferred income tax expense is generally a function of the period’s temporary differences (items that are treated differently for tax purposes than for financial reporting purposes) and the utilization of tax net operating losses (“NOL”) generated in prior years that had been previously recognized as deferred income tax assets. We provide for a valuation allowance for deferred income tax assets if we believe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tax expense.</t>
  </si>
  <si>
    <t>Environmental Costs</t>
  </si>
  <si>
    <t>Environmental Costs. We incur certain environmental remediation costs, including cleanup costs, consulting fees for environmental studies and investigations, monitoring costs, and legal costs relating to cleanup, litigation defense, and the pursuit of responsible third parties. We expense costs incurred in connection with operating properties and properties previously sold. We capitalize costs related to undeveloped land as development costs and include any expected future environmental liabilities at the time of acquisition. We maintain a liability for the estimated costs of environmental remediation expected to be incurred in connection with undeveloped land, operating properties and properties previously sold that we adjust as appropriate as information becomes available.</t>
  </si>
  <si>
    <t>New Accounting Pronouncements</t>
  </si>
  <si>
    <t>New Accounting Pronouncements. New Accounting Standards Adopted Revenue Recognition . In May 2014, the Financial Accounting Standards Board (“FASB”) issued an accounting standard update (“ASU”) that requires companies to use a five-step model to determine when to recognize revenue from customer contracts in an effort to increase consistency and comparability throughout global capital markets and across industries. In February 2017, the FASB issued an additional ASU that provides the accounting treatment for gains and losses from the derecognition of non-financial assets, including the accounting for partial sales of real estate properties. We adopted the revenue recognition and derecognition of non-financial assets standard, collectively the “new revenue recognition standard,” on January 1, 2018, on a modified retrospective basis. Rental revenues and recoveries earned from leasing our operating properties are excluded from this ASU and will be assessed with the adoption of the lease ASU discussed below. Our evaluation under the new revenue recognition standard included recurring and transactional fees and promotes earned from our co-investment ventures as well as dispositions and contributions of real estate properties. There is no change in our recognition of recurring and transactional fees as we will continue to recognize these fees as we provide the services. As discussed above in our policy on Strategic Capital Revenues For dispositions of real estate properties to third parties, the ASU did not impact the recognition of the sale. Beginning January 1, 2018, we recognized the entire gain attributed to contributions of real estate properties to unconsolidated entities. We adopted the practical expedient to only assess the recognition of revenue for open contracts during the transition period and there was no adjustment to the opening balance of retained earnings at January 1, 2018. The comparative information has not been restated and continues to be reported under the accounting standards in effect for that period. New Accounting Standards Issued but not yet Adopted Leases. In February 2016, the FASB issued an ASU that provides the principles for the recognition, measurement, presentation and disclosure of leases. In July 2018, the FASB issued an additional ASU that provided for targeted improvements to the February 2016 ASU. We refer to both ASUs collectively as the “new lease standard.”
•
As a lessor. The accounting for lessors will remain largely unchanged from current GAAP; however, the new lease standard requires that lessors expense, on an as-incurred basis, certain initial direct costs that are not incremental in negotiating a lease. Under existing standards, these costs are capitalizable and therefore the new lease standard will result in certain of these costs being expensed as incurred after adoption. During 2018, 2017 and 2016, we capitalized $21.2 million, $23.8 million and $23.9 million, respectively, of internal costs related to our leasing activities. The new lease standard provides lessors a practical expedient to not separate rental recovery revenue from the associated rental revenue if certain criteria are met. We assessed these criteria and concluded that the timing and pattern of transfer for rental recoveries and the associated rental revenue are the same and our leases will continue to qualify as operating leases under which we will recognize rental revenue, and therefore we will account for and present rental revenue and rental recovery revenue as a single component.
•
As a lessee. Under the new lease standard, lessees apply a dual approach, classifying leases as either finance or operating leases. A lessee is required to record a right-of-use (“ROU”) asset and a lease liability for all leases with a term of greater than 12 months, regardless of their lease classification. We are a lessee of ground and office space leases. At December 31, 2018 we had approximately 130 ground and office space leases that will require us to measure and record both a ROU asset and lease liability of approximately $400 million on January 1, 2019. We are finalizing our discount rate analysis which is a key driver in the measurement of the ROU asset and lease liability. The weighted average remaining lease term for our operating leases was 27.9 years at December 31, 2018. Details of our future minimum rental payments under ground and office space leases at December 31, 2018 are disclosed in Note 4. We adopted the lease standard on January 1, 2019 and applied it prospectively. We elected the practical expedients available for implementation and we will not be required to reassess the following and therefore we do not expect an adjustment to the opening balance of retained earnings: (i) whether an expired or existing contract meets the definition of a lease; (ii) the lease classification at the adoption date for existing leases; and (iii) whether costs previously capitalized as initial direct costs would continue to be amortized. This allows us to continue to account for our ground and office space leases as operating leases, however, any new or renewed ground leases may be classified as financing leases unless they meet certain conditions to be considered a lease involving land owned by a government unit or authority. The new lease standard will also require new disclosures within Form 10-Q for the quarterly period ended March 31, 2019. Derivatives and Hedging . In August 2017, the FASB issued an ASU that simplifies the application of hedge accounting guidance in current GAAP and improves the reporting of hedging relationships to better portray the economic results of an entity’s risk management activities in its consolidated financial statements. Among the simplification updates, the ASU eliminates the requirement in current GAAP to separately recognize periodic hedge ineffectiveness. Mismatches between the changes in value of the hedged item and hedging instrument may still occur but they will no longer be separately reported. The ASU requires the presentation of the earnings effect of the hedging instrument in the same income statement line item in which the earnings effect of the hedged item is reported. We adopted the ASU on January 1, 2019 on a modified retrospective basis and do not expect an adjustment to the opening balance of retained earnings.</t>
  </si>
  <si>
    <t>DCT Transaction (Tables) - DCT Transaction [Member]</t>
  </si>
  <si>
    <t>Schedule of Aggregate Equity Consideration</t>
  </si>
  <si>
    <t>The aggregate equity consideration of approximately $6.6 billion is calculated below (in millions, except price per share):
Number of Prologis shares and units issued upon conversion of DCT shares and units at August 21, 2018
99.73
Multiplied by price of Prologis' common stock on August 21, 2018
$
65.75
Fair value of Prologis shares and units issued
$
6,557</t>
  </si>
  <si>
    <t>Schedule of Purchase Price Allocated to DCT Net Tangible and Identifiable Intangible Assets Acquired and Liabilities Assumed</t>
  </si>
  <si>
    <t>Under acquisition accounting, the total purchase price was allocated to the DCT net tangible and identifiable intangible assets acquired and liabilities assumed based on their relative fair values as follows (in millions):
Net investments in real estate
$
8,362
Intangible assets, net of intangible liabilities
292
Cash and other assets
24
Debt
(1,863
)
Accounts payable, accrued expenses and other liabilities
(143
)
Noncontrolling interests
(65
)
Total purchase price, including transaction costs
$
6,607</t>
  </si>
  <si>
    <t>Real Estate (Tables)</t>
  </si>
  <si>
    <t>Investments in Real Estate Properties</t>
  </si>
  <si>
    <t>Investments in real estate properties consisted of the following at December 31 (dollars and square feet in thousands):
Square Feet
Number of Buildings
2018 (1)
2017
2018 (1)
2017
2018 (1)
2017
Operating properties:
Buildings and improvements
354,762
294,811
1,858
1,525
$
22,587,267
$
16,849,349
Improved land
8,044,888
5,735,978
Development portfolio, including land costs:
Prestabilized
8,709
7,345
30
22
828,064
546,173
Properties under development
27,715
22,216
70
63
1,314,737
1,047,316
Land (2)
1,192,220
1,154,383
Other real estate investments (3)
619,811
505,445
Total investments in real estate properties
34,586,987
25,838,644
Less accumulated depreciation
4,656,680
4,059,348
Net investments in real estate properties
$
29,930,307
$
21,779,296
(1)
The portfolio acquired in the DCT Transaction, excluding 49 operating properties classified as Assets Held for Sale or Contribution,
(2)
At December 31, 2018 and 2017, our land is comprised of 4,929 and 5,191 acres, respectively.
(3)
Included in other real estate investments were: (i) land parcels that are ground leased to third parties; (ii) non-logistics real estate; (iii) our corporate headquarters; (iv) costs related to future development projects, including purchase options on land; (v) earnest money deposits associated with potential acquisitions; and (vi) infrastructure costs related to projects we are developing on behalf of others.</t>
  </si>
  <si>
    <t>Summary of Properties Acquired</t>
  </si>
  <si>
    <t xml:space="preserve">The following table summarizes our real estate acquisition activity, excluding the DCT Transaction (as discussed in Note 3), for the years ended December 31 (dollars and square feet in thousands):
2018
2017
2016
Number of operating properties
20
16
9
Square feet
4,757
6,859
1,823
Acquisition value of net investments in real estate properties (1) (2)
$
1,008,718
$
1,139,410
$
411,706
(1)
Value includes the acquisition of 1,210, 1,392 and 776 acres of land in 2018, 2017 and 2016, respectively.
(2)
In August 2017, we acquired our partner’s interest in certain joint ventures in Brazil for an aggregate price of R$1.2 billion ($381.7 million). As a result of this transaction, we began consolidating real estate properties that included twelve operating properties, two prestabilized properties and 531 acres of undeveloped land. We accounted for the transaction as a step-acquisition under the business combination rules and recognized a gain. The results of operations for these real estate properties were not significant in 2017. In January 2019, we contributed the majority of these real estate assets into a newly formed joint venture. </t>
  </si>
  <si>
    <t>Summary of Properties Disposed</t>
  </si>
  <si>
    <t xml:space="preserve">The following table summarizes our gains on real estate transactions, net for the years ended December 31 (dollars and square feet in thousands):
2018
2017
2016
Contributions to unconsolidated entities (1)
Number of properties
40
222
35
Square feet
13,115
48,171
11,624
Net proceeds (2)
$
1,511,429
$
3,201,986
$
1,231,878
Gains on contributions, net (2) (3)
$
459,107
$
847,034
$
267,441
Dispositions to third parties
Number of properties
78
110
172
Square feet
15,447
17,147
20,360
Net proceeds (2) (4)
$
1,248,487
$
1,281,501
$
1,760,048
Gains on dispositions, net (2) (4)
$
381,889
$
274,711
$
353,668
Total gains on contributions and dispositions, net
$
840,996
$
1,121,745
$
621,109
Gains on revaluation of equity investments upon acquisition of a controlling interest
-
61,220
-
Gains on redemptions of investments in co-investment ventures
-
-
136,289
Total gains on real estate transactions, net
$
840,996
$
1,182,965
$
757,398
(1)
In 2017, we contributed 190 operating properties totaling 37.1 million square feet owned by Prologis North American Industrial Fund ("NAIF") to Prologis Targeted U.S. Logistics Fund ("USLF"), our unconsolidated co-investment venture. In exchange for the contribution, we received cash proceeds and additional units and USLF assumed $956.0 million of secured debt.
(2)
Includes the contribution and disposition of land parcels.
(3)
Amounts in 2018 reflect the adoption of the new revenue recognition standard under which we recognized the entire gain attributed to contributions of real estate properties to unconsolidated entities. Amounts in 2017 and 2016 reflect our prior recognition of the gain to the extent of the third-party ownership in the unconsolidated entity acquiring the property with the deferral of a portion of the gain related to our ownership.
( 4 )
In 2017, we sold our investment in Europe Logistics Venture 1. </t>
  </si>
  <si>
    <t>Summary of Minimum Lease Payments on Leases</t>
  </si>
  <si>
    <t>The following table summarizes our minimum lease payments on leases with lease periods greater than one year for space in our operating properties, prestabilized development properties and leases of land subject to ground leases at December 31, 2018 (in thousands):
2019
$
2,006,475
2020
1,867,253
2021
1,589,102
2022
1,278,281
2023
990,970
Thereafter
3,293,320
Total
$
11,025,401</t>
  </si>
  <si>
    <t>Future Minimum Rental Payments under Non-Cancelable Operating Leases</t>
  </si>
  <si>
    <t>The following table summarizes our future minimum rental payments under non-cancelable operating leases in effect at December 31, 2018 (in thousands):
2019
$
38,769
2020
38,267
2021
34,307
2022
32,312
2023
30,180
Thereafter
670,147
Total
$
843,982</t>
  </si>
  <si>
    <t>Unconsolidated Entities (Tables)</t>
  </si>
  <si>
    <t>Schedule Of Equity Method Investments [Line Items]</t>
  </si>
  <si>
    <t>Summary of Investments in and Advances to our Unconsolidated Entities</t>
  </si>
  <si>
    <t>The following table summarizes our investments in and advances to our unconsolidated entities at December 31 (in thousands):
2018
2017
Unconsolidated co-investment ventures
$
5,407,838
$
5,274,702
Other ventures
337,456
221,748
Total
$
5,745,294
$
5,496,450</t>
  </si>
  <si>
    <t>Information About Investments in Co-investment Ventures by Property Funds</t>
  </si>
  <si>
    <t xml:space="preserve">The following table summarizes our investments in the individual co-investment ventures at December 31 (dollars in thousands):
Ownership Percentage
Investment in and Advances to
Co-Investment Venture
2018
2017
2018
2017
Prologis Targeted U.S. Logistics Fund, L.P. (“USLF”)
27.4
%
28.2
%
$
1,456,427
$
1,383,021
FIBRA Prologis (1)
46.7
%
46.3
%
536,377
533,941
Prologis European Logistics Partners Sàrl (“PELP”) (2)
50.0
%
50.0
%
1,517,115
1,766,075
Prologis European Logistics Fund (“PELF”)
27.9
%
26.3
%
1,198,904
1,017,361
Prologis UK Logistics Venture (“UKLV”) (2)
15.0
%
15.0
%
68,002
29,382
Nippon Prologis REIT, Inc. (“NPR”) (3)
15.1
%
15.1
%
472,035
406,568
Prologis China Logistics Venture I, LP, II, LP and III, LP (“Prologis China Logistics Venture”) (2)
15.0
%
15.0
%
141,071
116,890
Brazil joint ventures
10.0
%
10.0
%
17,907
21,464
Total
$
5,407,838
$
5,274,702
(1)
At December 31, 2018, we owned 301.3 million units of FIBRA Prologis that had a closing price of Ps 30.30 ($1.54) per unit on the Mexican Stock Exchange. We have granted FIBRA Prologis a right of first refusal with respect to stabilized properties that we plan to sell in Mexico.
( 2 )
We have one partner in each of these co-investment ventures.
(3 )
At December 31, 2018, we owned 0.3 million units of NPR that At December 31, 2018 and 2017, we had receivables from NPR of $122.0 million and $106.2 million, respectively, related to customer security deposits that originated through a leasing company owned by us that pertain to properties previously contributed to NPR. We have a corresponding payable to NPR’s customers in Other Liabilities </t>
  </si>
  <si>
    <t>Unconsolidated Co-Investment Ventures [Member]</t>
  </si>
  <si>
    <t>The following table summarizes the key property information, financial position and operating information of our unconsolidated co-investment ventures (not our proportionate share) and the amounts we recognized in the Consolidated Financial Statements related to our unconsolidated co-investment ventures at December 31 and for the years ended December 31 (dollars and square feet in millions):
U.S.
Other Americas
Europe
Asia
Total
As of:
2018
2017
2018
2017
2018
2017
2018
2017
2018
2017
Key property information:
Ventures
1
1
2
2
3
3
2
2
8
8
Operating properties
566
552
209
205
669
707
125
95
1,569
1,559
Square feet
91
88
39
37
159
166
51
41
340
332
Financial position:
Unconsolidated co-investment ventures:
Total assets ($)
7,303
7,062
2,137
2,118
13,028
13,586
7,089
6,133
29,557
28,899
Third-party debt ($)
2,094
2,313
838
756
2,548
2,682
2,668
2,328
8,148
8,079
Total liabilities ($)
2,350
2,520
862
782
3,615
3,655
3,006
2,685
9,833
9,642
Our investment balance ($) (1)
1,457
1,383
554
555
2,784
2,813
613
524
5,408
5,275
Our weighted average ownership (2)
27.4
%
28.2
%
44.4
%
43.4
%
33.2
%
32.8
%
15.1
%
15.1
%
28.3
%
28.8
%
U.S.
Other Americas
Europe
Asia
Total
Operating Information:
2018
2017
2016
2018
2017
2016
2018
2017
2016
2018
2017
2016
2018
2017
2016
For the years ended:
Unconsolidated co-investment ventures:
Total revenues ($)
676
533
395
217
245
242
1,101
1,030
964
457
372
342
2,451
2,180
1,943
Net earnings ($)
150
139
57
63
71
71
509
406
333
88
182
101
810
798
562
Our earnings from unconsolidated co-investment ventures, net ($)
45
33
10
26
26
27
193
146
138
15
29
17
279
234
192
(1)
Prologis’ investment balance is presented at our adjusted basis derived from the ventures’ U.S. GAAP information. The difference between our ownership interest of a venture’s equity and our investment balance at December 31, 2018 and 2017, results principally from four types of transactions: (i) deferred gains from the contribution of property to a venture prior to January 1, 2018 ($635.9 million and $667.3 million, respectively); (ii) recording additional costs associated with our investment in the venture ($94.4 million and $94.2 million, respectively); (iii) receivables, principally for fees and promotes ($166.7 million and $103.8 million, respectively); and (iv) customer security deposits retained subsequent to property contributions to NPR, as discussed above. For deferred gains from partial sales recorded prior to January 1, 2018, we recognize these gains over the lives of the underlying real estate properties or at the time of disposition to a third party.
(2 )
Represents our weighted average ownership interest in all unconsolidated co-investment ventures based on each entity’s contribution of total assets, before depreciation, net of other liabilities.</t>
  </si>
  <si>
    <t>Summary of Strategic Capital Revenues Recognized in Consolidated Statements of Income Related to Co-Investment Ventures</t>
  </si>
  <si>
    <t xml:space="preserve">The following table summarizes the Strategic Capital Revenues
2018
2017
2016
Recurring fees
$
230,746
$
195,513
$
174,315
Transactional fees
55,816
48,225
38,110
Promote revenues
116,290
127,519
88,750
Total strategic capital revenues from unconsolidated co-investment ventures (1)
$
402,852
$
371,257
$
301,175
(1)
These amounts exclude strategic capital revenues from other ventures. </t>
  </si>
  <si>
    <t>Assets Held for Sale or Contribution (Tables)</t>
  </si>
  <si>
    <t>Summary of Assets Held for Sale or Contribution</t>
  </si>
  <si>
    <t>Assets held for sale or contribution consisted of the following at December 31 (dollars and square feet in thousands):
2018
2017
Number of operating properties
57
22
Square feet
8,236
5,384
Total assets held for sale or contribution
$
622,288
$
342,060
Total liabilities associated with assets held for sale or contribution – included in Other Liabilities
$
12,972
$
9,341</t>
  </si>
  <si>
    <t>Other Assets and Other Liabilities (Tables)</t>
  </si>
  <si>
    <t>Schedule of Other Assets</t>
  </si>
  <si>
    <t>The following table summarizes our other assets, net of amortization and depreciation, if applicable, at December 31 (in thousands):
2018
2017
Acquired lease intangibles
$
450,690
$
202,087
Leasing commissions
346,852
306,461
Rent leveling
346,116
311,932
Fixed assets
112,211
109,823
Prepaid assets
108,581
102,179
Accounts receivable
107,141
85,118
Value added taxes receivable
97,047
84,339
Other notes receivable
35,338
35,406
Derivative assets
22,731
19,139
Management contracts
16,257
17,608
Deferred income taxes
8,767
13,533
Other
124,188
94,338
Total
$
1,775,919
$
1,381,963</t>
  </si>
  <si>
    <t>Schedule of Other Liabilities</t>
  </si>
  <si>
    <t>The following table summarizes our other liabilities, net of amortization, if applicable, at December 31 (in thousands):
2018
2017
Tenant security deposits
$
240,467
$
209,741
Environmental liabilities
88,863
25,728
Unearned rents
86,083
71,392
Acquired lease intangibles
76,087
24,769
Income tax liabilities
59,766
56,988
Indemnification liability
36,476
39,480
Value added taxes payable
11,037
10,081
Deferred income
10,088
15,754
Derivative liabilities
8,159
32,229
Other
149,420
173,737
Total
$
766,446
$
659,899</t>
  </si>
  <si>
    <t>Schedule of Amortization Expense and Rental Revenues</t>
  </si>
  <si>
    <t>The following table summarizes the expected future amortization of leasing commissions and forgone rent (included in acquired lease intangibles) into amortization expense and above and below market leases (included in acquired lease intangibles) and rent leveling net assets into rental revenues, all based on the balances at December 31, 2018 (in thousands):
Amortization Expense
Net (Increase) Decrease to Rental Revenues
2019
$
192,962
$
(28,646
)
2020
153,851
20,947
2021
117,338
40,580
2022
88,279
46,408
2023
65,102
43,317
Thereafter
137,245
190,188
Total
$
754,777
$
312,794</t>
  </si>
  <si>
    <t>Debt (Tables)</t>
  </si>
  <si>
    <t>Debt Summary</t>
  </si>
  <si>
    <t xml:space="preserve">All debt is incurred by the OP or its consolidated subsidiaries. The following table summarizes our debt at December 31 (dollars in thousands):
2018
2017
Weighted Average Interest Rate (1)
Amount Outstanding (2) (3)
Weighted Average Interest Rate (1)
Amount Outstanding (2)
Credit facilities
3.4
%
$
50,500
1.8
%
$
317,392
Senior notes (4)
2.7
%
8,304,147
3.0
%
6,067,277
Term loans and unsecured other
1.8
%
1,921,428
1.7
%
2,060,491
Secured mortgage (5)
5.1
%
813,740
5.3
%
967,471
Total
2.7
%
$
11,089,815
2.9
%
$
9,412,631
(1)
The interest rates presented represent the effective interest rates (including amortization of debt issuance costs and the noncash premiums or discounts) at the end of the period for the debt outstanding and include the impact of undesignated and designated interest rate swaps, which effectively fix the interest rate on our variable rate debt.
(2)
We borrow in the functional currencies of the countries where we invest. Included in the outstanding balances at December 31 were borrowings denominated in the following currencies:
2018
2017
Amount Outstanding
% of Total
Amount Outstanding
% of Total
British pound sterling
$
635,972
5.8
%
$
671,522
7.1
%
Canadian dollar
266,337
2.4
%
451,080
4.8
%
Euro
4,893,693
44.1
%
3,839,422
40.8
%
Japanese yen
1,951,844
17.6
%
1,306,380
13.9
%
U.S. dollar
3,341,969
30.1
%
3,144,227
33.4
%
Total
$
11,089,815
$
9,412,631
(3)
Through the DCT Transaction, we assumed $1.9 billion of debt with a weighted average interest rate of 3.4%, which includes noncash premium. During the third quarter of 2018, we paid down $1.8 billion of the assumed debt through the senior note issuances described below. We incurred prepayment penalties of $48.7 million upon extinguishment that was reduced by the $46.5 million premium recorded upon assumption of this debt in the DCT Transaction, resulting in a loss of $2.2 million.
(4)
Notes are due January 2020 to September 2048 with effective interest rates ranging from 0.0% to 4.5% at December 31, 2018.
(5)
Debt is due January 2019 to November 2027 with effective interest rates ranging from 0.3% to 7.8% at December 31, 2018. The debt is principally secured by 133 operating properties and one prestabilized development property with an aggregate undepreciated cost of $2.2 billion at December 31, 2018. </t>
  </si>
  <si>
    <t>Credit Facilities</t>
  </si>
  <si>
    <t>The following table summarizes information about our Credit Facilities (dollars in millions):
2018
2017
2016
For the years ended December 31:
Weighted average daily interest rate
3.1
%
1.3
%
1.4
%
Weighted average daily borrowings
$
253
$
111
$
128
Maximum borrowings outstanding at any month-end
$
485
$
317
$
307
At December 31:
Aggregate lender commitments
$
3,470
$
3,490
$
3,306
Less:
Borrowings outstanding
51
317
35
Outstanding letters of credit
31
33
36
Current availability
$
3,388
$
3,140
$
3,235</t>
  </si>
  <si>
    <t>Schedule of Debt</t>
  </si>
  <si>
    <t xml:space="preserve">The following table summarizes the issuances of senior notes during 2018 (principal in thousands):
Initial Borrowing Date
Principal (1)
Stated Interest Rate
Maturity Date
Borrowing Currency
USD
January (2)
€
400,000
$
494,180
Euribor + 0.3%
January 2020
June
$
700,000
$
700,000
3.9% – 4.4%
September 2028 – 2048
July
€
700,000
$
818,720
1.9%
January 2029
September
¥
55,100,000
$
488,714
0.7% – 1.5%
September 2025 – 2038
(1)
The exchange rate used to calculate into U.S. dollars was the spot rate at the settlement date.
(2)
In association with the issuance, we entered into cash flow hedges to effectively fix the interest rate, as discussed in Note 15. </t>
  </si>
  <si>
    <t>Summary of Outstanding Term Loans</t>
  </si>
  <si>
    <t xml:space="preserve">The following table summarizes our outstanding term loans at December 31 (dollars and borrowing currency in thousands):
Term Loan
Borrowing Currency
Initial Borrowing Date
Lender Commitment at 2018
Amount Outstanding at 2018
Amount Outstanding at 2017
Interest Rate
Maturity Date
Borrowing Currency
USD
USD
USD
2017 Term Loan (1)
USD, EUR, JPY and GBP
June 2014
$
500,000
$
500,000
$
500,000
$
500,000
LIBOR + 0.9%
May 2020
2015 Canadian Term Loan (2)
CAD
December 2015
$
170,506
$
125,107
125,107
296,595
CDOR + 0.9%
February 2023
2016 Yen Term Loan
JPY
August 2016
¥
100,000,000
$
909,813
909,813
1,065,965
Yen LIBOR + 0.7%
August 2022 – 2023
March 2017 Yen Term Loan
JPY
March 2017
¥
12,000,000
$
109,178
109,178
106,597
0.9% and 1.0%
March 2027 – 2028
October 2017 Yen Term Loan
JPY
October 2017
¥
10,000,000
$
90,981
90,981
88,830
0.9%
October 2032
December 2018 Yen Term Loan
JPY
December 2018
¥
20,000,000
$
181,963
181,963
-
1.2% and Yen LIBOR + 0.7%
December 2031 – June 2033
Subtotal
1,917,042
2,057,987
Debt issuance costs, net
(8,230
)
(11,042
)
Total
$
1,908,812
$
2,046,945
(1)
We may increase the borrowings on the 2017 Term Loan up to $1.0 billion, subject to obtaining additional lender commitments. We paid down $2.0 billion and $1.2 billion and reborrowed $2.0 billion and $1.5 billion in 2018 and 2017, respectively. We may extend the maturity date twice, by one year each, subject to satisfaction of certain conditions and the payment of an extension fee.
(2)
During 2018, we paid down CAD 201.4 million ($158.9 million) on the 2015 Canadian Term Loan. In association with the pay down, we terminated our Canadian-denominated cash flow hedges. See Note 15 for more information. </t>
  </si>
  <si>
    <t>Long-Term Debt Maturities</t>
  </si>
  <si>
    <t>Principal payments due on our debt, for each year through the period ended December 31, 2023, and thereafter were as follows at December 31, 2018 (in thousands):
Unsecured
Credit
Senior
Term Loans
Secured
Maturity
Facilities
Notes
and Other
Mortgages
Total
2019 (1)
$
-
$
-
$
868
$
272,188
$
273,056
2020 (2)
50,500
1,145,000
500,723
24,466
1,720,689
2021
-
801,500
778
199,560
1,001,838
2022
-
801,500
273,786
12,103
1,087,389
2023
-
850,000
762,887
39,248
1,652,135
Thereafter
-
4,766,808
390,616
268,795
5,426,219
Subtotal
50,500
8,364,808
1,929,658
816,360
11,161,326
Premiums (discounts), net
-
(26,173
)
-
945
(25,228
)
Debt issuance costs, net
-
(34,488
)
(8,230
)
(3,565
)
(46,283
)
Total
$
50,500
$
8,304,147
$
1,921,428
$
813,740
$
11,089,815
(1)
We expect to repay the amounts maturing in the next twelve months with cash generated from operations, proceeds from dispositions of real estate properties, or as necessary, with borrowings on our Credit Facilities.
(2)
Included in the 2020 maturities was the Global Facility that was recast in 2019 and now can be extended to 2024 and the 2017 Term Loan that can be extended until 2022.</t>
  </si>
  <si>
    <t>Interest Expense</t>
  </si>
  <si>
    <t>The following table summarizes the components of interest expense for the years ended December 31 (in thousands):
2018
2017
2016
Gross interest expense
$
268,942
$
328,228
$
383,098
Amortization of debt premiums, net
(590
)
(13,728
)
(30,596
)
Amortization of debt issuance costs, net
13,243
14,479
15,459
Interest expense before capitalization
$
281,595
$
328,979
$
367,961
Capitalized amounts
(52,454
)
(54,493
)
(64,815
)
Net interest expense
$
229,141
$
274,486
$
303,146
Total cash paid for interest, net of receipts and amounts capitalized
$
205,485
$
278,313
$
322,442</t>
  </si>
  <si>
    <t>Activity Related to Repurchase of Debt and Net Loss on Early Extinguishment of Debt</t>
  </si>
  <si>
    <t>The following table summarizes the activity related to the repurchase of debt and net loss on early extinguishment of debt for 2017 (in millions):
Senior notes:
Original principal amount
$
1,495.3
Cash purchase price
$
1,566.5
Secured mortgage debt:
Original principal amount
$
538.3
Cash repayment price
$
538.3
Total:
Original principal amount
$
2,033.6
Cash purchase/repayment price
$
2,104.8
Losses on early extinguishment of debt
$
68.4</t>
  </si>
  <si>
    <t>Stockholders' Equity of Prologis, Inc. (Tables)</t>
  </si>
  <si>
    <t>Summary of Taxability of Common and Preferred Stock Dividends</t>
  </si>
  <si>
    <t>The following summarizes the taxability of our common and preferred stock dividends for the years ended December 31:
2018 (1)
2017
2016
Common Stock:
Ordinary income
$
1.34
$
1.23
$
0.60
Qualified dividend
0.03
0.01
0.15
Capital gains
0.55
0.52
0.93
Total distribution
$
1.92
$
1.76
$
1.68
Preferred Stock – Series Q:
Ordinary income
$
2.98
$
2.91
$
2.02
Qualified dividend
0.06
0.08
0.29
Capital gains
1.23
1.28
1.96
Total dividend
$
4.27
$
4.27
$
4.27
(1)
Taxability for 2018 is estimated.</t>
  </si>
  <si>
    <t>Noncontrolling Interests (Tables)</t>
  </si>
  <si>
    <t>Summary of Ownership Percentages and Noncontrolling Interests</t>
  </si>
  <si>
    <t xml:space="preserve">The following table summarizes our ownership percentages and noncontrolling interests and the consolidated entities’ total assets and total liabilities at December 31 (dollars in thousands):
Our Ownership Percentage
Noncontrolling Interests
Total Assets
Total Liabilities
2018
2017
2018
2017
2018
2017
2018
2017
Prologis U.S. Logistics Venture
55.0
%
55.0
%
$
2,697,095
$
2,581,629
$
6,072,087
$
6,030,819
$
92,782
$
284,162
Other consolidated entities (1)
various
various
139,374
78,613
1,045,202
806,138
53,145
30,330
Prologis, L.P.
2,836,469
2,660,242
7,117,289
6,836,957
145,927
314,492
Limited partners in Prologis, L.P. (2) (3)
666,326
414,341
-
-
-
-
Prologis, Inc.
$
3,502,795
$
3,074,583
$
7,117,289
$
6,836,957
$
145,927
$
314,492
(1)
Includes our two partnerships that have issued limited partnership units to third parties, as discussed above, along with various other consolidated entities. The limited partnership units outstanding at December 31, 2018 and 2017 were exchangeable into cash or, at our option, 0.7 million and 1.0 million shares of the Parent’s common stock, respectively.
(2)
We had 8.8 million and 8.9 million Class A Units that were convertible into 8.4 million and 8.5 million limited partnership units of the OP at December 31, 2018 and 2017, respectively.
(3)
At December 31, 2018 and 2017, excluding the Class A Units, there were limited partnership units in the OP that were exchangeable into cash or, at our option, 7.2 million and 4.1 million shares of the Parent’s common stock, respectively. Also included are the vested OP Long-Term Incentive Plan Units associated with our long-term compensation plan. See further discussion of Long-Term Incentive Plan Units in Note 12. </t>
  </si>
  <si>
    <t>Long-Term Compensation (Tables)</t>
  </si>
  <si>
    <t>Share Based Compensation Arrangement By Share Based Payment Award [Line Items]</t>
  </si>
  <si>
    <t>Summary of Assumptions Used for Each Grant</t>
  </si>
  <si>
    <t>The following table details the assumptions used for each grant based on the year it was granted (dollars in thousands):
2018
2017
2016
Risk free interest rate
2.1
%
1.5
%
1.0
%
Expected volatility
16.5
%
22.2
%
20.5
%
Aggregate fair value
$
23,300
$
20,400
$
26,600</t>
  </si>
  <si>
    <t>POP LTIP Units [Member]</t>
  </si>
  <si>
    <t>Stock Options, RSU and Performance Share Awards</t>
  </si>
  <si>
    <t>The performance criteria were met for the 2016 – 2018, 2015 – 2017 and 2014 – 2016 performance periods, which resulted in the pool being awarded in January 2019, 2018 and 2017, respectively, in the form of common stock and POP LTIP Units. See below for details on these performance periods (dollars and units in thousands):
2016 – 2018
2015 – 2017
2014 – 2016
Performance pool
$
75,000
$
110,230
$
62,220
Common stock shares
379
582
486
POP LTIP Units and LTIP Units
824
1,170
698
Grant date fair value
$
62.38
$
62.65
$
52.53</t>
  </si>
  <si>
    <t>Restricted Stock Units (RSUs) [Member]</t>
  </si>
  <si>
    <t>The following table summarizes the activity for RSUs for the year ended December 31, 2018 (units in thousands):
Unvested RSUs
Weighted Average Grant Date Fair Value
Balance at January 1, 2018
1,374
$
45.57
Granted
761
61.20
Vested and distributed
(787
)
45.40
Forfeited
(93
)
54.84
Balance at December 31, 2018
1,255
$
54.48</t>
  </si>
  <si>
    <t>Long Term Incentive Plan Units [Member]</t>
  </si>
  <si>
    <t xml:space="preserve">The following table summarizes the activity for LTIP Units for the year ended December 31, 2018 (units in thousands):
Vested LTIP Units
Unvested LTIP Units
Unvested Weighted Average Grant Date Fair Value
Balance at January 1, 2018
1,532
1,829
$
46.48
Granted
-
1,346
61.36
Forfeited
-
(81
)
48.23
Vested LTIP Units
917
(917
)
44.88
Vested POP LTIP Units (1)
1,170
-
N/A
Conversion to common limited partnership units
(326
)
-
N/A
Balance at December 31, 2018
3,293
2,177
$
56.05
(1)
Vested units were based on the POP performance criteria being met for the 2015 – 2017 performance period and represented the earned award amount. Vested units are included in the POP award table above. Unvested POP LTIP Units for the 2015 – 2017 performance period were forfeited to the extent not earned. </t>
  </si>
  <si>
    <t>Income Taxes (Tables)</t>
  </si>
  <si>
    <t>Components of Earnings Before Income Taxes</t>
  </si>
  <si>
    <t>The following table summarizes the components of earnings before income taxes for the years ended December 31 (in thousands):
2018
2017
2016
Domestic
$
1,078,678
$
1,207,503
$
719,018
International
807,612
608,065
628,086
Earnings before income taxes
$
1,886,290
$
1,815,568
$
1,347,104</t>
  </si>
  <si>
    <t>Components of Provision for Income Tax</t>
  </si>
  <si>
    <t>The following table summarizes the components of the provision for income taxes for the years ended December 31 (in thousands):
2018
2017
2016
Current income tax expense:
U.S. federal
$
1,727
$
214
$
7,153
International
50,731
45,185
38,493
State and local
9,424
14,215
14,443
Total current income tax expense
61,882
59,614
60,089
Deferred income tax expense (benefit):
U.S. federal
(317
)
2,533
(3,306
)
International
1,765
(7,538
)
(2,219
)
Total deferred income tax expense (benefit)
1,448
(5,005
)
(5,525
)
Total income tax expense
$
63,330
$
54,609
$
54,564</t>
  </si>
  <si>
    <t>Deferred Income Tax Assets and Liabilities</t>
  </si>
  <si>
    <t>The following table summarizes the deferred income tax assets and liabilities at December 31 (in thousands):
2018
2017
Gross deferred income tax assets:
NOL carryforwards
$
336,485
$
334,358
Basis difference – real estate properties
55,198
53,902
Basis difference – equity investments
5,448
2,567
Basis difference – intangibles
1,076
2,173
Section 163(j) interest limitation
4,771
26,280
Capital loss carryforward
1
10,566
Other – temporary differences
3,487
5,724
Total gross deferred income tax assets
406,466
435,570
Valuation allowance
(379,987
)
(410,896
)
Gross deferred income tax assets, net of valuation allowance
26,479
24,674
Gross deferred income tax liabilities:
Basis difference – real estate properties
69,157
63,246
Basis difference – equity investments
2,380
1,114
Other – temporary differences
2,941
769
Total gross deferred income tax liabilities
74,478
65,129
Net deferred income tax liabilities
$
47,999
$
40,455</t>
  </si>
  <si>
    <t>Summary of Operating Loss Carryforwards</t>
  </si>
  <si>
    <t>At December 31, 2018, we had NOL carryforwards as follows (in thousands):
U.S.
Europe
Mexico
Japan
Other
Gross NOL carryforward
$
160,882
$
646,521
$
358,070
$
115,176
$
44,843
Tax-effected NOL carryforward
38,943
153,876
110,152
22,517
10,997
Valuation allowance
(37,516
)
(145,460
)
(110,152
)
(22,517
)
(8,794
)
Net deferred tax asset – NOL carryforward
$
1,427
$
8,416
$
-
$
-
$
2,203
Expiration periods
2022 – indefinite
2019 – indefinite
2019 – 2029
2019 – 2027
2019 – indefinite</t>
  </si>
  <si>
    <t>Earnings Per Common Share or Unit (Tables)</t>
  </si>
  <si>
    <t>Computation of Basic and Diluted Earnings Per Share Unit</t>
  </si>
  <si>
    <t>The computation of our basic and diluted earnings per share and unit for the years ended December 31 (in thousands, except per share and unit amounts) was as follows:
Prologis, Inc.
2018
2017
2016
Net earnings attributable to common stockholders – Basic
$
1,643,426
$
1,641,931
$
1,203,218
Net earnings attributable to exchangeable limited partnership units (1)
49,743
46,280
37,079
Adjusted net earnings attributable to common stockholders – Diluted
$
1,693,169
$
1,688,211
$
1,240,297
Weighted average common shares outstanding – Basic
567,367
530,400
526,103
Incremental weighted average effect on exchange of limited partnership units (1)
17,768
15,945
16,833
Incremental weighted average effect of equity awards
5,104
5,955
3,730
Weighted average common shares outstanding – Diluted (2)
590,239
552,300
546,666
Net earnings per share attributable to common stockholders:
Basic
$
2.90
$
3.10
$
2.29
Diluted
$
2.87
$
3.06
$
2.27
Prologis, L.P.
2018
2017
2016
Net earnings attributable to common unitholders
$
1,692,313
$
1,686,945
$
1,237,519
Net earnings attributable to Class A Units
(24,465
)
(26,642
)
(20,069
)
Net earnings attributable to common unitholders – Basic
1,667,848
1,660,303
1,217,450
Net earnings attributable to Class A Units
24,465
26,642
20,069
Net earnings attributable to exchangeable other limited partnership units
856
1,266
2,778
Adjusted net earnings attributable to common unitholders – Diluted
$
1,693,169
$
1,688,211
$
1,240,297
Weighted average common units outstanding – Basic
575,798
536,335
532,326
Incremental weighted average effect on exchange of Class A Units
8,446
8,607
8,775
Incremental weighted average effect on exchange of other limited partnership units
891
1,403
1,835
Incremental weighted average effect of equity awards of Prologis, Inc.
5,104
5,955
3,730
Weighted average common units outstanding – Diluted (2)
590,239
552,300
546,666
Net earnings per unit attributable to common unitholders:
Basic
$
2.90
$
3.10
$
2.29
Diluted
$
2.87
$
3.06
$
2.27
(1)
The exchangeable limited partnership units include the units as discussed in Note 1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for the years ended December 31 consisted of the following:
2018
2017
2016
Class A Units
8,446
8,607
8,775
Other limited partnership units
891
1,403
1,835
Equity awards
8,175
9,183
8,444
Prologis, L.P.
17,512
19,193
19,054
Common limited partnership units
8,431
5,935
6,223
Prologis, Inc.
25,943
25,128
25,277</t>
  </si>
  <si>
    <t>Financial Instruments and Fair Value Measurements (Tables)</t>
  </si>
  <si>
    <t>Schedule of Fair Value of Derivative Financial Instruments</t>
  </si>
  <si>
    <t>The following table presents the fair value of our derivative financial instruments recognized within Other Assets Other Liabilities
2018
2017
Asset
Liability
Asset
Liability
Undesignated derivatives
Foreign currency contracts
Forwards
Brazilian real
$
80
$
-
$
-
$
-
British pound sterling
2,266
324
2,440
8,103
Canadian dollar
3,336
53
-
1,698
Euro
7,895
1,922
2
14,234
Japanese yen
3,334
1,318
6,474
931
Mexican peso
159
-
-
-
Interest rate swaps
U.S. dollar
27
-
-
-
Designated derivatives
Foreign currency contracts
Net investment hedges
Brazilian real
-
3,165
-
-
British pound sterling
-
949
-
-
Canadian dollar
5,634
-
-
7,263
Interest rate swaps
Cash flow hedges
Canadian dollar
-
-
10,223
-
Euro
-
428
-
-
Total fair value of derivatives
$
22,731
$
8,159
$
19,139
$
32,229</t>
  </si>
  <si>
    <t>Summary of Undesignated Financial Instruments Exercised and Realized and Unrealized Gains (Losses) in Foreign Currency and Derivative Gains (Losses) Net</t>
  </si>
  <si>
    <t>The following table summarizes the undesignated derivative financial instruments exercised and associated realized gains (losses) and unrealized gains (losses) in Foreign Currency and Derivative Gains (Losses), Net
2018
2017
2016
Exercised contracts
89
44
49
Realized gains (losses) on the matured, expired or settled contracts
$
(3
)
$
13
$
3
Unrealized gains (losses) on the change in fair value of outstanding contracts
$
29
$
(51
)
$
19</t>
  </si>
  <si>
    <t>Summary of Activity in Interest Rate Swaps</t>
  </si>
  <si>
    <t xml:space="preserve">The following table summarizes the activity of our interest rate swaps designated as cash flow hedges for the years ended December 31
2018
2017
2016
CAD
EUR
USD
CAD
CAD
JPY
Notional amounts at January 1
$
271
$
-
$
-
$
271
$
271
$
925
New contracts (1)
-
500
300
-
-
-
Matured, expired or settled contracts (2) (3)
(271
)
-
(300
)
-
-
(925
)
Notional amounts at December 31
$
-
$
500
$
-
$
271
$
271
$
-
(1)
During 2018, we entered into two interest rate swap contracts with an aggregated notional amount of €400.0 million (
(2)
During 2018, we repaid CAD 201.4 million ($158.9 million) on our 2015 Canadian Term Loan. At that time, we settled the interest rate swaps related to the 2015 Canadian Term Loan as we determined it was no longer probable that we would continue to have the future cash flows as originally hedged. As a result, the $12.5 million gain in AOCI/L Interest
(3)
During 2016, we entered into the 2016 Yen Term Loan and repaid our 2014, 2015 and 2016 Japanese yen term loans. At that time, we settled the outstanding contracts related to the previously outstanding term loans for $26.3 million. The fair value of the contracts that qualified for hedge accounting at the date of repayment was recorded to AOCI/L Interest Expense AOCI/L </t>
  </si>
  <si>
    <t>Summary of Debt and Accrued Interest, Designated as Nonderivative Financial Instrument</t>
  </si>
  <si>
    <t>The following table summarizes our debt and accrued interest, designated as a hedge of our net investment in international subsidiaries at December 31 (in millions):
2018
2017
2016
British pound sterling
$
269
$
436
$
-
Euro
$
2,645
$
3,620
$
3,403</t>
  </si>
  <si>
    <t>Summary of Recognized Unrealized Gains (Losses) in Foreign Currency and Derivative Gains (Losses) Net on Remeasurement of Unhedged Portion of Debt and Accrued Interest</t>
  </si>
  <si>
    <t xml:space="preserve">The following table summarizes the recognized unrealized gains (losses) in Foreign Currency and Derivative Gains (Losses), Net
2018
2017
Unrealized gains (losses) on the unhedged portion
$
96
$
(23
) There were no unrealized gains or losses recognized during the year ended December 31, 2016. </t>
  </si>
  <si>
    <t>Summary of Changes in Other Comprehensive Income (Loss)</t>
  </si>
  <si>
    <t xml:space="preserve">The following table presents these changes in Other Comprehensive Income (Loss)
2018
2017
2016
Derivative net investment hedges
$
26,457
$
(12,762
)
$
55,460
Nonderivative net investment hedges
151,083
(477,755
)
112,591
Cumulative translation adjustment
(368,130
)
553,972
(304,009
)
Total foreign currency translation gains (losses), net
$
(190,590
)
$
63,455
$
(135,958
)
Cash flow hedges (1)
$
(5,815
)
$
12,726
$
(551
)
Our share of derivatives from unconsolidated co-investment ventures
4,492
9,865
(798
)
Total unrealized gains (losses) on derivative contracts, net
$
(1,323
)
$
22,591
$
(1,349
)
Total change in other comprehensive income (loss)
$
(191,913
)
$
86,046
$
(137,307
)
(1)
We estimate an additional expense of $4.2 million will be reclassified to Interest Expense </t>
  </si>
  <si>
    <t>Carrying Amounts and Estimated Fair Values of Debt</t>
  </si>
  <si>
    <t>The following table reflects the carrying amounts and estimated fair values of our debt at December 31 (in thousands):
2018
2017
Carrying Value
Fair Value
Carrying Value
Fair Value
Credit Facilities
$
50,500
$
50,513
$
317,392
$
317,496
Senior notes
8,304,147
8,606,864
6,067,277
6,537,100
Term loans and unsecured other
1,921,428
1,946,335
2,060,491
2,075,002
Secured mortgage
813,740
849,417
967,471
1,026,197
Total
$
11,089,815
$
11,453,129
$
9,412,631
$
9,955,795</t>
  </si>
  <si>
    <t>Undesignated Derivatives [Member]</t>
  </si>
  <si>
    <t>Foreign Currency Contracts Activity</t>
  </si>
  <si>
    <t>The following table summarizes the activity of our undesignated foreign currency contracts for the years ended December 31 (in millions, except for weighted average forward rates and number of active contracts):
2018
2017
2016
BRL
CAD
EUR
GBP
JPY
Other
CAD
EUR
GBP
JPY
EUR
GBP
JPY
Other
Notional amounts at January 1
$
-
$
56
$
233
$
132
$
153
$
-
$
38
$
197
$
78
$
144
$
310
$
148
$
109
$
50
New contracts
324
28
252
55
102
99
41
143
151
75
413
-
146
15
Matured, expired or settled contracts
(319
)
(29
)
(171
)
(69
)
(78
)
(99
)
(23
)
(107
)
(97
)
(66
)
(526
)
(70
)
(111
)
(27
)
Notional amounts at December 31
$
5
$
55
$
314
$
118
$
177
$
-
$
56
$
233
$
132
$
153
$
197
$
78
$
144
$
38
Weighted average forward rate at December 31
3.74
1.28
1.21
1.32
105.17
-
1.29
1.17
1.29
106.25
1.13
1.54
107.68
-
Active contracts at December 31
1
24
35
24
34
-
24
29
20
34
24
8
30
16</t>
  </si>
  <si>
    <t>Designated As Hedging Instrument [Member]</t>
  </si>
  <si>
    <t>The following table summarizes the activity of our foreign currency contracts designated as net investment hedges for the years ended December 31
2018
2017
2016
BRL
CAD
EUR
GBP
CAD
GBP
CAD
GBP
JPY
Notional amounts at January 1
$
-
$
99
$
-
$
-
$
100
$
46
$
-
$
386
$
-
New contracts
1,568
100
1,053
127
99
127
100
131
99
Matured, expired or settled contracts
(1,108
)
(99
)
(1,053
)
-
(100
)
(173
)
-
(471
)
(99
)
Notional amounts at December 31
$
460
$
100
$
-
$
127
$
99
$
-
$
100
$
46
$
-
Weighted average forward rate at December 31
3.91
1.28
-
1.28
1.34
-
1.33
1.51
-
Active contracts at December 31
1
2
-
2
2
-
2
2
-</t>
  </si>
  <si>
    <t>Business Segments (Tables)</t>
  </si>
  <si>
    <t>Segment Reporting, Reconciliation of Revenues, Operating Income and Assets</t>
  </si>
  <si>
    <t xml:space="preserve"> The following reconciliations are presented in thousands:
Years Ended December 31,
2018
2017
2016
Revenues:
Real estate operations segment:
U.S.
$
2,173,279
$
2,025,184
$
2,040,308
Other Americas
119,954
84,789
58,519
Europe
54,405
73,708
75,602
Asia
50,511
60,564
55,144
Total real estate operations segment
2,398,149
2,244,245
2,229,573
Strategic capital segment:
U.S.
74,618
176,720
39,360
Other Americas
32,434
28,494
22,799
Europe
174,898
106,862
186,652
Asia
124,350
61,813
54,751
Total strategic capital segment
406,300
373,889
303,562
Total revenues
2,804,449
2,618,134
2,533,135
Segment net operating income:
Real estate operations segment:
U.S. (1)
1,621,665
1,519,164
1,520,571
Other Americas
89,044
58,842
38,114
Europe
34,807
51,277
54,406
Asia
38,425
33,234
33,283
Total real estate operations segment
1,783,941
1,662,517
1,646,374
Strategic capital segment:
U.S. (1)
4,712
106,471
(1,622
)
Other Americas
19,874
16,811
12,777
Europe
136,240
68,127
144,132
Asia
88,434
27,339
19,769
Total strategic capital segment
249,260
218,748
175,056
Total segment net operating income
2,033,201
1,881,265
1,821,430
Reconciling items:
General and administrative expenses
238,985
231,059
222,067
Depreciation and amortization expenses
947,214
879,140
930,985
Operating income
847,002
771,066
668,378
Earnings from unconsolidated entities, net
298,260
248,567
206,307
Interest expense
(229,141
)
(274,486
)
(303,146
)
Interest and other income, net
14,663
13,731
8,101
Gains on real estate transactions, net
840,996
1,182,965
757,398
Foreign currency and derivative gains (losses), net
117,096
(57,896
)
7,582
Gains (losses) on early extinguishment of debt, net
(2,586
)
(68,379
)
2,484
Earnings before income taxes
$
1,886,290
$
1,815,568
$
1,347,104
December 31,
2018
2017
Segment assets:
Real estate operations segment:
U.S.
$
27,666,200
$
19,058,610
Other Americas
1,712,862
1,767,385
Europe
1,040,061
1,008,340
Asia
1,012,253
1,083,764
Total real estate operations segment
31,431,376
22,918,099
Strategic capital segment (2):
U.S.
15,802
16,818
Europe
25,280
25,280
Asia
455
544
Total strategic capital segment
41,537
42,642
Total segment assets
31,472,913
22,960,741
Reconciling items:
Investments in and advances to unconsolidated entities
5,745,294
5,496,450
Assets held for sale or contribution
622,288
342,060
Notes receivable backed by real estate
-
34,260
Cash and cash equivalents
343,856
447,046
Other assets
233,313
200,518
Total reconciling items
6,944,751
6,520,334
Total assets
$
38,417,664
$
29,481,075
(1)
This includes compensation and personnel costs for employees who were located in the U.S. but also support other regions.
(2)
Represents management contracts and goodwill recorded in connection with business combinations associated with the Strategic Capital segment. Goodwill was $25.3 million at December 31, 2018 and 2017.</t>
  </si>
  <si>
    <t>Selected Quarterly Financial Data (Unaudited) (Tables)</t>
  </si>
  <si>
    <t>Selected Quarterly Financial Data</t>
  </si>
  <si>
    <t>Description of the Business - Additional Information (Detail) shares in Millions</t>
  </si>
  <si>
    <t>Dec. 31, 2018Segmentshares</t>
  </si>
  <si>
    <t>Description Of Business And Basis Of Presentation [Line Items]</t>
  </si>
  <si>
    <t>Number of reportable segments | Segment</t>
  </si>
  <si>
    <t>Unaffiliated Investors and Certain Current and Former Directors and Officers [Member]</t>
  </si>
  <si>
    <t>Percentage of common limited partnership interest</t>
  </si>
  <si>
    <t>2.91%</t>
  </si>
  <si>
    <t>General Partner | Prologis Limited Partnership [Member]</t>
  </si>
  <si>
    <t>Percentage of ownership in operating partnership</t>
  </si>
  <si>
    <t>97.09%</t>
  </si>
  <si>
    <t>Preferred [Member] | Prologis Limited Partnership [Member]</t>
  </si>
  <si>
    <t>100.00%</t>
  </si>
  <si>
    <t>Class of common limited partnership units designated as class A common units | shares</t>
  </si>
  <si>
    <t>Summary of Significant Accounting Policies - Additional Information (Detail) $ in Millions</t>
  </si>
  <si>
    <t>Dec. 31, 2018USD ($)Ground</t>
  </si>
  <si>
    <t>Dec. 31, 2017USD ($)</t>
  </si>
  <si>
    <t>Dec. 31, 2016USD ($)</t>
  </si>
  <si>
    <t>Schedule Of Significant Accounting Policies [Line Items]</t>
  </si>
  <si>
    <t>Consolidation percentage if not wholly owned but controlled</t>
  </si>
  <si>
    <t>Less than 100% of the equity</t>
  </si>
  <si>
    <t>Percentage of occupancy for stabilization</t>
  </si>
  <si>
    <t>90.00%</t>
  </si>
  <si>
    <t>Period after completion of construction for commencement of depreciation</t>
  </si>
  <si>
    <t>1 year</t>
  </si>
  <si>
    <t>Estimated useful lives</t>
  </si>
  <si>
    <t>40 years</t>
  </si>
  <si>
    <t>Weighted average lease term period</t>
  </si>
  <si>
    <t>64 months</t>
  </si>
  <si>
    <t>Depreciation commencement description</t>
  </si>
  <si>
    <t>Depreciation on development buildings commences when the asset is ready for its intended use, which we define as the earlier of stabilization (90% occupied) or one year after completion of construction.</t>
  </si>
  <si>
    <t>Threshold percentage to recognize gain or loss on transactions in consolidated entities</t>
  </si>
  <si>
    <t>Percentage of taxable income distribute</t>
  </si>
  <si>
    <t>Capitalized cost</t>
  </si>
  <si>
    <t>Number of ground and office space leases | Ground</t>
  </si>
  <si>
    <t>Operating lease, asset</t>
  </si>
  <si>
    <t>Operating lease, liability</t>
  </si>
  <si>
    <t>Weighted average remaining lease term</t>
  </si>
  <si>
    <t>27 years 10 months 24 days</t>
  </si>
  <si>
    <t>Capital Improvements [Member] | Minimum [Member]</t>
  </si>
  <si>
    <t>5 years</t>
  </si>
  <si>
    <t>Capital Improvements [Member] | Maximum [Member]</t>
  </si>
  <si>
    <t>7 years</t>
  </si>
  <si>
    <t>Standard Tenant Improvements [Member]</t>
  </si>
  <si>
    <t>10 years</t>
  </si>
  <si>
    <t>Depreciable and Land Improvements [Member]</t>
  </si>
  <si>
    <t>25 years</t>
  </si>
  <si>
    <t>Operating Properties [Member]</t>
  </si>
  <si>
    <t>30 years</t>
  </si>
  <si>
    <t>DCT Transaction - Additional Information (Detail) - DCT Transaction [Member] ft² in Millions, $ in Millions</t>
  </si>
  <si>
    <t>Aug. 22, 2018USD ($)ft²aProperty</t>
  </si>
  <si>
    <t>Business Acquisition [Line Items]</t>
  </si>
  <si>
    <t>Business acquisition, date of acquisition agreement</t>
  </si>
  <si>
    <t>Aug. 22,
		2018</t>
  </si>
  <si>
    <t>Business acquisition consideration transferred | $</t>
  </si>
  <si>
    <t>Business acquisition stock conversion ratio</t>
  </si>
  <si>
    <t>Number of operating properties acquired | Property</t>
  </si>
  <si>
    <t>Number of operating properties under development | Property</t>
  </si>
  <si>
    <t>Square feet of properties | ft²</t>
  </si>
  <si>
    <t>Area of properties under development | ft²</t>
  </si>
  <si>
    <t>Acquisition of real estate properties, acres of land parcels | a</t>
  </si>
  <si>
    <t>Area of properties land parcels with potential build out | ft²</t>
  </si>
  <si>
    <t>Fair value of Prologis shares and units issued | $</t>
  </si>
  <si>
    <t>Transaction costs | $</t>
  </si>
  <si>
    <t>DCT Transaction - Schedule of Aggregate Equity Consideration (Detail) - DCT Transaction [Member] $ / shares in Units, shares in Thousands, $ in Millions</t>
  </si>
  <si>
    <t>Aug. 22, 2018USD ($)$ / sharesshares</t>
  </si>
  <si>
    <t>Number of Prologis shares and units issued upon conversion of DCT shares and units at August 21, 2018 | shares</t>
  </si>
  <si>
    <t>Multiplied by price of Prologis' common stock on August 21, 2018 | $ / shares</t>
  </si>
  <si>
    <t>DCT Transaction - Schedule of Purchase Price Allocated to DCT Net Tangible and Identifiable Intangible Assets Acquired and Liabilities Assumed (Detail) - DCT Transaction [Member] - USD ($) $ in Millions</t>
  </si>
  <si>
    <t>Aug. 22, 2018</t>
  </si>
  <si>
    <t>Intangible assets, net of intangible liabilities</t>
  </si>
  <si>
    <t>Cash and other assets</t>
  </si>
  <si>
    <t>Accounts payable, accrued expenses and other liabilities</t>
  </si>
  <si>
    <t>Total purchase price, including transaction costs</t>
  </si>
  <si>
    <t>Real Estate - Investments in Real Estate Properties (Detail) ft² in Thousands, $ in Thousands</t>
  </si>
  <si>
    <t>Dec. 31, 2018USD ($)ft²aBuilding</t>
  </si>
  <si>
    <t>Dec. 31, 2017USD ($)ft²aBuilding</t>
  </si>
  <si>
    <t>Real Estate Properties [Line Items]</t>
  </si>
  <si>
    <t>Total investments in real estate properties</t>
  </si>
  <si>
    <t>Improved Land [Member]</t>
  </si>
  <si>
    <t>Number of buildings | Building</t>
  </si>
  <si>
    <t>Building and Improvements [Member]</t>
  </si>
  <si>
    <t>Development Portfolio, Including Cost of Land: Pre-stabilized [Member]</t>
  </si>
  <si>
    <t>Properties Under Development [Member]</t>
  </si>
  <si>
    <t>Land [Member]</t>
  </si>
  <si>
    <t>Square feet of properties | a</t>
  </si>
  <si>
    <t>Other Real Estate Investments [Member]</t>
  </si>
  <si>
    <t>Real Estate - Investments in Real Estate Properties (Parenthetical) (Detail)</t>
  </si>
  <si>
    <t>Dec. 31, 2018aProperty</t>
  </si>
  <si>
    <t>Dec. 31, 2017a</t>
  </si>
  <si>
    <t>Assets Held for Sale or Contribution [Member]</t>
  </si>
  <si>
    <t>Real Estate - Summary of Acquisition (Detail) ft² in Thousands, $ in Thousands</t>
  </si>
  <si>
    <t>Dec. 31, 2018USD ($)ft²Property</t>
  </si>
  <si>
    <t>Dec. 31, 2017USD ($)ft²Property</t>
  </si>
  <si>
    <t>Dec. 31, 2016USD ($)ft²Property</t>
  </si>
  <si>
    <t>Number of operating properties | Property</t>
  </si>
  <si>
    <t>Square feet | ft²</t>
  </si>
  <si>
    <t>Acquisition value of net investments in real estate properties | $</t>
  </si>
  <si>
    <t>Real Estate - Summary of Acquisition (Parenthetical) (Detail) $ in Millions, R$ in Billions</t>
  </si>
  <si>
    <t>1 Months Ended</t>
  </si>
  <si>
    <t>Aug. 31, 2017USD ($)aProperty</t>
  </si>
  <si>
    <t>Aug. 31, 2017BRL (R$)aProperty</t>
  </si>
  <si>
    <t>Dec. 31, 2018a</t>
  </si>
  <si>
    <t>Dec. 31, 2016a</t>
  </si>
  <si>
    <t>Square feet</t>
  </si>
  <si>
    <t>BRAZIL</t>
  </si>
  <si>
    <t>Payment to acquire interest in joint venture</t>
  </si>
  <si>
    <t>R$ 1.2</t>
  </si>
  <si>
    <t>BRAZIL | Land [Member]</t>
  </si>
  <si>
    <t>BRAZIL | Prestabilized Properties [Member]</t>
  </si>
  <si>
    <t>Number of buildings | Property</t>
  </si>
  <si>
    <t>BRAZIL | Operating Properties [Member]</t>
  </si>
  <si>
    <t>Acquisitions of Properties from Third Parties [Member] | Land [Member]</t>
  </si>
  <si>
    <t>Real Estate - Summary of Dispositions (Detail) ft² in Thousands, $ in Thousands</t>
  </si>
  <si>
    <t>Income Statement, Balance Sheet and Additional Disclosures by Disposal Groups, Including Discontinued Operations [Line Items]</t>
  </si>
  <si>
    <t>Total gains on real estate transactions, net</t>
  </si>
  <si>
    <t>Continuing Operations [Member]</t>
  </si>
  <si>
    <t>Total gains on contributions and dispositions, net</t>
  </si>
  <si>
    <t>Continuing Operations [Member] | Contributions to unconsolidated co-investment ventures [Member]</t>
  </si>
  <si>
    <t>Net proceeds</t>
  </si>
  <si>
    <t>Gains on contributions, dispositions, revaluations or redemptions, net</t>
  </si>
  <si>
    <t>Continuing Operations [Member] | Dispositions to Third Parties [Member]</t>
  </si>
  <si>
    <t>Continuing Operations [Member] | Revaluation of equity investments upon acquisition of controlling interest and redemption of investment in co-investment ventures [Member]</t>
  </si>
  <si>
    <t>Continuing Operations [Member] | Redemptions of investments in co-investment ventures [Member]</t>
  </si>
  <si>
    <t>Real Estate - Summary of Dispositions (Parenthetical) (Detail) - Prologis Targeted U S Logistics Fund [Member] ft² in Millions, $ in Millions</t>
  </si>
  <si>
    <t>Jul. 31, 2017USD ($)ft²Property</t>
  </si>
  <si>
    <t>Number of operating properties contributed | Property</t>
  </si>
  <si>
    <t>Secured Debt | $</t>
  </si>
  <si>
    <t>Real Estate - Additional Information (Detail)</t>
  </si>
  <si>
    <t>Weighted average lease term remaining</t>
  </si>
  <si>
    <t>52 months</t>
  </si>
  <si>
    <t>Minimum lease payments on leases periods</t>
  </si>
  <si>
    <t>Greater than one year</t>
  </si>
  <si>
    <t>Minimum [Member]</t>
  </si>
  <si>
    <t>Operating leases lease term</t>
  </si>
  <si>
    <t>Maximum [Member]</t>
  </si>
  <si>
    <t>90 years</t>
  </si>
  <si>
    <t>Real Estate - Future Minimum Rental Payments under Non-Cancelable Operating Leases (Detail) $ in Thousands</t>
  </si>
  <si>
    <t>Dec. 31, 2018USD ($)</t>
  </si>
  <si>
    <t>Thereafter</t>
  </si>
  <si>
    <t>Real Estate - Operating Properties and Leases (Detail) $ in Thousands</t>
  </si>
  <si>
    <t>Unconsolidated Entities - Summary of Remaining Equity Commitments (Detail) $ in Millions</t>
  </si>
  <si>
    <t>Prologis Inc [Member]</t>
  </si>
  <si>
    <t>Remaining equity commitments</t>
  </si>
  <si>
    <t>Unconsolidated Entities - Information About Investments in Co-investment Ventures by Property Funds (Parenthetical) (Detail) $ / shares in Units, shares in Millions, $ in Millions</t>
  </si>
  <si>
    <t>Dec. 31, 2018USD ($)$ / sharesshares</t>
  </si>
  <si>
    <t>Dec. 31, 2018$ / shares</t>
  </si>
  <si>
    <t>Dec. 31, 2018¥ / shares</t>
  </si>
  <si>
    <t>Nippon Prologis REIT Inc [Member]</t>
  </si>
  <si>
    <t>Schedule Of Variable Interest Entities For Loans To Commercial Borrowers [Line Items]</t>
  </si>
  <si>
    <t>Receivables from unconsolidated co-investment ventures | $</t>
  </si>
  <si>
    <t>Units outstanding</t>
  </si>
  <si>
    <t>Closing price of common stock | (per share)</t>
  </si>
  <si>
    <t>FIBRA Prologis [Member]</t>
  </si>
  <si>
    <t>Unconsolidated Entities - Summary of Investments in and Advances to our Unconsolidated Entities (Detail) - USD ($) $ in Thousands</t>
  </si>
  <si>
    <t>Other Ventures [Member]</t>
  </si>
  <si>
    <t>Unconsolidated Entities - Information About Investments in Co-investment Ventures by Property Funds (Detail) - USD ($) $ in Thousands</t>
  </si>
  <si>
    <t>Investment in and Advances to unconsolidated investees</t>
  </si>
  <si>
    <t>Prologis Targeted U S Logistics Fund [Member] | Unconsolidated Co-Investment Ventures [Member]</t>
  </si>
  <si>
    <t>Ownership Percentage in property fund</t>
  </si>
  <si>
    <t>27.40%</t>
  </si>
  <si>
    <t>28.20%</t>
  </si>
  <si>
    <t>FIBRA Prologis [Member] | Unconsolidated Co-Investment Ventures [Member]</t>
  </si>
  <si>
    <t>46.70%</t>
  </si>
  <si>
    <t>46.30%</t>
  </si>
  <si>
    <t>Prologis European Logistics Partners [Member] | Unconsolidated Co-Investment Ventures [Member]</t>
  </si>
  <si>
    <t>50.00%</t>
  </si>
  <si>
    <t>Prologis European Logistics Fund [Member] | Unconsolidated Co-Investment Ventures [Member]</t>
  </si>
  <si>
    <t>27.90%</t>
  </si>
  <si>
    <t>26.30%</t>
  </si>
  <si>
    <t>Prologis China Logistics Venture [Member] | Unconsolidated Co-Investment Ventures [Member]</t>
  </si>
  <si>
    <t>15.00%</t>
  </si>
  <si>
    <t>Nippon Prologis REIT Inc [Member] | Unconsolidated Co-Investment Ventures [Member]</t>
  </si>
  <si>
    <t>15.10%</t>
  </si>
  <si>
    <t>Prologis UK Logistics Venture [Member] | Unconsolidated Co-Investment Ventures [Member]</t>
  </si>
  <si>
    <t>Prologis Brazil Logistics Partners Fund I [Member] | Unconsolidated Co-Investment Ventures [Member]</t>
  </si>
  <si>
    <t>10.00%</t>
  </si>
  <si>
    <t>Unconsolidated Entities - Additional Information (Detail) $ in Millions</t>
  </si>
  <si>
    <t>Jan. 31, 2019ft²aProperty</t>
  </si>
  <si>
    <t>Dec. 31, 2017ft²Property</t>
  </si>
  <si>
    <t>Dec. 31, 2016ft²</t>
  </si>
  <si>
    <t>Remaining equity commitments | $</t>
  </si>
  <si>
    <t>Expiration date for remaining commitments range start</t>
  </si>
  <si>
    <t>Expiration date for remaining commitments range end</t>
  </si>
  <si>
    <t>Subsequent Event [Member] | Prologis Brazil Logistics Venture | Unconsolidated Co-Investment Ventures [Member]</t>
  </si>
  <si>
    <t>20.00%</t>
  </si>
  <si>
    <t>Subsequent Event [Member] | Land [Member] | Prologis Brazil Logistics Venture | Unconsolidated Co-Investment Ventures [Member]</t>
  </si>
  <si>
    <t>Square feet | a</t>
  </si>
  <si>
    <t>Unconsolidated Entities - Summary of Strategic Capital Revenues Recognized in Consolidated Statements of Income Related to Co-Investment Ventures (Detail) - USD ($) $ in Thousands</t>
  </si>
  <si>
    <t>Sep. 30, 2018</t>
  </si>
  <si>
    <t>Sep. 30, 2017</t>
  </si>
  <si>
    <t>Jun. 30, 2017</t>
  </si>
  <si>
    <t>Recurring fees</t>
  </si>
  <si>
    <t>Transactional fees</t>
  </si>
  <si>
    <t>Promote revenues</t>
  </si>
  <si>
    <t>[1]</t>
  </si>
  <si>
    <t>These amounts exclude strategic capital revenues from other ventures.</t>
  </si>
  <si>
    <t>Unconsolidated Entities - Summary of Operating Information and Financial Position of Unconsolidated Co-investment Ventures (Detail) $ in Thousands, ft² in Millions</t>
  </si>
  <si>
    <t>Dec. 31, 2018USD ($)ft²PropertyVenture</t>
  </si>
  <si>
    <t>Dec. 31, 2017USD ($)ft²PropertyVenture</t>
  </si>
  <si>
    <t>Our earnings from unconsolidated co-investment ventures, net</t>
  </si>
  <si>
    <t>Ventures | Venture</t>
  </si>
  <si>
    <t>Third-party debt</t>
  </si>
  <si>
    <t>Our investment balance</t>
  </si>
  <si>
    <t>Net earnings</t>
  </si>
  <si>
    <t>Unconsolidated Co-Investment Ventures [Member] | U.S. [Member]</t>
  </si>
  <si>
    <t>Unconsolidated Co-Investment Ventures [Member] | Other Americas [Member]</t>
  </si>
  <si>
    <t>Unconsolidated Co-Investment Ventures [Member] | Europe [Member]</t>
  </si>
  <si>
    <t>Unconsolidated Co-Investment Ventures [Member] | Asia [Member]</t>
  </si>
  <si>
    <t>Unconsolidated Co-Investment Ventures [Member] | Weighted Average [Member]</t>
  </si>
  <si>
    <t>Our weighted average ownership</t>
  </si>
  <si>
    <t>[2]</t>
  </si>
  <si>
    <t>28.30%</t>
  </si>
  <si>
    <t>28.80%</t>
  </si>
  <si>
    <t>Unconsolidated Co-Investment Ventures [Member] | Weighted Average [Member] | U.S. [Member]</t>
  </si>
  <si>
    <t>Unconsolidated Co-Investment Ventures [Member] | Weighted Average [Member] | Other Americas [Member]</t>
  </si>
  <si>
    <t>44.40%</t>
  </si>
  <si>
    <t>43.40%</t>
  </si>
  <si>
    <t>Unconsolidated Co-Investment Ventures [Member] | Weighted Average [Member] | Europe [Member]</t>
  </si>
  <si>
    <t>33.20%</t>
  </si>
  <si>
    <t>32.80%</t>
  </si>
  <si>
    <t>Unconsolidated Co-Investment Ventures [Member] | Weighted Average [Member] | Asia [Member]</t>
  </si>
  <si>
    <t>Prologis’ investment balance is presented at our adjusted basis derived from the ventures’ U.S. GAAP information. The difference between our ownership interest of a venture’s equity and our investment balance at December 31, 2018 and 2017, results principally from four types of transactions: (i) deferred gains from the contribution of property to a venture prior to January 1, 2018 ($635.9 million and $667.3 million, respectively); (ii) recording additional costs associated with our investment in the venture ($94.4 million and $94.2 million, respectively); (iii) receivables, principally for fees and promotes ($166.7 million and $103.8 million, respectively); and (iv) customer security deposits retained subsequent to property contributions to NPR, as discussed above. For deferred gains from partial sales recorded prior to January 1, 2018, we recognize these gains over the lives of the underlying real estate properties or at the time of disposition to a third party.</t>
  </si>
  <si>
    <t>Represents our weighted average ownership interest in all unconsolidated co-investment ventures based on each entity’s contribution of total assets, before depreciation, net of other liabilities.</t>
  </si>
  <si>
    <t>Unconsolidated Entities - Summary of Operating Information and Financial Position of Unconsolidated Co-investment Ventures (Parenthetical) (Detail) - USD ($) $ in Millions</t>
  </si>
  <si>
    <t>Deferred gain recognized from contribution of property to a venture</t>
  </si>
  <si>
    <t>Additional costs associated with investment in a venture</t>
  </si>
  <si>
    <t>Receivables from unconsolidated co-investment ventures</t>
  </si>
  <si>
    <t>Assets Held for Sale or Contribution - Summary of Assets Held for Sale or Contribution (Detail) ft² in Thousands, $ in Thousands</t>
  </si>
  <si>
    <t>Long Lived Assets Held For Sale [Line Items]</t>
  </si>
  <si>
    <t>Total assets held for sale or contribution</t>
  </si>
  <si>
    <t>Total liabilities associated with assets held for sale or contribution – included in Other Liabilities</t>
  </si>
  <si>
    <t>Disposal Group Held for Sale Not Discontinued Operations</t>
  </si>
  <si>
    <t>Other Assets and Other Liabilities - Schedule of Other Assets (Detail) - USD ($) $ in Thousands</t>
  </si>
  <si>
    <t>Deferred Costs Capitalized Prepaid And Other Assets Disclosure [Abstract]</t>
  </si>
  <si>
    <t>Acquired lease intangibles</t>
  </si>
  <si>
    <t>Leasing commissions</t>
  </si>
  <si>
    <t>Rent leveling</t>
  </si>
  <si>
    <t>Fixed assets</t>
  </si>
  <si>
    <t>Prepaid assets</t>
  </si>
  <si>
    <t>Accounts receivable</t>
  </si>
  <si>
    <t>Value added taxes receivable</t>
  </si>
  <si>
    <t>Other notes receivable</t>
  </si>
  <si>
    <t>Derivative assets</t>
  </si>
  <si>
    <t>Management contracts</t>
  </si>
  <si>
    <t>Deferred income taxes</t>
  </si>
  <si>
    <t>Other Assets and Other Liabilities - Schedule of Other Liabilities (Detail) - USD ($) $ in Thousands</t>
  </si>
  <si>
    <t>Other Liabilities Disclosure [Abstract]</t>
  </si>
  <si>
    <t>Tenant security deposits</t>
  </si>
  <si>
    <t>Environmental liabilities</t>
  </si>
  <si>
    <t>Unearned rents</t>
  </si>
  <si>
    <t>Income tax liabilities</t>
  </si>
  <si>
    <t>Indemnification liability</t>
  </si>
  <si>
    <t>Value added taxes payable</t>
  </si>
  <si>
    <t>Deferred income</t>
  </si>
  <si>
    <t>Derivative liabilities</t>
  </si>
  <si>
    <t>Other Assets and Other Liabilities - Additional Information (Detail)</t>
  </si>
  <si>
    <t>Other Assets And Other Liabilities [Line Items]</t>
  </si>
  <si>
    <t>44 months</t>
  </si>
  <si>
    <t>Other Assets and Other Liabilities - Schedule of Amortization Expense and Rental Revenues (Detail) $ in Thousands</t>
  </si>
  <si>
    <t>Amortization Expense 2019</t>
  </si>
  <si>
    <t>Amortization Expense 2020</t>
  </si>
  <si>
    <t>Amortization Expense 2021</t>
  </si>
  <si>
    <t>Amortization Expense 2022</t>
  </si>
  <si>
    <t>Amortization Expense 2023</t>
  </si>
  <si>
    <t>Amortization Expense Thereafter</t>
  </si>
  <si>
    <t>Amortization Expense Totals</t>
  </si>
  <si>
    <t>Debt - Debt Summary (Detail) - USD ($) $ in Thousands</t>
  </si>
  <si>
    <t>Debt Instrument [Line Items]</t>
  </si>
  <si>
    <t>Weighted Average Interest Rate</t>
  </si>
  <si>
    <t>2.70%</t>
  </si>
  <si>
    <t>2.90%</t>
  </si>
  <si>
    <t>Credit Facilities [Member]</t>
  </si>
  <si>
    <t>3.40%</t>
  </si>
  <si>
    <t>1.80%</t>
  </si>
  <si>
    <t>Senior Notes [Member]</t>
  </si>
  <si>
    <t>3.00%</t>
  </si>
  <si>
    <t>Term Loans and Unsecured Other [Member]</t>
  </si>
  <si>
    <t>1.70%</t>
  </si>
  <si>
    <t>Secured Mortgage [Member]</t>
  </si>
  <si>
    <t>5.10%</t>
  </si>
  <si>
    <t>5.30%</t>
  </si>
  <si>
    <t>Debt - Debt Summary (Parenthetical) (Detail) $ in Thousands</t>
  </si>
  <si>
    <t>Sep. 30, 2018USD ($)</t>
  </si>
  <si>
    <t>Dec. 31, 2018USD ($)Property</t>
  </si>
  <si>
    <t>Aug. 22, 2018USD ($)</t>
  </si>
  <si>
    <t>Jan. 31, 2018</t>
  </si>
  <si>
    <t>Repayments of assumed debt</t>
  </si>
  <si>
    <t>Number of operating properties securing mortgage debt of consolidated entities | Property</t>
  </si>
  <si>
    <t>Number of prestabilized development property securing mortgage debt | Property</t>
  </si>
  <si>
    <t>Mortgage notes, aggregate cost of secured properties</t>
  </si>
  <si>
    <t>Effective interest rate</t>
  </si>
  <si>
    <t>0.00%</t>
  </si>
  <si>
    <t>Senior Notes [Member] | Minimum [Member]</t>
  </si>
  <si>
    <t>Effective Interest Rate</t>
  </si>
  <si>
    <t>Debt instrument, maturity date</t>
  </si>
  <si>
    <t>2020-01</t>
  </si>
  <si>
    <t>Senior Notes [Member] | Maximum [Member]</t>
  </si>
  <si>
    <t>4.50%</t>
  </si>
  <si>
    <t>2048-09</t>
  </si>
  <si>
    <t>Secured Mortgage [Member] | Minimum [Member]</t>
  </si>
  <si>
    <t>0.30%</t>
  </si>
  <si>
    <t>2019-01</t>
  </si>
  <si>
    <t>Secured Mortgage [Member] | Maximum [Member]</t>
  </si>
  <si>
    <t>7.80%</t>
  </si>
  <si>
    <t>2027-11</t>
  </si>
  <si>
    <t>Debt Assumed</t>
  </si>
  <si>
    <t>Weighted average interest rate including noncash premium</t>
  </si>
  <si>
    <t>DCT Transaction [Member] | Senior Notes [Member]</t>
  </si>
  <si>
    <t>Prepayment penalties</t>
  </si>
  <si>
    <t>Premium on early extinguishment of debt</t>
  </si>
  <si>
    <t>GBP</t>
  </si>
  <si>
    <t>Percentage of outstanding debt</t>
  </si>
  <si>
    <t>5.80%</t>
  </si>
  <si>
    <t>7.10%</t>
  </si>
  <si>
    <t>CAD</t>
  </si>
  <si>
    <t>2.40%</t>
  </si>
  <si>
    <t>4.80%</t>
  </si>
  <si>
    <t>EUR</t>
  </si>
  <si>
    <t>44.10%</t>
  </si>
  <si>
    <t>40.80%</t>
  </si>
  <si>
    <t>JPY</t>
  </si>
  <si>
    <t>17.60%</t>
  </si>
  <si>
    <t>13.90%</t>
  </si>
  <si>
    <t>USD</t>
  </si>
  <si>
    <t>30.10%</t>
  </si>
  <si>
    <t>33.40%</t>
  </si>
  <si>
    <t>Debt - Additional Information (Detail) $ in Thousands, ¥ in Billions</t>
  </si>
  <si>
    <t>Oct. 31, 2018</t>
  </si>
  <si>
    <t>Aug. 31, 2018</t>
  </si>
  <si>
    <t>Jul. 31, 2018</t>
  </si>
  <si>
    <t>Jan. 31, 2019USD ($)</t>
  </si>
  <si>
    <t>Dec. 31, 2018JPY (¥)</t>
  </si>
  <si>
    <t>Credit facility maximum borrowing capacity</t>
  </si>
  <si>
    <t>Net loss recognized on early extinguishment of debt</t>
  </si>
  <si>
    <t>Senior Notes Outstanding</t>
  </si>
  <si>
    <t>Prologis Euro Finance L L C [Member]</t>
  </si>
  <si>
    <t>Prologis Yen Finance LLC [Member]</t>
  </si>
  <si>
    <t>Prologis Sterling Finance LLC [Member]</t>
  </si>
  <si>
    <t>Term Loan [Member]</t>
  </si>
  <si>
    <t>Carrying Value of Debt Assumed</t>
  </si>
  <si>
    <t>Global Facility [Member]</t>
  </si>
  <si>
    <t>Debt Instrument maturity date</t>
  </si>
  <si>
    <t>2020-04</t>
  </si>
  <si>
    <t>Global Facility [Member] | Subsequent Event [Member]</t>
  </si>
  <si>
    <t>Ability to increase borrowing capacity subject to currency fluctuations and obtaining additional lender commitments</t>
  </si>
  <si>
    <t>Revolver [Member]</t>
  </si>
  <si>
    <t>2021-02</t>
  </si>
  <si>
    <t>Credit facility current borrowing capacity</t>
  </si>
  <si>
    <t>Debt - Credit Facilities (Detail) - USD ($) $ in Millions</t>
  </si>
  <si>
    <t>Weighted average daily interest rate</t>
  </si>
  <si>
    <t>3.10%</t>
  </si>
  <si>
    <t>1.30%</t>
  </si>
  <si>
    <t>1.40%</t>
  </si>
  <si>
    <t>Weighted average daily borrowings</t>
  </si>
  <si>
    <t>Maximum borrowings outstanding at any month-end</t>
  </si>
  <si>
    <t>Aggregate lender commitments</t>
  </si>
  <si>
    <t>Borrowings outstanding</t>
  </si>
  <si>
    <t>Outstanding letters of credit</t>
  </si>
  <si>
    <t>Current availability</t>
  </si>
  <si>
    <t>Debt - Summary of Issuances of Senior Notes (Detail) € in Thousands, ¥ in Thousands, $ in Thousands</t>
  </si>
  <si>
    <t>Dec. 31, 2018EUR (€)</t>
  </si>
  <si>
    <t>Principal Amount</t>
  </si>
  <si>
    <t>January 2018 Senior Notes [Member] | EUR</t>
  </si>
  <si>
    <t>Stated interest rate, Description</t>
  </si>
  <si>
    <t>Euribor + 0.3%</t>
  </si>
  <si>
    <t>Stated interest rate</t>
  </si>
  <si>
    <t>Initial Borrowing Date</t>
  </si>
  <si>
    <t>2018-01</t>
  </si>
  <si>
    <t>June 2018 Senior Notes [Member] | USD</t>
  </si>
  <si>
    <t>2018-06</t>
  </si>
  <si>
    <t>June 2018 Senior Notes Tranche One [Member] | USD</t>
  </si>
  <si>
    <t>Stated Interest Rate</t>
  </si>
  <si>
    <t>3.90%</t>
  </si>
  <si>
    <t>2028-09</t>
  </si>
  <si>
    <t>June 2018 Senior Notes Tranche Two [Member] | USD</t>
  </si>
  <si>
    <t>4.40%</t>
  </si>
  <si>
    <t>July 2018 Senior Notes [Member] | EUR</t>
  </si>
  <si>
    <t>1.90%</t>
  </si>
  <si>
    <t>2029-01</t>
  </si>
  <si>
    <t>2018-07</t>
  </si>
  <si>
    <t>September 2018 Senior Notes [Member] | JPY</t>
  </si>
  <si>
    <t>2018-09</t>
  </si>
  <si>
    <t>September 2018 Senior Notes Tranche One [Member] | JPY</t>
  </si>
  <si>
    <t>0.70%</t>
  </si>
  <si>
    <t>2025-09</t>
  </si>
  <si>
    <t>September 2018 Senior Notes Tranche Two [Member] | JPY</t>
  </si>
  <si>
    <t>1.50%</t>
  </si>
  <si>
    <t>2038-09</t>
  </si>
  <si>
    <t>Debt - Summary of Outstanding Term Loans (Detail)</t>
  </si>
  <si>
    <t>Dec. 31, 2018CAD ($)</t>
  </si>
  <si>
    <t>Debt issuance costs, net</t>
  </si>
  <si>
    <t>Subtotal</t>
  </si>
  <si>
    <t>2016 Yen Term Loan [Member] | JPY</t>
  </si>
  <si>
    <t>Aug. 31,
		2016</t>
  </si>
  <si>
    <t>Interest Rate, Description</t>
  </si>
  <si>
    <t>Yen LIBOR + 0.7%</t>
  </si>
  <si>
    <t>Interest rate</t>
  </si>
  <si>
    <t>2017 Term Loan [Member] | Other Currency [Member]</t>
  </si>
  <si>
    <t>Jun. 30,
		2014</t>
  </si>
  <si>
    <t>LIBOR + 0.9%</t>
  </si>
  <si>
    <t>0.90%</t>
  </si>
  <si>
    <t>2020-05</t>
  </si>
  <si>
    <t>March 2017 Yen Term Loan [Member] | JPY</t>
  </si>
  <si>
    <t>Mar. 31,
		2017</t>
  </si>
  <si>
    <t>2015 Canadian Term Loan [Member] | CAD</t>
  </si>
  <si>
    <t>Dec. 31,
		2015</t>
  </si>
  <si>
    <t>CDOR + 0.9%</t>
  </si>
  <si>
    <t>2023-02</t>
  </si>
  <si>
    <t>October 2017 Yen Term Loan [Member] | JPY</t>
  </si>
  <si>
    <t>Oct. 31,
		2017</t>
  </si>
  <si>
    <t>Interest rate, fixed</t>
  </si>
  <si>
    <t>2032-10</t>
  </si>
  <si>
    <t>December 2018 Yen Term [Member] | JPY</t>
  </si>
  <si>
    <t>1.2% and Yen LIBOR + 0.7%</t>
  </si>
  <si>
    <t>March 2017 Yen Term Loan Tranche One [Member] | JPY</t>
  </si>
  <si>
    <t>2027-03</t>
  </si>
  <si>
    <t>March 2017 Yen Term Loan Tranche Two [Member] | JPY</t>
  </si>
  <si>
    <t>1.00%</t>
  </si>
  <si>
    <t>2028-03</t>
  </si>
  <si>
    <t>December 2018 Yen Term Loan Tranche One [Member] | JPY</t>
  </si>
  <si>
    <t>1.20%</t>
  </si>
  <si>
    <t>2031-12</t>
  </si>
  <si>
    <t>December 2018 Yen Term Loan Tranche Two [Member] | JPY</t>
  </si>
  <si>
    <t>2033-06</t>
  </si>
  <si>
    <t>2016 Yen Term Loan Tranche One [Member] | JPY</t>
  </si>
  <si>
    <t>2022-08</t>
  </si>
  <si>
    <t>2016 Yen Term Loan Tranche Two [Member] | JPY</t>
  </si>
  <si>
    <t>2023-08</t>
  </si>
  <si>
    <t>Debt - Summary of Outstanding Term Loans (Parenthetical) (Detail) $ in Millions, $ in Millions</t>
  </si>
  <si>
    <t>May 31, 2017USD ($)</t>
  </si>
  <si>
    <t>2017 Term Loan [Member]</t>
  </si>
  <si>
    <t>Repayments of debt</t>
  </si>
  <si>
    <t>Debt reborrowed during period</t>
  </si>
  <si>
    <t>2015 Canadian Term Loan [Member]</t>
  </si>
  <si>
    <t>Debt - Long-Term Debt Maturities (Detail) - USD ($) $ in Thousands</t>
  </si>
  <si>
    <t>Premiums (discounts), net</t>
  </si>
  <si>
    <t>Term Loans And Other Debt [Member]</t>
  </si>
  <si>
    <t>Secured Mortgages [Member]</t>
  </si>
  <si>
    <t>Debt - Interest Expense (Detail) - USD ($) $ in Thousands</t>
  </si>
  <si>
    <t>Gross interest expense</t>
  </si>
  <si>
    <t>Amortization of debt premiums, net</t>
  </si>
  <si>
    <t>Amortization of debt issuance costs, net</t>
  </si>
  <si>
    <t>Interest expense before capitalization</t>
  </si>
  <si>
    <t>Capitalized amounts</t>
  </si>
  <si>
    <t>Net interest expense</t>
  </si>
  <si>
    <t>Total cash paid for interest, net of receipts and amounts capitalized</t>
  </si>
  <si>
    <t>Debt - Activity Related to Repurchase of Debt and Net Loss on Early Extinguishment of Debt (Detail) - USD ($) $ in Thousands</t>
  </si>
  <si>
    <t>Original principal amount</t>
  </si>
  <si>
    <t>Cash purchase/repayment price</t>
  </si>
  <si>
    <t>Losses on early extinguishment of debt</t>
  </si>
  <si>
    <t>Secured Mortgage debt [Member]</t>
  </si>
  <si>
    <t>Stockholders' Equity of Prologis Inc. - Additional Information (Detail)</t>
  </si>
  <si>
    <t>Aug. 22, 2018shares</t>
  </si>
  <si>
    <t>Dec. 31, 2018USD ($)Agentshares</t>
  </si>
  <si>
    <t>Dec. 31, 2016shares</t>
  </si>
  <si>
    <t>Shareholders Equity [Line Items]</t>
  </si>
  <si>
    <t>Common stock shares authorized to be issued</t>
  </si>
  <si>
    <t>Common stock, shares authorized</t>
  </si>
  <si>
    <t>Beneficial interest of outstanding shares</t>
  </si>
  <si>
    <t>Beneficial interest of outstanding shares by single person or persons acting as group</t>
  </si>
  <si>
    <t>9.80%</t>
  </si>
  <si>
    <t>Percentage of ownership restrictions</t>
  </si>
  <si>
    <t>25.00%</t>
  </si>
  <si>
    <t>Percentage of REIT taxable income computed without regard to the dividends paid deduction and net capital gains</t>
  </si>
  <si>
    <t>Series Q Preferred Stock [Member]</t>
  </si>
  <si>
    <t>Preferred stock dividend rate percentage</t>
  </si>
  <si>
    <t>8.54%</t>
  </si>
  <si>
    <t>At the Market Offering [Member]</t>
  </si>
  <si>
    <t>Maximum proceeds from sale of stock | $</t>
  </si>
  <si>
    <t>Aggregate sales of stock remaining available | $</t>
  </si>
  <si>
    <t>Agents fee percentage</t>
  </si>
  <si>
    <t>2.00%</t>
  </si>
  <si>
    <t>Number of designated agents | Agent</t>
  </si>
  <si>
    <t>Issuance of common shares related to acquisition</t>
  </si>
  <si>
    <t>DCT Transaction [Member] | Common Stock [Member]</t>
  </si>
  <si>
    <t>Stockholders' Equity of Prologis, Inc - Summary of Taxability of Common and Preferred Stock Dividends (Detail) - $ / shares</t>
  </si>
  <si>
    <t>Class of Stock [Line Items]</t>
  </si>
  <si>
    <t>Ordinary income</t>
  </si>
  <si>
    <t>Qualified dividend</t>
  </si>
  <si>
    <t>Capital gains</t>
  </si>
  <si>
    <t>Total distribution</t>
  </si>
  <si>
    <t>Taxability for 2018 is estimated.</t>
  </si>
  <si>
    <t>Partners' Capital of Prologis, L.P. - Additional Information (Detail) - $ / shares shares in Millions</t>
  </si>
  <si>
    <t>Dec. 31, 2015</t>
  </si>
  <si>
    <t>Dividends paid</t>
  </si>
  <si>
    <t>Common Units</t>
  </si>
  <si>
    <t>Dividends per share entitled, issued in acquisition</t>
  </si>
  <si>
    <t>Common Units | DCT Transaction [Member]</t>
  </si>
  <si>
    <t>Common limited partnership units, shares</t>
  </si>
  <si>
    <t>Class A units convertible into common limited partnership units</t>
  </si>
  <si>
    <t>Limited partnership unit, redemption price per share</t>
  </si>
  <si>
    <t>Noncontrolling Interests - Additional Information (Detail)</t>
  </si>
  <si>
    <t>Noncontrolling Interest [Line Items]</t>
  </si>
  <si>
    <t>Description of conversion rate</t>
  </si>
  <si>
    <t>One share of common stock to one unit</t>
  </si>
  <si>
    <t>Noncontrolling Interests - Noncontrolling Interest Summary (Detail) - USD ($) $ in Thousands</t>
  </si>
  <si>
    <t>Operating Partnership noncontrolling interest</t>
  </si>
  <si>
    <t>Total Assets</t>
  </si>
  <si>
    <t>Total Liabilities</t>
  </si>
  <si>
    <t>Prologis US Logistics Venture [Member]</t>
  </si>
  <si>
    <t>Parent Company's Ownership Percentage</t>
  </si>
  <si>
    <t>55.00%</t>
  </si>
  <si>
    <t>Other Consolidated Entities [Member]</t>
  </si>
  <si>
    <t>Parent Company's Ownership</t>
  </si>
  <si>
    <t>various</t>
  </si>
  <si>
    <t>Limited partners in Prologis, L.P.</t>
  </si>
  <si>
    <t>[2],[3]</t>
  </si>
  <si>
    <t>Prologis Inc [Member] | Non-controlling Interests [Member]</t>
  </si>
  <si>
    <t>Includes our two partnerships that have issued limited partnership units to third parties, as discussed above, along with various other consolidated entities. The limited partnership units outstanding at December 31, 2018 and 2017 were exchangeable into cash or, at our option, 0.7 million and 1.0 million shares of the Parent’s common stock, respectively.</t>
  </si>
  <si>
    <t>At December 31, 2018 and 2017, excluding the Class A Units, there were limited partnership units in the OP that were exchangeable into cash or, at our option, 7.2 million and 4.1 million shares of the Parent’s common stock, respectively. Also included are the vested OP Long-Term Incentive Plan Units associated with our long-term compensation plan. See further discussion of Long-Term Incentive Plan Units in Note 12.</t>
  </si>
  <si>
    <t>[3]</t>
  </si>
  <si>
    <t>We had 8.8 million and 8.9 million Class A Units that were convertible into 8.4 million and 8.5 million limited partnership units of the OP at December 31, 2018 and 2017, respectively.</t>
  </si>
  <si>
    <t>Noncontrolling Interests - Noncontrolling Interest Summary (Parenthetical) (Detail) - shares shares in Millions</t>
  </si>
  <si>
    <t>Outstanding limited partnership units, exchanged</t>
  </si>
  <si>
    <t>Other Consolidated Entities [Member] | Common Stock [Member]</t>
  </si>
  <si>
    <t>Outstanding limited partnership units</t>
  </si>
  <si>
    <t>Long-Term Compensation - Additional Information (Detail) - USD ($) $ / shares in Units, $ in Thousands</t>
  </si>
  <si>
    <t>Stock options outstanding</t>
  </si>
  <si>
    <t>Stock options exercisable</t>
  </si>
  <si>
    <t>Stock options outstanding, weighted average exercise price</t>
  </si>
  <si>
    <t>Stock options exercisable, weighted average exercise price</t>
  </si>
  <si>
    <t>Weighted average life</t>
  </si>
  <si>
    <t>1 year 6 months</t>
  </si>
  <si>
    <t>Aggregate intrinsic value of exercised options</t>
  </si>
  <si>
    <t>Options granted</t>
  </si>
  <si>
    <t>Employer contribution for every dollar</t>
  </si>
  <si>
    <t>0.50%</t>
  </si>
  <si>
    <t>Percentage of employees annual compensation within the statutory compensation limit</t>
  </si>
  <si>
    <t>6.00%</t>
  </si>
  <si>
    <t>Vesting percentage on defined contribution plan</t>
  </si>
  <si>
    <t>Vesting period for acquired plan</t>
  </si>
  <si>
    <t>Compensation cost related to employees contribution plans</t>
  </si>
  <si>
    <t>Remaining compensation cost weighted average period</t>
  </si>
  <si>
    <t>1 year 2 months 12 days</t>
  </si>
  <si>
    <t>Grant date fair value of stock awards granted</t>
  </si>
  <si>
    <t>Aggregate fair value</t>
  </si>
  <si>
    <t>Compensation cost</t>
  </si>
  <si>
    <t>LTIP Units [Member]</t>
  </si>
  <si>
    <t>1 year 1 month 6 days</t>
  </si>
  <si>
    <t>Maximum [Member] | Restricted Stock Units (RSUs) [Member]</t>
  </si>
  <si>
    <t>Vesting period</t>
  </si>
  <si>
    <t>4 years</t>
  </si>
  <si>
    <t>Minimum [Member] | Restricted Stock Units (RSUs) [Member]</t>
  </si>
  <si>
    <t>3 years</t>
  </si>
  <si>
    <t>2012 Long Term Incentive Plan [Member]</t>
  </si>
  <si>
    <t>Number of common stocks are reserved for issuance</t>
  </si>
  <si>
    <t>Common stock available for future issuance</t>
  </si>
  <si>
    <t>2012 Long Term Incentive Plan [Member] | Maximum [Member]</t>
  </si>
  <si>
    <t>Shares available to be granted for a single participant</t>
  </si>
  <si>
    <t>Prologis Out-Performance Plan [Member]</t>
  </si>
  <si>
    <t>Performance Period</t>
  </si>
  <si>
    <t>Outperformance hurdle, above MSCI U.S. REIT Index</t>
  </si>
  <si>
    <t>Performance pool as percentage of excess value, if outperformance hurdle is met</t>
  </si>
  <si>
    <t>Forfeited awards after seven years</t>
  </si>
  <si>
    <t>Total remaining compensation cost related to the POP</t>
  </si>
  <si>
    <t>3 years 2 months 12 days</t>
  </si>
  <si>
    <t>Prologis Out-Performance Plan [Member] | 2016 – 2018 Performance Period [Member]</t>
  </si>
  <si>
    <t>Cash incentive award maximum</t>
  </si>
  <si>
    <t>Prologis Out-Performance Plan [Member] | 2017 - 2019 Performance Period [Member]</t>
  </si>
  <si>
    <t>Prologis Out-Performance Plan [Member] | 2018 - 2020 Performance Periods [Member]</t>
  </si>
  <si>
    <t>Initial performance period</t>
  </si>
  <si>
    <t>Holding period</t>
  </si>
  <si>
    <t>Prologis Out-Performance Plan [Member] | 2018 - 2020 Performance Periods [Member] | Tranche 1 [Member]</t>
  </si>
  <si>
    <t>Vesting rights, percentage</t>
  </si>
  <si>
    <t>Prologis Out-Performance Plan [Member] | 2018 - 2020 Performance Periods [Member] | Tranche 2 (After Seven Year Cliff) [Member]</t>
  </si>
  <si>
    <t>80.00%</t>
  </si>
  <si>
    <t>Prologis Out-Performance Plan [Member] | Maximum [Member]</t>
  </si>
  <si>
    <t>Percentage of equity market capitalization</t>
  </si>
  <si>
    <t>Prologis Out-Performance Plan [Member] | Maximum [Member] | 2018 - 2020 Performance Periods [Member]</t>
  </si>
  <si>
    <t>Prologis Promote Plan [Member]</t>
  </si>
  <si>
    <t>Total compensation pool</t>
  </si>
  <si>
    <t>40.00%</t>
  </si>
  <si>
    <t>Long-Term Compensation - Assumptions Used for Each Grant Based on Year Granted (Detail) - Prologis Out-Performance Plan [Member] - USD ($) $ in Thousands</t>
  </si>
  <si>
    <t>Risk free interest rate</t>
  </si>
  <si>
    <t>2.10%</t>
  </si>
  <si>
    <t>Expected volatility</t>
  </si>
  <si>
    <t>16.50%</t>
  </si>
  <si>
    <t>22.20%</t>
  </si>
  <si>
    <t>20.50%</t>
  </si>
  <si>
    <t>Long-Term Compensation - Performance Pool awarded (Detail) - Prologis Out-Performance Plan [Member] - USD ($) $ / shares in Units, shares in Thousands, $ in Thousands</t>
  </si>
  <si>
    <t>Jan. 31, 2019</t>
  </si>
  <si>
    <t>Jan. 31, 2017</t>
  </si>
  <si>
    <t>2016 – 2018 Performance Period [Member] | Subsequent Event [Member]</t>
  </si>
  <si>
    <t>Performance pool</t>
  </si>
  <si>
    <t>Common stock shares</t>
  </si>
  <si>
    <t>POP LTIP Units and LTIP Units</t>
  </si>
  <si>
    <t>Grant date fair value</t>
  </si>
  <si>
    <t>2015 - 2017 Performance Periods [Member]</t>
  </si>
  <si>
    <t>2014 – 2016 Performance Periods [Member]</t>
  </si>
  <si>
    <t>Long-Term Compensation - RSU Awards (Detail) - Restricted Stock Units (RSUs) [Member] shares in Thousands</t>
  </si>
  <si>
    <t>Dec. 31, 2018$ / sharesshares</t>
  </si>
  <si>
    <t>Number of Unvested Awards, Beginning Balance | shares</t>
  </si>
  <si>
    <t>Granted | shares</t>
  </si>
  <si>
    <t>Vested and distributed | shares</t>
  </si>
  <si>
    <t>Forfeited | shares</t>
  </si>
  <si>
    <t>Number of Unvested Awards, Ending Balance | shares</t>
  </si>
  <si>
    <t>Weighted Average Grant Date Fair Value | $ / shares</t>
  </si>
  <si>
    <t>Weighted Average Grant Date Fair Value, Granted | $ / shares</t>
  </si>
  <si>
    <t>Weighted Average Grant Date Fair Value, Vested and distributed | $ / shares</t>
  </si>
  <si>
    <t>Weighted Average Grant Date Fair Value, Forfeited | $ / shares</t>
  </si>
  <si>
    <t>Long-Term Compensation - LTIP Units Awards (Detail) - Long Term Incentive Plan Units [Member] shares in Thousands</t>
  </si>
  <si>
    <t>Number of Shares, Beginning Balance</t>
  </si>
  <si>
    <t>Vested LTIP Units</t>
  </si>
  <si>
    <t>Vested POP LTIP Units</t>
  </si>
  <si>
    <t>Conversion to common limited partnership units</t>
  </si>
  <si>
    <t>Number of Shares, Ending Balance</t>
  </si>
  <si>
    <t>Number of Unvested Awards, Beginning Balance</t>
  </si>
  <si>
    <t>Granted</t>
  </si>
  <si>
    <t>Forfeited</t>
  </si>
  <si>
    <t>Number of Unvested Awards, Ending Balance</t>
  </si>
  <si>
    <t>Unvested Weighted Average Grant Date Fair Value, Granted | $ / shares</t>
  </si>
  <si>
    <t>Unvested Weighted Average Grant Date Fair Value, Vested LTIP Units | $ / shares</t>
  </si>
  <si>
    <t>Weighted Average Grant Date Fair Value, Vested LTIP Units - POP | $ / shares</t>
  </si>
  <si>
    <t>Weighted Average Gant Date Fair Value, Conversion to common limited partnership units | $ / shares</t>
  </si>
  <si>
    <t>Income Taxes - Components of Earnings Before Income Taxes (Detail) - USD ($) $ in Thousands</t>
  </si>
  <si>
    <t>Domestic</t>
  </si>
  <si>
    <t>International</t>
  </si>
  <si>
    <t>Income Taxes - Components of Provision for Income Tax (Detail) - USD ($) $ in Thousands</t>
  </si>
  <si>
    <t>Current income tax expense:</t>
  </si>
  <si>
    <t>U.S. federal</t>
  </si>
  <si>
    <t>State and local</t>
  </si>
  <si>
    <t>Total current income tax expense</t>
  </si>
  <si>
    <t>Deferred income tax expense (benefit):</t>
  </si>
  <si>
    <t>Total deferred income tax expense (benefit)</t>
  </si>
  <si>
    <t>Income Taxes - Additional Information (Detail) - USD ($)</t>
  </si>
  <si>
    <t>Change in uncertain tax positions</t>
  </si>
  <si>
    <t>Cash paid for income taxes, net of refunds</t>
  </si>
  <si>
    <t>Effective corporate federal tax rate</t>
  </si>
  <si>
    <t>21.00%</t>
  </si>
  <si>
    <t>Liability for uncertain tax positions</t>
  </si>
  <si>
    <t>Income Taxes - Deferred Income Tax Assets and Liabilities (Detail) - USD ($) $ in Thousands</t>
  </si>
  <si>
    <t>Gross deferred income tax assets:</t>
  </si>
  <si>
    <t>NOL carryforwards</t>
  </si>
  <si>
    <t>Basis difference – real estate properties</t>
  </si>
  <si>
    <t>Basis difference – equity investments</t>
  </si>
  <si>
    <t>Basis difference – intangibles</t>
  </si>
  <si>
    <t>Section 163(j) interest limitation</t>
  </si>
  <si>
    <t>Capital loss carryforward</t>
  </si>
  <si>
    <t>Other – temporary differences</t>
  </si>
  <si>
    <t>Total gross deferred income tax assets</t>
  </si>
  <si>
    <t>Valuation allowance</t>
  </si>
  <si>
    <t>Gross deferred income tax assets, net of valuation allowance</t>
  </si>
  <si>
    <t>Gross deferred income tax liabilities:</t>
  </si>
  <si>
    <t>Total gross deferred income tax liabilities</t>
  </si>
  <si>
    <t>Net deferred income tax liabilities</t>
  </si>
  <si>
    <t>Income Taxes - Summary of Operating Loss Carryforwards (Detail) - USD ($) $ in Thousands</t>
  </si>
  <si>
    <t>Operating Loss Carryforwards [Line Items]</t>
  </si>
  <si>
    <t>Tax-effected NOL carryforward</t>
  </si>
  <si>
    <t>U.S. [Member]</t>
  </si>
  <si>
    <t>Gross NOL carryforward</t>
  </si>
  <si>
    <t>Net deferred tax asset – NOL carryforward</t>
  </si>
  <si>
    <t>Expiration periods</t>
  </si>
  <si>
    <t>2022 – indefinite</t>
  </si>
  <si>
    <t>Europe [Member]</t>
  </si>
  <si>
    <t>2019 – indefinite</t>
  </si>
  <si>
    <t>Mexico [Member]</t>
  </si>
  <si>
    <t>Mexico [Member] | Minimum [Member]</t>
  </si>
  <si>
    <t>Mexico [Member] | Maximum [Member]</t>
  </si>
  <si>
    <t>Japan [Member]</t>
  </si>
  <si>
    <t>Japan [Member] | Minimum [Member]</t>
  </si>
  <si>
    <t>Japan [Member] | Maximum [Member]</t>
  </si>
  <si>
    <t>Other [Member]</t>
  </si>
  <si>
    <t>Earnings Per Common Share or Unit - Computation of Basic and Diluted Earnings Per Share Unit (Detail) - USD ($) $ / shares in Units, shares in Thousands, $ in Thousands</t>
  </si>
  <si>
    <t>Summary Of Computation Of Basic And Diluted Earnings Per Share [Line Items]</t>
  </si>
  <si>
    <t>Net earnings attributable to common stockholders/unit holders - Basic</t>
  </si>
  <si>
    <t>Net earnings attributable to exchangeable limited partnership units</t>
  </si>
  <si>
    <t>Adjusted net earnings attributable to common stockholders – Diluted</t>
  </si>
  <si>
    <t>Weighted average common shares/units outstanding – Basic</t>
  </si>
  <si>
    <t>Incremental weighted average effect on exchange of limited partnership units</t>
  </si>
  <si>
    <t>Incremental weighted average effect of equity awards</t>
  </si>
  <si>
    <t>Weighted average common shares/partnership units outstanding - Diluted</t>
  </si>
  <si>
    <t>Net earnings per share/unit attributable to common stockholders/unitholders -</t>
  </si>
  <si>
    <t>Basic</t>
  </si>
  <si>
    <t>Diluted</t>
  </si>
  <si>
    <t>Incremental weighted average effect on exchange of Class A convertible units</t>
  </si>
  <si>
    <t>Prologis, L.P. [Member] | Common Units</t>
  </si>
  <si>
    <t>Earnings Per Common Share or Unit - Computation of Basic and Diluted Earnings Per Share Unit (Parenthetical) (Detail) - shares shares in Thousands</t>
  </si>
  <si>
    <t>Total weighted average potential dilutive shares and units outstanding</t>
  </si>
  <si>
    <t>Total weighted average potentially dilutive Class A Units</t>
  </si>
  <si>
    <t>Total weighted average potentially dilutive other limited partnership units</t>
  </si>
  <si>
    <t>Total weighted average potentially dilutive equity awards</t>
  </si>
  <si>
    <t>Total weighted average potential dilutive common limited partnership units</t>
  </si>
  <si>
    <t>Financial Instruments and Fair Value Measurements - Schedule of Fair Value of Derivative Financial Instruments (Detail) - USD ($) $ in Thousands</t>
  </si>
  <si>
    <t>Derivatives Fair Value [Line Items]</t>
  </si>
  <si>
    <t>Asset</t>
  </si>
  <si>
    <t>Liability</t>
  </si>
  <si>
    <t>Undesignated Derivatives [Member] | Forwards [Member] | BRL</t>
  </si>
  <si>
    <t>Undesignated Derivatives [Member] | Forwards [Member] | GBP</t>
  </si>
  <si>
    <t>Undesignated Derivatives [Member] | Forwards [Member] | CAD</t>
  </si>
  <si>
    <t>Undesignated Derivatives [Member] | Forwards [Member] | EUR</t>
  </si>
  <si>
    <t>Undesignated Derivatives [Member] | Forwards [Member] | JPY</t>
  </si>
  <si>
    <t>Undesignated Derivatives [Member] | Forwards [Member] | MXN</t>
  </si>
  <si>
    <t>Undesignated Derivatives [Member] | Interest Rate Hedges [Member] | USD</t>
  </si>
  <si>
    <t>Designated As Hedging Instrument [Member] | Net Investment Hedges [Member] | BRL</t>
  </si>
  <si>
    <t>Designated As Hedging Instrument [Member] | Net Investment Hedges [Member] | GBP</t>
  </si>
  <si>
    <t>Designated As Hedging Instrument [Member] | Net Investment Hedges [Member] | CAD</t>
  </si>
  <si>
    <t>Designated As Hedging Instrument [Member] | Cash Flow Hedges [Member] | Interest Rate Hedges [Member] | CAD</t>
  </si>
  <si>
    <t>Designated As Hedging Instrument [Member] | Cash Flow Hedges [Member] | Interest Rate Hedges [Member] | EUR</t>
  </si>
  <si>
    <t>Financial Instruments and Fair Value Measurements - Summary of Undesignated Foreign Currency Forwards Activity (Detail) - Undesignated Derivatives [Member]</t>
  </si>
  <si>
    <t>Dec. 31, 2018USD ($)Derivative</t>
  </si>
  <si>
    <t>Dec. 31, 2017USD ($)Derivative</t>
  </si>
  <si>
    <t>Dec. 31, 2016USD ($)Derivative</t>
  </si>
  <si>
    <t>BRL</t>
  </si>
  <si>
    <t>Derivative [Line Items]</t>
  </si>
  <si>
    <t>Notional amounts at January 1</t>
  </si>
  <si>
    <t>New contracts</t>
  </si>
  <si>
    <t>Matured, expired or settled contracts</t>
  </si>
  <si>
    <t>Notional amounts at December 31</t>
  </si>
  <si>
    <t>Weighted average forward rate at December 31</t>
  </si>
  <si>
    <t>Active contracts at December 31 | Derivative</t>
  </si>
  <si>
    <t>Financial Instruments and Fair Value Measurements - Summary of Undesignated Financial Instruments Exercised and Realized and Unrealized Gains (Losses) in Foreign Currency and Derivative Gains (Losses) Net (Detail) $ in Millions</t>
  </si>
  <si>
    <t>Dec. 31, 2018USD ($)Contract</t>
  </si>
  <si>
    <t>Dec. 31, 2017USD ($)Contract</t>
  </si>
  <si>
    <t>Dec. 31, 2016USD ($)Contract</t>
  </si>
  <si>
    <t>Exercised contracts | Contract</t>
  </si>
  <si>
    <t>Realized gains (losses) on the matured, expired or settled contracts</t>
  </si>
  <si>
    <t>Unrealized gains (losses) on the change in fair value of outstanding contracts</t>
  </si>
  <si>
    <t>Financial Instruments and Fair Value Measurements - Foreign Currency Contracts Activity (Detail) - Forwards [Member]</t>
  </si>
  <si>
    <t>Financial Instruments and Fair Value Measurements - Summary of Activity in Interest Rate Swaps (Detail) - Interest Rate Swaps [Member] - USD ($)</t>
  </si>
  <si>
    <t>During 2018, we entered into two interest rate swap contracts with an aggregated notional amount of €400.0 million ($499.7 million) to effectively fix the interest rate on our senior notes bearing a floating rate of Euribor plus 0.3% issued in January 2018.</t>
  </si>
  <si>
    <t>During 2016, we entered into the 2016 Yen Term Loan and repaid our 2014, 2015 and 2016 Japanese yen term loans. At that time, we settled the outstanding contracts related to the previously outstanding term loans for $26.3 million. The fair value of the contracts that qualified for hedge accounting at the date of repayment was recorded to AOCI/L and will be amortized to Interest Expense over the life of the original term loans. We had $7.6 million remaining in AOCI/L at December 31, 2018. During the year ended December 31, 2016, we recorded a loss of $9.9 million related to the change in fair value on the unhedged portion of the contracts.</t>
  </si>
  <si>
    <t>During 2018, we repaid CAD 201.4 million ($158.9 million) on our 2015 Canadian Term Loan. At that time, we settled the interest rate swaps related to the 2015 Canadian Term Loan as we determined it was no longer probable that we would continue to have the future cash flows as originally hedged. As a result, the $12.5 million gain in AOCI/L at the time of settlement was reclassified to Interest Expense during 2018.</t>
  </si>
  <si>
    <t>Financial Instruments and Fair Value Measurements - Summary of Activity in Interest Rate Swaps (Parenthetical) (Detail) € in Millions, $ in Millions</t>
  </si>
  <si>
    <t>Mar. 31, 2018USD ($)</t>
  </si>
  <si>
    <t>Dec. 31, 2018CAD ($)Contract</t>
  </si>
  <si>
    <t>Dec. 31, 2015USD ($)</t>
  </si>
  <si>
    <t>Outstanding term loan</t>
  </si>
  <si>
    <t>Interest Rate Swaps [Member] | JPY</t>
  </si>
  <si>
    <t>Notional value of derivative</t>
  </si>
  <si>
    <t>Gains (losses) from option contracts exercised</t>
  </si>
  <si>
    <t>Senior Notes [Member] | Interest Rate Swaps [Member]</t>
  </si>
  <si>
    <t>Number of Contracts | Contract</t>
  </si>
  <si>
    <t>2015 Canadian Term Loan [Member] | Interest Rate Swaps [Member]</t>
  </si>
  <si>
    <t>Gain on derivative</t>
  </si>
  <si>
    <t>Japanese Yen Term Loan [Member]</t>
  </si>
  <si>
    <t>Settlement of outstanding derivative contracts</t>
  </si>
  <si>
    <t>Japanese Yen Term Loan [Member] | Accumulated Other Comprehensive Income (Loss) [Member]</t>
  </si>
  <si>
    <t>Euribor [Member] | Senior Notes [Member]</t>
  </si>
  <si>
    <t>Financial Instruments and Fair Value Measurements - Additional Information (Detail) - USD ($)</t>
  </si>
  <si>
    <t>Hedge ineffectiveness</t>
  </si>
  <si>
    <t>Unrealized gains (losses) on the unhedged portion</t>
  </si>
  <si>
    <t>Forward Contracts [Member]</t>
  </si>
  <si>
    <t>Financial Instruments and Fair Value Measurements - Summary of Debt and Accrued Interest, Designated as Hedge (Detail) - USD ($) $ in Millions</t>
  </si>
  <si>
    <t>Designated As Hedging Instrument [Member] | British Pound Sterling Senior Notes [Member]</t>
  </si>
  <si>
    <t>Designated As Hedging Instrument [Member] | Euro Senior Notes [Member]</t>
  </si>
  <si>
    <t>Financial Instruments and Fair Value Measurements - Summary of Recognized Unrealized Gains (Losses) in Foreign Currency and Derivative Gains (Losses) Net on Remeasurement of Unhedged Portion of Debt and Accrued Interest (Detail) - USD ($)</t>
  </si>
  <si>
    <t>Financial Instruments and Fair Value Measurements - Summary of Changes in Other Comprehensive Income (Loss) (Detail) - USD ($) $ in Thousands</t>
  </si>
  <si>
    <t>Accumulated Other Comprehensive Income (Loss) [Line Items]</t>
  </si>
  <si>
    <t>Cumulative translation adjustment</t>
  </si>
  <si>
    <t>Total unrealized gains (losses) on derivative contracts, net</t>
  </si>
  <si>
    <t>Total change in other comprehensive income (loss)</t>
  </si>
  <si>
    <t>Total derivative hedging instruments</t>
  </si>
  <si>
    <t>Designated As Hedging Instrument [Member] | Non derivative Net Investment Hedge [Member]</t>
  </si>
  <si>
    <t>Nonderivative net investment hedges</t>
  </si>
  <si>
    <t>Designated As Hedging Instrument [Member] | Cash Flow Hedges [Member]</t>
  </si>
  <si>
    <t>Designated As Hedging Instrument [Member] | Our Share of Derivatives from Unconsolidated Co-Investment Ventures [Member]</t>
  </si>
  <si>
    <t>Financial Instruments and Fair Value Measurements - Summary of Changes in Other Comprehensive Income (Loss) (Parenthetical) (Detail) $ in Millions</t>
  </si>
  <si>
    <t>Accumulated Net Gain (Loss) from Designated or Qualifying Cash Flow Hedges [Member]</t>
  </si>
  <si>
    <t>Derivative Instruments Gain Loss [Line Items]</t>
  </si>
  <si>
    <t>Amount to be reclassified to interest expense, next 12 months</t>
  </si>
  <si>
    <t>Financial Instruments and Fair Value Measurements - Carrying Amounts and Estimated Fair Values of Debt (Detail) - USD ($) $ in Thousands</t>
  </si>
  <si>
    <t>Fair Value, Balance Sheet Grouping, Financial Statement Captions [Line Items]</t>
  </si>
  <si>
    <t>Carrying Value of Debt</t>
  </si>
  <si>
    <t>Fair Value of Debt</t>
  </si>
  <si>
    <t>Commitments and Contingencies - Additional Information (Detail) - USD ($) $ in Millions</t>
  </si>
  <si>
    <t>Percentage of agreement indemnification</t>
  </si>
  <si>
    <t>Outstanding performance and surety bonds</t>
  </si>
  <si>
    <t>Business Segments - Additional Information (Detail)</t>
  </si>
  <si>
    <t>Dec. 31, 2018Segment</t>
  </si>
  <si>
    <t>Number of operating segments</t>
  </si>
  <si>
    <t>Business Segments - Segment Reporting, Reconciliation of Revenues, Operating Income and Assets (Detail) - USD ($) $ in Thousands</t>
  </si>
  <si>
    <t>Segment Reporting Information [Line Items]</t>
  </si>
  <si>
    <t>General and administrative expenses</t>
  </si>
  <si>
    <t>Depreciation and amortization expenses</t>
  </si>
  <si>
    <t>Real Estate Operations [Member]</t>
  </si>
  <si>
    <t>Operating Segments [Member]</t>
  </si>
  <si>
    <t>Operating Segments [Member] | Real Estate Operations [Member]</t>
  </si>
  <si>
    <t>Operating Segments [Member] | Strategic Capital [Member]</t>
  </si>
  <si>
    <t>Operating Segments [Member] | U.S. [Member] | Real Estate Operations [Member]</t>
  </si>
  <si>
    <t>Operating Segments [Member] | U.S. [Member] | Strategic Capital [Member]</t>
  </si>
  <si>
    <t>Operating Segments [Member] | Other Americas [Member] | Real Estate Operations [Member]</t>
  </si>
  <si>
    <t>Operating Segments [Member] | Other Americas [Member] | Strategic Capital [Member]</t>
  </si>
  <si>
    <t>Operating Segments [Member] | Europe [Member] | Real Estate Operations [Member]</t>
  </si>
  <si>
    <t>Operating Segments [Member] | Europe [Member] | Strategic Capital [Member]</t>
  </si>
  <si>
    <t>Operating Segments [Member] | Asia [Member] | Real Estate Operations [Member]</t>
  </si>
  <si>
    <t>Operating Segments [Member] | Asia [Member] | Strategic Capital [Member]</t>
  </si>
  <si>
    <t>Reconciling Items [Member]</t>
  </si>
  <si>
    <t>Business Segments - Segment Reporting, Reconciliation of Revenues, Operating Income and Assets (Parenthetical) (Detail) - USD ($) $ in Millions</t>
  </si>
  <si>
    <t>Strategic Capital [Member] | Europe [Member]</t>
  </si>
  <si>
    <t>Goodwill</t>
  </si>
  <si>
    <t>Supplemental Cash Flow Information - Additional Information (Detail) - USD ($) shares in Millions, $ in Millions</t>
  </si>
  <si>
    <t>Jul. 31, 2017</t>
  </si>
  <si>
    <t>Supplemental Cash Flow Information [Line Items]</t>
  </si>
  <si>
    <t>Capitalization for equity based compensation expense</t>
  </si>
  <si>
    <t>Noncash acquisition, real estate acquired</t>
  </si>
  <si>
    <t>Limited Partners [Member] | Prologis, L.P. [Member] | Common [Member]</t>
  </si>
  <si>
    <t>PLD units redeemed for common shares</t>
  </si>
  <si>
    <t>Unconsolidated Entities [Member]</t>
  </si>
  <si>
    <t>Equity ownership interest received</t>
  </si>
  <si>
    <t>Prologis Targeted U S Logistics Fund [Member]</t>
  </si>
  <si>
    <t>Secured Debt</t>
  </si>
  <si>
    <t>DCT [Member]</t>
  </si>
  <si>
    <t>Value of common stock issued as consideration</t>
  </si>
  <si>
    <t>Selected Quarterly Financial Data (Unaudited) - Selected Quarterly Financial Data (Detail) - USD ($) $ / shares in Units, $ in Thousands</t>
  </si>
  <si>
    <t>Selected Quarterly Financial Data [Line Items]</t>
  </si>
  <si>
    <t>Rental revenues</t>
  </si>
  <si>
    <t>Rental expenses</t>
  </si>
  <si>
    <t>Net earnings attributable to common stockholders/unit holders</t>
  </si>
  <si>
    <t>Real Estate and Accumulated Depreciation (Detail) $ in Thousands</t>
  </si>
  <si>
    <t>SEC Schedule III, Real Estate and Accumulated Depreciation [Line Items]</t>
  </si>
  <si>
    <t>Land</t>
  </si>
  <si>
    <t>Building and Improvements</t>
  </si>
  <si>
    <t>Costs capitalized subsequent to acquisition</t>
  </si>
  <si>
    <t>Carrying amount of land</t>
  </si>
  <si>
    <t>Carrying amount of buildings and improvements</t>
  </si>
  <si>
    <t>Carrying amount of land and buildings and improvements, Total</t>
  </si>
  <si>
    <t>Accumulated Depreciation</t>
  </si>
  <si>
    <t>Development Portfolio</t>
  </si>
  <si>
    <t>United States: Markets [Member] | U.S. [Member] | Development Portfolio</t>
  </si>
  <si>
    <t>United States: Markets [Member] | Atlanta [Member] | U.S. [Member] | Development Portfolio</t>
  </si>
  <si>
    <t>United States: Markets [Member] | Central Valley [Member] | U.S. [Member] | Development Portfolio</t>
  </si>
  <si>
    <t>Date of Construction/ Acquisition</t>
  </si>
  <si>
    <t>United States: Markets [Member] | Chicago [Member] | U.S. [Member] | Development Portfolio</t>
  </si>
  <si>
    <t>United States: Markets [Member] | Dallas/Fort Worth [Member] | U.S. [Member] | Development Portfolio</t>
  </si>
  <si>
    <t>United States: Markets [Member] | Denver [Member] | U.S. [Member] | Development Portfolio</t>
  </si>
  <si>
    <t>United States: Markets [Member] | Indianapolis [Member] | U.S. [Member] | Development Portfolio</t>
  </si>
  <si>
    <t>United States: Markets [Member] | Las Vegas [Member] | U.S. [Member] | Development Portfolio</t>
  </si>
  <si>
    <t>United States: Markets [Member] | Nashville [Member] | U.S. [Member] | Development Portfolio</t>
  </si>
  <si>
    <t>United States: Markets [Member] | New Jersey/New York City [Member] | U.S. [Member] | Development Portfolio</t>
  </si>
  <si>
    <t>United States: Markets [Member] | Orlando [Member] | U.S. [Member] | Development Portfolio</t>
  </si>
  <si>
    <t>United States: Markets [Member] | Phoenix [Member] | U.S. [Member] | Development Portfolio</t>
  </si>
  <si>
    <t>United States: Markets [Member] | San Francisco Bay Area [Member] | U.S. [Member] | Development Portfolio</t>
  </si>
  <si>
    <t>United States: Markets [Member] | Seattle [Member] | U.S. [Member] | Development Portfolio</t>
  </si>
  <si>
    <t>United States: Markets [Member] | South Florida [Member] | U.S. [Member] | Development Portfolio</t>
  </si>
  <si>
    <t>United States: Markets [Member] | Southern California [Member] | U.S. [Member] | Development Portfolio</t>
  </si>
  <si>
    <t>United States: Markets [Member] | Baltimore Washington D C | U.S. [Member] | Development Portfolio</t>
  </si>
  <si>
    <t>United States: Markets [Member] | Cincinnati | U.S. [Member] | Development Portfolio</t>
  </si>
  <si>
    <t>Other Americas Markets [Member] | Development Portfolio</t>
  </si>
  <si>
    <t>Other Americas Markets [Member] | Canada [Member] | Development Portfolio</t>
  </si>
  <si>
    <t>Other Americas Markets [Member] | Mexico [Member] | Development Portfolio</t>
  </si>
  <si>
    <t>Europe Markets | Development Portfolio</t>
  </si>
  <si>
    <t>Europe Markets | France [Member] | Development Portfolio</t>
  </si>
  <si>
    <t>Europe Markets | Germany [Member] | Development Portfolio</t>
  </si>
  <si>
    <t>Europe Markets | United Kingdom [Member] | Development Portfolio</t>
  </si>
  <si>
    <t>Europe Markets | Spain [Member] | Development Portfolio</t>
  </si>
  <si>
    <t>Europe Markets | Sweden [Member] | Development Portfolio</t>
  </si>
  <si>
    <t>Europe Markets | Czech Republic | Development Portfolio</t>
  </si>
  <si>
    <t>Europe Markets | Italy [Member] | Development Portfolio</t>
  </si>
  <si>
    <t>Europe Markets | Netherlands [Member] | Development Portfolio</t>
  </si>
  <si>
    <t>Europe Markets | Poland [Member] | Development Portfolio</t>
  </si>
  <si>
    <t>Europe Markets | Slovakia [Member] | Development Portfolio</t>
  </si>
  <si>
    <t>Asia Markets [Member] | Development Portfolio</t>
  </si>
  <si>
    <t>Asia Markets [Member] | Japan [Member] | Development Portfolio</t>
  </si>
  <si>
    <t>Operating Properties [Member] | United States: Markets [Member] | U.S. [Member]</t>
  </si>
  <si>
    <t>Operating Properties [Member] | United States: Markets [Member] | Atlanta [Member] | U.S. [Member]</t>
  </si>
  <si>
    <t>1994-2018</t>
  </si>
  <si>
    <t>Operating Properties [Member] | United States: Markets [Member] | Austin [Member] | U.S. [Member]</t>
  </si>
  <si>
    <t>1994-2015</t>
  </si>
  <si>
    <t>Operating Properties [Member] | United States: Markets [Member] | Central and Eastern Pennsylvania [Member] | U.S. [Member]</t>
  </si>
  <si>
    <t>2002-2018</t>
  </si>
  <si>
    <t>Operating Properties [Member] | United States: Markets [Member] | Central Valley [Member] | U.S. [Member]</t>
  </si>
  <si>
    <t>1999-2018</t>
  </si>
  <si>
    <t>Operating Properties [Member] | United States: Markets [Member] | Charlotte [Member] | U.S. [Member]</t>
  </si>
  <si>
    <t>Operating Properties [Member] | United States: Markets [Member] | Chicago [Member] | U.S. [Member]</t>
  </si>
  <si>
    <t>1995-2018</t>
  </si>
  <si>
    <t>Operating Properties [Member] | United States: Markets [Member] | Cincinnati [Member] | U.S. [Member]</t>
  </si>
  <si>
    <t>1996-2018</t>
  </si>
  <si>
    <t>Operating Properties [Member] | United States: Markets [Member] | Columbus [Member] | U.S. [Member]</t>
  </si>
  <si>
    <t>1996-2015</t>
  </si>
  <si>
    <t>Operating Properties [Member] | United States: Markets [Member] | Dallas/Fort Worth [Member] | U.S. [Member]</t>
  </si>
  <si>
    <t>Operating Properties [Member] | United States: Markets [Member] | Denver [Member] | U.S. [Member]</t>
  </si>
  <si>
    <t>1993-2018</t>
  </si>
  <si>
    <t>Operating Properties [Member] | United States: Markets [Member] | Houston [Member] | U.S. [Member]</t>
  </si>
  <si>
    <t>Operating Properties [Member] | United States: Markets [Member] | Indianapolis [Member] | U.S. [Member]</t>
  </si>
  <si>
    <t>Operating Properties [Member] | United States: Markets [Member] | Jacksonville [Member] | U.S. [Member]</t>
  </si>
  <si>
    <t>Operating Properties [Member] | United States: Markets [Member] | Kansas City [Member] | U.S. [Member]</t>
  </si>
  <si>
    <t>Operating Properties [Member] | United States: Markets [Member] | Las Vegas [Member] | U.S. [Member]</t>
  </si>
  <si>
    <t>1996-2017</t>
  </si>
  <si>
    <t>Operating Properties [Member] | United States: Markets [Member] | Louisville [Member] | U.S. [Member]</t>
  </si>
  <si>
    <t>2005-2015</t>
  </si>
  <si>
    <t>Operating Properties [Member] | United States: Markets [Member] | Nashville [Member] | U.S. [Member]</t>
  </si>
  <si>
    <t>Operating Properties [Member] | United States: Markets [Member] | New Jersey/New York City [Member] | U.S. [Member]</t>
  </si>
  <si>
    <t>Operating Properties [Member] | United States: Markets [Member] | Orlando [Member] | U.S. [Member]</t>
  </si>
  <si>
    <t>Operating Properties [Member] | United States: Markets [Member] | Phoenix [Member] | U.S. [Member]</t>
  </si>
  <si>
    <t>1992-2018</t>
  </si>
  <si>
    <t>Operating Properties [Member] | United States: Markets [Member] | Portland [Member] | U.S. [Member]</t>
  </si>
  <si>
    <t>2006-2018</t>
  </si>
  <si>
    <t>Operating Properties [Member] | United States: Markets [Member] | Reno [Member] | U.S. [Member]</t>
  </si>
  <si>
    <t>Operating Properties [Member] | United States: Markets [Member] | San Antonio [Member] | U.S. [Member]</t>
  </si>
  <si>
    <t>1994-2016</t>
  </si>
  <si>
    <t>Operating Properties [Member] | United States: Markets [Member] | San Francisco Bay Area [Member] | U.S. [Member]</t>
  </si>
  <si>
    <t>Operating Properties [Member] | United States: Markets [Member] | Savannah [Member] | U.S. [Member]</t>
  </si>
  <si>
    <t>Operating Properties [Member] | United States: Markets [Member] | Seattle [Member] | U.S. [Member]</t>
  </si>
  <si>
    <t>2008-2018</t>
  </si>
  <si>
    <t>Operating Properties [Member] | United States: Markets [Member] | South Florida [Member] | U.S. [Member]</t>
  </si>
  <si>
    <t>Operating Properties [Member] | United States: Markets [Member] | Southern California [Member] | U.S. [Member]</t>
  </si>
  <si>
    <t>2005-2018</t>
  </si>
  <si>
    <t>Operating Properties [Member] | United States: Markets [Member] | Baltimore/Washington [Member] | U.S. [Member]</t>
  </si>
  <si>
    <t>Operating Properties [Member] | Other Americas Markets [Member]</t>
  </si>
  <si>
    <t>Operating Properties [Member] | Other Americas Markets [Member] | Canada [Member]</t>
  </si>
  <si>
    <t>Operating Properties [Member] | Other Americas Markets [Member] | Mexico [Member]</t>
  </si>
  <si>
    <t>2011-2018</t>
  </si>
  <si>
    <t>Operating Properties [Member] | Other Americas Markets [Member] | Brazil</t>
  </si>
  <si>
    <t>Operating Properties [Member] | Europe Markets</t>
  </si>
  <si>
    <t>Operating Properties [Member] | Europe Markets | France [Member]</t>
  </si>
  <si>
    <t>2012-2018</t>
  </si>
  <si>
    <t>Operating Properties [Member] | Europe Markets | Germany [Member]</t>
  </si>
  <si>
    <t>Operating Properties [Member] | Europe Markets | United Kingdom [Member]</t>
  </si>
  <si>
    <t>2016-2018</t>
  </si>
  <si>
    <t>Operating Properties [Member] | Europe Markets | Spain [Member]</t>
  </si>
  <si>
    <t>2011-2017</t>
  </si>
  <si>
    <t>Operating Properties [Member] | Europe Markets | Sweden [Member]</t>
  </si>
  <si>
    <t>Operating Properties [Member] | Asia Markets [Member]</t>
  </si>
  <si>
    <t>Operating Properties [Member] | Asia Markets [Member] | China [Member]</t>
  </si>
  <si>
    <t>Operating Properties [Member] | Asia Markets [Member] | Japan [Member]</t>
  </si>
  <si>
    <t>Operating Properties [Member] | Asia Markets [Member] | Singapore [Member]</t>
  </si>
  <si>
    <t>Real Estate and Accumulated Depreciation (Parenthetical) (Detail) - USD ($) $ in Thousands</t>
  </si>
  <si>
    <t>Total per Schedule III</t>
  </si>
  <si>
    <t>Other real estate investments</t>
  </si>
  <si>
    <t>Total per Consolidated Balance Sheets</t>
  </si>
  <si>
    <t>Aggregate cost for Federal tax purposes</t>
  </si>
  <si>
    <t>Total accumulated depreciation per Schedule III</t>
  </si>
  <si>
    <t>Accumulated depreciation on other real estate investments</t>
  </si>
  <si>
    <t>Mortgage notes</t>
  </si>
  <si>
    <t>Assessment bonds</t>
  </si>
  <si>
    <t>Assessment bonds, aggregate undepreciated cost</t>
  </si>
  <si>
    <t>Real estate assets:</t>
  </si>
  <si>
    <t>Balance at beginning of year</t>
  </si>
  <si>
    <t>Acquisitions of and improvements to operating properties and development activity, and net effect of changes in foreign exchange rates and other</t>
  </si>
  <si>
    <t>Basis of operating properties disposed of</t>
  </si>
  <si>
    <t>Change in the development portfolio balance, including the acquisition of properties</t>
  </si>
  <si>
    <t>Assets transferred to held for sale</t>
  </si>
  <si>
    <t>Balance at end year</t>
  </si>
  <si>
    <t>Accumulated depreciation:</t>
  </si>
  <si>
    <t>Depreciation expense</t>
  </si>
  <si>
    <t>Balances retired upon disposition of operating properties and net effect of changes in foreign exchange rates and other</t>
  </si>
  <si>
    <t>Balance at end of year</t>
  </si>
  <si>
    <t>Useful lives for real estate assets</t>
  </si>
  <si>
    <t>Land improvements on developed buildings [Member]</t>
  </si>
  <si>
    <t>Acquired Industrial Properties [Member]</t>
  </si>
  <si>
    <t>Properties Developed [Member]</t>
  </si>
  <si>
    <t>Minimum [Member] | Capital Improvements [Member]</t>
  </si>
  <si>
    <t>Maximum [Member] | Capital Improvements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56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30350000</v>
      </c>
    </row>
    <row r="21" spans="1:4">
      <c r="A21" s="4" t="s">
        <v>33</v>
      </c>
      <c r="D21" s="6" t="n">
        <v>34758146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128</v>
      </c>
      <c r="B1" s="2" t="s">
        <v>1</v>
      </c>
    </row>
    <row r="2" spans="1:4">
      <c r="B2" s="2" t="s">
        <v>1129</v>
      </c>
      <c r="C2" s="2" t="s">
        <v>1130</v>
      </c>
      <c r="D2" s="2" t="s">
        <v>1131</v>
      </c>
    </row>
    <row r="3" spans="1:4">
      <c r="A3" s="4" t="s">
        <v>1132</v>
      </c>
    </row>
    <row r="4" spans="1:4">
      <c r="A4" s="3" t="s">
        <v>1133</v>
      </c>
    </row>
    <row r="5" spans="1:4">
      <c r="A5" s="4" t="s">
        <v>1134</v>
      </c>
      <c r="B5" s="6" t="n">
        <v>0</v>
      </c>
    </row>
    <row r="6" spans="1:4">
      <c r="A6" s="4" t="s">
        <v>1135</v>
      </c>
      <c r="B6" s="5" t="n">
        <v>324000000</v>
      </c>
    </row>
    <row r="7" spans="1:4">
      <c r="A7" s="4" t="s">
        <v>1136</v>
      </c>
      <c r="B7" s="5" t="n">
        <v>-319000000</v>
      </c>
    </row>
    <row r="8" spans="1:4">
      <c r="A8" s="4" t="s">
        <v>1137</v>
      </c>
      <c r="B8" s="6" t="n">
        <v>5000000</v>
      </c>
      <c r="C8" s="6" t="n">
        <v>0</v>
      </c>
    </row>
    <row r="9" spans="1:4">
      <c r="A9" s="4" t="s">
        <v>1138</v>
      </c>
      <c r="B9" s="8" t="n">
        <v>3.74</v>
      </c>
    </row>
    <row r="10" spans="1:4">
      <c r="A10" s="4" t="s">
        <v>1139</v>
      </c>
      <c r="B10" s="5" t="n">
        <v>1</v>
      </c>
    </row>
    <row r="11" spans="1:4">
      <c r="A11" s="4" t="s">
        <v>744</v>
      </c>
    </row>
    <row r="12" spans="1:4">
      <c r="A12" s="3" t="s">
        <v>1133</v>
      </c>
    </row>
    <row r="13" spans="1:4">
      <c r="A13" s="4" t="s">
        <v>1134</v>
      </c>
      <c r="B13" s="6" t="n">
        <v>56000000</v>
      </c>
      <c r="C13" s="5" t="n">
        <v>38000000</v>
      </c>
    </row>
    <row r="14" spans="1:4">
      <c r="A14" s="4" t="s">
        <v>1135</v>
      </c>
      <c r="B14" s="5" t="n">
        <v>28000000</v>
      </c>
      <c r="C14" s="5" t="n">
        <v>41000000</v>
      </c>
    </row>
    <row r="15" spans="1:4">
      <c r="A15" s="4" t="s">
        <v>1136</v>
      </c>
      <c r="B15" s="5" t="n">
        <v>-29000000</v>
      </c>
      <c r="C15" s="5" t="n">
        <v>-23000000</v>
      </c>
    </row>
    <row r="16" spans="1:4">
      <c r="A16" s="4" t="s">
        <v>1137</v>
      </c>
      <c r="B16" s="6" t="n">
        <v>55000000</v>
      </c>
      <c r="C16" s="6" t="n">
        <v>56000000</v>
      </c>
      <c r="D16" s="6" t="n">
        <v>38000000</v>
      </c>
    </row>
    <row r="17" spans="1:4">
      <c r="A17" s="4" t="s">
        <v>1138</v>
      </c>
      <c r="B17" s="8" t="n">
        <v>1.28</v>
      </c>
      <c r="C17" s="8" t="n">
        <v>1.29</v>
      </c>
    </row>
    <row r="18" spans="1:4">
      <c r="A18" s="4" t="s">
        <v>1139</v>
      </c>
      <c r="B18" s="5" t="n">
        <v>24</v>
      </c>
      <c r="C18" s="5" t="n">
        <v>24</v>
      </c>
    </row>
    <row r="19" spans="1:4">
      <c r="A19" s="4" t="s">
        <v>747</v>
      </c>
    </row>
    <row r="20" spans="1:4">
      <c r="A20" s="3" t="s">
        <v>1133</v>
      </c>
    </row>
    <row r="21" spans="1:4">
      <c r="A21" s="4" t="s">
        <v>1134</v>
      </c>
      <c r="B21" s="6" t="n">
        <v>233000000</v>
      </c>
      <c r="C21" s="6" t="n">
        <v>197000000</v>
      </c>
      <c r="D21" s="5" t="n">
        <v>310000000</v>
      </c>
    </row>
    <row r="22" spans="1:4">
      <c r="A22" s="4" t="s">
        <v>1135</v>
      </c>
      <c r="B22" s="5" t="n">
        <v>252000000</v>
      </c>
      <c r="C22" s="5" t="n">
        <v>143000000</v>
      </c>
      <c r="D22" s="5" t="n">
        <v>413000000</v>
      </c>
    </row>
    <row r="23" spans="1:4">
      <c r="A23" s="4" t="s">
        <v>1136</v>
      </c>
      <c r="B23" s="5" t="n">
        <v>-171000000</v>
      </c>
      <c r="C23" s="5" t="n">
        <v>-107000000</v>
      </c>
      <c r="D23" s="5" t="n">
        <v>-526000000</v>
      </c>
    </row>
    <row r="24" spans="1:4">
      <c r="A24" s="4" t="s">
        <v>1137</v>
      </c>
      <c r="B24" s="6" t="n">
        <v>314000000</v>
      </c>
      <c r="C24" s="6" t="n">
        <v>233000000</v>
      </c>
      <c r="D24" s="6" t="n">
        <v>197000000</v>
      </c>
    </row>
    <row r="25" spans="1:4">
      <c r="A25" s="4" t="s">
        <v>1138</v>
      </c>
      <c r="B25" s="8" t="n">
        <v>1.21</v>
      </c>
      <c r="C25" s="8" t="n">
        <v>1.17</v>
      </c>
      <c r="D25" s="8" t="n">
        <v>1.13</v>
      </c>
    </row>
    <row r="26" spans="1:4">
      <c r="A26" s="4" t="s">
        <v>1139</v>
      </c>
      <c r="B26" s="5" t="n">
        <v>35</v>
      </c>
      <c r="C26" s="5" t="n">
        <v>29</v>
      </c>
      <c r="D26" s="5" t="n">
        <v>24</v>
      </c>
    </row>
    <row r="27" spans="1:4">
      <c r="A27" s="4" t="s">
        <v>740</v>
      </c>
    </row>
    <row r="28" spans="1:4">
      <c r="A28" s="3" t="s">
        <v>1133</v>
      </c>
    </row>
    <row r="29" spans="1:4">
      <c r="A29" s="4" t="s">
        <v>1134</v>
      </c>
      <c r="B29" s="6" t="n">
        <v>132000000</v>
      </c>
      <c r="C29" s="6" t="n">
        <v>78000000</v>
      </c>
      <c r="D29" s="6" t="n">
        <v>148000000</v>
      </c>
    </row>
    <row r="30" spans="1:4">
      <c r="A30" s="4" t="s">
        <v>1135</v>
      </c>
      <c r="B30" s="5" t="n">
        <v>55000000</v>
      </c>
      <c r="C30" s="5" t="n">
        <v>151000000</v>
      </c>
      <c r="D30" s="5" t="n">
        <v>0</v>
      </c>
    </row>
    <row r="31" spans="1:4">
      <c r="A31" s="4" t="s">
        <v>1136</v>
      </c>
      <c r="B31" s="5" t="n">
        <v>-69000000</v>
      </c>
      <c r="C31" s="5" t="n">
        <v>-97000000</v>
      </c>
      <c r="D31" s="5" t="n">
        <v>-70000000</v>
      </c>
    </row>
    <row r="32" spans="1:4">
      <c r="A32" s="4" t="s">
        <v>1137</v>
      </c>
      <c r="B32" s="6" t="n">
        <v>118000000</v>
      </c>
      <c r="C32" s="6" t="n">
        <v>132000000</v>
      </c>
      <c r="D32" s="6" t="n">
        <v>78000000</v>
      </c>
    </row>
    <row r="33" spans="1:4">
      <c r="A33" s="4" t="s">
        <v>1138</v>
      </c>
      <c r="B33" s="8" t="n">
        <v>1.32</v>
      </c>
      <c r="C33" s="8" t="n">
        <v>1.29</v>
      </c>
      <c r="D33" s="8" t="n">
        <v>1.54</v>
      </c>
    </row>
    <row r="34" spans="1:4">
      <c r="A34" s="4" t="s">
        <v>1139</v>
      </c>
      <c r="B34" s="5" t="n">
        <v>24</v>
      </c>
      <c r="C34" s="5" t="n">
        <v>20</v>
      </c>
      <c r="D34" s="5" t="n">
        <v>8</v>
      </c>
    </row>
    <row r="35" spans="1:4">
      <c r="A35" s="4" t="s">
        <v>750</v>
      </c>
    </row>
    <row r="36" spans="1:4">
      <c r="A36" s="3" t="s">
        <v>1133</v>
      </c>
    </row>
    <row r="37" spans="1:4">
      <c r="A37" s="4" t="s">
        <v>1134</v>
      </c>
      <c r="B37" s="6" t="n">
        <v>153000000</v>
      </c>
      <c r="C37" s="6" t="n">
        <v>144000000</v>
      </c>
      <c r="D37" s="6" t="n">
        <v>109000000</v>
      </c>
    </row>
    <row r="38" spans="1:4">
      <c r="A38" s="4" t="s">
        <v>1135</v>
      </c>
      <c r="B38" s="5" t="n">
        <v>102000000</v>
      </c>
      <c r="C38" s="5" t="n">
        <v>75000000</v>
      </c>
      <c r="D38" s="5" t="n">
        <v>146000000</v>
      </c>
    </row>
    <row r="39" spans="1:4">
      <c r="A39" s="4" t="s">
        <v>1136</v>
      </c>
      <c r="B39" s="5" t="n">
        <v>-78000000</v>
      </c>
      <c r="C39" s="5" t="n">
        <v>-66000000</v>
      </c>
      <c r="D39" s="5" t="n">
        <v>-111000000</v>
      </c>
    </row>
    <row r="40" spans="1:4">
      <c r="A40" s="4" t="s">
        <v>1137</v>
      </c>
      <c r="B40" s="6" t="n">
        <v>177000000</v>
      </c>
      <c r="C40" s="6" t="n">
        <v>153000000</v>
      </c>
      <c r="D40" s="6" t="n">
        <v>144000000</v>
      </c>
    </row>
    <row r="41" spans="1:4">
      <c r="A41" s="4" t="s">
        <v>1138</v>
      </c>
      <c r="B41" s="8" t="n">
        <v>105.17</v>
      </c>
      <c r="C41" s="8" t="n">
        <v>106.25</v>
      </c>
      <c r="D41" s="8" t="n">
        <v>107.68</v>
      </c>
    </row>
    <row r="42" spans="1:4">
      <c r="A42" s="4" t="s">
        <v>1139</v>
      </c>
      <c r="B42" s="5" t="n">
        <v>34</v>
      </c>
      <c r="C42" s="5" t="n">
        <v>34</v>
      </c>
      <c r="D42" s="5" t="n">
        <v>30</v>
      </c>
    </row>
    <row r="43" spans="1:4">
      <c r="A43" s="4" t="s">
        <v>92</v>
      </c>
    </row>
    <row r="44" spans="1:4">
      <c r="A44" s="3" t="s">
        <v>1133</v>
      </c>
    </row>
    <row r="45" spans="1:4">
      <c r="A45" s="4" t="s">
        <v>1134</v>
      </c>
      <c r="B45" s="6" t="n">
        <v>0</v>
      </c>
      <c r="C45" s="6" t="n">
        <v>38000000</v>
      </c>
      <c r="D45" s="6" t="n">
        <v>50000000</v>
      </c>
    </row>
    <row r="46" spans="1:4">
      <c r="A46" s="4" t="s">
        <v>1135</v>
      </c>
      <c r="B46" s="5" t="n">
        <v>99000000</v>
      </c>
      <c r="D46" s="5" t="n">
        <v>15000000</v>
      </c>
    </row>
    <row r="47" spans="1:4">
      <c r="A47" s="4" t="s">
        <v>1136</v>
      </c>
      <c r="B47" s="5" t="n">
        <v>-99000000</v>
      </c>
      <c r="D47" s="5" t="n">
        <v>-27000000</v>
      </c>
    </row>
    <row r="48" spans="1:4">
      <c r="A48" s="4" t="s">
        <v>1137</v>
      </c>
      <c r="B48" s="6" t="n">
        <v>0</v>
      </c>
      <c r="C48" s="6" t="n">
        <v>0</v>
      </c>
      <c r="D48" s="6" t="n">
        <v>38000000</v>
      </c>
    </row>
    <row r="49" spans="1:4">
      <c r="A49" s="4" t="s">
        <v>1138</v>
      </c>
      <c r="B49" s="5" t="n">
        <v>0</v>
      </c>
      <c r="D49" s="5" t="n">
        <v>0</v>
      </c>
    </row>
    <row r="50" spans="1:4">
      <c r="A50" s="4" t="s">
        <v>1139</v>
      </c>
      <c r="B50" s="5" t="n">
        <v>0</v>
      </c>
      <c r="D50" s="5" t="n">
        <v>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140</v>
      </c>
      <c r="B1" s="2" t="s">
        <v>1</v>
      </c>
    </row>
    <row r="2" spans="1:4">
      <c r="B2" s="2" t="s">
        <v>1141</v>
      </c>
      <c r="C2" s="2" t="s">
        <v>1142</v>
      </c>
      <c r="D2" s="2" t="s">
        <v>1143</v>
      </c>
    </row>
    <row r="3" spans="1:4">
      <c r="A3" s="3" t="s">
        <v>270</v>
      </c>
    </row>
    <row r="4" spans="1:4">
      <c r="A4" s="4" t="s">
        <v>1144</v>
      </c>
      <c r="B4" s="5" t="n">
        <v>89</v>
      </c>
      <c r="C4" s="5" t="n">
        <v>44</v>
      </c>
      <c r="D4" s="5" t="n">
        <v>49</v>
      </c>
    </row>
    <row r="5" spans="1:4">
      <c r="A5" s="4" t="s">
        <v>1145</v>
      </c>
      <c r="B5" s="6" t="n">
        <v>-3</v>
      </c>
      <c r="C5" s="6" t="n">
        <v>13</v>
      </c>
      <c r="D5" s="6" t="n">
        <v>3</v>
      </c>
    </row>
    <row r="6" spans="1:4">
      <c r="A6" s="4" t="s">
        <v>1146</v>
      </c>
      <c r="B6" s="6" t="n">
        <v>29</v>
      </c>
      <c r="C6" s="6" t="n">
        <v>-51</v>
      </c>
      <c r="D6" s="6" t="n">
        <v>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147</v>
      </c>
      <c r="B1" s="2" t="s">
        <v>1</v>
      </c>
    </row>
    <row r="2" spans="1:4">
      <c r="B2" s="2" t="s">
        <v>1129</v>
      </c>
      <c r="C2" s="2" t="s">
        <v>1130</v>
      </c>
      <c r="D2" s="2" t="s">
        <v>1131</v>
      </c>
    </row>
    <row r="3" spans="1:4">
      <c r="A3" s="4" t="s">
        <v>1132</v>
      </c>
    </row>
    <row r="4" spans="1:4">
      <c r="A4" s="3" t="s">
        <v>1133</v>
      </c>
    </row>
    <row r="5" spans="1:4">
      <c r="A5" s="4" t="s">
        <v>1134</v>
      </c>
      <c r="B5" s="6" t="n">
        <v>0</v>
      </c>
    </row>
    <row r="6" spans="1:4">
      <c r="A6" s="4" t="s">
        <v>1135</v>
      </c>
      <c r="B6" s="5" t="n">
        <v>1568000000</v>
      </c>
    </row>
    <row r="7" spans="1:4">
      <c r="A7" s="4" t="s">
        <v>1136</v>
      </c>
      <c r="B7" s="5" t="n">
        <v>-1108000000</v>
      </c>
    </row>
    <row r="8" spans="1:4">
      <c r="A8" s="4" t="s">
        <v>1137</v>
      </c>
      <c r="B8" s="6" t="n">
        <v>460000000</v>
      </c>
      <c r="C8" s="6" t="n">
        <v>0</v>
      </c>
    </row>
    <row r="9" spans="1:4">
      <c r="A9" s="4" t="s">
        <v>1138</v>
      </c>
      <c r="B9" s="8" t="n">
        <v>3.91</v>
      </c>
    </row>
    <row r="10" spans="1:4">
      <c r="A10" s="4" t="s">
        <v>1139</v>
      </c>
      <c r="B10" s="5" t="n">
        <v>1</v>
      </c>
    </row>
    <row r="11" spans="1:4">
      <c r="A11" s="4" t="s">
        <v>744</v>
      </c>
    </row>
    <row r="12" spans="1:4">
      <c r="A12" s="3" t="s">
        <v>1133</v>
      </c>
    </row>
    <row r="13" spans="1:4">
      <c r="A13" s="4" t="s">
        <v>1134</v>
      </c>
      <c r="B13" s="6" t="n">
        <v>99000000</v>
      </c>
      <c r="C13" s="5" t="n">
        <v>100000000</v>
      </c>
      <c r="D13" s="6" t="n">
        <v>0</v>
      </c>
    </row>
    <row r="14" spans="1:4">
      <c r="A14" s="4" t="s">
        <v>1135</v>
      </c>
      <c r="B14" s="5" t="n">
        <v>100000000</v>
      </c>
      <c r="C14" s="5" t="n">
        <v>99000000</v>
      </c>
      <c r="D14" s="5" t="n">
        <v>100000000</v>
      </c>
    </row>
    <row r="15" spans="1:4">
      <c r="A15" s="4" t="s">
        <v>1136</v>
      </c>
      <c r="B15" s="5" t="n">
        <v>-99000000</v>
      </c>
      <c r="C15" s="5" t="n">
        <v>-100000000</v>
      </c>
      <c r="D15" s="5" t="n">
        <v>0</v>
      </c>
    </row>
    <row r="16" spans="1:4">
      <c r="A16" s="4" t="s">
        <v>1137</v>
      </c>
      <c r="B16" s="6" t="n">
        <v>100000000</v>
      </c>
      <c r="C16" s="6" t="n">
        <v>99000000</v>
      </c>
      <c r="D16" s="6" t="n">
        <v>100000000</v>
      </c>
    </row>
    <row r="17" spans="1:4">
      <c r="A17" s="4" t="s">
        <v>1138</v>
      </c>
      <c r="B17" s="8" t="n">
        <v>1.28</v>
      </c>
      <c r="C17" s="8" t="n">
        <v>1.34</v>
      </c>
      <c r="D17" s="8" t="n">
        <v>1.33</v>
      </c>
    </row>
    <row r="18" spans="1:4">
      <c r="A18" s="4" t="s">
        <v>1139</v>
      </c>
      <c r="B18" s="5" t="n">
        <v>2</v>
      </c>
      <c r="C18" s="5" t="n">
        <v>2</v>
      </c>
      <c r="D18" s="5" t="n">
        <v>2</v>
      </c>
    </row>
    <row r="19" spans="1:4">
      <c r="A19" s="4" t="s">
        <v>747</v>
      </c>
    </row>
    <row r="20" spans="1:4">
      <c r="A20" s="3" t="s">
        <v>1133</v>
      </c>
    </row>
    <row r="21" spans="1:4">
      <c r="A21" s="4" t="s">
        <v>1134</v>
      </c>
      <c r="B21" s="6" t="n">
        <v>0</v>
      </c>
    </row>
    <row r="22" spans="1:4">
      <c r="A22" s="4" t="s">
        <v>1135</v>
      </c>
      <c r="B22" s="5" t="n">
        <v>1053000000</v>
      </c>
    </row>
    <row r="23" spans="1:4">
      <c r="A23" s="4" t="s">
        <v>1136</v>
      </c>
      <c r="B23" s="5" t="n">
        <v>-1053000000</v>
      </c>
    </row>
    <row r="24" spans="1:4">
      <c r="A24" s="4" t="s">
        <v>1137</v>
      </c>
      <c r="B24" s="6" t="n">
        <v>0</v>
      </c>
      <c r="C24" s="6" t="n">
        <v>0</v>
      </c>
    </row>
    <row r="25" spans="1:4">
      <c r="A25" s="4" t="s">
        <v>1138</v>
      </c>
      <c r="B25" s="5" t="n">
        <v>0</v>
      </c>
    </row>
    <row r="26" spans="1:4">
      <c r="A26" s="4" t="s">
        <v>1139</v>
      </c>
      <c r="B26" s="5" t="n">
        <v>0</v>
      </c>
    </row>
    <row r="27" spans="1:4">
      <c r="A27" s="4" t="s">
        <v>740</v>
      </c>
    </row>
    <row r="28" spans="1:4">
      <c r="A28" s="3" t="s">
        <v>1133</v>
      </c>
    </row>
    <row r="29" spans="1:4">
      <c r="A29" s="4" t="s">
        <v>1134</v>
      </c>
      <c r="B29" s="6" t="n">
        <v>0</v>
      </c>
      <c r="C29" s="5" t="n">
        <v>46000000</v>
      </c>
      <c r="D29" s="6" t="n">
        <v>386000000</v>
      </c>
    </row>
    <row r="30" spans="1:4">
      <c r="A30" s="4" t="s">
        <v>1135</v>
      </c>
      <c r="B30" s="5" t="n">
        <v>127000000</v>
      </c>
      <c r="C30" s="5" t="n">
        <v>127000000</v>
      </c>
      <c r="D30" s="5" t="n">
        <v>131000000</v>
      </c>
    </row>
    <row r="31" spans="1:4">
      <c r="A31" s="4" t="s">
        <v>1136</v>
      </c>
      <c r="B31" s="5" t="n">
        <v>0</v>
      </c>
      <c r="C31" s="5" t="n">
        <v>-173000000</v>
      </c>
      <c r="D31" s="5" t="n">
        <v>-471000000</v>
      </c>
    </row>
    <row r="32" spans="1:4">
      <c r="A32" s="4" t="s">
        <v>1137</v>
      </c>
      <c r="B32" s="6" t="n">
        <v>127000000</v>
      </c>
      <c r="C32" s="6" t="n">
        <v>0</v>
      </c>
      <c r="D32" s="6" t="n">
        <v>46000000</v>
      </c>
    </row>
    <row r="33" spans="1:4">
      <c r="A33" s="4" t="s">
        <v>1138</v>
      </c>
      <c r="B33" s="8" t="n">
        <v>1.28</v>
      </c>
      <c r="C33" s="5" t="n">
        <v>0</v>
      </c>
      <c r="D33" s="8" t="n">
        <v>1.51</v>
      </c>
    </row>
    <row r="34" spans="1:4">
      <c r="A34" s="4" t="s">
        <v>1139</v>
      </c>
      <c r="B34" s="5" t="n">
        <v>2</v>
      </c>
      <c r="C34" s="5" t="n">
        <v>0</v>
      </c>
      <c r="D34" s="5" t="n">
        <v>2</v>
      </c>
    </row>
    <row r="35" spans="1:4">
      <c r="A35" s="4" t="s">
        <v>750</v>
      </c>
    </row>
    <row r="36" spans="1:4">
      <c r="A36" s="3" t="s">
        <v>1133</v>
      </c>
    </row>
    <row r="37" spans="1:4">
      <c r="A37" s="4" t="s">
        <v>1134</v>
      </c>
      <c r="C37" s="6" t="n">
        <v>0</v>
      </c>
      <c r="D37" s="6" t="n">
        <v>0</v>
      </c>
    </row>
    <row r="38" spans="1:4">
      <c r="A38" s="4" t="s">
        <v>1135</v>
      </c>
      <c r="D38" s="5" t="n">
        <v>99000000</v>
      </c>
    </row>
    <row r="39" spans="1:4">
      <c r="A39" s="4" t="s">
        <v>1136</v>
      </c>
      <c r="D39" s="5" t="n">
        <v>-99000000</v>
      </c>
    </row>
    <row r="40" spans="1:4">
      <c r="A40" s="4" t="s">
        <v>1137</v>
      </c>
      <c r="D40" s="6" t="n">
        <v>0</v>
      </c>
    </row>
    <row r="41" spans="1:4">
      <c r="A41" s="4" t="s">
        <v>1138</v>
      </c>
      <c r="D41" s="5" t="n">
        <v>0</v>
      </c>
    </row>
    <row r="42" spans="1:4">
      <c r="A42" s="4" t="s">
        <v>1139</v>
      </c>
      <c r="D42"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8</v>
      </c>
      <c r="C1" s="2" t="s">
        <v>1</v>
      </c>
    </row>
    <row r="2" spans="1:5">
      <c r="C2" s="2" t="s">
        <v>2</v>
      </c>
      <c r="D2" s="2" t="s">
        <v>35</v>
      </c>
      <c r="E2" s="2" t="s">
        <v>82</v>
      </c>
    </row>
    <row r="3" spans="1:5">
      <c r="A3" s="4" t="s">
        <v>744</v>
      </c>
    </row>
    <row r="4" spans="1:5">
      <c r="A4" s="3" t="s">
        <v>1133</v>
      </c>
    </row>
    <row r="5" spans="1:5">
      <c r="A5" s="4" t="s">
        <v>1134</v>
      </c>
      <c r="C5" s="6" t="n">
        <v>271000000</v>
      </c>
      <c r="D5" s="6" t="n">
        <v>271000000</v>
      </c>
      <c r="E5" s="6" t="n">
        <v>271000000</v>
      </c>
    </row>
    <row r="6" spans="1:5">
      <c r="A6" s="4" t="s">
        <v>1135</v>
      </c>
      <c r="B6" s="4" t="s">
        <v>624</v>
      </c>
      <c r="C6" s="5" t="n">
        <v>0</v>
      </c>
      <c r="D6" s="5" t="n">
        <v>0</v>
      </c>
      <c r="E6" s="5" t="n">
        <v>0</v>
      </c>
    </row>
    <row r="7" spans="1:5">
      <c r="A7" s="4" t="s">
        <v>1136</v>
      </c>
      <c r="B7" s="4" t="s">
        <v>936</v>
      </c>
      <c r="C7" s="5" t="n">
        <v>-271000000</v>
      </c>
      <c r="D7" s="5" t="n">
        <v>0</v>
      </c>
      <c r="E7" s="5" t="n">
        <v>0</v>
      </c>
    </row>
    <row r="8" spans="1:5">
      <c r="A8" s="4" t="s">
        <v>1137</v>
      </c>
      <c r="C8" s="5" t="n">
        <v>0</v>
      </c>
      <c r="D8" s="5" t="n">
        <v>271000000</v>
      </c>
      <c r="E8" s="5" t="n">
        <v>271000000</v>
      </c>
    </row>
    <row r="9" spans="1:5">
      <c r="A9" s="4" t="s">
        <v>747</v>
      </c>
    </row>
    <row r="10" spans="1:5">
      <c r="A10" s="3" t="s">
        <v>1133</v>
      </c>
    </row>
    <row r="11" spans="1:5">
      <c r="A11" s="4" t="s">
        <v>1134</v>
      </c>
      <c r="C11" s="5" t="n">
        <v>0</v>
      </c>
    </row>
    <row r="12" spans="1:5">
      <c r="A12" s="4" t="s">
        <v>1135</v>
      </c>
      <c r="B12" s="4" t="s">
        <v>624</v>
      </c>
      <c r="C12" s="5" t="n">
        <v>500000000</v>
      </c>
    </row>
    <row r="13" spans="1:5">
      <c r="A13" s="4" t="s">
        <v>1136</v>
      </c>
      <c r="B13" s="4" t="s">
        <v>936</v>
      </c>
      <c r="C13" s="5" t="n">
        <v>0</v>
      </c>
    </row>
    <row r="14" spans="1:5">
      <c r="A14" s="4" t="s">
        <v>1137</v>
      </c>
      <c r="C14" s="5" t="n">
        <v>500000000</v>
      </c>
      <c r="D14" s="5" t="n">
        <v>0</v>
      </c>
    </row>
    <row r="15" spans="1:5">
      <c r="A15" s="4" t="s">
        <v>753</v>
      </c>
    </row>
    <row r="16" spans="1:5">
      <c r="A16" s="3" t="s">
        <v>1133</v>
      </c>
    </row>
    <row r="17" spans="1:5">
      <c r="A17" s="4" t="s">
        <v>1134</v>
      </c>
      <c r="C17" s="5" t="n">
        <v>0</v>
      </c>
    </row>
    <row r="18" spans="1:5">
      <c r="A18" s="4" t="s">
        <v>1135</v>
      </c>
      <c r="B18" s="4" t="s">
        <v>624</v>
      </c>
      <c r="C18" s="5" t="n">
        <v>300000000</v>
      </c>
    </row>
    <row r="19" spans="1:5">
      <c r="A19" s="4" t="s">
        <v>1136</v>
      </c>
      <c r="B19" s="4" t="s">
        <v>936</v>
      </c>
      <c r="C19" s="5" t="n">
        <v>-300000000</v>
      </c>
    </row>
    <row r="20" spans="1:5">
      <c r="A20" s="4" t="s">
        <v>1137</v>
      </c>
      <c r="C20" s="6" t="n">
        <v>0</v>
      </c>
      <c r="D20" s="5" t="n">
        <v>0</v>
      </c>
    </row>
    <row r="21" spans="1:5">
      <c r="A21" s="4" t="s">
        <v>750</v>
      </c>
    </row>
    <row r="22" spans="1:5">
      <c r="A22" s="3" t="s">
        <v>1133</v>
      </c>
    </row>
    <row r="23" spans="1:5">
      <c r="A23" s="4" t="s">
        <v>1134</v>
      </c>
      <c r="D23" s="6" t="n">
        <v>0</v>
      </c>
      <c r="E23" s="5" t="n">
        <v>925000000</v>
      </c>
    </row>
    <row r="24" spans="1:5">
      <c r="A24" s="4" t="s">
        <v>1135</v>
      </c>
      <c r="B24" s="4" t="s">
        <v>624</v>
      </c>
      <c r="E24" s="5" t="n">
        <v>0</v>
      </c>
    </row>
    <row r="25" spans="1:5">
      <c r="A25" s="4" t="s">
        <v>1136</v>
      </c>
      <c r="B25" s="4" t="s">
        <v>936</v>
      </c>
      <c r="E25" s="5" t="n">
        <v>-925000000</v>
      </c>
    </row>
    <row r="26" spans="1:5">
      <c r="A26" s="4" t="s">
        <v>1137</v>
      </c>
      <c r="E26" s="6" t="n">
        <v>0</v>
      </c>
    </row>
    <row r="27" spans="1:5"/>
    <row r="28" spans="1:5">
      <c r="A28" s="4" t="s">
        <v>624</v>
      </c>
      <c r="B28" s="4" t="s">
        <v>1149</v>
      </c>
    </row>
    <row r="29" spans="1:5">
      <c r="A29" s="4" t="s">
        <v>640</v>
      </c>
      <c r="B29" s="4" t="s">
        <v>1150</v>
      </c>
    </row>
    <row r="30" spans="1:5">
      <c r="A30" s="4" t="s">
        <v>940</v>
      </c>
      <c r="B30" s="4" t="s">
        <v>1151</v>
      </c>
    </row>
  </sheetData>
  <mergeCells count="6">
    <mergeCell ref="A1:B2"/>
    <mergeCell ref="C1:E1"/>
    <mergeCell ref="A27:D27"/>
    <mergeCell ref="B28:D28"/>
    <mergeCell ref="B29:D29"/>
    <mergeCell ref="B30:D3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 customWidth="1" max="7" min="7" width="21"/>
    <col customWidth="1" max="8" min="8" width="21"/>
  </cols>
  <sheetData>
    <row r="1" spans="1:8">
      <c r="A1" s="1" t="s">
        <v>1152</v>
      </c>
      <c r="B1" s="2" t="s">
        <v>204</v>
      </c>
      <c r="C1" s="2" t="s">
        <v>1</v>
      </c>
    </row>
    <row r="2" spans="1:8">
      <c r="B2" s="2" t="s">
        <v>1153</v>
      </c>
      <c r="C2" s="2" t="s">
        <v>1141</v>
      </c>
      <c r="D2" s="2" t="s">
        <v>1154</v>
      </c>
      <c r="E2" s="2" t="s">
        <v>446</v>
      </c>
      <c r="F2" s="2" t="s">
        <v>790</v>
      </c>
      <c r="G2" s="2" t="s">
        <v>445</v>
      </c>
      <c r="H2" s="2" t="s">
        <v>1155</v>
      </c>
    </row>
    <row r="3" spans="1:8">
      <c r="A3" s="3" t="s">
        <v>1133</v>
      </c>
    </row>
    <row r="4" spans="1:8">
      <c r="A4" s="4" t="s">
        <v>1156</v>
      </c>
      <c r="C4" s="6" t="n">
        <v>11089815000</v>
      </c>
      <c r="G4" s="6" t="n">
        <v>9412631000</v>
      </c>
    </row>
    <row r="5" spans="1:8">
      <c r="A5" s="4" t="s">
        <v>750</v>
      </c>
    </row>
    <row r="6" spans="1:8">
      <c r="A6" s="3" t="s">
        <v>1133</v>
      </c>
    </row>
    <row r="7" spans="1:8">
      <c r="A7" s="4" t="s">
        <v>1156</v>
      </c>
      <c r="C7" s="5" t="n">
        <v>1951844000</v>
      </c>
      <c r="G7" s="5" t="n">
        <v>1306380000</v>
      </c>
    </row>
    <row r="8" spans="1:8">
      <c r="A8" s="4" t="s">
        <v>1157</v>
      </c>
    </row>
    <row r="9" spans="1:8">
      <c r="A9" s="3" t="s">
        <v>1133</v>
      </c>
    </row>
    <row r="10" spans="1:8">
      <c r="A10" s="4" t="s">
        <v>1158</v>
      </c>
      <c r="E10" s="6" t="n">
        <v>0</v>
      </c>
      <c r="H10" s="6" t="n">
        <v>925000000</v>
      </c>
    </row>
    <row r="11" spans="1:8">
      <c r="A11" s="4" t="s">
        <v>1159</v>
      </c>
      <c r="E11" s="5" t="n">
        <v>9900000</v>
      </c>
    </row>
    <row r="12" spans="1:8">
      <c r="A12" s="4" t="s">
        <v>704</v>
      </c>
    </row>
    <row r="13" spans="1:8">
      <c r="A13" s="3" t="s">
        <v>1133</v>
      </c>
    </row>
    <row r="14" spans="1:8">
      <c r="A14" s="4" t="s">
        <v>1156</v>
      </c>
      <c r="C14" s="6" t="n">
        <v>8304147000</v>
      </c>
      <c r="G14" s="6" t="n">
        <v>6067277000</v>
      </c>
    </row>
    <row r="15" spans="1:8">
      <c r="A15" s="4" t="s">
        <v>1160</v>
      </c>
    </row>
    <row r="16" spans="1:8">
      <c r="A16" s="3" t="s">
        <v>1133</v>
      </c>
    </row>
    <row r="17" spans="1:8">
      <c r="A17" s="4" t="s">
        <v>1161</v>
      </c>
      <c r="C17" s="5" t="n">
        <v>2</v>
      </c>
      <c r="D17" s="5" t="n">
        <v>2</v>
      </c>
    </row>
    <row r="18" spans="1:8">
      <c r="A18" s="4" t="s">
        <v>1158</v>
      </c>
      <c r="C18" s="6" t="n">
        <v>499700000</v>
      </c>
      <c r="F18" s="13" t="n">
        <v>400</v>
      </c>
    </row>
    <row r="19" spans="1:8">
      <c r="A19" s="4" t="s">
        <v>1162</v>
      </c>
    </row>
    <row r="20" spans="1:8">
      <c r="A20" s="3" t="s">
        <v>1133</v>
      </c>
    </row>
    <row r="21" spans="1:8">
      <c r="A21" s="4" t="s">
        <v>861</v>
      </c>
      <c r="C21" s="6" t="n">
        <v>158900000</v>
      </c>
      <c r="D21" s="10" t="n">
        <v>201.4</v>
      </c>
    </row>
    <row r="22" spans="1:8">
      <c r="A22" s="4" t="s">
        <v>1163</v>
      </c>
      <c r="B22" s="6" t="n">
        <v>12500000</v>
      </c>
    </row>
    <row r="23" spans="1:8">
      <c r="A23" s="4" t="s">
        <v>1164</v>
      </c>
    </row>
    <row r="24" spans="1:8">
      <c r="A24" s="3" t="s">
        <v>1133</v>
      </c>
    </row>
    <row r="25" spans="1:8">
      <c r="A25" s="4" t="s">
        <v>1165</v>
      </c>
      <c r="E25" s="5" t="n">
        <v>26300000</v>
      </c>
    </row>
    <row r="26" spans="1:8">
      <c r="A26" s="4" t="s">
        <v>1166</v>
      </c>
    </row>
    <row r="27" spans="1:8">
      <c r="A27" s="3" t="s">
        <v>1133</v>
      </c>
    </row>
    <row r="28" spans="1:8">
      <c r="A28" s="4" t="s">
        <v>1156</v>
      </c>
      <c r="E28" s="6" t="n">
        <v>7600000</v>
      </c>
    </row>
    <row r="29" spans="1:8">
      <c r="A29" s="4" t="s">
        <v>1167</v>
      </c>
    </row>
    <row r="30" spans="1:8">
      <c r="A30" s="3" t="s">
        <v>1133</v>
      </c>
    </row>
    <row r="31" spans="1:8">
      <c r="A31" s="4" t="s">
        <v>826</v>
      </c>
      <c r="C31" s="4" t="s">
        <v>730</v>
      </c>
      <c r="D31" s="4" t="s">
        <v>73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5</v>
      </c>
      <c r="D2" s="2" t="s">
        <v>82</v>
      </c>
    </row>
    <row r="3" spans="1:4">
      <c r="A3" s="3" t="s">
        <v>1113</v>
      </c>
    </row>
    <row r="4" spans="1:4">
      <c r="A4" s="4" t="s">
        <v>1169</v>
      </c>
      <c r="B4" s="6" t="n">
        <v>0</v>
      </c>
      <c r="C4" s="6" t="n">
        <v>0</v>
      </c>
      <c r="D4" s="6" t="n">
        <v>0</v>
      </c>
    </row>
    <row r="5" spans="1:4">
      <c r="A5" s="4" t="s">
        <v>1170</v>
      </c>
      <c r="B5" s="5" t="n">
        <v>-190590000</v>
      </c>
      <c r="C5" s="5" t="n">
        <v>63455000</v>
      </c>
      <c r="D5" s="5" t="n">
        <v>-135958000</v>
      </c>
    </row>
    <row r="6" spans="1:4">
      <c r="A6" s="4" t="s">
        <v>1171</v>
      </c>
    </row>
    <row r="7" spans="1:4">
      <c r="A7" s="3" t="s">
        <v>1113</v>
      </c>
    </row>
    <row r="8" spans="1:4">
      <c r="A8" s="4" t="s">
        <v>1170</v>
      </c>
      <c r="B8" s="6" t="n">
        <v>96000000</v>
      </c>
      <c r="C8" s="6" t="n">
        <v>-23000000</v>
      </c>
      <c r="D8"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2</v>
      </c>
      <c r="B1" s="2" t="s">
        <v>2</v>
      </c>
      <c r="C1" s="2" t="s">
        <v>35</v>
      </c>
      <c r="D1" s="2" t="s">
        <v>82</v>
      </c>
    </row>
    <row r="2" spans="1:4">
      <c r="A2" s="3" t="s">
        <v>1113</v>
      </c>
    </row>
    <row r="3" spans="1:4">
      <c r="A3" s="4" t="s">
        <v>764</v>
      </c>
      <c r="B3" s="6" t="n">
        <v>8300</v>
      </c>
    </row>
    <row r="4" spans="1:4">
      <c r="A4" s="4" t="s">
        <v>1173</v>
      </c>
    </row>
    <row r="5" spans="1:4">
      <c r="A5" s="3" t="s">
        <v>1113</v>
      </c>
    </row>
    <row r="6" spans="1:4">
      <c r="A6" s="4" t="s">
        <v>764</v>
      </c>
      <c r="B6" s="5" t="n">
        <v>269</v>
      </c>
      <c r="C6" s="6" t="n">
        <v>436</v>
      </c>
      <c r="D6" s="6" t="n">
        <v>0</v>
      </c>
    </row>
    <row r="7" spans="1:4">
      <c r="A7" s="4" t="s">
        <v>1174</v>
      </c>
    </row>
    <row r="8" spans="1:4">
      <c r="A8" s="3" t="s">
        <v>1113</v>
      </c>
    </row>
    <row r="9" spans="1:4">
      <c r="A9" s="4" t="s">
        <v>764</v>
      </c>
      <c r="B9" s="6" t="n">
        <v>2645</v>
      </c>
      <c r="C9" s="6" t="n">
        <v>3620</v>
      </c>
      <c r="D9" s="6" t="n">
        <v>34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5</v>
      </c>
      <c r="D2" s="2" t="s">
        <v>82</v>
      </c>
    </row>
    <row r="3" spans="1:4">
      <c r="A3" s="3" t="s">
        <v>1113</v>
      </c>
    </row>
    <row r="4" spans="1:4">
      <c r="A4" s="4" t="s">
        <v>118</v>
      </c>
      <c r="B4" s="6" t="n">
        <v>-190590000</v>
      </c>
      <c r="C4" s="6" t="n">
        <v>63455000</v>
      </c>
      <c r="D4" s="6" t="n">
        <v>-135958000</v>
      </c>
    </row>
    <row r="5" spans="1:4">
      <c r="A5" s="4" t="s">
        <v>1171</v>
      </c>
    </row>
    <row r="6" spans="1:4">
      <c r="A6" s="3" t="s">
        <v>1113</v>
      </c>
    </row>
    <row r="7" spans="1:4">
      <c r="A7" s="4" t="s">
        <v>118</v>
      </c>
      <c r="B7" s="6" t="n">
        <v>96000000</v>
      </c>
      <c r="C7" s="6" t="n">
        <v>-23000000</v>
      </c>
      <c r="D7"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5</v>
      </c>
      <c r="D2" s="2" t="s">
        <v>82</v>
      </c>
    </row>
    <row r="3" spans="1:4">
      <c r="A3" s="3" t="s">
        <v>1177</v>
      </c>
    </row>
    <row r="4" spans="1:4">
      <c r="A4" s="4" t="s">
        <v>1178</v>
      </c>
      <c r="B4" s="6" t="n">
        <v>-368130</v>
      </c>
      <c r="C4" s="6" t="n">
        <v>553972</v>
      </c>
      <c r="D4" s="6" t="n">
        <v>-304009</v>
      </c>
    </row>
    <row r="5" spans="1:4">
      <c r="A5" s="4" t="s">
        <v>118</v>
      </c>
      <c r="B5" s="5" t="n">
        <v>-190590</v>
      </c>
      <c r="C5" s="5" t="n">
        <v>63455</v>
      </c>
      <c r="D5" s="5" t="n">
        <v>-135958</v>
      </c>
    </row>
    <row r="6" spans="1:4">
      <c r="A6" s="4" t="s">
        <v>1179</v>
      </c>
      <c r="B6" s="5" t="n">
        <v>-1323</v>
      </c>
      <c r="C6" s="5" t="n">
        <v>22591</v>
      </c>
      <c r="D6" s="5" t="n">
        <v>-1349</v>
      </c>
    </row>
    <row r="7" spans="1:4">
      <c r="A7" s="4" t="s">
        <v>1180</v>
      </c>
      <c r="B7" s="5" t="n">
        <v>-191913</v>
      </c>
      <c r="C7" s="5" t="n">
        <v>86046</v>
      </c>
      <c r="D7" s="5" t="n">
        <v>-137307</v>
      </c>
    </row>
    <row r="8" spans="1:4">
      <c r="A8" s="4" t="s">
        <v>423</v>
      </c>
    </row>
    <row r="9" spans="1:4">
      <c r="A9" s="3" t="s">
        <v>1177</v>
      </c>
    </row>
    <row r="10" spans="1:4">
      <c r="A10" s="4" t="s">
        <v>1181</v>
      </c>
      <c r="B10" s="5" t="n">
        <v>26457</v>
      </c>
      <c r="C10" s="5" t="n">
        <v>-12762</v>
      </c>
      <c r="D10" s="5" t="n">
        <v>55460</v>
      </c>
    </row>
    <row r="11" spans="1:4">
      <c r="A11" s="4" t="s">
        <v>1182</v>
      </c>
    </row>
    <row r="12" spans="1:4">
      <c r="A12" s="3" t="s">
        <v>1177</v>
      </c>
    </row>
    <row r="13" spans="1:4">
      <c r="A13" s="4" t="s">
        <v>1183</v>
      </c>
      <c r="B13" s="5" t="n">
        <v>151083</v>
      </c>
      <c r="C13" s="5" t="n">
        <v>-477755</v>
      </c>
      <c r="D13" s="5" t="n">
        <v>112591</v>
      </c>
    </row>
    <row r="14" spans="1:4">
      <c r="A14" s="4" t="s">
        <v>1184</v>
      </c>
    </row>
    <row r="15" spans="1:4">
      <c r="A15" s="3" t="s">
        <v>1177</v>
      </c>
    </row>
    <row r="16" spans="1:4">
      <c r="A16" s="4" t="s">
        <v>1181</v>
      </c>
      <c r="B16" s="5" t="n">
        <v>-5815</v>
      </c>
      <c r="C16" s="5" t="n">
        <v>12726</v>
      </c>
      <c r="D16" s="5" t="n">
        <v>-551</v>
      </c>
    </row>
    <row r="17" spans="1:4">
      <c r="A17" s="4" t="s">
        <v>1185</v>
      </c>
    </row>
    <row r="18" spans="1:4">
      <c r="A18" s="3" t="s">
        <v>1177</v>
      </c>
    </row>
    <row r="19" spans="1:4">
      <c r="A19" s="4" t="s">
        <v>1181</v>
      </c>
      <c r="B19" s="6" t="n">
        <v>4492</v>
      </c>
      <c r="C19" s="6" t="n">
        <v>9865</v>
      </c>
      <c r="D19" s="6" t="n">
        <v>-7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567</v>
      </c>
    </row>
    <row r="2" spans="1:2">
      <c r="A2" s="4" t="s">
        <v>1187</v>
      </c>
    </row>
    <row r="3" spans="1:2">
      <c r="A3" s="3" t="s">
        <v>1188</v>
      </c>
    </row>
    <row r="4" spans="1:2">
      <c r="A4" s="4" t="s">
        <v>1189</v>
      </c>
      <c r="B4" s="10" t="n">
        <v>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5</v>
      </c>
    </row>
    <row r="2" spans="1:3">
      <c r="A2" s="3" t="s">
        <v>1191</v>
      </c>
    </row>
    <row r="3" spans="1:3">
      <c r="A3" s="4" t="s">
        <v>1192</v>
      </c>
      <c r="B3" s="6" t="n">
        <v>11089815</v>
      </c>
      <c r="C3" s="6" t="n">
        <v>9412631</v>
      </c>
    </row>
    <row r="4" spans="1:3">
      <c r="A4" s="4" t="s">
        <v>1193</v>
      </c>
      <c r="B4" s="5" t="n">
        <v>11453129</v>
      </c>
      <c r="C4" s="5" t="n">
        <v>9955795</v>
      </c>
    </row>
    <row r="5" spans="1:3">
      <c r="A5" s="4" t="s">
        <v>701</v>
      </c>
    </row>
    <row r="6" spans="1:3">
      <c r="A6" s="3" t="s">
        <v>1191</v>
      </c>
    </row>
    <row r="7" spans="1:3">
      <c r="A7" s="4" t="s">
        <v>1192</v>
      </c>
      <c r="B7" s="5" t="n">
        <v>50500</v>
      </c>
      <c r="C7" s="5" t="n">
        <v>317392</v>
      </c>
    </row>
    <row r="8" spans="1:3">
      <c r="A8" s="4" t="s">
        <v>1193</v>
      </c>
      <c r="B8" s="5" t="n">
        <v>50513</v>
      </c>
      <c r="C8" s="5" t="n">
        <v>317496</v>
      </c>
    </row>
    <row r="9" spans="1:3">
      <c r="A9" s="4" t="s">
        <v>704</v>
      </c>
    </row>
    <row r="10" spans="1:3">
      <c r="A10" s="3" t="s">
        <v>1191</v>
      </c>
    </row>
    <row r="11" spans="1:3">
      <c r="A11" s="4" t="s">
        <v>1192</v>
      </c>
      <c r="B11" s="5" t="n">
        <v>8304147</v>
      </c>
      <c r="C11" s="5" t="n">
        <v>6067277</v>
      </c>
    </row>
    <row r="12" spans="1:3">
      <c r="A12" s="4" t="s">
        <v>1193</v>
      </c>
      <c r="B12" s="5" t="n">
        <v>8606864</v>
      </c>
      <c r="C12" s="5" t="n">
        <v>6537100</v>
      </c>
    </row>
    <row r="13" spans="1:3">
      <c r="A13" s="4" t="s">
        <v>706</v>
      </c>
    </row>
    <row r="14" spans="1:3">
      <c r="A14" s="3" t="s">
        <v>1191</v>
      </c>
    </row>
    <row r="15" spans="1:3">
      <c r="A15" s="4" t="s">
        <v>1192</v>
      </c>
      <c r="B15" s="5" t="n">
        <v>1921428</v>
      </c>
      <c r="C15" s="5" t="n">
        <v>2060491</v>
      </c>
    </row>
    <row r="16" spans="1:3">
      <c r="A16" s="4" t="s">
        <v>1193</v>
      </c>
      <c r="B16" s="5" t="n">
        <v>1946335</v>
      </c>
      <c r="C16" s="5" t="n">
        <v>2075002</v>
      </c>
    </row>
    <row r="17" spans="1:3">
      <c r="A17" s="4" t="s">
        <v>880</v>
      </c>
    </row>
    <row r="18" spans="1:3">
      <c r="A18" s="3" t="s">
        <v>1191</v>
      </c>
    </row>
    <row r="19" spans="1:3">
      <c r="A19" s="4" t="s">
        <v>1192</v>
      </c>
      <c r="B19" s="5" t="n">
        <v>813740</v>
      </c>
      <c r="C19" s="5" t="n">
        <v>967471</v>
      </c>
    </row>
    <row r="20" spans="1:3">
      <c r="A20" s="4" t="s">
        <v>1193</v>
      </c>
      <c r="B20" s="6" t="n">
        <v>849417</v>
      </c>
      <c r="C20" s="6" t="n">
        <v>102619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v>
      </c>
      <c r="C2" s="2" t="s">
        <v>35</v>
      </c>
    </row>
    <row r="3" spans="1:3">
      <c r="A3" s="3" t="s">
        <v>273</v>
      </c>
    </row>
    <row r="4" spans="1:3">
      <c r="A4" s="4" t="s">
        <v>1195</v>
      </c>
      <c r="B4" s="4" t="s">
        <v>441</v>
      </c>
    </row>
    <row r="5" spans="1:3">
      <c r="A5" s="4" t="s">
        <v>1196</v>
      </c>
      <c r="B5" s="10" t="n">
        <v>212.6</v>
      </c>
      <c r="C5" s="10" t="n">
        <v>178.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97</v>
      </c>
      <c r="B1" s="2" t="s">
        <v>1</v>
      </c>
    </row>
    <row r="2" spans="1:2">
      <c r="B2" s="2" t="s">
        <v>1198</v>
      </c>
    </row>
    <row r="3" spans="1:2">
      <c r="A3" s="3" t="s">
        <v>276</v>
      </c>
    </row>
    <row r="4" spans="1:2">
      <c r="A4" s="4" t="s">
        <v>1199</v>
      </c>
      <c r="B4" s="5" t="n">
        <v>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00</v>
      </c>
      <c r="B1" s="2" t="s">
        <v>204</v>
      </c>
      <c r="J1" s="2" t="s">
        <v>1</v>
      </c>
    </row>
    <row r="2" spans="1:13">
      <c r="B2" s="2" t="s">
        <v>2</v>
      </c>
      <c r="C2" s="2" t="s">
        <v>618</v>
      </c>
      <c r="D2" s="2" t="s">
        <v>4</v>
      </c>
      <c r="E2" s="2" t="s">
        <v>205</v>
      </c>
      <c r="F2" s="2" t="s">
        <v>35</v>
      </c>
      <c r="G2" s="2" t="s">
        <v>619</v>
      </c>
      <c r="H2" s="2" t="s">
        <v>620</v>
      </c>
      <c r="I2" s="2" t="s">
        <v>206</v>
      </c>
      <c r="J2" s="2" t="s">
        <v>2</v>
      </c>
      <c r="K2" s="2" t="s">
        <v>35</v>
      </c>
      <c r="L2" s="2" t="s">
        <v>82</v>
      </c>
      <c r="M2" s="2" t="s">
        <v>913</v>
      </c>
    </row>
    <row r="3" spans="1:13">
      <c r="A3" s="3" t="s">
        <v>1201</v>
      </c>
    </row>
    <row r="4" spans="1:13">
      <c r="A4" s="4" t="s">
        <v>88</v>
      </c>
      <c r="B4" s="6" t="n">
        <v>807085</v>
      </c>
      <c r="C4" s="6" t="n">
        <v>682432</v>
      </c>
      <c r="D4" s="6" t="n">
        <v>621276</v>
      </c>
      <c r="E4" s="6" t="n">
        <v>693656</v>
      </c>
      <c r="F4" s="6" t="n">
        <v>619922</v>
      </c>
      <c r="G4" s="6" t="n">
        <v>602874</v>
      </c>
      <c r="H4" s="6" t="n">
        <v>766183</v>
      </c>
      <c r="I4" s="6" t="n">
        <v>629155</v>
      </c>
      <c r="J4" s="6" t="n">
        <v>2804449</v>
      </c>
      <c r="K4" s="6" t="n">
        <v>2618134</v>
      </c>
      <c r="L4" s="6" t="n">
        <v>2533135</v>
      </c>
    </row>
    <row r="5" spans="1:13">
      <c r="A5" s="4" t="s">
        <v>94</v>
      </c>
      <c r="B5" s="5" t="n">
        <v>241080</v>
      </c>
      <c r="C5" s="6" t="n">
        <v>181521</v>
      </c>
      <c r="D5" s="6" t="n">
        <v>187294</v>
      </c>
      <c r="E5" s="6" t="n">
        <v>237107</v>
      </c>
      <c r="F5" s="5" t="n">
        <v>158417</v>
      </c>
      <c r="G5" s="6" t="n">
        <v>175491</v>
      </c>
      <c r="H5" s="6" t="n">
        <v>275272</v>
      </c>
      <c r="I5" s="6" t="n">
        <v>161886</v>
      </c>
      <c r="J5" s="5" t="n">
        <v>847002</v>
      </c>
      <c r="K5" s="5" t="n">
        <v>771066</v>
      </c>
      <c r="L5" s="5" t="n">
        <v>668378</v>
      </c>
    </row>
    <row r="6" spans="1:13">
      <c r="A6" s="4" t="s">
        <v>1202</v>
      </c>
      <c r="J6" s="5" t="n">
        <v>238985</v>
      </c>
      <c r="K6" s="5" t="n">
        <v>231059</v>
      </c>
      <c r="L6" s="5" t="n">
        <v>222067</v>
      </c>
    </row>
    <row r="7" spans="1:13">
      <c r="A7" s="4" t="s">
        <v>1203</v>
      </c>
      <c r="J7" s="5" t="n">
        <v>947214</v>
      </c>
      <c r="K7" s="5" t="n">
        <v>879140</v>
      </c>
      <c r="L7" s="5" t="n">
        <v>930985</v>
      </c>
    </row>
    <row r="8" spans="1:13">
      <c r="A8" s="4" t="s">
        <v>96</v>
      </c>
      <c r="J8" s="5" t="n">
        <v>298260</v>
      </c>
      <c r="K8" s="5" t="n">
        <v>248567</v>
      </c>
      <c r="L8" s="5" t="n">
        <v>206307</v>
      </c>
    </row>
    <row r="9" spans="1:13">
      <c r="A9" s="4" t="s">
        <v>97</v>
      </c>
      <c r="J9" s="5" t="n">
        <v>-229141</v>
      </c>
      <c r="K9" s="5" t="n">
        <v>-274486</v>
      </c>
      <c r="L9" s="5" t="n">
        <v>-303146</v>
      </c>
    </row>
    <row r="10" spans="1:13">
      <c r="A10" s="4" t="s">
        <v>98</v>
      </c>
      <c r="J10" s="5" t="n">
        <v>14663</v>
      </c>
      <c r="K10" s="5" t="n">
        <v>13731</v>
      </c>
      <c r="L10" s="5" t="n">
        <v>8101</v>
      </c>
    </row>
    <row r="11" spans="1:13">
      <c r="A11" s="4" t="s">
        <v>99</v>
      </c>
      <c r="J11" s="5" t="n">
        <v>840996</v>
      </c>
      <c r="K11" s="5" t="n">
        <v>1182965</v>
      </c>
      <c r="L11" s="5" t="n">
        <v>757398</v>
      </c>
    </row>
    <row r="12" spans="1:13">
      <c r="A12" s="4" t="s">
        <v>100</v>
      </c>
      <c r="J12" s="5" t="n">
        <v>117096</v>
      </c>
      <c r="K12" s="5" t="n">
        <v>-57896</v>
      </c>
      <c r="L12" s="5" t="n">
        <v>7582</v>
      </c>
    </row>
    <row r="13" spans="1:13">
      <c r="A13" s="4" t="s">
        <v>101</v>
      </c>
      <c r="J13" s="5" t="n">
        <v>-2586</v>
      </c>
      <c r="K13" s="5" t="n">
        <v>-68379</v>
      </c>
      <c r="L13" s="5" t="n">
        <v>2484</v>
      </c>
    </row>
    <row r="14" spans="1:13">
      <c r="A14" s="4" t="s">
        <v>103</v>
      </c>
      <c r="J14" s="5" t="n">
        <v>1886290</v>
      </c>
      <c r="K14" s="5" t="n">
        <v>1815568</v>
      </c>
      <c r="L14" s="5" t="n">
        <v>1347104</v>
      </c>
    </row>
    <row r="15" spans="1:13">
      <c r="A15" s="4" t="s">
        <v>46</v>
      </c>
      <c r="B15" s="5" t="n">
        <v>38417664</v>
      </c>
      <c r="F15" s="5" t="n">
        <v>29481075</v>
      </c>
      <c r="J15" s="5" t="n">
        <v>38417664</v>
      </c>
      <c r="K15" s="5" t="n">
        <v>29481075</v>
      </c>
    </row>
    <row r="16" spans="1:13">
      <c r="A16" s="4" t="s">
        <v>40</v>
      </c>
      <c r="B16" s="5" t="n">
        <v>5745294</v>
      </c>
      <c r="F16" s="5" t="n">
        <v>5496450</v>
      </c>
      <c r="J16" s="5" t="n">
        <v>5745294</v>
      </c>
      <c r="K16" s="5" t="n">
        <v>5496450</v>
      </c>
    </row>
    <row r="17" spans="1:13">
      <c r="A17" s="4" t="s">
        <v>41</v>
      </c>
      <c r="B17" s="5" t="n">
        <v>622288</v>
      </c>
      <c r="F17" s="5" t="n">
        <v>342060</v>
      </c>
      <c r="J17" s="5" t="n">
        <v>622288</v>
      </c>
      <c r="K17" s="5" t="n">
        <v>342060</v>
      </c>
    </row>
    <row r="18" spans="1:13">
      <c r="A18" s="4" t="s">
        <v>42</v>
      </c>
      <c r="B18" s="5" t="n">
        <v>0</v>
      </c>
      <c r="F18" s="5" t="n">
        <v>34260</v>
      </c>
      <c r="J18" s="5" t="n">
        <v>0</v>
      </c>
      <c r="K18" s="5" t="n">
        <v>34260</v>
      </c>
    </row>
    <row r="19" spans="1:13">
      <c r="A19" s="4" t="s">
        <v>44</v>
      </c>
      <c r="B19" s="5" t="n">
        <v>343856</v>
      </c>
      <c r="F19" s="5" t="n">
        <v>447046</v>
      </c>
      <c r="J19" s="5" t="n">
        <v>343856</v>
      </c>
      <c r="K19" s="5" t="n">
        <v>447046</v>
      </c>
      <c r="L19" s="5" t="n">
        <v>807316</v>
      </c>
      <c r="M19" s="6" t="n">
        <v>264080</v>
      </c>
    </row>
    <row r="20" spans="1:13">
      <c r="A20" s="4" t="s">
        <v>45</v>
      </c>
      <c r="B20" s="5" t="n">
        <v>1775919</v>
      </c>
      <c r="F20" s="5" t="n">
        <v>1381963</v>
      </c>
      <c r="J20" s="5" t="n">
        <v>1775919</v>
      </c>
      <c r="K20" s="5" t="n">
        <v>1381963</v>
      </c>
    </row>
    <row r="21" spans="1:13">
      <c r="A21" s="4" t="s">
        <v>1204</v>
      </c>
    </row>
    <row r="22" spans="1:13">
      <c r="A22" s="3" t="s">
        <v>1201</v>
      </c>
    </row>
    <row r="23" spans="1:13">
      <c r="A23" s="4" t="s">
        <v>46</v>
      </c>
      <c r="B23" s="5" t="n">
        <v>31431376</v>
      </c>
      <c r="F23" s="5" t="n">
        <v>22918099</v>
      </c>
      <c r="J23" s="5" t="n">
        <v>31431376</v>
      </c>
      <c r="K23" s="5" t="n">
        <v>22918099</v>
      </c>
    </row>
    <row r="24" spans="1:13">
      <c r="A24" s="4" t="s">
        <v>1205</v>
      </c>
    </row>
    <row r="25" spans="1:13">
      <c r="A25" s="3" t="s">
        <v>1201</v>
      </c>
    </row>
    <row r="26" spans="1:13">
      <c r="A26" s="4" t="s">
        <v>94</v>
      </c>
      <c r="J26" s="5" t="n">
        <v>2033201</v>
      </c>
      <c r="K26" s="5" t="n">
        <v>1881265</v>
      </c>
      <c r="L26" s="5" t="n">
        <v>1821430</v>
      </c>
    </row>
    <row r="27" spans="1:13">
      <c r="A27" s="4" t="s">
        <v>46</v>
      </c>
      <c r="B27" s="5" t="n">
        <v>31472913</v>
      </c>
      <c r="F27" s="5" t="n">
        <v>22960741</v>
      </c>
      <c r="J27" s="5" t="n">
        <v>31472913</v>
      </c>
      <c r="K27" s="5" t="n">
        <v>22960741</v>
      </c>
    </row>
    <row r="28" spans="1:13">
      <c r="A28" s="4" t="s">
        <v>1206</v>
      </c>
    </row>
    <row r="29" spans="1:13">
      <c r="A29" s="3" t="s">
        <v>1201</v>
      </c>
    </row>
    <row r="30" spans="1:13">
      <c r="A30" s="4" t="s">
        <v>88</v>
      </c>
      <c r="J30" s="5" t="n">
        <v>2398149</v>
      </c>
      <c r="K30" s="5" t="n">
        <v>2244245</v>
      </c>
      <c r="L30" s="5" t="n">
        <v>2229573</v>
      </c>
    </row>
    <row r="31" spans="1:13">
      <c r="A31" s="4" t="s">
        <v>94</v>
      </c>
      <c r="J31" s="5" t="n">
        <v>1783941</v>
      </c>
      <c r="K31" s="5" t="n">
        <v>1662517</v>
      </c>
      <c r="L31" s="5" t="n">
        <v>1646374</v>
      </c>
    </row>
    <row r="32" spans="1:13">
      <c r="A32" s="4" t="s">
        <v>1207</v>
      </c>
    </row>
    <row r="33" spans="1:13">
      <c r="A33" s="3" t="s">
        <v>1201</v>
      </c>
    </row>
    <row r="34" spans="1:13">
      <c r="A34" s="4" t="s">
        <v>88</v>
      </c>
      <c r="J34" s="5" t="n">
        <v>406300</v>
      </c>
      <c r="K34" s="5" t="n">
        <v>373889</v>
      </c>
      <c r="L34" s="5" t="n">
        <v>303562</v>
      </c>
    </row>
    <row r="35" spans="1:13">
      <c r="A35" s="4" t="s">
        <v>94</v>
      </c>
      <c r="J35" s="5" t="n">
        <v>249260</v>
      </c>
      <c r="K35" s="5" t="n">
        <v>218748</v>
      </c>
      <c r="L35" s="5" t="n">
        <v>175056</v>
      </c>
    </row>
    <row r="36" spans="1:13">
      <c r="A36" s="4" t="s">
        <v>46</v>
      </c>
      <c r="B36" s="5" t="n">
        <v>41537</v>
      </c>
      <c r="F36" s="5" t="n">
        <v>42642</v>
      </c>
      <c r="J36" s="5" t="n">
        <v>41537</v>
      </c>
      <c r="K36" s="5" t="n">
        <v>42642</v>
      </c>
    </row>
    <row r="37" spans="1:13">
      <c r="A37" s="4" t="s">
        <v>1208</v>
      </c>
    </row>
    <row r="38" spans="1:13">
      <c r="A38" s="3" t="s">
        <v>1201</v>
      </c>
    </row>
    <row r="39" spans="1:13">
      <c r="A39" s="4" t="s">
        <v>88</v>
      </c>
      <c r="J39" s="5" t="n">
        <v>2173279</v>
      </c>
      <c r="K39" s="5" t="n">
        <v>2025184</v>
      </c>
      <c r="L39" s="5" t="n">
        <v>2040308</v>
      </c>
    </row>
    <row r="40" spans="1:13">
      <c r="A40" s="4" t="s">
        <v>94</v>
      </c>
      <c r="J40" s="5" t="n">
        <v>1621665</v>
      </c>
      <c r="K40" s="5" t="n">
        <v>1519164</v>
      </c>
      <c r="L40" s="5" t="n">
        <v>1520571</v>
      </c>
    </row>
    <row r="41" spans="1:13">
      <c r="A41" s="4" t="s">
        <v>46</v>
      </c>
      <c r="B41" s="5" t="n">
        <v>27666200</v>
      </c>
      <c r="F41" s="5" t="n">
        <v>19058610</v>
      </c>
      <c r="J41" s="5" t="n">
        <v>27666200</v>
      </c>
      <c r="K41" s="5" t="n">
        <v>19058610</v>
      </c>
    </row>
    <row r="42" spans="1:13">
      <c r="A42" s="4" t="s">
        <v>1209</v>
      </c>
    </row>
    <row r="43" spans="1:13">
      <c r="A43" s="3" t="s">
        <v>1201</v>
      </c>
    </row>
    <row r="44" spans="1:13">
      <c r="A44" s="4" t="s">
        <v>88</v>
      </c>
      <c r="J44" s="5" t="n">
        <v>74618</v>
      </c>
      <c r="K44" s="5" t="n">
        <v>176720</v>
      </c>
      <c r="L44" s="5" t="n">
        <v>39360</v>
      </c>
    </row>
    <row r="45" spans="1:13">
      <c r="A45" s="4" t="s">
        <v>94</v>
      </c>
      <c r="J45" s="5" t="n">
        <v>4712</v>
      </c>
      <c r="K45" s="5" t="n">
        <v>106471</v>
      </c>
      <c r="L45" s="5" t="n">
        <v>-1622</v>
      </c>
    </row>
    <row r="46" spans="1:13">
      <c r="A46" s="4" t="s">
        <v>46</v>
      </c>
      <c r="B46" s="5" t="n">
        <v>15802</v>
      </c>
      <c r="F46" s="5" t="n">
        <v>16818</v>
      </c>
      <c r="J46" s="5" t="n">
        <v>15802</v>
      </c>
      <c r="K46" s="5" t="n">
        <v>16818</v>
      </c>
    </row>
    <row r="47" spans="1:13">
      <c r="A47" s="4" t="s">
        <v>1210</v>
      </c>
    </row>
    <row r="48" spans="1:13">
      <c r="A48" s="3" t="s">
        <v>1201</v>
      </c>
    </row>
    <row r="49" spans="1:13">
      <c r="A49" s="4" t="s">
        <v>88</v>
      </c>
      <c r="J49" s="5" t="n">
        <v>119954</v>
      </c>
      <c r="K49" s="5" t="n">
        <v>84789</v>
      </c>
      <c r="L49" s="5" t="n">
        <v>58519</v>
      </c>
    </row>
    <row r="50" spans="1:13">
      <c r="A50" s="4" t="s">
        <v>94</v>
      </c>
      <c r="J50" s="5" t="n">
        <v>89044</v>
      </c>
      <c r="K50" s="5" t="n">
        <v>58842</v>
      </c>
      <c r="L50" s="5" t="n">
        <v>38114</v>
      </c>
    </row>
    <row r="51" spans="1:13">
      <c r="A51" s="4" t="s">
        <v>46</v>
      </c>
      <c r="B51" s="5" t="n">
        <v>1712862</v>
      </c>
      <c r="F51" s="5" t="n">
        <v>1767385</v>
      </c>
      <c r="J51" s="5" t="n">
        <v>1712862</v>
      </c>
      <c r="K51" s="5" t="n">
        <v>1767385</v>
      </c>
    </row>
    <row r="52" spans="1:13">
      <c r="A52" s="4" t="s">
        <v>1211</v>
      </c>
    </row>
    <row r="53" spans="1:13">
      <c r="A53" s="3" t="s">
        <v>1201</v>
      </c>
    </row>
    <row r="54" spans="1:13">
      <c r="A54" s="4" t="s">
        <v>88</v>
      </c>
      <c r="J54" s="5" t="n">
        <v>32434</v>
      </c>
      <c r="K54" s="5" t="n">
        <v>28494</v>
      </c>
      <c r="L54" s="5" t="n">
        <v>22799</v>
      </c>
    </row>
    <row r="55" spans="1:13">
      <c r="A55" s="4" t="s">
        <v>94</v>
      </c>
      <c r="J55" s="5" t="n">
        <v>19874</v>
      </c>
      <c r="K55" s="5" t="n">
        <v>16811</v>
      </c>
      <c r="L55" s="5" t="n">
        <v>12777</v>
      </c>
    </row>
    <row r="56" spans="1:13">
      <c r="A56" s="4" t="s">
        <v>1212</v>
      </c>
    </row>
    <row r="57" spans="1:13">
      <c r="A57" s="3" t="s">
        <v>1201</v>
      </c>
    </row>
    <row r="58" spans="1:13">
      <c r="A58" s="4" t="s">
        <v>88</v>
      </c>
      <c r="J58" s="5" t="n">
        <v>54405</v>
      </c>
      <c r="K58" s="5" t="n">
        <v>73708</v>
      </c>
      <c r="L58" s="5" t="n">
        <v>75602</v>
      </c>
    </row>
    <row r="59" spans="1:13">
      <c r="A59" s="4" t="s">
        <v>94</v>
      </c>
      <c r="J59" s="5" t="n">
        <v>34807</v>
      </c>
      <c r="K59" s="5" t="n">
        <v>51277</v>
      </c>
      <c r="L59" s="5" t="n">
        <v>54406</v>
      </c>
    </row>
    <row r="60" spans="1:13">
      <c r="A60" s="4" t="s">
        <v>46</v>
      </c>
      <c r="B60" s="5" t="n">
        <v>1040061</v>
      </c>
      <c r="F60" s="5" t="n">
        <v>1008340</v>
      </c>
      <c r="J60" s="5" t="n">
        <v>1040061</v>
      </c>
      <c r="K60" s="5" t="n">
        <v>1008340</v>
      </c>
    </row>
    <row r="61" spans="1:13">
      <c r="A61" s="4" t="s">
        <v>1213</v>
      </c>
    </row>
    <row r="62" spans="1:13">
      <c r="A62" s="3" t="s">
        <v>1201</v>
      </c>
    </row>
    <row r="63" spans="1:13">
      <c r="A63" s="4" t="s">
        <v>88</v>
      </c>
      <c r="J63" s="5" t="n">
        <v>174898</v>
      </c>
      <c r="K63" s="5" t="n">
        <v>106862</v>
      </c>
      <c r="L63" s="5" t="n">
        <v>186652</v>
      </c>
    </row>
    <row r="64" spans="1:13">
      <c r="A64" s="4" t="s">
        <v>94</v>
      </c>
      <c r="J64" s="5" t="n">
        <v>136240</v>
      </c>
      <c r="K64" s="5" t="n">
        <v>68127</v>
      </c>
      <c r="L64" s="5" t="n">
        <v>144132</v>
      </c>
    </row>
    <row r="65" spans="1:13">
      <c r="A65" s="4" t="s">
        <v>46</v>
      </c>
      <c r="B65" s="5" t="n">
        <v>25280</v>
      </c>
      <c r="F65" s="5" t="n">
        <v>25280</v>
      </c>
      <c r="J65" s="5" t="n">
        <v>25280</v>
      </c>
      <c r="K65" s="5" t="n">
        <v>25280</v>
      </c>
    </row>
    <row r="66" spans="1:13">
      <c r="A66" s="4" t="s">
        <v>1214</v>
      </c>
    </row>
    <row r="67" spans="1:13">
      <c r="A67" s="3" t="s">
        <v>1201</v>
      </c>
    </row>
    <row r="68" spans="1:13">
      <c r="A68" s="4" t="s">
        <v>88</v>
      </c>
      <c r="J68" s="5" t="n">
        <v>50511</v>
      </c>
      <c r="K68" s="5" t="n">
        <v>60564</v>
      </c>
      <c r="L68" s="5" t="n">
        <v>55144</v>
      </c>
    </row>
    <row r="69" spans="1:13">
      <c r="A69" s="4" t="s">
        <v>94</v>
      </c>
      <c r="J69" s="5" t="n">
        <v>38425</v>
      </c>
      <c r="K69" s="5" t="n">
        <v>33234</v>
      </c>
      <c r="L69" s="5" t="n">
        <v>33283</v>
      </c>
    </row>
    <row r="70" spans="1:13">
      <c r="A70" s="4" t="s">
        <v>46</v>
      </c>
      <c r="B70" s="5" t="n">
        <v>1012253</v>
      </c>
      <c r="F70" s="5" t="n">
        <v>1083764</v>
      </c>
      <c r="J70" s="5" t="n">
        <v>1012253</v>
      </c>
      <c r="K70" s="5" t="n">
        <v>1083764</v>
      </c>
    </row>
    <row r="71" spans="1:13">
      <c r="A71" s="4" t="s">
        <v>1215</v>
      </c>
    </row>
    <row r="72" spans="1:13">
      <c r="A72" s="3" t="s">
        <v>1201</v>
      </c>
    </row>
    <row r="73" spans="1:13">
      <c r="A73" s="4" t="s">
        <v>88</v>
      </c>
      <c r="J73" s="5" t="n">
        <v>124350</v>
      </c>
      <c r="K73" s="5" t="n">
        <v>61813</v>
      </c>
      <c r="L73" s="5" t="n">
        <v>54751</v>
      </c>
    </row>
    <row r="74" spans="1:13">
      <c r="A74" s="4" t="s">
        <v>94</v>
      </c>
      <c r="J74" s="5" t="n">
        <v>88434</v>
      </c>
      <c r="K74" s="5" t="n">
        <v>27339</v>
      </c>
      <c r="L74" s="5" t="n">
        <v>19769</v>
      </c>
    </row>
    <row r="75" spans="1:13">
      <c r="A75" s="4" t="s">
        <v>46</v>
      </c>
      <c r="B75" s="5" t="n">
        <v>455</v>
      </c>
      <c r="F75" s="5" t="n">
        <v>544</v>
      </c>
      <c r="J75" s="5" t="n">
        <v>455</v>
      </c>
      <c r="K75" s="5" t="n">
        <v>544</v>
      </c>
    </row>
    <row r="76" spans="1:13">
      <c r="A76" s="4" t="s">
        <v>1216</v>
      </c>
    </row>
    <row r="77" spans="1:13">
      <c r="A77" s="3" t="s">
        <v>1201</v>
      </c>
    </row>
    <row r="78" spans="1:13">
      <c r="A78" s="4" t="s">
        <v>94</v>
      </c>
      <c r="J78" s="5" t="n">
        <v>847002</v>
      </c>
      <c r="K78" s="5" t="n">
        <v>771066</v>
      </c>
      <c r="L78" s="5" t="n">
        <v>668378</v>
      </c>
    </row>
    <row r="79" spans="1:13">
      <c r="A79" s="4" t="s">
        <v>1202</v>
      </c>
      <c r="J79" s="5" t="n">
        <v>238985</v>
      </c>
      <c r="K79" s="5" t="n">
        <v>231059</v>
      </c>
      <c r="L79" s="5" t="n">
        <v>222067</v>
      </c>
    </row>
    <row r="80" spans="1:13">
      <c r="A80" s="4" t="s">
        <v>1203</v>
      </c>
      <c r="J80" s="5" t="n">
        <v>947214</v>
      </c>
      <c r="K80" s="5" t="n">
        <v>879140</v>
      </c>
      <c r="L80" s="5" t="n">
        <v>930985</v>
      </c>
    </row>
    <row r="81" spans="1:13">
      <c r="A81" s="4" t="s">
        <v>96</v>
      </c>
      <c r="J81" s="5" t="n">
        <v>298260</v>
      </c>
      <c r="K81" s="5" t="n">
        <v>248567</v>
      </c>
      <c r="L81" s="5" t="n">
        <v>206307</v>
      </c>
    </row>
    <row r="82" spans="1:13">
      <c r="A82" s="4" t="s">
        <v>97</v>
      </c>
      <c r="J82" s="5" t="n">
        <v>-229141</v>
      </c>
      <c r="K82" s="5" t="n">
        <v>-274486</v>
      </c>
      <c r="L82" s="5" t="n">
        <v>-303146</v>
      </c>
    </row>
    <row r="83" spans="1:13">
      <c r="A83" s="4" t="s">
        <v>98</v>
      </c>
      <c r="J83" s="5" t="n">
        <v>14663</v>
      </c>
      <c r="K83" s="5" t="n">
        <v>13731</v>
      </c>
      <c r="L83" s="6" t="n">
        <v>8101</v>
      </c>
    </row>
    <row r="84" spans="1:13">
      <c r="A84" s="4" t="s">
        <v>46</v>
      </c>
      <c r="B84" s="5" t="n">
        <v>6944751</v>
      </c>
      <c r="F84" s="5" t="n">
        <v>6520334</v>
      </c>
      <c r="J84" s="5" t="n">
        <v>6944751</v>
      </c>
      <c r="K84" s="5" t="n">
        <v>6520334</v>
      </c>
    </row>
    <row r="85" spans="1:13">
      <c r="A85" s="4" t="s">
        <v>40</v>
      </c>
      <c r="B85" s="5" t="n">
        <v>5745294</v>
      </c>
      <c r="F85" s="5" t="n">
        <v>5496450</v>
      </c>
      <c r="J85" s="5" t="n">
        <v>5745294</v>
      </c>
      <c r="K85" s="5" t="n">
        <v>5496450</v>
      </c>
    </row>
    <row r="86" spans="1:13">
      <c r="A86" s="4" t="s">
        <v>41</v>
      </c>
      <c r="B86" s="5" t="n">
        <v>622288</v>
      </c>
      <c r="F86" s="5" t="n">
        <v>342060</v>
      </c>
      <c r="J86" s="5" t="n">
        <v>622288</v>
      </c>
      <c r="K86" s="5" t="n">
        <v>342060</v>
      </c>
    </row>
    <row r="87" spans="1:13">
      <c r="A87" s="4" t="s">
        <v>42</v>
      </c>
      <c r="B87" s="5" t="n">
        <v>0</v>
      </c>
      <c r="F87" s="5" t="n">
        <v>34260</v>
      </c>
      <c r="J87" s="5" t="n">
        <v>0</v>
      </c>
      <c r="K87" s="5" t="n">
        <v>34260</v>
      </c>
    </row>
    <row r="88" spans="1:13">
      <c r="A88" s="4" t="s">
        <v>44</v>
      </c>
      <c r="B88" s="5" t="n">
        <v>343856</v>
      </c>
      <c r="F88" s="5" t="n">
        <v>447046</v>
      </c>
      <c r="J88" s="5" t="n">
        <v>343856</v>
      </c>
      <c r="K88" s="5" t="n">
        <v>447046</v>
      </c>
    </row>
    <row r="89" spans="1:13">
      <c r="A89" s="4" t="s">
        <v>45</v>
      </c>
      <c r="B89" s="6" t="n">
        <v>233313</v>
      </c>
      <c r="F89" s="6" t="n">
        <v>200518</v>
      </c>
      <c r="J89" s="6" t="n">
        <v>233313</v>
      </c>
      <c r="K89" s="6" t="n">
        <v>20051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5</v>
      </c>
    </row>
    <row r="2" spans="1:3">
      <c r="A2" s="4" t="s">
        <v>1218</v>
      </c>
    </row>
    <row r="3" spans="1:3">
      <c r="A3" s="3" t="s">
        <v>1201</v>
      </c>
    </row>
    <row r="4" spans="1:3">
      <c r="A4" s="4" t="s">
        <v>1219</v>
      </c>
      <c r="B4" s="10" t="n">
        <v>25.3</v>
      </c>
      <c r="C4" s="10" t="n">
        <v>2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20</v>
      </c>
      <c r="B1" s="2" t="s">
        <v>1</v>
      </c>
    </row>
    <row r="2" spans="1:6">
      <c r="B2" s="2" t="s">
        <v>2</v>
      </c>
      <c r="C2" s="2" t="s">
        <v>35</v>
      </c>
      <c r="D2" s="2" t="s">
        <v>82</v>
      </c>
      <c r="E2" s="2" t="s">
        <v>498</v>
      </c>
      <c r="F2" s="2" t="s">
        <v>1221</v>
      </c>
    </row>
    <row r="3" spans="1:6">
      <c r="A3" s="3" t="s">
        <v>1222</v>
      </c>
    </row>
    <row r="4" spans="1:6">
      <c r="A4" s="4" t="s">
        <v>1223</v>
      </c>
      <c r="B4" s="10" t="n">
        <v>26.4</v>
      </c>
      <c r="C4" s="10" t="n">
        <v>28.8</v>
      </c>
      <c r="D4" s="10" t="n">
        <v>25.8</v>
      </c>
    </row>
    <row r="5" spans="1:6">
      <c r="A5" s="4" t="s">
        <v>1224</v>
      </c>
      <c r="B5" s="9" t="n">
        <v>11.8</v>
      </c>
    </row>
    <row r="6" spans="1:6">
      <c r="A6" s="4" t="s">
        <v>42</v>
      </c>
      <c r="B6" s="9" t="n">
        <v>53.8</v>
      </c>
    </row>
    <row r="7" spans="1:6">
      <c r="A7" s="4" t="s">
        <v>1225</v>
      </c>
    </row>
    <row r="8" spans="1:6">
      <c r="A8" s="3" t="s">
        <v>1222</v>
      </c>
    </row>
    <row r="9" spans="1:6">
      <c r="A9" s="4" t="s">
        <v>1226</v>
      </c>
      <c r="C9" s="9" t="n">
        <v>1.5</v>
      </c>
      <c r="D9" s="9" t="n">
        <v>1.9</v>
      </c>
    </row>
    <row r="10" spans="1:6">
      <c r="A10" s="4" t="s">
        <v>1227</v>
      </c>
    </row>
    <row r="11" spans="1:6">
      <c r="A11" s="3" t="s">
        <v>1222</v>
      </c>
    </row>
    <row r="12" spans="1:6">
      <c r="A12" s="4" t="s">
        <v>1228</v>
      </c>
      <c r="B12" s="10" t="n">
        <v>386.7</v>
      </c>
      <c r="C12" s="10" t="n">
        <v>153.3</v>
      </c>
      <c r="D12" s="10" t="n">
        <v>135.3</v>
      </c>
    </row>
    <row r="13" spans="1:6">
      <c r="A13" s="4" t="s">
        <v>1229</v>
      </c>
    </row>
    <row r="14" spans="1:6">
      <c r="A14" s="3" t="s">
        <v>1222</v>
      </c>
    </row>
    <row r="15" spans="1:6">
      <c r="A15" s="4" t="s">
        <v>1228</v>
      </c>
      <c r="C15" s="5" t="n">
        <v>1100</v>
      </c>
    </row>
    <row r="16" spans="1:6">
      <c r="A16" s="4" t="s">
        <v>42</v>
      </c>
      <c r="C16" s="9" t="n">
        <v>19.5</v>
      </c>
    </row>
    <row r="17" spans="1:6">
      <c r="A17" s="4" t="s">
        <v>1230</v>
      </c>
      <c r="C17" s="6" t="n">
        <v>956</v>
      </c>
      <c r="F17" s="6" t="n">
        <v>956</v>
      </c>
    </row>
    <row r="18" spans="1:6">
      <c r="A18" s="4" t="s">
        <v>1231</v>
      </c>
    </row>
    <row r="19" spans="1:6">
      <c r="A19" s="3" t="s">
        <v>1222</v>
      </c>
    </row>
    <row r="20" spans="1:6">
      <c r="A20" s="4" t="s">
        <v>1232</v>
      </c>
      <c r="E20" s="6" t="n">
        <v>85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204</v>
      </c>
      <c r="J1" s="2" t="s">
        <v>1</v>
      </c>
    </row>
    <row r="2" spans="1:12">
      <c r="B2" s="2" t="s">
        <v>2</v>
      </c>
      <c r="C2" s="2" t="s">
        <v>618</v>
      </c>
      <c r="D2" s="2" t="s">
        <v>4</v>
      </c>
      <c r="E2" s="2" t="s">
        <v>205</v>
      </c>
      <c r="F2" s="2" t="s">
        <v>35</v>
      </c>
      <c r="G2" s="2" t="s">
        <v>619</v>
      </c>
      <c r="H2" s="2" t="s">
        <v>620</v>
      </c>
      <c r="I2" s="2" t="s">
        <v>206</v>
      </c>
      <c r="J2" s="2" t="s">
        <v>2</v>
      </c>
      <c r="K2" s="2" t="s">
        <v>35</v>
      </c>
      <c r="L2" s="2" t="s">
        <v>82</v>
      </c>
    </row>
    <row r="3" spans="1:12">
      <c r="A3" s="3" t="s">
        <v>1234</v>
      </c>
    </row>
    <row r="4" spans="1:12">
      <c r="A4" s="4" t="s">
        <v>1235</v>
      </c>
      <c r="B4" s="6" t="n">
        <v>527574</v>
      </c>
      <c r="C4" s="6" t="n">
        <v>476865</v>
      </c>
      <c r="D4" s="6" t="n">
        <v>426549</v>
      </c>
      <c r="E4" s="6" t="n">
        <v>427901</v>
      </c>
      <c r="F4" s="6" t="n">
        <v>433568</v>
      </c>
      <c r="G4" s="6" t="n">
        <v>416427</v>
      </c>
      <c r="H4" s="6" t="n">
        <v>447960</v>
      </c>
      <c r="I4" s="6" t="n">
        <v>439884</v>
      </c>
      <c r="J4" s="6" t="n">
        <v>1858889</v>
      </c>
      <c r="K4" s="6" t="n">
        <v>1737839</v>
      </c>
      <c r="L4" s="6" t="n">
        <v>1734844</v>
      </c>
    </row>
    <row r="5" spans="1:12">
      <c r="A5" s="4" t="s">
        <v>85</v>
      </c>
      <c r="B5" s="5" t="n">
        <v>151621</v>
      </c>
      <c r="C5" s="5" t="n">
        <v>132109</v>
      </c>
      <c r="D5" s="5" t="n">
        <v>118130</v>
      </c>
      <c r="E5" s="5" t="n">
        <v>128042</v>
      </c>
      <c r="F5" s="5" t="n">
        <v>117081</v>
      </c>
      <c r="G5" s="5" t="n">
        <v>114755</v>
      </c>
      <c r="H5" s="5" t="n">
        <v>128417</v>
      </c>
      <c r="I5" s="5" t="n">
        <v>127049</v>
      </c>
      <c r="J5" s="5" t="n">
        <v>529902</v>
      </c>
      <c r="K5" s="5" t="n">
        <v>487302</v>
      </c>
      <c r="L5" s="5" t="n">
        <v>485565</v>
      </c>
    </row>
    <row r="6" spans="1:12">
      <c r="A6" s="4" t="s">
        <v>88</v>
      </c>
      <c r="B6" s="5" t="n">
        <v>807085</v>
      </c>
      <c r="C6" s="5" t="n">
        <v>682432</v>
      </c>
      <c r="D6" s="5" t="n">
        <v>621276</v>
      </c>
      <c r="E6" s="5" t="n">
        <v>693656</v>
      </c>
      <c r="F6" s="5" t="n">
        <v>619922</v>
      </c>
      <c r="G6" s="5" t="n">
        <v>602874</v>
      </c>
      <c r="H6" s="5" t="n">
        <v>766183</v>
      </c>
      <c r="I6" s="5" t="n">
        <v>629155</v>
      </c>
      <c r="J6" s="5" t="n">
        <v>2804449</v>
      </c>
      <c r="K6" s="5" t="n">
        <v>2618134</v>
      </c>
      <c r="L6" s="5" t="n">
        <v>2533135</v>
      </c>
    </row>
    <row r="7" spans="1:12">
      <c r="A7" s="4" t="s">
        <v>1236</v>
      </c>
      <c r="B7" s="5" t="n">
        <v>-177194</v>
      </c>
      <c r="C7" s="5" t="n">
        <v>-147184</v>
      </c>
      <c r="D7" s="5" t="n">
        <v>-133329</v>
      </c>
      <c r="E7" s="5" t="n">
        <v>-142941</v>
      </c>
      <c r="F7" s="5" t="n">
        <v>-140338</v>
      </c>
      <c r="G7" s="5" t="n">
        <v>-128735</v>
      </c>
      <c r="H7" s="5" t="n">
        <v>-147794</v>
      </c>
      <c r="I7" s="5" t="n">
        <v>-152656</v>
      </c>
      <c r="J7" s="5" t="n">
        <v>-600648</v>
      </c>
      <c r="K7" s="5" t="n">
        <v>-569523</v>
      </c>
      <c r="L7" s="5" t="n">
        <v>-568870</v>
      </c>
    </row>
    <row r="8" spans="1:12">
      <c r="A8" s="4" t="s">
        <v>94</v>
      </c>
      <c r="B8" s="5" t="n">
        <v>241080</v>
      </c>
      <c r="C8" s="5" t="n">
        <v>181521</v>
      </c>
      <c r="D8" s="5" t="n">
        <v>187294</v>
      </c>
      <c r="E8" s="5" t="n">
        <v>237107</v>
      </c>
      <c r="F8" s="5" t="n">
        <v>158417</v>
      </c>
      <c r="G8" s="5" t="n">
        <v>175491</v>
      </c>
      <c r="H8" s="5" t="n">
        <v>275272</v>
      </c>
      <c r="I8" s="5" t="n">
        <v>161886</v>
      </c>
      <c r="J8" s="5" t="n">
        <v>847002</v>
      </c>
      <c r="K8" s="5" t="n">
        <v>771066</v>
      </c>
      <c r="L8" s="5" t="n">
        <v>668378</v>
      </c>
    </row>
    <row r="9" spans="1:12">
      <c r="A9" s="4" t="s">
        <v>105</v>
      </c>
      <c r="B9" s="5" t="n">
        <v>690490</v>
      </c>
      <c r="C9" s="5" t="n">
        <v>375520</v>
      </c>
      <c r="D9" s="5" t="n">
        <v>364991</v>
      </c>
      <c r="E9" s="5" t="n">
        <v>391959</v>
      </c>
      <c r="F9" s="5" t="n">
        <v>338873</v>
      </c>
      <c r="G9" s="5" t="n">
        <v>913417</v>
      </c>
      <c r="H9" s="5" t="n">
        <v>287980</v>
      </c>
      <c r="I9" s="5" t="n">
        <v>220689</v>
      </c>
      <c r="J9" s="5" t="n">
        <v>1822960</v>
      </c>
      <c r="K9" s="5" t="n">
        <v>1760959</v>
      </c>
      <c r="L9" s="5" t="n">
        <v>1292540</v>
      </c>
    </row>
    <row r="10" spans="1:12">
      <c r="A10" s="4" t="s">
        <v>1237</v>
      </c>
      <c r="B10" s="6" t="n">
        <v>596568</v>
      </c>
      <c r="C10" s="6" t="n">
        <v>346345</v>
      </c>
      <c r="D10" s="6" t="n">
        <v>334611</v>
      </c>
      <c r="E10" s="6" t="n">
        <v>365902</v>
      </c>
      <c r="F10" s="6" t="n">
        <v>295515</v>
      </c>
      <c r="G10" s="6" t="n">
        <v>876218</v>
      </c>
      <c r="H10" s="6" t="n">
        <v>266943</v>
      </c>
      <c r="I10" s="6" t="n">
        <v>203255</v>
      </c>
      <c r="J10" s="6" t="n">
        <v>1643426</v>
      </c>
      <c r="K10" s="6" t="n">
        <v>1641931</v>
      </c>
      <c r="L10" s="6" t="n">
        <v>1203218</v>
      </c>
    </row>
    <row r="11" spans="1:12">
      <c r="A11" s="4" t="s">
        <v>113</v>
      </c>
      <c r="B11" s="7" t="n">
        <v>0.95</v>
      </c>
      <c r="C11" s="7" t="n">
        <v>0.6</v>
      </c>
      <c r="D11" s="7" t="n">
        <v>0.63</v>
      </c>
      <c r="E11" s="7" t="n">
        <v>0.6899999999999999</v>
      </c>
      <c r="F11" s="7" t="n">
        <v>0.5600000000000001</v>
      </c>
      <c r="G11" s="7" t="n">
        <v>1.65</v>
      </c>
      <c r="H11" s="7" t="n">
        <v>0.5</v>
      </c>
      <c r="I11" s="7" t="n">
        <v>0.38</v>
      </c>
      <c r="J11" s="7" t="n">
        <v>2.9</v>
      </c>
      <c r="K11" s="7" t="n">
        <v>3.1</v>
      </c>
      <c r="L11" s="7" t="n">
        <v>2.29</v>
      </c>
    </row>
    <row r="12" spans="1:12">
      <c r="A12" s="4" t="s">
        <v>114</v>
      </c>
      <c r="B12" s="7" t="n">
        <v>0.9399999999999999</v>
      </c>
      <c r="C12" s="7" t="n">
        <v>0.6</v>
      </c>
      <c r="D12" s="7" t="n">
        <v>0.62</v>
      </c>
      <c r="E12" s="7" t="n">
        <v>0.68</v>
      </c>
      <c r="F12" s="7" t="n">
        <v>0.55</v>
      </c>
      <c r="G12" s="7" t="n">
        <v>1.63</v>
      </c>
      <c r="H12" s="7" t="n">
        <v>0.5</v>
      </c>
      <c r="I12" s="7" t="n">
        <v>0.38</v>
      </c>
      <c r="J12" s="7" t="n">
        <v>2.87</v>
      </c>
      <c r="K12" s="7" t="n">
        <v>3.06</v>
      </c>
      <c r="L12" s="7" t="n">
        <v>2.27</v>
      </c>
    </row>
    <row r="13" spans="1:12">
      <c r="A13" s="4" t="s">
        <v>63</v>
      </c>
    </row>
    <row r="14" spans="1:12">
      <c r="A14" s="3" t="s">
        <v>1234</v>
      </c>
    </row>
    <row r="15" spans="1:12">
      <c r="A15" s="4" t="s">
        <v>1235</v>
      </c>
      <c r="B15" s="6" t="n">
        <v>527574</v>
      </c>
      <c r="C15" s="6" t="n">
        <v>476865</v>
      </c>
      <c r="D15" s="6" t="n">
        <v>426549</v>
      </c>
      <c r="E15" s="6" t="n">
        <v>427901</v>
      </c>
      <c r="F15" s="6" t="n">
        <v>433568</v>
      </c>
      <c r="G15" s="6" t="n">
        <v>416427</v>
      </c>
      <c r="H15" s="6" t="n">
        <v>447960</v>
      </c>
      <c r="I15" s="6" t="n">
        <v>439884</v>
      </c>
    </row>
    <row r="16" spans="1:12">
      <c r="A16" s="4" t="s">
        <v>85</v>
      </c>
      <c r="B16" s="5" t="n">
        <v>151621</v>
      </c>
      <c r="C16" s="5" t="n">
        <v>132109</v>
      </c>
      <c r="D16" s="5" t="n">
        <v>118130</v>
      </c>
      <c r="E16" s="5" t="n">
        <v>128042</v>
      </c>
      <c r="F16" s="5" t="n">
        <v>117081</v>
      </c>
      <c r="G16" s="5" t="n">
        <v>114755</v>
      </c>
      <c r="H16" s="5" t="n">
        <v>128417</v>
      </c>
      <c r="I16" s="5" t="n">
        <v>127049</v>
      </c>
    </row>
    <row r="17" spans="1:12">
      <c r="A17" s="4" t="s">
        <v>88</v>
      </c>
      <c r="B17" s="5" t="n">
        <v>807085</v>
      </c>
      <c r="C17" s="5" t="n">
        <v>682432</v>
      </c>
      <c r="D17" s="5" t="n">
        <v>621276</v>
      </c>
      <c r="E17" s="5" t="n">
        <v>693656</v>
      </c>
      <c r="F17" s="5" t="n">
        <v>619922</v>
      </c>
      <c r="G17" s="5" t="n">
        <v>602874</v>
      </c>
      <c r="H17" s="5" t="n">
        <v>766183</v>
      </c>
      <c r="I17" s="5" t="n">
        <v>629155</v>
      </c>
    </row>
    <row r="18" spans="1:12">
      <c r="A18" s="4" t="s">
        <v>1236</v>
      </c>
      <c r="B18" s="5" t="n">
        <v>-177194</v>
      </c>
      <c r="C18" s="5" t="n">
        <v>-147184</v>
      </c>
      <c r="D18" s="5" t="n">
        <v>-133329</v>
      </c>
      <c r="E18" s="5" t="n">
        <v>-142941</v>
      </c>
      <c r="F18" s="5" t="n">
        <v>-140338</v>
      </c>
      <c r="G18" s="5" t="n">
        <v>-128735</v>
      </c>
      <c r="H18" s="5" t="n">
        <v>-147794</v>
      </c>
      <c r="I18" s="5" t="n">
        <v>-152656</v>
      </c>
    </row>
    <row r="19" spans="1:12">
      <c r="A19" s="4" t="s">
        <v>94</v>
      </c>
      <c r="B19" s="5" t="n">
        <v>241080</v>
      </c>
      <c r="C19" s="5" t="n">
        <v>181521</v>
      </c>
      <c r="D19" s="5" t="n">
        <v>187294</v>
      </c>
      <c r="E19" s="5" t="n">
        <v>237107</v>
      </c>
      <c r="F19" s="5" t="n">
        <v>158417</v>
      </c>
      <c r="G19" s="5" t="n">
        <v>175491</v>
      </c>
      <c r="H19" s="5" t="n">
        <v>275272</v>
      </c>
      <c r="I19" s="5" t="n">
        <v>161886</v>
      </c>
    </row>
    <row r="20" spans="1:12">
      <c r="A20" s="4" t="s">
        <v>105</v>
      </c>
      <c r="B20" s="5" t="n">
        <v>690490</v>
      </c>
      <c r="C20" s="5" t="n">
        <v>375520</v>
      </c>
      <c r="D20" s="5" t="n">
        <v>364991</v>
      </c>
      <c r="E20" s="5" t="n">
        <v>391959</v>
      </c>
      <c r="F20" s="5" t="n">
        <v>338873</v>
      </c>
      <c r="G20" s="5" t="n">
        <v>913417</v>
      </c>
      <c r="H20" s="5" t="n">
        <v>287980</v>
      </c>
      <c r="I20" s="5" t="n">
        <v>220689</v>
      </c>
    </row>
    <row r="21" spans="1:12">
      <c r="A21" s="4" t="s">
        <v>1237</v>
      </c>
      <c r="B21" s="6" t="n">
        <v>614490</v>
      </c>
      <c r="C21" s="6" t="n">
        <v>356765</v>
      </c>
      <c r="D21" s="6" t="n">
        <v>344633</v>
      </c>
      <c r="E21" s="6" t="n">
        <v>376425</v>
      </c>
      <c r="F21" s="6" t="n">
        <v>303416</v>
      </c>
      <c r="G21" s="6" t="n">
        <v>900331</v>
      </c>
      <c r="H21" s="6" t="n">
        <v>274320</v>
      </c>
      <c r="I21" s="6" t="n">
        <v>208878</v>
      </c>
    </row>
    <row r="22" spans="1:12">
      <c r="A22" s="4" t="s">
        <v>113</v>
      </c>
      <c r="B22" s="7" t="n">
        <v>0.95</v>
      </c>
      <c r="C22" s="7" t="n">
        <v>0.6</v>
      </c>
      <c r="D22" s="7" t="n">
        <v>0.63</v>
      </c>
      <c r="E22" s="7" t="n">
        <v>0.6899999999999999</v>
      </c>
      <c r="F22" s="7" t="n">
        <v>0.5600000000000001</v>
      </c>
      <c r="G22" s="7" t="n">
        <v>1.65</v>
      </c>
      <c r="H22" s="7" t="n">
        <v>0.5</v>
      </c>
      <c r="I22" s="7" t="n">
        <v>0.38</v>
      </c>
    </row>
    <row r="23" spans="1:12">
      <c r="A23" s="4" t="s">
        <v>114</v>
      </c>
      <c r="B23" s="7" t="n">
        <v>0.9399999999999999</v>
      </c>
      <c r="C23" s="7" t="n">
        <v>0.6</v>
      </c>
      <c r="D23" s="7" t="n">
        <v>0.62</v>
      </c>
      <c r="E23" s="7" t="n">
        <v>0.68</v>
      </c>
      <c r="F23" s="7" t="n">
        <v>0.55</v>
      </c>
      <c r="G23" s="7" t="n">
        <v>1.63</v>
      </c>
      <c r="H23" s="7" t="n">
        <v>0.5</v>
      </c>
      <c r="I23" s="7" t="n">
        <v>0.3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5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238</v>
      </c>
      <c r="B1" s="2" t="s">
        <v>1</v>
      </c>
    </row>
    <row r="2" spans="1:5">
      <c r="B2" s="2" t="s">
        <v>713</v>
      </c>
      <c r="C2" s="2" t="s">
        <v>445</v>
      </c>
      <c r="D2" s="2" t="s">
        <v>446</v>
      </c>
      <c r="E2" s="2" t="s">
        <v>1155</v>
      </c>
    </row>
    <row r="3" spans="1:5">
      <c r="A3" s="3" t="s">
        <v>1239</v>
      </c>
    </row>
    <row r="4" spans="1:5">
      <c r="A4" s="4" t="s">
        <v>539</v>
      </c>
      <c r="B4" s="5" t="n">
        <v>1958</v>
      </c>
    </row>
    <row r="5" spans="1:5">
      <c r="A5" s="4" t="s">
        <v>1240</v>
      </c>
      <c r="B5" s="6" t="n">
        <v>8653856</v>
      </c>
    </row>
    <row r="6" spans="1:5">
      <c r="A6" s="4" t="s">
        <v>1241</v>
      </c>
      <c r="B6" s="5" t="n">
        <v>17965653</v>
      </c>
    </row>
    <row r="7" spans="1:5">
      <c r="A7" s="4" t="s">
        <v>1242</v>
      </c>
      <c r="B7" s="5" t="n">
        <v>6155447</v>
      </c>
    </row>
    <row r="8" spans="1:5">
      <c r="A8" s="4" t="s">
        <v>1243</v>
      </c>
      <c r="B8" s="5" t="n">
        <v>8806017</v>
      </c>
    </row>
    <row r="9" spans="1:5">
      <c r="A9" s="4" t="s">
        <v>1244</v>
      </c>
      <c r="B9" s="5" t="n">
        <v>23968939</v>
      </c>
    </row>
    <row r="10" spans="1:5">
      <c r="A10" s="4" t="s">
        <v>1245</v>
      </c>
      <c r="B10" s="5" t="n">
        <v>32774956</v>
      </c>
      <c r="C10" s="6" t="n">
        <v>24178816</v>
      </c>
      <c r="D10" s="6" t="n">
        <v>25375539</v>
      </c>
      <c r="E10" s="6" t="n">
        <v>25608648</v>
      </c>
    </row>
    <row r="11" spans="1:5">
      <c r="A11" s="4" t="s">
        <v>1246</v>
      </c>
      <c r="B11" s="6" t="n">
        <v>-4550958</v>
      </c>
      <c r="C11" s="6" t="n">
        <v>-3971501</v>
      </c>
      <c r="D11" s="6" t="n">
        <v>-3679479</v>
      </c>
      <c r="E11" s="6" t="n">
        <v>-3207855</v>
      </c>
    </row>
    <row r="12" spans="1:5">
      <c r="A12" s="4" t="s">
        <v>1247</v>
      </c>
    </row>
    <row r="13" spans="1:5">
      <c r="A13" s="3" t="s">
        <v>1239</v>
      </c>
    </row>
    <row r="14" spans="1:5">
      <c r="A14" s="4" t="s">
        <v>539</v>
      </c>
      <c r="B14" s="5" t="n">
        <v>100</v>
      </c>
    </row>
    <row r="15" spans="1:5">
      <c r="A15" s="4" t="s">
        <v>1240</v>
      </c>
      <c r="B15" s="6" t="n">
        <v>761129</v>
      </c>
    </row>
    <row r="16" spans="1:5">
      <c r="A16" s="4" t="s">
        <v>1241</v>
      </c>
      <c r="B16" s="5" t="n">
        <v>70992</v>
      </c>
    </row>
    <row r="17" spans="1:5">
      <c r="A17" s="4" t="s">
        <v>1242</v>
      </c>
      <c r="B17" s="5" t="n">
        <v>1310680</v>
      </c>
    </row>
    <row r="18" spans="1:5">
      <c r="A18" s="4" t="s">
        <v>1243</v>
      </c>
      <c r="B18" s="5" t="n">
        <v>761129</v>
      </c>
    </row>
    <row r="19" spans="1:5">
      <c r="A19" s="4" t="s">
        <v>1244</v>
      </c>
      <c r="B19" s="5" t="n">
        <v>1381672</v>
      </c>
    </row>
    <row r="20" spans="1:5">
      <c r="A20" s="4" t="s">
        <v>1245</v>
      </c>
      <c r="B20" s="6" t="n">
        <v>2142801</v>
      </c>
    </row>
    <row r="21" spans="1:5">
      <c r="A21" s="4" t="s">
        <v>1248</v>
      </c>
    </row>
    <row r="22" spans="1:5">
      <c r="A22" s="3" t="s">
        <v>1239</v>
      </c>
    </row>
    <row r="23" spans="1:5">
      <c r="A23" s="4" t="s">
        <v>539</v>
      </c>
      <c r="B23" s="5" t="n">
        <v>60</v>
      </c>
    </row>
    <row r="24" spans="1:5">
      <c r="A24" s="4" t="s">
        <v>1240</v>
      </c>
      <c r="B24" s="6" t="n">
        <v>409214</v>
      </c>
    </row>
    <row r="25" spans="1:5">
      <c r="A25" s="4" t="s">
        <v>1241</v>
      </c>
      <c r="B25" s="5" t="n">
        <v>70992</v>
      </c>
    </row>
    <row r="26" spans="1:5">
      <c r="A26" s="4" t="s">
        <v>1242</v>
      </c>
      <c r="B26" s="5" t="n">
        <v>618018</v>
      </c>
    </row>
    <row r="27" spans="1:5">
      <c r="A27" s="4" t="s">
        <v>1243</v>
      </c>
      <c r="B27" s="5" t="n">
        <v>409214</v>
      </c>
    </row>
    <row r="28" spans="1:5">
      <c r="A28" s="4" t="s">
        <v>1244</v>
      </c>
      <c r="B28" s="5" t="n">
        <v>689010</v>
      </c>
    </row>
    <row r="29" spans="1:5">
      <c r="A29" s="4" t="s">
        <v>1245</v>
      </c>
      <c r="B29" s="5" t="n">
        <v>1098224</v>
      </c>
    </row>
    <row r="30" spans="1:5">
      <c r="A30" s="4" t="s">
        <v>1246</v>
      </c>
      <c r="B30" s="6" t="n">
        <v>0</v>
      </c>
    </row>
    <row r="31" spans="1:5">
      <c r="A31" s="4" t="s">
        <v>1249</v>
      </c>
    </row>
    <row r="32" spans="1:5">
      <c r="A32" s="3" t="s">
        <v>1239</v>
      </c>
    </row>
    <row r="33" spans="1:5">
      <c r="A33" s="4" t="s">
        <v>539</v>
      </c>
      <c r="B33" s="5" t="n">
        <v>1</v>
      </c>
    </row>
    <row r="34" spans="1:5">
      <c r="A34" s="4" t="s">
        <v>1240</v>
      </c>
      <c r="B34" s="6" t="n">
        <v>3927</v>
      </c>
    </row>
    <row r="35" spans="1:5">
      <c r="A35" s="4" t="s">
        <v>1241</v>
      </c>
      <c r="B35" s="5" t="n">
        <v>14240</v>
      </c>
    </row>
    <row r="36" spans="1:5">
      <c r="A36" s="4" t="s">
        <v>1242</v>
      </c>
      <c r="B36" s="5" t="n">
        <v>10927</v>
      </c>
    </row>
    <row r="37" spans="1:5">
      <c r="A37" s="4" t="s">
        <v>1243</v>
      </c>
      <c r="B37" s="5" t="n">
        <v>3927</v>
      </c>
    </row>
    <row r="38" spans="1:5">
      <c r="A38" s="4" t="s">
        <v>1244</v>
      </c>
      <c r="B38" s="5" t="n">
        <v>25167</v>
      </c>
    </row>
    <row r="39" spans="1:5">
      <c r="A39" s="4" t="s">
        <v>1245</v>
      </c>
      <c r="B39" s="5" t="n">
        <v>29094</v>
      </c>
    </row>
    <row r="40" spans="1:5">
      <c r="A40" s="4" t="s">
        <v>1246</v>
      </c>
      <c r="B40" s="6" t="n">
        <v>0</v>
      </c>
    </row>
    <row r="41" spans="1:5">
      <c r="A41" s="4" t="s">
        <v>1250</v>
      </c>
    </row>
    <row r="42" spans="1:5">
      <c r="A42" s="3" t="s">
        <v>1239</v>
      </c>
    </row>
    <row r="43" spans="1:5">
      <c r="A43" s="4" t="s">
        <v>539</v>
      </c>
      <c r="B43" s="5" t="n">
        <v>3</v>
      </c>
    </row>
    <row r="44" spans="1:5">
      <c r="A44" s="4" t="s">
        <v>1240</v>
      </c>
      <c r="B44" s="6" t="n">
        <v>6483</v>
      </c>
    </row>
    <row r="45" spans="1:5">
      <c r="A45" s="4" t="s">
        <v>1241</v>
      </c>
      <c r="B45" s="5" t="n">
        <v>0</v>
      </c>
    </row>
    <row r="46" spans="1:5">
      <c r="A46" s="4" t="s">
        <v>1242</v>
      </c>
      <c r="B46" s="5" t="n">
        <v>58845</v>
      </c>
    </row>
    <row r="47" spans="1:5">
      <c r="A47" s="4" t="s">
        <v>1243</v>
      </c>
      <c r="B47" s="5" t="n">
        <v>6483</v>
      </c>
    </row>
    <row r="48" spans="1:5">
      <c r="A48" s="4" t="s">
        <v>1244</v>
      </c>
      <c r="B48" s="5" t="n">
        <v>58845</v>
      </c>
    </row>
    <row r="49" spans="1:5">
      <c r="A49" s="4" t="s">
        <v>1245</v>
      </c>
      <c r="B49" s="5" t="n">
        <v>65328</v>
      </c>
    </row>
    <row r="50" spans="1:5">
      <c r="A50" s="4" t="s">
        <v>1246</v>
      </c>
      <c r="B50" s="6" t="n">
        <v>0</v>
      </c>
    </row>
    <row r="51" spans="1:5">
      <c r="A51" s="4" t="s">
        <v>1251</v>
      </c>
      <c r="B51" s="5" t="n">
        <v>2018</v>
      </c>
    </row>
    <row r="52" spans="1:5">
      <c r="A52" s="4" t="s">
        <v>1252</v>
      </c>
    </row>
    <row r="53" spans="1:5">
      <c r="A53" s="3" t="s">
        <v>1239</v>
      </c>
    </row>
    <row r="54" spans="1:5">
      <c r="A54" s="4" t="s">
        <v>539</v>
      </c>
      <c r="B54" s="5" t="n">
        <v>6</v>
      </c>
    </row>
    <row r="55" spans="1:5">
      <c r="A55" s="4" t="s">
        <v>1240</v>
      </c>
      <c r="B55" s="6" t="n">
        <v>42852</v>
      </c>
    </row>
    <row r="56" spans="1:5">
      <c r="A56" s="4" t="s">
        <v>1241</v>
      </c>
      <c r="B56" s="5" t="n">
        <v>9201</v>
      </c>
    </row>
    <row r="57" spans="1:5">
      <c r="A57" s="4" t="s">
        <v>1242</v>
      </c>
      <c r="B57" s="5" t="n">
        <v>48107</v>
      </c>
    </row>
    <row r="58" spans="1:5">
      <c r="A58" s="4" t="s">
        <v>1243</v>
      </c>
      <c r="B58" s="5" t="n">
        <v>42852</v>
      </c>
    </row>
    <row r="59" spans="1:5">
      <c r="A59" s="4" t="s">
        <v>1244</v>
      </c>
      <c r="B59" s="5" t="n">
        <v>57308</v>
      </c>
    </row>
    <row r="60" spans="1:5">
      <c r="A60" s="4" t="s">
        <v>1245</v>
      </c>
      <c r="B60" s="5" t="n">
        <v>100160</v>
      </c>
    </row>
    <row r="61" spans="1:5">
      <c r="A61" s="4" t="s">
        <v>1246</v>
      </c>
      <c r="B61" s="6" t="n">
        <v>0</v>
      </c>
    </row>
    <row r="62" spans="1:5">
      <c r="A62" s="4" t="s">
        <v>1251</v>
      </c>
      <c r="B62" s="5" t="n">
        <v>2018</v>
      </c>
    </row>
    <row r="63" spans="1:5">
      <c r="A63" s="4" t="s">
        <v>1253</v>
      </c>
    </row>
    <row r="64" spans="1:5">
      <c r="A64" s="3" t="s">
        <v>1239</v>
      </c>
    </row>
    <row r="65" spans="1:5">
      <c r="A65" s="4" t="s">
        <v>539</v>
      </c>
      <c r="B65" s="5" t="n">
        <v>4</v>
      </c>
    </row>
    <row r="66" spans="1:5">
      <c r="A66" s="4" t="s">
        <v>1240</v>
      </c>
      <c r="B66" s="6" t="n">
        <v>7371</v>
      </c>
    </row>
    <row r="67" spans="1:5">
      <c r="A67" s="4" t="s">
        <v>1241</v>
      </c>
      <c r="B67" s="5" t="n">
        <v>0</v>
      </c>
    </row>
    <row r="68" spans="1:5">
      <c r="A68" s="4" t="s">
        <v>1242</v>
      </c>
      <c r="B68" s="5" t="n">
        <v>17097</v>
      </c>
    </row>
    <row r="69" spans="1:5">
      <c r="A69" s="4" t="s">
        <v>1243</v>
      </c>
      <c r="B69" s="5" t="n">
        <v>7371</v>
      </c>
    </row>
    <row r="70" spans="1:5">
      <c r="A70" s="4" t="s">
        <v>1244</v>
      </c>
      <c r="B70" s="5" t="n">
        <v>17097</v>
      </c>
    </row>
    <row r="71" spans="1:5">
      <c r="A71" s="4" t="s">
        <v>1245</v>
      </c>
      <c r="B71" s="5" t="n">
        <v>24468</v>
      </c>
    </row>
    <row r="72" spans="1:5">
      <c r="A72" s="4" t="s">
        <v>1246</v>
      </c>
      <c r="B72" s="6" t="n">
        <v>0</v>
      </c>
    </row>
    <row r="73" spans="1:5">
      <c r="A73" s="4" t="s">
        <v>1251</v>
      </c>
      <c r="B73" s="5" t="n">
        <v>2018</v>
      </c>
    </row>
    <row r="74" spans="1:5">
      <c r="A74" s="4" t="s">
        <v>1254</v>
      </c>
    </row>
    <row r="75" spans="1:5">
      <c r="A75" s="3" t="s">
        <v>1239</v>
      </c>
    </row>
    <row r="76" spans="1:5">
      <c r="A76" s="4" t="s">
        <v>539</v>
      </c>
      <c r="B76" s="5" t="n">
        <v>3</v>
      </c>
    </row>
    <row r="77" spans="1:5">
      <c r="A77" s="4" t="s">
        <v>1240</v>
      </c>
      <c r="B77" s="6" t="n">
        <v>17555</v>
      </c>
    </row>
    <row r="78" spans="1:5">
      <c r="A78" s="4" t="s">
        <v>1241</v>
      </c>
      <c r="B78" s="5" t="n">
        <v>0</v>
      </c>
    </row>
    <row r="79" spans="1:5">
      <c r="A79" s="4" t="s">
        <v>1242</v>
      </c>
      <c r="B79" s="5" t="n">
        <v>31795</v>
      </c>
    </row>
    <row r="80" spans="1:5">
      <c r="A80" s="4" t="s">
        <v>1243</v>
      </c>
      <c r="B80" s="5" t="n">
        <v>17555</v>
      </c>
    </row>
    <row r="81" spans="1:5">
      <c r="A81" s="4" t="s">
        <v>1244</v>
      </c>
      <c r="B81" s="5" t="n">
        <v>31795</v>
      </c>
    </row>
    <row r="82" spans="1:5">
      <c r="A82" s="4" t="s">
        <v>1245</v>
      </c>
      <c r="B82" s="5" t="n">
        <v>49350</v>
      </c>
    </row>
    <row r="83" spans="1:5">
      <c r="A83" s="4" t="s">
        <v>1246</v>
      </c>
      <c r="B83" s="6" t="n">
        <v>0</v>
      </c>
    </row>
    <row r="84" spans="1:5">
      <c r="A84" s="4" t="s">
        <v>1251</v>
      </c>
      <c r="B84" s="5" t="n">
        <v>2018</v>
      </c>
    </row>
    <row r="85" spans="1:5">
      <c r="A85" s="4" t="s">
        <v>1255</v>
      </c>
    </row>
    <row r="86" spans="1:5">
      <c r="A86" s="3" t="s">
        <v>1239</v>
      </c>
    </row>
    <row r="87" spans="1:5">
      <c r="A87" s="4" t="s">
        <v>539</v>
      </c>
      <c r="B87" s="5" t="n">
        <v>1</v>
      </c>
    </row>
    <row r="88" spans="1:5">
      <c r="A88" s="4" t="s">
        <v>1240</v>
      </c>
      <c r="B88" s="6" t="n">
        <v>418</v>
      </c>
    </row>
    <row r="89" spans="1:5">
      <c r="A89" s="4" t="s">
        <v>1241</v>
      </c>
      <c r="B89" s="5" t="n">
        <v>0</v>
      </c>
    </row>
    <row r="90" spans="1:5">
      <c r="A90" s="4" t="s">
        <v>1242</v>
      </c>
      <c r="B90" s="5" t="n">
        <v>6871</v>
      </c>
    </row>
    <row r="91" spans="1:5">
      <c r="A91" s="4" t="s">
        <v>1243</v>
      </c>
      <c r="B91" s="5" t="n">
        <v>418</v>
      </c>
    </row>
    <row r="92" spans="1:5">
      <c r="A92" s="4" t="s">
        <v>1244</v>
      </c>
      <c r="B92" s="5" t="n">
        <v>6871</v>
      </c>
    </row>
    <row r="93" spans="1:5">
      <c r="A93" s="4" t="s">
        <v>1245</v>
      </c>
      <c r="B93" s="5" t="n">
        <v>7289</v>
      </c>
    </row>
    <row r="94" spans="1:5">
      <c r="A94" s="4" t="s">
        <v>1246</v>
      </c>
      <c r="B94" s="6" t="n">
        <v>0</v>
      </c>
    </row>
    <row r="95" spans="1:5">
      <c r="A95" s="4" t="s">
        <v>1251</v>
      </c>
      <c r="B95" s="5" t="n">
        <v>2018</v>
      </c>
    </row>
    <row r="96" spans="1:5">
      <c r="A96" s="4" t="s">
        <v>1256</v>
      </c>
    </row>
    <row r="97" spans="1:5">
      <c r="A97" s="3" t="s">
        <v>1239</v>
      </c>
    </row>
    <row r="98" spans="1:5">
      <c r="A98" s="4" t="s">
        <v>539</v>
      </c>
      <c r="B98" s="5" t="n">
        <v>5</v>
      </c>
    </row>
    <row r="99" spans="1:5">
      <c r="A99" s="4" t="s">
        <v>1240</v>
      </c>
      <c r="B99" s="6" t="n">
        <v>15681</v>
      </c>
    </row>
    <row r="100" spans="1:5">
      <c r="A100" s="4" t="s">
        <v>1241</v>
      </c>
      <c r="B100" s="5" t="n">
        <v>0</v>
      </c>
    </row>
    <row r="101" spans="1:5">
      <c r="A101" s="4" t="s">
        <v>1242</v>
      </c>
      <c r="B101" s="5" t="n">
        <v>38066</v>
      </c>
    </row>
    <row r="102" spans="1:5">
      <c r="A102" s="4" t="s">
        <v>1243</v>
      </c>
      <c r="B102" s="5" t="n">
        <v>15681</v>
      </c>
    </row>
    <row r="103" spans="1:5">
      <c r="A103" s="4" t="s">
        <v>1244</v>
      </c>
      <c r="B103" s="5" t="n">
        <v>38066</v>
      </c>
    </row>
    <row r="104" spans="1:5">
      <c r="A104" s="4" t="s">
        <v>1245</v>
      </c>
      <c r="B104" s="5" t="n">
        <v>53747</v>
      </c>
    </row>
    <row r="105" spans="1:5">
      <c r="A105" s="4" t="s">
        <v>1246</v>
      </c>
      <c r="B105" s="6" t="n">
        <v>0</v>
      </c>
    </row>
    <row r="106" spans="1:5">
      <c r="A106" s="4" t="s">
        <v>1251</v>
      </c>
      <c r="B106" s="5" t="n">
        <v>2018</v>
      </c>
    </row>
    <row r="107" spans="1:5">
      <c r="A107" s="4" t="s">
        <v>1257</v>
      </c>
    </row>
    <row r="108" spans="1:5">
      <c r="A108" s="3" t="s">
        <v>1239</v>
      </c>
    </row>
    <row r="109" spans="1:5">
      <c r="A109" s="4" t="s">
        <v>539</v>
      </c>
      <c r="B109" s="5" t="n">
        <v>1</v>
      </c>
    </row>
    <row r="110" spans="1:5">
      <c r="A110" s="4" t="s">
        <v>1240</v>
      </c>
      <c r="B110" s="6" t="n">
        <v>5668</v>
      </c>
    </row>
    <row r="111" spans="1:5">
      <c r="A111" s="4" t="s">
        <v>1241</v>
      </c>
      <c r="B111" s="5" t="n">
        <v>0</v>
      </c>
    </row>
    <row r="112" spans="1:5">
      <c r="A112" s="4" t="s">
        <v>1242</v>
      </c>
      <c r="B112" s="5" t="n">
        <v>13523</v>
      </c>
    </row>
    <row r="113" spans="1:5">
      <c r="A113" s="4" t="s">
        <v>1243</v>
      </c>
      <c r="B113" s="5" t="n">
        <v>5668</v>
      </c>
    </row>
    <row r="114" spans="1:5">
      <c r="A114" s="4" t="s">
        <v>1244</v>
      </c>
      <c r="B114" s="5" t="n">
        <v>13523</v>
      </c>
    </row>
    <row r="115" spans="1:5">
      <c r="A115" s="4" t="s">
        <v>1245</v>
      </c>
      <c r="B115" s="5" t="n">
        <v>19191</v>
      </c>
    </row>
    <row r="116" spans="1:5">
      <c r="A116" s="4" t="s">
        <v>1246</v>
      </c>
      <c r="B116" s="6" t="n">
        <v>0</v>
      </c>
    </row>
    <row r="117" spans="1:5">
      <c r="A117" s="4" t="s">
        <v>1258</v>
      </c>
    </row>
    <row r="118" spans="1:5">
      <c r="A118" s="3" t="s">
        <v>1239</v>
      </c>
    </row>
    <row r="119" spans="1:5">
      <c r="A119" s="4" t="s">
        <v>539</v>
      </c>
      <c r="B119" s="5" t="n">
        <v>2</v>
      </c>
    </row>
    <row r="120" spans="1:5">
      <c r="A120" s="4" t="s">
        <v>1240</v>
      </c>
      <c r="B120" s="6" t="n">
        <v>58001</v>
      </c>
    </row>
    <row r="121" spans="1:5">
      <c r="A121" s="4" t="s">
        <v>1241</v>
      </c>
      <c r="B121" s="5" t="n">
        <v>0</v>
      </c>
    </row>
    <row r="122" spans="1:5">
      <c r="A122" s="4" t="s">
        <v>1242</v>
      </c>
      <c r="B122" s="5" t="n">
        <v>32426</v>
      </c>
    </row>
    <row r="123" spans="1:5">
      <c r="A123" s="4" t="s">
        <v>1243</v>
      </c>
      <c r="B123" s="5" t="n">
        <v>58001</v>
      </c>
    </row>
    <row r="124" spans="1:5">
      <c r="A124" s="4" t="s">
        <v>1244</v>
      </c>
      <c r="B124" s="5" t="n">
        <v>32426</v>
      </c>
    </row>
    <row r="125" spans="1:5">
      <c r="A125" s="4" t="s">
        <v>1245</v>
      </c>
      <c r="B125" s="5" t="n">
        <v>90427</v>
      </c>
    </row>
    <row r="126" spans="1:5">
      <c r="A126" s="4" t="s">
        <v>1246</v>
      </c>
      <c r="B126" s="6" t="n">
        <v>0</v>
      </c>
    </row>
    <row r="127" spans="1:5">
      <c r="A127" s="4" t="s">
        <v>1259</v>
      </c>
    </row>
    <row r="128" spans="1:5">
      <c r="A128" s="3" t="s">
        <v>1239</v>
      </c>
    </row>
    <row r="129" spans="1:5">
      <c r="A129" s="4" t="s">
        <v>539</v>
      </c>
      <c r="B129" s="5" t="n">
        <v>1</v>
      </c>
    </row>
    <row r="130" spans="1:5">
      <c r="A130" s="4" t="s">
        <v>1240</v>
      </c>
      <c r="B130" s="6" t="n">
        <v>1116</v>
      </c>
    </row>
    <row r="131" spans="1:5">
      <c r="A131" s="4" t="s">
        <v>1241</v>
      </c>
      <c r="B131" s="5" t="n">
        <v>6326</v>
      </c>
    </row>
    <row r="132" spans="1:5">
      <c r="A132" s="4" t="s">
        <v>1242</v>
      </c>
      <c r="B132" s="5" t="n">
        <v>414</v>
      </c>
    </row>
    <row r="133" spans="1:5">
      <c r="A133" s="4" t="s">
        <v>1243</v>
      </c>
      <c r="B133" s="5" t="n">
        <v>1116</v>
      </c>
    </row>
    <row r="134" spans="1:5">
      <c r="A134" s="4" t="s">
        <v>1244</v>
      </c>
      <c r="B134" s="5" t="n">
        <v>6740</v>
      </c>
    </row>
    <row r="135" spans="1:5">
      <c r="A135" s="4" t="s">
        <v>1245</v>
      </c>
      <c r="B135" s="5" t="n">
        <v>7856</v>
      </c>
    </row>
    <row r="136" spans="1:5">
      <c r="A136" s="4" t="s">
        <v>1246</v>
      </c>
      <c r="B136" s="6" t="n">
        <v>0</v>
      </c>
    </row>
    <row r="137" spans="1:5">
      <c r="A137" s="4" t="s">
        <v>1251</v>
      </c>
      <c r="B137" s="5" t="n">
        <v>2018</v>
      </c>
    </row>
    <row r="138" spans="1:5">
      <c r="A138" s="4" t="s">
        <v>1260</v>
      </c>
    </row>
    <row r="139" spans="1:5">
      <c r="A139" s="3" t="s">
        <v>1239</v>
      </c>
    </row>
    <row r="140" spans="1:5">
      <c r="A140" s="4" t="s">
        <v>539</v>
      </c>
      <c r="B140" s="5" t="n">
        <v>4</v>
      </c>
    </row>
    <row r="141" spans="1:5">
      <c r="A141" s="4" t="s">
        <v>1240</v>
      </c>
      <c r="B141" s="6" t="n">
        <v>15053</v>
      </c>
    </row>
    <row r="142" spans="1:5">
      <c r="A142" s="4" t="s">
        <v>1241</v>
      </c>
      <c r="B142" s="5" t="n">
        <v>0</v>
      </c>
    </row>
    <row r="143" spans="1:5">
      <c r="A143" s="4" t="s">
        <v>1242</v>
      </c>
      <c r="B143" s="5" t="n">
        <v>20019</v>
      </c>
    </row>
    <row r="144" spans="1:5">
      <c r="A144" s="4" t="s">
        <v>1243</v>
      </c>
      <c r="B144" s="5" t="n">
        <v>15053</v>
      </c>
    </row>
    <row r="145" spans="1:5">
      <c r="A145" s="4" t="s">
        <v>1244</v>
      </c>
      <c r="B145" s="5" t="n">
        <v>20019</v>
      </c>
    </row>
    <row r="146" spans="1:5">
      <c r="A146" s="4" t="s">
        <v>1245</v>
      </c>
      <c r="B146" s="5" t="n">
        <v>35072</v>
      </c>
    </row>
    <row r="147" spans="1:5">
      <c r="A147" s="4" t="s">
        <v>1246</v>
      </c>
      <c r="B147" s="6" t="n">
        <v>0</v>
      </c>
    </row>
    <row r="148" spans="1:5">
      <c r="A148" s="4" t="s">
        <v>1261</v>
      </c>
    </row>
    <row r="149" spans="1:5">
      <c r="A149" s="3" t="s">
        <v>1239</v>
      </c>
    </row>
    <row r="150" spans="1:5">
      <c r="A150" s="4" t="s">
        <v>539</v>
      </c>
      <c r="B150" s="5" t="n">
        <v>4</v>
      </c>
    </row>
    <row r="151" spans="1:5">
      <c r="A151" s="4" t="s">
        <v>1240</v>
      </c>
      <c r="B151" s="6" t="n">
        <v>32744</v>
      </c>
    </row>
    <row r="152" spans="1:5">
      <c r="A152" s="4" t="s">
        <v>1241</v>
      </c>
      <c r="B152" s="5" t="n">
        <v>7532</v>
      </c>
    </row>
    <row r="153" spans="1:5">
      <c r="A153" s="4" t="s">
        <v>1242</v>
      </c>
      <c r="B153" s="5" t="n">
        <v>19494</v>
      </c>
    </row>
    <row r="154" spans="1:5">
      <c r="A154" s="4" t="s">
        <v>1243</v>
      </c>
      <c r="B154" s="5" t="n">
        <v>32744</v>
      </c>
    </row>
    <row r="155" spans="1:5">
      <c r="A155" s="4" t="s">
        <v>1244</v>
      </c>
      <c r="B155" s="5" t="n">
        <v>27026</v>
      </c>
    </row>
    <row r="156" spans="1:5">
      <c r="A156" s="4" t="s">
        <v>1245</v>
      </c>
      <c r="B156" s="5" t="n">
        <v>59770</v>
      </c>
    </row>
    <row r="157" spans="1:5">
      <c r="A157" s="4" t="s">
        <v>1246</v>
      </c>
      <c r="B157" s="6" t="n">
        <v>0</v>
      </c>
    </row>
    <row r="158" spans="1:5">
      <c r="A158" s="4" t="s">
        <v>1262</v>
      </c>
    </row>
    <row r="159" spans="1:5">
      <c r="A159" s="3" t="s">
        <v>1239</v>
      </c>
    </row>
    <row r="160" spans="1:5">
      <c r="A160" s="4" t="s">
        <v>539</v>
      </c>
      <c r="B160" s="5" t="n">
        <v>4</v>
      </c>
    </row>
    <row r="161" spans="1:5">
      <c r="A161" s="4" t="s">
        <v>1240</v>
      </c>
      <c r="B161" s="6" t="n">
        <v>70233</v>
      </c>
    </row>
    <row r="162" spans="1:5">
      <c r="A162" s="4" t="s">
        <v>1241</v>
      </c>
      <c r="B162" s="5" t="n">
        <v>28431</v>
      </c>
    </row>
    <row r="163" spans="1:5">
      <c r="A163" s="4" t="s">
        <v>1242</v>
      </c>
      <c r="B163" s="5" t="n">
        <v>130994</v>
      </c>
    </row>
    <row r="164" spans="1:5">
      <c r="A164" s="4" t="s">
        <v>1243</v>
      </c>
      <c r="B164" s="5" t="n">
        <v>70233</v>
      </c>
    </row>
    <row r="165" spans="1:5">
      <c r="A165" s="4" t="s">
        <v>1244</v>
      </c>
      <c r="B165" s="5" t="n">
        <v>159425</v>
      </c>
    </row>
    <row r="166" spans="1:5">
      <c r="A166" s="4" t="s">
        <v>1245</v>
      </c>
      <c r="B166" s="5" t="n">
        <v>229658</v>
      </c>
    </row>
    <row r="167" spans="1:5">
      <c r="A167" s="4" t="s">
        <v>1246</v>
      </c>
      <c r="B167" s="6" t="n">
        <v>0</v>
      </c>
    </row>
    <row r="168" spans="1:5">
      <c r="A168" s="4" t="s">
        <v>1251</v>
      </c>
      <c r="B168" s="5" t="n">
        <v>2018</v>
      </c>
    </row>
    <row r="169" spans="1:5">
      <c r="A169" s="4" t="s">
        <v>1263</v>
      </c>
    </row>
    <row r="170" spans="1:5">
      <c r="A170" s="3" t="s">
        <v>1239</v>
      </c>
    </row>
    <row r="171" spans="1:5">
      <c r="A171" s="4" t="s">
        <v>539</v>
      </c>
      <c r="B171" s="5" t="n">
        <v>4</v>
      </c>
    </row>
    <row r="172" spans="1:5">
      <c r="A172" s="4" t="s">
        <v>1240</v>
      </c>
      <c r="B172" s="6" t="n">
        <v>20712</v>
      </c>
    </row>
    <row r="173" spans="1:5">
      <c r="A173" s="4" t="s">
        <v>1241</v>
      </c>
      <c r="B173" s="5" t="n">
        <v>0</v>
      </c>
    </row>
    <row r="174" spans="1:5">
      <c r="A174" s="4" t="s">
        <v>1242</v>
      </c>
      <c r="B174" s="5" t="n">
        <v>42962</v>
      </c>
    </row>
    <row r="175" spans="1:5">
      <c r="A175" s="4" t="s">
        <v>1243</v>
      </c>
      <c r="B175" s="5" t="n">
        <v>20712</v>
      </c>
    </row>
    <row r="176" spans="1:5">
      <c r="A176" s="4" t="s">
        <v>1244</v>
      </c>
      <c r="B176" s="5" t="n">
        <v>42962</v>
      </c>
    </row>
    <row r="177" spans="1:5">
      <c r="A177" s="4" t="s">
        <v>1245</v>
      </c>
      <c r="B177" s="6" t="n">
        <v>63674</v>
      </c>
    </row>
    <row r="178" spans="1:5">
      <c r="A178" s="4" t="s">
        <v>1251</v>
      </c>
      <c r="B178" s="5" t="n">
        <v>2018</v>
      </c>
    </row>
    <row r="179" spans="1:5">
      <c r="A179" s="4" t="s">
        <v>1264</v>
      </c>
    </row>
    <row r="180" spans="1:5">
      <c r="A180" s="3" t="s">
        <v>1239</v>
      </c>
    </row>
    <row r="181" spans="1:5">
      <c r="A181" s="4" t="s">
        <v>539</v>
      </c>
      <c r="B181" s="5" t="n">
        <v>13</v>
      </c>
    </row>
    <row r="182" spans="1:5">
      <c r="A182" s="4" t="s">
        <v>1240</v>
      </c>
      <c r="B182" s="6" t="n">
        <v>97501</v>
      </c>
    </row>
    <row r="183" spans="1:5">
      <c r="A183" s="4" t="s">
        <v>1241</v>
      </c>
      <c r="B183" s="5" t="n">
        <v>5143</v>
      </c>
    </row>
    <row r="184" spans="1:5">
      <c r="A184" s="4" t="s">
        <v>1242</v>
      </c>
      <c r="B184" s="5" t="n">
        <v>88553</v>
      </c>
    </row>
    <row r="185" spans="1:5">
      <c r="A185" s="4" t="s">
        <v>1243</v>
      </c>
      <c r="B185" s="5" t="n">
        <v>97501</v>
      </c>
    </row>
    <row r="186" spans="1:5">
      <c r="A186" s="4" t="s">
        <v>1244</v>
      </c>
      <c r="B186" s="5" t="n">
        <v>93696</v>
      </c>
    </row>
    <row r="187" spans="1:5">
      <c r="A187" s="4" t="s">
        <v>1245</v>
      </c>
      <c r="B187" s="6" t="n">
        <v>191197</v>
      </c>
    </row>
    <row r="188" spans="1:5">
      <c r="A188" s="4" t="s">
        <v>1251</v>
      </c>
      <c r="B188" s="5" t="n">
        <v>2018</v>
      </c>
    </row>
    <row r="189" spans="1:5">
      <c r="A189" s="4" t="s">
        <v>1265</v>
      </c>
    </row>
    <row r="190" spans="1:5">
      <c r="A190" s="3" t="s">
        <v>1239</v>
      </c>
    </row>
    <row r="191" spans="1:5">
      <c r="A191" s="4" t="s">
        <v>539</v>
      </c>
      <c r="B191" s="5" t="n">
        <v>2</v>
      </c>
    </row>
    <row r="192" spans="1:5">
      <c r="A192" s="4" t="s">
        <v>1240</v>
      </c>
      <c r="B192" s="6" t="n">
        <v>7893</v>
      </c>
    </row>
    <row r="193" spans="1:5">
      <c r="A193" s="4" t="s">
        <v>1241</v>
      </c>
      <c r="B193" s="5" t="n">
        <v>0</v>
      </c>
    </row>
    <row r="194" spans="1:5">
      <c r="A194" s="4" t="s">
        <v>1242</v>
      </c>
      <c r="B194" s="5" t="n">
        <v>31726</v>
      </c>
    </row>
    <row r="195" spans="1:5">
      <c r="A195" s="4" t="s">
        <v>1243</v>
      </c>
      <c r="B195" s="5" t="n">
        <v>7893</v>
      </c>
    </row>
    <row r="196" spans="1:5">
      <c r="A196" s="4" t="s">
        <v>1244</v>
      </c>
      <c r="B196" s="5" t="n">
        <v>31726</v>
      </c>
    </row>
    <row r="197" spans="1:5">
      <c r="A197" s="4" t="s">
        <v>1245</v>
      </c>
      <c r="B197" s="5" t="n">
        <v>39619</v>
      </c>
    </row>
    <row r="198" spans="1:5">
      <c r="A198" s="4" t="s">
        <v>1246</v>
      </c>
      <c r="B198" s="6" t="n">
        <v>0</v>
      </c>
    </row>
    <row r="199" spans="1:5">
      <c r="A199" s="4" t="s">
        <v>1266</v>
      </c>
    </row>
    <row r="200" spans="1:5">
      <c r="A200" s="3" t="s">
        <v>1239</v>
      </c>
    </row>
    <row r="201" spans="1:5">
      <c r="A201" s="4" t="s">
        <v>539</v>
      </c>
      <c r="B201" s="5" t="n">
        <v>2</v>
      </c>
    </row>
    <row r="202" spans="1:5">
      <c r="A202" s="4" t="s">
        <v>1240</v>
      </c>
      <c r="B202" s="6" t="n">
        <v>6006</v>
      </c>
    </row>
    <row r="203" spans="1:5">
      <c r="A203" s="4" t="s">
        <v>1241</v>
      </c>
      <c r="B203" s="5" t="n">
        <v>119</v>
      </c>
    </row>
    <row r="204" spans="1:5">
      <c r="A204" s="4" t="s">
        <v>1242</v>
      </c>
      <c r="B204" s="5" t="n">
        <v>26199</v>
      </c>
    </row>
    <row r="205" spans="1:5">
      <c r="A205" s="4" t="s">
        <v>1243</v>
      </c>
      <c r="B205" s="5" t="n">
        <v>6006</v>
      </c>
    </row>
    <row r="206" spans="1:5">
      <c r="A206" s="4" t="s">
        <v>1244</v>
      </c>
      <c r="B206" s="5" t="n">
        <v>26318</v>
      </c>
    </row>
    <row r="207" spans="1:5">
      <c r="A207" s="4" t="s">
        <v>1245</v>
      </c>
      <c r="B207" s="5" t="n">
        <v>32324</v>
      </c>
    </row>
    <row r="208" spans="1:5">
      <c r="A208" s="4" t="s">
        <v>1246</v>
      </c>
      <c r="B208" s="6" t="n">
        <v>0</v>
      </c>
    </row>
    <row r="209" spans="1:5">
      <c r="A209" s="4" t="s">
        <v>1267</v>
      </c>
    </row>
    <row r="210" spans="1:5">
      <c r="A210" s="3" t="s">
        <v>1239</v>
      </c>
    </row>
    <row r="211" spans="1:5">
      <c r="A211" s="4" t="s">
        <v>539</v>
      </c>
      <c r="B211" s="5" t="n">
        <v>5</v>
      </c>
    </row>
    <row r="212" spans="1:5">
      <c r="A212" s="4" t="s">
        <v>1240</v>
      </c>
      <c r="B212" s="6" t="n">
        <v>55778</v>
      </c>
    </row>
    <row r="213" spans="1:5">
      <c r="A213" s="4" t="s">
        <v>1241</v>
      </c>
      <c r="B213" s="5" t="n">
        <v>0</v>
      </c>
    </row>
    <row r="214" spans="1:5">
      <c r="A214" s="4" t="s">
        <v>1242</v>
      </c>
      <c r="B214" s="5" t="n">
        <v>52423</v>
      </c>
    </row>
    <row r="215" spans="1:5">
      <c r="A215" s="4" t="s">
        <v>1243</v>
      </c>
      <c r="B215" s="5" t="n">
        <v>55778</v>
      </c>
    </row>
    <row r="216" spans="1:5">
      <c r="A216" s="4" t="s">
        <v>1244</v>
      </c>
      <c r="B216" s="5" t="n">
        <v>52423</v>
      </c>
    </row>
    <row r="217" spans="1:5">
      <c r="A217" s="4" t="s">
        <v>1245</v>
      </c>
      <c r="B217" s="6" t="n">
        <v>108201</v>
      </c>
    </row>
    <row r="218" spans="1:5">
      <c r="A218" s="4" t="s">
        <v>1268</v>
      </c>
    </row>
    <row r="219" spans="1:5">
      <c r="A219" s="3" t="s">
        <v>1239</v>
      </c>
    </row>
    <row r="220" spans="1:5">
      <c r="A220" s="4" t="s">
        <v>539</v>
      </c>
      <c r="B220" s="5" t="n">
        <v>1</v>
      </c>
    </row>
    <row r="221" spans="1:5">
      <c r="A221" s="4" t="s">
        <v>1240</v>
      </c>
      <c r="B221" s="6" t="n">
        <v>17257</v>
      </c>
    </row>
    <row r="222" spans="1:5">
      <c r="A222" s="4" t="s">
        <v>1241</v>
      </c>
      <c r="B222" s="5" t="n">
        <v>0</v>
      </c>
    </row>
    <row r="223" spans="1:5">
      <c r="A223" s="4" t="s">
        <v>1242</v>
      </c>
      <c r="B223" s="5" t="n">
        <v>24230</v>
      </c>
    </row>
    <row r="224" spans="1:5">
      <c r="A224" s="4" t="s">
        <v>1243</v>
      </c>
      <c r="B224" s="5" t="n">
        <v>17257</v>
      </c>
    </row>
    <row r="225" spans="1:5">
      <c r="A225" s="4" t="s">
        <v>1244</v>
      </c>
      <c r="B225" s="5" t="n">
        <v>24230</v>
      </c>
    </row>
    <row r="226" spans="1:5">
      <c r="A226" s="4" t="s">
        <v>1245</v>
      </c>
      <c r="B226" s="6" t="n">
        <v>41487</v>
      </c>
    </row>
    <row r="227" spans="1:5">
      <c r="A227" s="4" t="s">
        <v>1269</v>
      </c>
    </row>
    <row r="228" spans="1:5">
      <c r="A228" s="3" t="s">
        <v>1239</v>
      </c>
    </row>
    <row r="229" spans="1:5">
      <c r="A229" s="4" t="s">
        <v>539</v>
      </c>
      <c r="B229" s="5" t="n">
        <v>4</v>
      </c>
    </row>
    <row r="230" spans="1:5">
      <c r="A230" s="4" t="s">
        <v>1240</v>
      </c>
      <c r="B230" s="6" t="n">
        <v>38521</v>
      </c>
    </row>
    <row r="231" spans="1:5">
      <c r="A231" s="4" t="s">
        <v>1241</v>
      </c>
      <c r="B231" s="5" t="n">
        <v>0</v>
      </c>
    </row>
    <row r="232" spans="1:5">
      <c r="A232" s="4" t="s">
        <v>1242</v>
      </c>
      <c r="B232" s="5" t="n">
        <v>28193</v>
      </c>
    </row>
    <row r="233" spans="1:5">
      <c r="A233" s="4" t="s">
        <v>1243</v>
      </c>
      <c r="B233" s="5" t="n">
        <v>38521</v>
      </c>
    </row>
    <row r="234" spans="1:5">
      <c r="A234" s="4" t="s">
        <v>1244</v>
      </c>
      <c r="B234" s="5" t="n">
        <v>28193</v>
      </c>
    </row>
    <row r="235" spans="1:5">
      <c r="A235" s="4" t="s">
        <v>1245</v>
      </c>
      <c r="B235" s="6" t="n">
        <v>66714</v>
      </c>
    </row>
    <row r="236" spans="1:5">
      <c r="A236" s="4" t="s">
        <v>1251</v>
      </c>
      <c r="B236" s="5" t="n">
        <v>2018</v>
      </c>
    </row>
    <row r="237" spans="1:5">
      <c r="A237" s="4" t="s">
        <v>1270</v>
      </c>
    </row>
    <row r="238" spans="1:5">
      <c r="A238" s="3" t="s">
        <v>1239</v>
      </c>
    </row>
    <row r="239" spans="1:5">
      <c r="A239" s="4" t="s">
        <v>539</v>
      </c>
      <c r="B239" s="5" t="n">
        <v>29</v>
      </c>
    </row>
    <row r="240" spans="1:5">
      <c r="A240" s="4" t="s">
        <v>1240</v>
      </c>
      <c r="B240" s="6" t="n">
        <v>154854</v>
      </c>
    </row>
    <row r="241" spans="1:5">
      <c r="A241" s="4" t="s">
        <v>1241</v>
      </c>
      <c r="B241" s="5" t="n">
        <v>0</v>
      </c>
    </row>
    <row r="242" spans="1:5">
      <c r="A242" s="4" t="s">
        <v>1242</v>
      </c>
      <c r="B242" s="5" t="n">
        <v>272045</v>
      </c>
    </row>
    <row r="243" spans="1:5">
      <c r="A243" s="4" t="s">
        <v>1243</v>
      </c>
      <c r="B243" s="5" t="n">
        <v>154854</v>
      </c>
    </row>
    <row r="244" spans="1:5">
      <c r="A244" s="4" t="s">
        <v>1244</v>
      </c>
      <c r="B244" s="5" t="n">
        <v>272045</v>
      </c>
    </row>
    <row r="245" spans="1:5">
      <c r="A245" s="4" t="s">
        <v>1245</v>
      </c>
      <c r="B245" s="6" t="n">
        <v>426899</v>
      </c>
    </row>
    <row r="246" spans="1:5">
      <c r="A246" s="4" t="s">
        <v>1271</v>
      </c>
    </row>
    <row r="247" spans="1:5">
      <c r="A247" s="3" t="s">
        <v>1239</v>
      </c>
    </row>
    <row r="248" spans="1:5">
      <c r="A248" s="4" t="s">
        <v>539</v>
      </c>
      <c r="B248" s="5" t="n">
        <v>4</v>
      </c>
    </row>
    <row r="249" spans="1:5">
      <c r="A249" s="4" t="s">
        <v>1240</v>
      </c>
      <c r="B249" s="6" t="n">
        <v>9424</v>
      </c>
    </row>
    <row r="250" spans="1:5">
      <c r="A250" s="4" t="s">
        <v>1241</v>
      </c>
      <c r="B250" s="5" t="n">
        <v>0</v>
      </c>
    </row>
    <row r="251" spans="1:5">
      <c r="A251" s="4" t="s">
        <v>1242</v>
      </c>
      <c r="B251" s="5" t="n">
        <v>23943</v>
      </c>
    </row>
    <row r="252" spans="1:5">
      <c r="A252" s="4" t="s">
        <v>1243</v>
      </c>
      <c r="B252" s="5" t="n">
        <v>9424</v>
      </c>
    </row>
    <row r="253" spans="1:5">
      <c r="A253" s="4" t="s">
        <v>1244</v>
      </c>
      <c r="B253" s="5" t="n">
        <v>23943</v>
      </c>
    </row>
    <row r="254" spans="1:5">
      <c r="A254" s="4" t="s">
        <v>1245</v>
      </c>
      <c r="B254" s="6" t="n">
        <v>33367</v>
      </c>
    </row>
    <row r="255" spans="1:5">
      <c r="A255" s="4" t="s">
        <v>1272</v>
      </c>
    </row>
    <row r="256" spans="1:5">
      <c r="A256" s="3" t="s">
        <v>1239</v>
      </c>
    </row>
    <row r="257" spans="1:5">
      <c r="A257" s="4" t="s">
        <v>539</v>
      </c>
      <c r="B257" s="5" t="n">
        <v>4</v>
      </c>
    </row>
    <row r="258" spans="1:5">
      <c r="A258" s="4" t="s">
        <v>1240</v>
      </c>
      <c r="B258" s="6" t="n">
        <v>41530</v>
      </c>
    </row>
    <row r="259" spans="1:5">
      <c r="A259" s="4" t="s">
        <v>1241</v>
      </c>
      <c r="B259" s="5" t="n">
        <v>0</v>
      </c>
    </row>
    <row r="260" spans="1:5">
      <c r="A260" s="4" t="s">
        <v>1242</v>
      </c>
      <c r="B260" s="5" t="n">
        <v>103331</v>
      </c>
    </row>
    <row r="261" spans="1:5">
      <c r="A261" s="4" t="s">
        <v>1243</v>
      </c>
      <c r="B261" s="5" t="n">
        <v>41530</v>
      </c>
    </row>
    <row r="262" spans="1:5">
      <c r="A262" s="4" t="s">
        <v>1244</v>
      </c>
      <c r="B262" s="5" t="n">
        <v>103331</v>
      </c>
    </row>
    <row r="263" spans="1:5">
      <c r="A263" s="4" t="s">
        <v>1245</v>
      </c>
      <c r="B263" s="6" t="n">
        <v>144861</v>
      </c>
    </row>
    <row r="264" spans="1:5">
      <c r="A264" s="4" t="s">
        <v>1251</v>
      </c>
      <c r="B264" s="5" t="n">
        <v>2018</v>
      </c>
    </row>
    <row r="265" spans="1:5">
      <c r="A265" s="4" t="s">
        <v>1273</v>
      </c>
    </row>
    <row r="266" spans="1:5">
      <c r="A266" s="3" t="s">
        <v>1239</v>
      </c>
    </row>
    <row r="267" spans="1:5">
      <c r="A267" s="4" t="s">
        <v>539</v>
      </c>
      <c r="B267" s="5" t="n">
        <v>1</v>
      </c>
    </row>
    <row r="268" spans="1:5">
      <c r="A268" s="4" t="s">
        <v>1240</v>
      </c>
      <c r="B268" s="6" t="n">
        <v>6199</v>
      </c>
    </row>
    <row r="269" spans="1:5">
      <c r="A269" s="4" t="s">
        <v>1241</v>
      </c>
      <c r="B269" s="5" t="n">
        <v>0</v>
      </c>
    </row>
    <row r="270" spans="1:5">
      <c r="A270" s="4" t="s">
        <v>1242</v>
      </c>
      <c r="B270" s="5" t="n">
        <v>11878</v>
      </c>
    </row>
    <row r="271" spans="1:5">
      <c r="A271" s="4" t="s">
        <v>1243</v>
      </c>
      <c r="B271" s="5" t="n">
        <v>6199</v>
      </c>
    </row>
    <row r="272" spans="1:5">
      <c r="A272" s="4" t="s">
        <v>1244</v>
      </c>
      <c r="B272" s="5" t="n">
        <v>11878</v>
      </c>
    </row>
    <row r="273" spans="1:5">
      <c r="A273" s="4" t="s">
        <v>1245</v>
      </c>
      <c r="B273" s="5" t="n">
        <v>18077</v>
      </c>
    </row>
    <row r="274" spans="1:5">
      <c r="A274" s="4" t="s">
        <v>1246</v>
      </c>
      <c r="B274" s="6" t="n">
        <v>0</v>
      </c>
    </row>
    <row r="275" spans="1:5">
      <c r="A275" s="4" t="s">
        <v>1251</v>
      </c>
      <c r="B275" s="5" t="n">
        <v>2018</v>
      </c>
    </row>
    <row r="276" spans="1:5">
      <c r="A276" s="4" t="s">
        <v>1274</v>
      </c>
    </row>
    <row r="277" spans="1:5">
      <c r="A277" s="3" t="s">
        <v>1239</v>
      </c>
    </row>
    <row r="278" spans="1:5">
      <c r="A278" s="4" t="s">
        <v>539</v>
      </c>
      <c r="B278" s="5" t="n">
        <v>2</v>
      </c>
    </row>
    <row r="279" spans="1:5">
      <c r="A279" s="4" t="s">
        <v>1240</v>
      </c>
      <c r="B279" s="6" t="n">
        <v>16050</v>
      </c>
    </row>
    <row r="280" spans="1:5">
      <c r="A280" s="4" t="s">
        <v>1241</v>
      </c>
      <c r="B280" s="5" t="n">
        <v>0</v>
      </c>
    </row>
    <row r="281" spans="1:5">
      <c r="A281" s="4" t="s">
        <v>1242</v>
      </c>
      <c r="B281" s="5" t="n">
        <v>10908</v>
      </c>
    </row>
    <row r="282" spans="1:5">
      <c r="A282" s="4" t="s">
        <v>1243</v>
      </c>
      <c r="B282" s="5" t="n">
        <v>16050</v>
      </c>
    </row>
    <row r="283" spans="1:5">
      <c r="A283" s="4" t="s">
        <v>1244</v>
      </c>
      <c r="B283" s="5" t="n">
        <v>10908</v>
      </c>
    </row>
    <row r="284" spans="1:5">
      <c r="A284" s="4" t="s">
        <v>1245</v>
      </c>
      <c r="B284" s="6" t="n">
        <v>26958</v>
      </c>
    </row>
    <row r="285" spans="1:5">
      <c r="A285" s="4" t="s">
        <v>1251</v>
      </c>
      <c r="B285" s="5" t="n">
        <v>2018</v>
      </c>
    </row>
    <row r="286" spans="1:5">
      <c r="A286" s="4" t="s">
        <v>1275</v>
      </c>
    </row>
    <row r="287" spans="1:5">
      <c r="A287" s="3" t="s">
        <v>1239</v>
      </c>
    </row>
    <row r="288" spans="1:5">
      <c r="A288" s="4" t="s">
        <v>539</v>
      </c>
      <c r="B288" s="5" t="n">
        <v>1</v>
      </c>
    </row>
    <row r="289" spans="1:5">
      <c r="A289" s="4" t="s">
        <v>1240</v>
      </c>
      <c r="B289" s="6" t="n">
        <v>4356</v>
      </c>
    </row>
    <row r="290" spans="1:5">
      <c r="A290" s="4" t="s">
        <v>1241</v>
      </c>
      <c r="B290" s="5" t="n">
        <v>0</v>
      </c>
    </row>
    <row r="291" spans="1:5">
      <c r="A291" s="4" t="s">
        <v>1242</v>
      </c>
      <c r="B291" s="5" t="n">
        <v>17064</v>
      </c>
    </row>
    <row r="292" spans="1:5">
      <c r="A292" s="4" t="s">
        <v>1243</v>
      </c>
      <c r="B292" s="5" t="n">
        <v>4356</v>
      </c>
    </row>
    <row r="293" spans="1:5">
      <c r="A293" s="4" t="s">
        <v>1244</v>
      </c>
      <c r="B293" s="5" t="n">
        <v>17064</v>
      </c>
    </row>
    <row r="294" spans="1:5">
      <c r="A294" s="4" t="s">
        <v>1245</v>
      </c>
      <c r="B294" s="6" t="n">
        <v>21420</v>
      </c>
    </row>
    <row r="295" spans="1:5">
      <c r="A295" s="4" t="s">
        <v>1276</v>
      </c>
    </row>
    <row r="296" spans="1:5">
      <c r="A296" s="3" t="s">
        <v>1239</v>
      </c>
    </row>
    <row r="297" spans="1:5">
      <c r="A297" s="4" t="s">
        <v>539</v>
      </c>
      <c r="B297" s="5" t="n">
        <v>3</v>
      </c>
    </row>
    <row r="298" spans="1:5">
      <c r="A298" s="4" t="s">
        <v>1240</v>
      </c>
      <c r="B298" s="6" t="n">
        <v>15667</v>
      </c>
    </row>
    <row r="299" spans="1:5">
      <c r="A299" s="4" t="s">
        <v>1241</v>
      </c>
      <c r="B299" s="5" t="n">
        <v>0</v>
      </c>
    </row>
    <row r="300" spans="1:5">
      <c r="A300" s="4" t="s">
        <v>1242</v>
      </c>
      <c r="B300" s="5" t="n">
        <v>32204</v>
      </c>
    </row>
    <row r="301" spans="1:5">
      <c r="A301" s="4" t="s">
        <v>1243</v>
      </c>
      <c r="B301" s="5" t="n">
        <v>15667</v>
      </c>
    </row>
    <row r="302" spans="1:5">
      <c r="A302" s="4" t="s">
        <v>1244</v>
      </c>
      <c r="B302" s="5" t="n">
        <v>32204</v>
      </c>
    </row>
    <row r="303" spans="1:5">
      <c r="A303" s="4" t="s">
        <v>1245</v>
      </c>
      <c r="B303" s="6" t="n">
        <v>47871</v>
      </c>
    </row>
    <row r="304" spans="1:5">
      <c r="A304" s="4" t="s">
        <v>1251</v>
      </c>
      <c r="B304" s="5" t="n">
        <v>2018</v>
      </c>
    </row>
    <row r="305" spans="1:5">
      <c r="A305" s="4" t="s">
        <v>1277</v>
      </c>
    </row>
    <row r="306" spans="1:5">
      <c r="A306" s="3" t="s">
        <v>1239</v>
      </c>
    </row>
    <row r="307" spans="1:5">
      <c r="A307" s="4" t="s">
        <v>539</v>
      </c>
      <c r="B307" s="5" t="n">
        <v>4</v>
      </c>
    </row>
    <row r="308" spans="1:5">
      <c r="A308" s="4" t="s">
        <v>1240</v>
      </c>
      <c r="B308" s="6" t="n">
        <v>13847</v>
      </c>
    </row>
    <row r="309" spans="1:5">
      <c r="A309" s="4" t="s">
        <v>1241</v>
      </c>
      <c r="B309" s="5" t="n">
        <v>0</v>
      </c>
    </row>
    <row r="310" spans="1:5">
      <c r="A310" s="4" t="s">
        <v>1242</v>
      </c>
      <c r="B310" s="5" t="n">
        <v>4311</v>
      </c>
    </row>
    <row r="311" spans="1:5">
      <c r="A311" s="4" t="s">
        <v>1243</v>
      </c>
      <c r="B311" s="5" t="n">
        <v>13847</v>
      </c>
    </row>
    <row r="312" spans="1:5">
      <c r="A312" s="4" t="s">
        <v>1244</v>
      </c>
      <c r="B312" s="5" t="n">
        <v>4311</v>
      </c>
    </row>
    <row r="313" spans="1:5">
      <c r="A313" s="4" t="s">
        <v>1245</v>
      </c>
      <c r="B313" s="6" t="n">
        <v>18158</v>
      </c>
    </row>
    <row r="314" spans="1:5">
      <c r="A314" s="4" t="s">
        <v>1278</v>
      </c>
    </row>
    <row r="315" spans="1:5">
      <c r="A315" s="3" t="s">
        <v>1239</v>
      </c>
    </row>
    <row r="316" spans="1:5">
      <c r="A316" s="4" t="s">
        <v>539</v>
      </c>
      <c r="B316" s="5" t="n">
        <v>5</v>
      </c>
    </row>
    <row r="317" spans="1:5">
      <c r="A317" s="4" t="s">
        <v>1240</v>
      </c>
      <c r="B317" s="6" t="n">
        <v>39188</v>
      </c>
    </row>
    <row r="318" spans="1:5">
      <c r="A318" s="4" t="s">
        <v>1241</v>
      </c>
      <c r="B318" s="5" t="n">
        <v>0</v>
      </c>
    </row>
    <row r="319" spans="1:5">
      <c r="A319" s="4" t="s">
        <v>1242</v>
      </c>
      <c r="B319" s="5" t="n">
        <v>44014</v>
      </c>
    </row>
    <row r="320" spans="1:5">
      <c r="A320" s="4" t="s">
        <v>1243</v>
      </c>
      <c r="B320" s="5" t="n">
        <v>39188</v>
      </c>
    </row>
    <row r="321" spans="1:5">
      <c r="A321" s="4" t="s">
        <v>1244</v>
      </c>
      <c r="B321" s="5" t="n">
        <v>44014</v>
      </c>
    </row>
    <row r="322" spans="1:5">
      <c r="A322" s="4" t="s">
        <v>1245</v>
      </c>
      <c r="B322" s="6" t="n">
        <v>83202</v>
      </c>
    </row>
    <row r="323" spans="1:5">
      <c r="A323" s="4" t="s">
        <v>1279</v>
      </c>
    </row>
    <row r="324" spans="1:5">
      <c r="A324" s="3" t="s">
        <v>1239</v>
      </c>
    </row>
    <row r="325" spans="1:5">
      <c r="A325" s="4" t="s">
        <v>539</v>
      </c>
      <c r="B325" s="5" t="n">
        <v>2</v>
      </c>
    </row>
    <row r="326" spans="1:5">
      <c r="A326" s="4" t="s">
        <v>1240</v>
      </c>
      <c r="B326" s="6" t="n">
        <v>3275</v>
      </c>
    </row>
    <row r="327" spans="1:5">
      <c r="A327" s="4" t="s">
        <v>1241</v>
      </c>
      <c r="B327" s="5" t="n">
        <v>0</v>
      </c>
    </row>
    <row r="328" spans="1:5">
      <c r="A328" s="4" t="s">
        <v>1242</v>
      </c>
      <c r="B328" s="5" t="n">
        <v>13097</v>
      </c>
    </row>
    <row r="329" spans="1:5">
      <c r="A329" s="4" t="s">
        <v>1243</v>
      </c>
      <c r="B329" s="5" t="n">
        <v>3275</v>
      </c>
    </row>
    <row r="330" spans="1:5">
      <c r="A330" s="4" t="s">
        <v>1244</v>
      </c>
      <c r="B330" s="5" t="n">
        <v>13097</v>
      </c>
    </row>
    <row r="331" spans="1:5">
      <c r="A331" s="4" t="s">
        <v>1245</v>
      </c>
      <c r="B331" s="6" t="n">
        <v>16372</v>
      </c>
    </row>
    <row r="332" spans="1:5">
      <c r="A332" s="4" t="s">
        <v>1251</v>
      </c>
      <c r="B332" s="5" t="n">
        <v>2018</v>
      </c>
    </row>
    <row r="333" spans="1:5">
      <c r="A333" s="4" t="s">
        <v>1280</v>
      </c>
    </row>
    <row r="334" spans="1:5">
      <c r="A334" s="3" t="s">
        <v>1239</v>
      </c>
    </row>
    <row r="335" spans="1:5">
      <c r="A335" s="4" t="s">
        <v>539</v>
      </c>
      <c r="B335" s="5" t="n">
        <v>3</v>
      </c>
    </row>
    <row r="336" spans="1:5">
      <c r="A336" s="4" t="s">
        <v>1240</v>
      </c>
      <c r="B336" s="6" t="n">
        <v>5318</v>
      </c>
    </row>
    <row r="337" spans="1:5">
      <c r="A337" s="4" t="s">
        <v>1241</v>
      </c>
      <c r="B337" s="5" t="n">
        <v>0</v>
      </c>
    </row>
    <row r="338" spans="1:5">
      <c r="A338" s="4" t="s">
        <v>1242</v>
      </c>
      <c r="B338" s="5" t="n">
        <v>11295</v>
      </c>
    </row>
    <row r="339" spans="1:5">
      <c r="A339" s="4" t="s">
        <v>1243</v>
      </c>
      <c r="B339" s="5" t="n">
        <v>5318</v>
      </c>
    </row>
    <row r="340" spans="1:5">
      <c r="A340" s="4" t="s">
        <v>1244</v>
      </c>
      <c r="B340" s="5" t="n">
        <v>11295</v>
      </c>
    </row>
    <row r="341" spans="1:5">
      <c r="A341" s="4" t="s">
        <v>1245</v>
      </c>
      <c r="B341" s="6" t="n">
        <v>16613</v>
      </c>
    </row>
    <row r="342" spans="1:5">
      <c r="A342" s="4" t="s">
        <v>1251</v>
      </c>
      <c r="B342" s="5" t="n">
        <v>2018</v>
      </c>
    </row>
    <row r="343" spans="1:5">
      <c r="A343" s="4" t="s">
        <v>1281</v>
      </c>
    </row>
    <row r="344" spans="1:5">
      <c r="A344" s="3" t="s">
        <v>1239</v>
      </c>
    </row>
    <row r="345" spans="1:5">
      <c r="A345" s="4" t="s">
        <v>539</v>
      </c>
      <c r="B345" s="5" t="n">
        <v>6</v>
      </c>
    </row>
    <row r="346" spans="1:5">
      <c r="A346" s="4" t="s">
        <v>1240</v>
      </c>
      <c r="B346" s="6" t="n">
        <v>141283</v>
      </c>
    </row>
    <row r="347" spans="1:5">
      <c r="A347" s="4" t="s">
        <v>1241</v>
      </c>
      <c r="B347" s="5" t="n">
        <v>0</v>
      </c>
    </row>
    <row r="348" spans="1:5">
      <c r="A348" s="4" t="s">
        <v>1242</v>
      </c>
      <c r="B348" s="5" t="n">
        <v>368194</v>
      </c>
    </row>
    <row r="349" spans="1:5">
      <c r="A349" s="4" t="s">
        <v>1243</v>
      </c>
      <c r="B349" s="5" t="n">
        <v>141283</v>
      </c>
    </row>
    <row r="350" spans="1:5">
      <c r="A350" s="4" t="s">
        <v>1244</v>
      </c>
      <c r="B350" s="5" t="n">
        <v>368194</v>
      </c>
    </row>
    <row r="351" spans="1:5">
      <c r="A351" s="4" t="s">
        <v>1245</v>
      </c>
      <c r="B351" s="6" t="n">
        <v>509477</v>
      </c>
    </row>
    <row r="352" spans="1:5">
      <c r="A352" s="4" t="s">
        <v>1282</v>
      </c>
    </row>
    <row r="353" spans="1:5">
      <c r="A353" s="3" t="s">
        <v>1239</v>
      </c>
    </row>
    <row r="354" spans="1:5">
      <c r="A354" s="4" t="s">
        <v>539</v>
      </c>
      <c r="B354" s="5" t="n">
        <v>6</v>
      </c>
    </row>
    <row r="355" spans="1:5">
      <c r="A355" s="4" t="s">
        <v>1240</v>
      </c>
      <c r="B355" s="6" t="n">
        <v>141283</v>
      </c>
    </row>
    <row r="356" spans="1:5">
      <c r="A356" s="4" t="s">
        <v>1241</v>
      </c>
      <c r="B356" s="5" t="n">
        <v>0</v>
      </c>
    </row>
    <row r="357" spans="1:5">
      <c r="A357" s="4" t="s">
        <v>1242</v>
      </c>
      <c r="B357" s="5" t="n">
        <v>368194</v>
      </c>
    </row>
    <row r="358" spans="1:5">
      <c r="A358" s="4" t="s">
        <v>1243</v>
      </c>
      <c r="B358" s="5" t="n">
        <v>141283</v>
      </c>
    </row>
    <row r="359" spans="1:5">
      <c r="A359" s="4" t="s">
        <v>1244</v>
      </c>
      <c r="B359" s="5" t="n">
        <v>368194</v>
      </c>
    </row>
    <row r="360" spans="1:5">
      <c r="A360" s="4" t="s">
        <v>1245</v>
      </c>
      <c r="B360" s="6" t="n">
        <v>509477</v>
      </c>
    </row>
    <row r="361" spans="1:5">
      <c r="A361" s="4" t="s">
        <v>1251</v>
      </c>
      <c r="B361" s="5" t="n">
        <v>2018</v>
      </c>
    </row>
    <row r="362" spans="1:5">
      <c r="A362" s="4" t="s">
        <v>476</v>
      </c>
    </row>
    <row r="363" spans="1:5">
      <c r="A363" s="3" t="s">
        <v>1239</v>
      </c>
    </row>
    <row r="364" spans="1:5">
      <c r="A364" s="4" t="s">
        <v>539</v>
      </c>
      <c r="B364" s="5" t="n">
        <v>1858</v>
      </c>
    </row>
    <row r="365" spans="1:5">
      <c r="A365" s="4" t="s">
        <v>1240</v>
      </c>
      <c r="B365" s="6" t="n">
        <v>7892727</v>
      </c>
    </row>
    <row r="366" spans="1:5">
      <c r="A366" s="4" t="s">
        <v>1241</v>
      </c>
      <c r="B366" s="5" t="n">
        <v>17894661</v>
      </c>
    </row>
    <row r="367" spans="1:5">
      <c r="A367" s="4" t="s">
        <v>1242</v>
      </c>
      <c r="B367" s="5" t="n">
        <v>4844767</v>
      </c>
    </row>
    <row r="368" spans="1:5">
      <c r="A368" s="4" t="s">
        <v>1243</v>
      </c>
      <c r="B368" s="5" t="n">
        <v>8044888</v>
      </c>
    </row>
    <row r="369" spans="1:5">
      <c r="A369" s="4" t="s">
        <v>1244</v>
      </c>
      <c r="B369" s="5" t="n">
        <v>22587267</v>
      </c>
    </row>
    <row r="370" spans="1:5">
      <c r="A370" s="4" t="s">
        <v>1245</v>
      </c>
      <c r="B370" s="5" t="n">
        <v>30632155</v>
      </c>
    </row>
    <row r="371" spans="1:5">
      <c r="A371" s="4" t="s">
        <v>1246</v>
      </c>
      <c r="B371" s="6" t="n">
        <v>-4550958</v>
      </c>
    </row>
    <row r="372" spans="1:5">
      <c r="A372" s="4" t="s">
        <v>1283</v>
      </c>
    </row>
    <row r="373" spans="1:5">
      <c r="A373" s="3" t="s">
        <v>1239</v>
      </c>
    </row>
    <row r="374" spans="1:5">
      <c r="A374" s="4" t="s">
        <v>539</v>
      </c>
      <c r="B374" s="5" t="n">
        <v>1780</v>
      </c>
    </row>
    <row r="375" spans="1:5">
      <c r="A375" s="4" t="s">
        <v>1240</v>
      </c>
      <c r="B375" s="6" t="n">
        <v>7408493</v>
      </c>
    </row>
    <row r="376" spans="1:5">
      <c r="A376" s="4" t="s">
        <v>1241</v>
      </c>
      <c r="B376" s="5" t="n">
        <v>17044190</v>
      </c>
    </row>
    <row r="377" spans="1:5">
      <c r="A377" s="4" t="s">
        <v>1242</v>
      </c>
      <c r="B377" s="5" t="n">
        <v>4322421</v>
      </c>
    </row>
    <row r="378" spans="1:5">
      <c r="A378" s="4" t="s">
        <v>1243</v>
      </c>
      <c r="B378" s="5" t="n">
        <v>7549488</v>
      </c>
    </row>
    <row r="379" spans="1:5">
      <c r="A379" s="4" t="s">
        <v>1244</v>
      </c>
      <c r="B379" s="5" t="n">
        <v>21225616</v>
      </c>
    </row>
    <row r="380" spans="1:5">
      <c r="A380" s="4" t="s">
        <v>1245</v>
      </c>
      <c r="B380" s="5" t="n">
        <v>28775104</v>
      </c>
    </row>
    <row r="381" spans="1:5">
      <c r="A381" s="4" t="s">
        <v>1246</v>
      </c>
      <c r="B381" s="6" t="n">
        <v>-4366926</v>
      </c>
    </row>
    <row r="382" spans="1:5">
      <c r="A382" s="4" t="s">
        <v>1284</v>
      </c>
    </row>
    <row r="383" spans="1:5">
      <c r="A383" s="3" t="s">
        <v>1239</v>
      </c>
    </row>
    <row r="384" spans="1:5">
      <c r="A384" s="4" t="s">
        <v>539</v>
      </c>
      <c r="B384" s="5" t="n">
        <v>104</v>
      </c>
    </row>
    <row r="385" spans="1:5">
      <c r="A385" s="4" t="s">
        <v>1240</v>
      </c>
      <c r="B385" s="6" t="n">
        <v>222503</v>
      </c>
    </row>
    <row r="386" spans="1:5">
      <c r="A386" s="4" t="s">
        <v>1241</v>
      </c>
      <c r="B386" s="5" t="n">
        <v>888970</v>
      </c>
    </row>
    <row r="387" spans="1:5">
      <c r="A387" s="4" t="s">
        <v>1242</v>
      </c>
      <c r="B387" s="5" t="n">
        <v>231746</v>
      </c>
    </row>
    <row r="388" spans="1:5">
      <c r="A388" s="4" t="s">
        <v>1243</v>
      </c>
      <c r="B388" s="5" t="n">
        <v>223511</v>
      </c>
    </row>
    <row r="389" spans="1:5">
      <c r="A389" s="4" t="s">
        <v>1244</v>
      </c>
      <c r="B389" s="5" t="n">
        <v>1119708</v>
      </c>
    </row>
    <row r="390" spans="1:5">
      <c r="A390" s="4" t="s">
        <v>1245</v>
      </c>
      <c r="B390" s="5" t="n">
        <v>1343219</v>
      </c>
    </row>
    <row r="391" spans="1:5">
      <c r="A391" s="4" t="s">
        <v>1246</v>
      </c>
      <c r="B391" s="6" t="n">
        <v>-180067</v>
      </c>
    </row>
    <row r="392" spans="1:5">
      <c r="A392" s="4" t="s">
        <v>1251</v>
      </c>
      <c r="B392" s="4" t="s">
        <v>1285</v>
      </c>
    </row>
    <row r="393" spans="1:5">
      <c r="A393" s="4" t="s">
        <v>1286</v>
      </c>
    </row>
    <row r="394" spans="1:5">
      <c r="A394" s="3" t="s">
        <v>1239</v>
      </c>
    </row>
    <row r="395" spans="1:5">
      <c r="A395" s="4" t="s">
        <v>539</v>
      </c>
      <c r="B395" s="5" t="n">
        <v>10</v>
      </c>
    </row>
    <row r="396" spans="1:5">
      <c r="A396" s="4" t="s">
        <v>1240</v>
      </c>
      <c r="B396" s="6" t="n">
        <v>12783</v>
      </c>
    </row>
    <row r="397" spans="1:5">
      <c r="A397" s="4" t="s">
        <v>1241</v>
      </c>
      <c r="B397" s="5" t="n">
        <v>52335</v>
      </c>
    </row>
    <row r="398" spans="1:5">
      <c r="A398" s="4" t="s">
        <v>1242</v>
      </c>
      <c r="B398" s="5" t="n">
        <v>5857</v>
      </c>
    </row>
    <row r="399" spans="1:5">
      <c r="A399" s="4" t="s">
        <v>1243</v>
      </c>
      <c r="B399" s="5" t="n">
        <v>12837</v>
      </c>
    </row>
    <row r="400" spans="1:5">
      <c r="A400" s="4" t="s">
        <v>1244</v>
      </c>
      <c r="B400" s="5" t="n">
        <v>58138</v>
      </c>
    </row>
    <row r="401" spans="1:5">
      <c r="A401" s="4" t="s">
        <v>1245</v>
      </c>
      <c r="B401" s="5" t="n">
        <v>70975</v>
      </c>
    </row>
    <row r="402" spans="1:5">
      <c r="A402" s="4" t="s">
        <v>1246</v>
      </c>
      <c r="B402" s="6" t="n">
        <v>-20935</v>
      </c>
    </row>
    <row r="403" spans="1:5">
      <c r="A403" s="4" t="s">
        <v>1251</v>
      </c>
      <c r="B403" s="4" t="s">
        <v>1287</v>
      </c>
    </row>
    <row r="404" spans="1:5">
      <c r="A404" s="4" t="s">
        <v>1288</v>
      </c>
    </row>
    <row r="405" spans="1:5">
      <c r="A405" s="3" t="s">
        <v>1239</v>
      </c>
    </row>
    <row r="406" spans="1:5">
      <c r="A406" s="4" t="s">
        <v>539</v>
      </c>
      <c r="B406" s="5" t="n">
        <v>42</v>
      </c>
    </row>
    <row r="407" spans="1:5">
      <c r="A407" s="4" t="s">
        <v>1240</v>
      </c>
      <c r="B407" s="6" t="n">
        <v>252910</v>
      </c>
    </row>
    <row r="408" spans="1:5">
      <c r="A408" s="4" t="s">
        <v>1241</v>
      </c>
      <c r="B408" s="5" t="n">
        <v>843408</v>
      </c>
    </row>
    <row r="409" spans="1:5">
      <c r="A409" s="4" t="s">
        <v>1242</v>
      </c>
      <c r="B409" s="5" t="n">
        <v>170423</v>
      </c>
    </row>
    <row r="410" spans="1:5">
      <c r="A410" s="4" t="s">
        <v>1243</v>
      </c>
      <c r="B410" s="5" t="n">
        <v>256884</v>
      </c>
    </row>
    <row r="411" spans="1:5">
      <c r="A411" s="4" t="s">
        <v>1244</v>
      </c>
      <c r="B411" s="5" t="n">
        <v>1009857</v>
      </c>
    </row>
    <row r="412" spans="1:5">
      <c r="A412" s="4" t="s">
        <v>1245</v>
      </c>
      <c r="B412" s="5" t="n">
        <v>1266741</v>
      </c>
    </row>
    <row r="413" spans="1:5">
      <c r="A413" s="4" t="s">
        <v>1246</v>
      </c>
      <c r="B413" s="6" t="n">
        <v>-160081</v>
      </c>
    </row>
    <row r="414" spans="1:5">
      <c r="A414" s="4" t="s">
        <v>1251</v>
      </c>
      <c r="B414" s="4" t="s">
        <v>1289</v>
      </c>
    </row>
    <row r="415" spans="1:5">
      <c r="A415" s="4" t="s">
        <v>1290</v>
      </c>
    </row>
    <row r="416" spans="1:5">
      <c r="A416" s="3" t="s">
        <v>1239</v>
      </c>
    </row>
    <row r="417" spans="1:5">
      <c r="A417" s="4" t="s">
        <v>539</v>
      </c>
      <c r="B417" s="5" t="n">
        <v>28</v>
      </c>
    </row>
    <row r="418" spans="1:5">
      <c r="A418" s="4" t="s">
        <v>1240</v>
      </c>
      <c r="B418" s="6" t="n">
        <v>144651</v>
      </c>
    </row>
    <row r="419" spans="1:5">
      <c r="A419" s="4" t="s">
        <v>1241</v>
      </c>
      <c r="B419" s="5" t="n">
        <v>386853</v>
      </c>
    </row>
    <row r="420" spans="1:5">
      <c r="A420" s="4" t="s">
        <v>1242</v>
      </c>
      <c r="B420" s="5" t="n">
        <v>443563</v>
      </c>
    </row>
    <row r="421" spans="1:5">
      <c r="A421" s="4" t="s">
        <v>1243</v>
      </c>
      <c r="B421" s="5" t="n">
        <v>155518</v>
      </c>
    </row>
    <row r="422" spans="1:5">
      <c r="A422" s="4" t="s">
        <v>1244</v>
      </c>
      <c r="B422" s="5" t="n">
        <v>819549</v>
      </c>
    </row>
    <row r="423" spans="1:5">
      <c r="A423" s="4" t="s">
        <v>1245</v>
      </c>
      <c r="B423" s="5" t="n">
        <v>975067</v>
      </c>
    </row>
    <row r="424" spans="1:5">
      <c r="A424" s="4" t="s">
        <v>1246</v>
      </c>
      <c r="B424" s="6" t="n">
        <v>-123925</v>
      </c>
    </row>
    <row r="425" spans="1:5">
      <c r="A425" s="4" t="s">
        <v>1251</v>
      </c>
      <c r="B425" s="4" t="s">
        <v>1291</v>
      </c>
    </row>
    <row r="426" spans="1:5">
      <c r="A426" s="4" t="s">
        <v>1292</v>
      </c>
    </row>
    <row r="427" spans="1:5">
      <c r="A427" s="3" t="s">
        <v>1239</v>
      </c>
    </row>
    <row r="428" spans="1:5">
      <c r="A428" s="4" t="s">
        <v>539</v>
      </c>
      <c r="B428" s="5" t="n">
        <v>16</v>
      </c>
    </row>
    <row r="429" spans="1:5">
      <c r="A429" s="4" t="s">
        <v>1240</v>
      </c>
      <c r="B429" s="6" t="n">
        <v>15202</v>
      </c>
    </row>
    <row r="430" spans="1:5">
      <c r="A430" s="4" t="s">
        <v>1241</v>
      </c>
      <c r="B430" s="5" t="n">
        <v>32889</v>
      </c>
    </row>
    <row r="431" spans="1:5">
      <c r="A431" s="4" t="s">
        <v>1242</v>
      </c>
      <c r="B431" s="5" t="n">
        <v>58907</v>
      </c>
    </row>
    <row r="432" spans="1:5">
      <c r="A432" s="4" t="s">
        <v>1243</v>
      </c>
      <c r="B432" s="5" t="n">
        <v>17465</v>
      </c>
    </row>
    <row r="433" spans="1:5">
      <c r="A433" s="4" t="s">
        <v>1244</v>
      </c>
      <c r="B433" s="5" t="n">
        <v>89533</v>
      </c>
    </row>
    <row r="434" spans="1:5">
      <c r="A434" s="4" t="s">
        <v>1245</v>
      </c>
      <c r="B434" s="5" t="n">
        <v>106998</v>
      </c>
    </row>
    <row r="435" spans="1:5">
      <c r="A435" s="4" t="s">
        <v>1246</v>
      </c>
      <c r="B435" s="6" t="n">
        <v>-37484</v>
      </c>
    </row>
    <row r="436" spans="1:5">
      <c r="A436" s="4" t="s">
        <v>1251</v>
      </c>
      <c r="B436" s="4" t="s">
        <v>1287</v>
      </c>
    </row>
    <row r="437" spans="1:5">
      <c r="A437" s="4" t="s">
        <v>1293</v>
      </c>
    </row>
    <row r="438" spans="1:5">
      <c r="A438" s="3" t="s">
        <v>1239</v>
      </c>
    </row>
    <row r="439" spans="1:5">
      <c r="A439" s="4" t="s">
        <v>539</v>
      </c>
      <c r="B439" s="5" t="n">
        <v>176</v>
      </c>
    </row>
    <row r="440" spans="1:5">
      <c r="A440" s="4" t="s">
        <v>1240</v>
      </c>
      <c r="B440" s="6" t="n">
        <v>557482</v>
      </c>
    </row>
    <row r="441" spans="1:5">
      <c r="A441" s="4" t="s">
        <v>1241</v>
      </c>
      <c r="B441" s="5" t="n">
        <v>1836175</v>
      </c>
    </row>
    <row r="442" spans="1:5">
      <c r="A442" s="4" t="s">
        <v>1242</v>
      </c>
      <c r="B442" s="5" t="n">
        <v>297389</v>
      </c>
    </row>
    <row r="443" spans="1:5">
      <c r="A443" s="4" t="s">
        <v>1243</v>
      </c>
      <c r="B443" s="5" t="n">
        <v>570289</v>
      </c>
    </row>
    <row r="444" spans="1:5">
      <c r="A444" s="4" t="s">
        <v>1244</v>
      </c>
      <c r="B444" s="5" t="n">
        <v>2120757</v>
      </c>
    </row>
    <row r="445" spans="1:5">
      <c r="A445" s="4" t="s">
        <v>1245</v>
      </c>
      <c r="B445" s="5" t="n">
        <v>2691046</v>
      </c>
    </row>
    <row r="446" spans="1:5">
      <c r="A446" s="4" t="s">
        <v>1246</v>
      </c>
      <c r="B446" s="6" t="n">
        <v>-451793</v>
      </c>
    </row>
    <row r="447" spans="1:5">
      <c r="A447" s="4" t="s">
        <v>1251</v>
      </c>
      <c r="B447" s="4" t="s">
        <v>1294</v>
      </c>
    </row>
    <row r="448" spans="1:5">
      <c r="A448" s="4" t="s">
        <v>1295</v>
      </c>
    </row>
    <row r="449" spans="1:5">
      <c r="A449" s="3" t="s">
        <v>1239</v>
      </c>
    </row>
    <row r="450" spans="1:5">
      <c r="A450" s="4" t="s">
        <v>539</v>
      </c>
      <c r="B450" s="5" t="n">
        <v>27</v>
      </c>
    </row>
    <row r="451" spans="1:5">
      <c r="A451" s="4" t="s">
        <v>1240</v>
      </c>
      <c r="B451" s="6" t="n">
        <v>41002</v>
      </c>
    </row>
    <row r="452" spans="1:5">
      <c r="A452" s="4" t="s">
        <v>1241</v>
      </c>
      <c r="B452" s="5" t="n">
        <v>181564</v>
      </c>
    </row>
    <row r="453" spans="1:5">
      <c r="A453" s="4" t="s">
        <v>1242</v>
      </c>
      <c r="B453" s="5" t="n">
        <v>64238</v>
      </c>
    </row>
    <row r="454" spans="1:5">
      <c r="A454" s="4" t="s">
        <v>1243</v>
      </c>
      <c r="B454" s="5" t="n">
        <v>43226</v>
      </c>
    </row>
    <row r="455" spans="1:5">
      <c r="A455" s="4" t="s">
        <v>1244</v>
      </c>
      <c r="B455" s="5" t="n">
        <v>243578</v>
      </c>
    </row>
    <row r="456" spans="1:5">
      <c r="A456" s="4" t="s">
        <v>1245</v>
      </c>
      <c r="B456" s="5" t="n">
        <v>286804</v>
      </c>
    </row>
    <row r="457" spans="1:5">
      <c r="A457" s="4" t="s">
        <v>1246</v>
      </c>
      <c r="B457" s="6" t="n">
        <v>-38851</v>
      </c>
    </row>
    <row r="458" spans="1:5">
      <c r="A458" s="4" t="s">
        <v>1251</v>
      </c>
      <c r="B458" s="4" t="s">
        <v>1296</v>
      </c>
    </row>
    <row r="459" spans="1:5">
      <c r="A459" s="4" t="s">
        <v>1297</v>
      </c>
    </row>
    <row r="460" spans="1:5">
      <c r="A460" s="3" t="s">
        <v>1239</v>
      </c>
    </row>
    <row r="461" spans="1:5">
      <c r="A461" s="4" t="s">
        <v>539</v>
      </c>
      <c r="B461" s="5" t="n">
        <v>18</v>
      </c>
    </row>
    <row r="462" spans="1:5">
      <c r="A462" s="4" t="s">
        <v>1240</v>
      </c>
      <c r="B462" s="6" t="n">
        <v>24685</v>
      </c>
    </row>
    <row r="463" spans="1:5">
      <c r="A463" s="4" t="s">
        <v>1241</v>
      </c>
      <c r="B463" s="5" t="n">
        <v>116621</v>
      </c>
    </row>
    <row r="464" spans="1:5">
      <c r="A464" s="4" t="s">
        <v>1242</v>
      </c>
      <c r="B464" s="5" t="n">
        <v>49173</v>
      </c>
    </row>
    <row r="465" spans="1:5">
      <c r="A465" s="4" t="s">
        <v>1243</v>
      </c>
      <c r="B465" s="5" t="n">
        <v>25078</v>
      </c>
    </row>
    <row r="466" spans="1:5">
      <c r="A466" s="4" t="s">
        <v>1244</v>
      </c>
      <c r="B466" s="5" t="n">
        <v>165401</v>
      </c>
    </row>
    <row r="467" spans="1:5">
      <c r="A467" s="4" t="s">
        <v>1245</v>
      </c>
      <c r="B467" s="5" t="n">
        <v>190479</v>
      </c>
    </row>
    <row r="468" spans="1:5">
      <c r="A468" s="4" t="s">
        <v>1246</v>
      </c>
      <c r="B468" s="6" t="n">
        <v>-65578</v>
      </c>
    </row>
    <row r="469" spans="1:5">
      <c r="A469" s="4" t="s">
        <v>1251</v>
      </c>
      <c r="B469" s="4" t="s">
        <v>1298</v>
      </c>
    </row>
    <row r="470" spans="1:5">
      <c r="A470" s="4" t="s">
        <v>1299</v>
      </c>
    </row>
    <row r="471" spans="1:5">
      <c r="A471" s="3" t="s">
        <v>1239</v>
      </c>
    </row>
    <row r="472" spans="1:5">
      <c r="A472" s="4" t="s">
        <v>539</v>
      </c>
      <c r="B472" s="5" t="n">
        <v>130</v>
      </c>
    </row>
    <row r="473" spans="1:5">
      <c r="A473" s="4" t="s">
        <v>1240</v>
      </c>
      <c r="B473" s="6" t="n">
        <v>250669</v>
      </c>
    </row>
    <row r="474" spans="1:5">
      <c r="A474" s="4" t="s">
        <v>1241</v>
      </c>
      <c r="B474" s="5" t="n">
        <v>996978</v>
      </c>
    </row>
    <row r="475" spans="1:5">
      <c r="A475" s="4" t="s">
        <v>1242</v>
      </c>
      <c r="B475" s="5" t="n">
        <v>297481</v>
      </c>
    </row>
    <row r="476" spans="1:5">
      <c r="A476" s="4" t="s">
        <v>1243</v>
      </c>
      <c r="B476" s="5" t="n">
        <v>255128</v>
      </c>
    </row>
    <row r="477" spans="1:5">
      <c r="A477" s="4" t="s">
        <v>1244</v>
      </c>
      <c r="B477" s="5" t="n">
        <v>1290000</v>
      </c>
    </row>
    <row r="478" spans="1:5">
      <c r="A478" s="4" t="s">
        <v>1245</v>
      </c>
      <c r="B478" s="5" t="n">
        <v>1545128</v>
      </c>
    </row>
    <row r="479" spans="1:5">
      <c r="A479" s="4" t="s">
        <v>1246</v>
      </c>
      <c r="B479" s="6" t="n">
        <v>-276508</v>
      </c>
    </row>
    <row r="480" spans="1:5">
      <c r="A480" s="4" t="s">
        <v>1251</v>
      </c>
      <c r="B480" s="4" t="s">
        <v>1285</v>
      </c>
    </row>
    <row r="481" spans="1:5">
      <c r="A481" s="4" t="s">
        <v>1300</v>
      </c>
    </row>
    <row r="482" spans="1:5">
      <c r="A482" s="3" t="s">
        <v>1239</v>
      </c>
    </row>
    <row r="483" spans="1:5">
      <c r="A483" s="4" t="s">
        <v>539</v>
      </c>
      <c r="B483" s="5" t="n">
        <v>33</v>
      </c>
    </row>
    <row r="484" spans="1:5">
      <c r="A484" s="4" t="s">
        <v>1240</v>
      </c>
      <c r="B484" s="6" t="n">
        <v>85275</v>
      </c>
    </row>
    <row r="485" spans="1:5">
      <c r="A485" s="4" t="s">
        <v>1241</v>
      </c>
      <c r="B485" s="5" t="n">
        <v>295412</v>
      </c>
    </row>
    <row r="486" spans="1:5">
      <c r="A486" s="4" t="s">
        <v>1242</v>
      </c>
      <c r="B486" s="5" t="n">
        <v>79889</v>
      </c>
    </row>
    <row r="487" spans="1:5">
      <c r="A487" s="4" t="s">
        <v>1243</v>
      </c>
      <c r="B487" s="5" t="n">
        <v>83610</v>
      </c>
    </row>
    <row r="488" spans="1:5">
      <c r="A488" s="4" t="s">
        <v>1244</v>
      </c>
      <c r="B488" s="5" t="n">
        <v>376966</v>
      </c>
    </row>
    <row r="489" spans="1:5">
      <c r="A489" s="4" t="s">
        <v>1245</v>
      </c>
      <c r="B489" s="5" t="n">
        <v>460576</v>
      </c>
    </row>
    <row r="490" spans="1:5">
      <c r="A490" s="4" t="s">
        <v>1246</v>
      </c>
      <c r="B490" s="6" t="n">
        <v>-92381</v>
      </c>
    </row>
    <row r="491" spans="1:5">
      <c r="A491" s="4" t="s">
        <v>1251</v>
      </c>
      <c r="B491" s="4" t="s">
        <v>1301</v>
      </c>
    </row>
    <row r="492" spans="1:5">
      <c r="A492" s="4" t="s">
        <v>1302</v>
      </c>
    </row>
    <row r="493" spans="1:5">
      <c r="A493" s="3" t="s">
        <v>1239</v>
      </c>
    </row>
    <row r="494" spans="1:5">
      <c r="A494" s="4" t="s">
        <v>539</v>
      </c>
      <c r="B494" s="5" t="n">
        <v>103</v>
      </c>
    </row>
    <row r="495" spans="1:5">
      <c r="A495" s="4" t="s">
        <v>1240</v>
      </c>
      <c r="B495" s="6" t="n">
        <v>168410</v>
      </c>
    </row>
    <row r="496" spans="1:5">
      <c r="A496" s="4" t="s">
        <v>1241</v>
      </c>
      <c r="B496" s="5" t="n">
        <v>696672</v>
      </c>
    </row>
    <row r="497" spans="1:5">
      <c r="A497" s="4" t="s">
        <v>1242</v>
      </c>
      <c r="B497" s="5" t="n">
        <v>129473</v>
      </c>
    </row>
    <row r="498" spans="1:5">
      <c r="A498" s="4" t="s">
        <v>1243</v>
      </c>
      <c r="B498" s="5" t="n">
        <v>168477</v>
      </c>
    </row>
    <row r="499" spans="1:5">
      <c r="A499" s="4" t="s">
        <v>1244</v>
      </c>
      <c r="B499" s="5" t="n">
        <v>826078</v>
      </c>
    </row>
    <row r="500" spans="1:5">
      <c r="A500" s="4" t="s">
        <v>1245</v>
      </c>
      <c r="B500" s="5" t="n">
        <v>994555</v>
      </c>
    </row>
    <row r="501" spans="1:5">
      <c r="A501" s="4" t="s">
        <v>1246</v>
      </c>
      <c r="B501" s="6" t="n">
        <v>-135283</v>
      </c>
    </row>
    <row r="502" spans="1:5">
      <c r="A502" s="4" t="s">
        <v>1251</v>
      </c>
      <c r="B502" s="4" t="s">
        <v>1301</v>
      </c>
    </row>
    <row r="503" spans="1:5">
      <c r="A503" s="4" t="s">
        <v>1303</v>
      </c>
    </row>
    <row r="504" spans="1:5">
      <c r="A504" s="3" t="s">
        <v>1239</v>
      </c>
    </row>
    <row r="505" spans="1:5">
      <c r="A505" s="4" t="s">
        <v>539</v>
      </c>
      <c r="B505" s="5" t="n">
        <v>19</v>
      </c>
    </row>
    <row r="506" spans="1:5">
      <c r="A506" s="4" t="s">
        <v>1240</v>
      </c>
      <c r="B506" s="6" t="n">
        <v>15970</v>
      </c>
    </row>
    <row r="507" spans="1:5">
      <c r="A507" s="4" t="s">
        <v>1241</v>
      </c>
      <c r="B507" s="5" t="n">
        <v>85015</v>
      </c>
    </row>
    <row r="508" spans="1:5">
      <c r="A508" s="4" t="s">
        <v>1242</v>
      </c>
      <c r="B508" s="5" t="n">
        <v>39181</v>
      </c>
    </row>
    <row r="509" spans="1:5">
      <c r="A509" s="4" t="s">
        <v>1243</v>
      </c>
      <c r="B509" s="5" t="n">
        <v>15970</v>
      </c>
    </row>
    <row r="510" spans="1:5">
      <c r="A510" s="4" t="s">
        <v>1244</v>
      </c>
      <c r="B510" s="5" t="n">
        <v>124196</v>
      </c>
    </row>
    <row r="511" spans="1:5">
      <c r="A511" s="4" t="s">
        <v>1245</v>
      </c>
      <c r="B511" s="5" t="n">
        <v>140166</v>
      </c>
    </row>
    <row r="512" spans="1:5">
      <c r="A512" s="4" t="s">
        <v>1246</v>
      </c>
      <c r="B512" s="6" t="n">
        <v>-41477</v>
      </c>
    </row>
    <row r="513" spans="1:5">
      <c r="A513" s="4" t="s">
        <v>1251</v>
      </c>
      <c r="B513" s="4" t="s">
        <v>1294</v>
      </c>
    </row>
    <row r="514" spans="1:5">
      <c r="A514" s="4" t="s">
        <v>1304</v>
      </c>
    </row>
    <row r="515" spans="1:5">
      <c r="A515" s="3" t="s">
        <v>1239</v>
      </c>
    </row>
    <row r="516" spans="1:5">
      <c r="A516" s="4" t="s">
        <v>539</v>
      </c>
      <c r="B516" s="5" t="n">
        <v>1</v>
      </c>
    </row>
    <row r="517" spans="1:5">
      <c r="A517" s="4" t="s">
        <v>1240</v>
      </c>
      <c r="B517" s="6" t="n">
        <v>0</v>
      </c>
    </row>
    <row r="518" spans="1:5">
      <c r="A518" s="4" t="s">
        <v>1241</v>
      </c>
      <c r="B518" s="5" t="n">
        <v>2892</v>
      </c>
    </row>
    <row r="519" spans="1:5">
      <c r="A519" s="4" t="s">
        <v>1242</v>
      </c>
      <c r="B519" s="5" t="n">
        <v>257</v>
      </c>
    </row>
    <row r="520" spans="1:5">
      <c r="A520" s="4" t="s">
        <v>1243</v>
      </c>
      <c r="B520" s="5" t="n">
        <v>0</v>
      </c>
    </row>
    <row r="521" spans="1:5">
      <c r="A521" s="4" t="s">
        <v>1244</v>
      </c>
      <c r="B521" s="5" t="n">
        <v>3149</v>
      </c>
    </row>
    <row r="522" spans="1:5">
      <c r="A522" s="4" t="s">
        <v>1245</v>
      </c>
      <c r="B522" s="5" t="n">
        <v>3149</v>
      </c>
    </row>
    <row r="523" spans="1:5">
      <c r="A523" s="4" t="s">
        <v>1246</v>
      </c>
      <c r="B523" s="6" t="n">
        <v>-1950</v>
      </c>
    </row>
    <row r="524" spans="1:5">
      <c r="A524" s="4" t="s">
        <v>1251</v>
      </c>
      <c r="B524" s="5" t="n">
        <v>2011</v>
      </c>
    </row>
    <row r="525" spans="1:5">
      <c r="A525" s="4" t="s">
        <v>1305</v>
      </c>
    </row>
    <row r="526" spans="1:5">
      <c r="A526" s="3" t="s">
        <v>1239</v>
      </c>
    </row>
    <row r="527" spans="1:5">
      <c r="A527" s="4" t="s">
        <v>539</v>
      </c>
      <c r="B527" s="5" t="n">
        <v>2</v>
      </c>
    </row>
    <row r="528" spans="1:5">
      <c r="A528" s="4" t="s">
        <v>1240</v>
      </c>
      <c r="B528" s="6" t="n">
        <v>0</v>
      </c>
    </row>
    <row r="529" spans="1:5">
      <c r="A529" s="4" t="s">
        <v>1241</v>
      </c>
      <c r="B529" s="5" t="n">
        <v>14411</v>
      </c>
    </row>
    <row r="530" spans="1:5">
      <c r="A530" s="4" t="s">
        <v>1242</v>
      </c>
      <c r="B530" s="5" t="n">
        <v>164</v>
      </c>
    </row>
    <row r="531" spans="1:5">
      <c r="A531" s="4" t="s">
        <v>1243</v>
      </c>
      <c r="B531" s="5" t="n">
        <v>0</v>
      </c>
    </row>
    <row r="532" spans="1:5">
      <c r="A532" s="4" t="s">
        <v>1244</v>
      </c>
      <c r="B532" s="5" t="n">
        <v>14575</v>
      </c>
    </row>
    <row r="533" spans="1:5">
      <c r="A533" s="4" t="s">
        <v>1245</v>
      </c>
      <c r="B533" s="5" t="n">
        <v>14575</v>
      </c>
    </row>
    <row r="534" spans="1:5">
      <c r="A534" s="4" t="s">
        <v>1246</v>
      </c>
      <c r="B534" s="6" t="n">
        <v>-8137</v>
      </c>
    </row>
    <row r="535" spans="1:5">
      <c r="A535" s="4" t="s">
        <v>1251</v>
      </c>
      <c r="B535" s="5" t="n">
        <v>2011</v>
      </c>
    </row>
    <row r="536" spans="1:5">
      <c r="A536" s="4" t="s">
        <v>1306</v>
      </c>
    </row>
    <row r="537" spans="1:5">
      <c r="A537" s="3" t="s">
        <v>1239</v>
      </c>
    </row>
    <row r="538" spans="1:5">
      <c r="A538" s="4" t="s">
        <v>539</v>
      </c>
      <c r="B538" s="5" t="n">
        <v>49</v>
      </c>
    </row>
    <row r="539" spans="1:5">
      <c r="A539" s="4" t="s">
        <v>1240</v>
      </c>
      <c r="B539" s="6" t="n">
        <v>111489</v>
      </c>
    </row>
    <row r="540" spans="1:5">
      <c r="A540" s="4" t="s">
        <v>1241</v>
      </c>
      <c r="B540" s="5" t="n">
        <v>270443</v>
      </c>
    </row>
    <row r="541" spans="1:5">
      <c r="A541" s="4" t="s">
        <v>1242</v>
      </c>
      <c r="B541" s="5" t="n">
        <v>135626</v>
      </c>
    </row>
    <row r="542" spans="1:5">
      <c r="A542" s="4" t="s">
        <v>1243</v>
      </c>
      <c r="B542" s="5" t="n">
        <v>105980</v>
      </c>
    </row>
    <row r="543" spans="1:5">
      <c r="A543" s="4" t="s">
        <v>1244</v>
      </c>
      <c r="B543" s="5" t="n">
        <v>411578</v>
      </c>
    </row>
    <row r="544" spans="1:5">
      <c r="A544" s="4" t="s">
        <v>1245</v>
      </c>
      <c r="B544" s="5" t="n">
        <v>517558</v>
      </c>
    </row>
    <row r="545" spans="1:5">
      <c r="A545" s="4" t="s">
        <v>1246</v>
      </c>
      <c r="B545" s="6" t="n">
        <v>-62436</v>
      </c>
    </row>
    <row r="546" spans="1:5">
      <c r="A546" s="4" t="s">
        <v>1251</v>
      </c>
      <c r="B546" s="4" t="s">
        <v>1307</v>
      </c>
    </row>
    <row r="547" spans="1:5">
      <c r="A547" s="4" t="s">
        <v>1308</v>
      </c>
    </row>
    <row r="548" spans="1:5">
      <c r="A548" s="3" t="s">
        <v>1239</v>
      </c>
    </row>
    <row r="549" spans="1:5">
      <c r="A549" s="4" t="s">
        <v>539</v>
      </c>
      <c r="B549" s="5" t="n">
        <v>11</v>
      </c>
    </row>
    <row r="550" spans="1:5">
      <c r="A550" s="4" t="s">
        <v>1240</v>
      </c>
      <c r="B550" s="6" t="n">
        <v>42979</v>
      </c>
    </row>
    <row r="551" spans="1:5">
      <c r="A551" s="4" t="s">
        <v>1241</v>
      </c>
      <c r="B551" s="5" t="n">
        <v>226263</v>
      </c>
    </row>
    <row r="552" spans="1:5">
      <c r="A552" s="4" t="s">
        <v>1242</v>
      </c>
      <c r="B552" s="5" t="n">
        <v>36679</v>
      </c>
    </row>
    <row r="553" spans="1:5">
      <c r="A553" s="4" t="s">
        <v>1243</v>
      </c>
      <c r="B553" s="5" t="n">
        <v>43285</v>
      </c>
    </row>
    <row r="554" spans="1:5">
      <c r="A554" s="4" t="s">
        <v>1244</v>
      </c>
      <c r="B554" s="5" t="n">
        <v>262636</v>
      </c>
    </row>
    <row r="555" spans="1:5">
      <c r="A555" s="4" t="s">
        <v>1245</v>
      </c>
      <c r="B555" s="5" t="n">
        <v>305921</v>
      </c>
    </row>
    <row r="556" spans="1:5">
      <c r="A556" s="4" t="s">
        <v>1246</v>
      </c>
      <c r="B556" s="6" t="n">
        <v>-54823</v>
      </c>
    </row>
    <row r="557" spans="1:5">
      <c r="A557" s="4" t="s">
        <v>1251</v>
      </c>
      <c r="B557" s="4" t="s">
        <v>1309</v>
      </c>
    </row>
    <row r="558" spans="1:5">
      <c r="A558" s="4" t="s">
        <v>1310</v>
      </c>
    </row>
    <row r="559" spans="1:5">
      <c r="A559" s="3" t="s">
        <v>1239</v>
      </c>
    </row>
    <row r="560" spans="1:5">
      <c r="A560" s="4" t="s">
        <v>539</v>
      </c>
      <c r="B560" s="5" t="n">
        <v>21</v>
      </c>
    </row>
    <row r="561" spans="1:5">
      <c r="A561" s="4" t="s">
        <v>1240</v>
      </c>
      <c r="B561" s="6" t="n">
        <v>60581</v>
      </c>
    </row>
    <row r="562" spans="1:5">
      <c r="A562" s="4" t="s">
        <v>1241</v>
      </c>
      <c r="B562" s="5" t="n">
        <v>264972</v>
      </c>
    </row>
    <row r="563" spans="1:5">
      <c r="A563" s="4" t="s">
        <v>1242</v>
      </c>
      <c r="B563" s="5" t="n">
        <v>42079</v>
      </c>
    </row>
    <row r="564" spans="1:5">
      <c r="A564" s="4" t="s">
        <v>1243</v>
      </c>
      <c r="B564" s="5" t="n">
        <v>62170</v>
      </c>
    </row>
    <row r="565" spans="1:5">
      <c r="A565" s="4" t="s">
        <v>1244</v>
      </c>
      <c r="B565" s="5" t="n">
        <v>305462</v>
      </c>
    </row>
    <row r="566" spans="1:5">
      <c r="A566" s="4" t="s">
        <v>1245</v>
      </c>
      <c r="B566" s="5" t="n">
        <v>367632</v>
      </c>
    </row>
    <row r="567" spans="1:5">
      <c r="A567" s="4" t="s">
        <v>1246</v>
      </c>
      <c r="B567" s="6" t="n">
        <v>-34467</v>
      </c>
    </row>
    <row r="568" spans="1:5">
      <c r="A568" s="4" t="s">
        <v>1251</v>
      </c>
      <c r="B568" s="4" t="s">
        <v>1294</v>
      </c>
    </row>
    <row r="569" spans="1:5">
      <c r="A569" s="4" t="s">
        <v>1311</v>
      </c>
    </row>
    <row r="570" spans="1:5">
      <c r="A570" s="3" t="s">
        <v>1239</v>
      </c>
    </row>
    <row r="571" spans="1:5">
      <c r="A571" s="4" t="s">
        <v>539</v>
      </c>
      <c r="B571" s="5" t="n">
        <v>108</v>
      </c>
    </row>
    <row r="572" spans="1:5">
      <c r="A572" s="4" t="s">
        <v>1240</v>
      </c>
      <c r="B572" s="6" t="n">
        <v>875466</v>
      </c>
    </row>
    <row r="573" spans="1:5">
      <c r="A573" s="4" t="s">
        <v>1241</v>
      </c>
      <c r="B573" s="5" t="n">
        <v>1505680</v>
      </c>
    </row>
    <row r="574" spans="1:5">
      <c r="A574" s="4" t="s">
        <v>1242</v>
      </c>
      <c r="B574" s="5" t="n">
        <v>485999</v>
      </c>
    </row>
    <row r="575" spans="1:5">
      <c r="A575" s="4" t="s">
        <v>1243</v>
      </c>
      <c r="B575" s="5" t="n">
        <v>876393</v>
      </c>
    </row>
    <row r="576" spans="1:5">
      <c r="A576" s="4" t="s">
        <v>1244</v>
      </c>
      <c r="B576" s="5" t="n">
        <v>1990752</v>
      </c>
    </row>
    <row r="577" spans="1:5">
      <c r="A577" s="4" t="s">
        <v>1245</v>
      </c>
      <c r="B577" s="5" t="n">
        <v>2867145</v>
      </c>
    </row>
    <row r="578" spans="1:5">
      <c r="A578" s="4" t="s">
        <v>1246</v>
      </c>
      <c r="B578" s="6" t="n">
        <v>-431538</v>
      </c>
    </row>
    <row r="579" spans="1:5">
      <c r="A579" s="4" t="s">
        <v>1251</v>
      </c>
      <c r="B579" s="4" t="s">
        <v>1296</v>
      </c>
    </row>
    <row r="580" spans="1:5">
      <c r="A580" s="4" t="s">
        <v>1312</v>
      </c>
    </row>
    <row r="581" spans="1:5">
      <c r="A581" s="3" t="s">
        <v>1239</v>
      </c>
    </row>
    <row r="582" spans="1:5">
      <c r="A582" s="4" t="s">
        <v>539</v>
      </c>
      <c r="B582" s="5" t="n">
        <v>48</v>
      </c>
    </row>
    <row r="583" spans="1:5">
      <c r="A583" s="4" t="s">
        <v>1240</v>
      </c>
      <c r="B583" s="6" t="n">
        <v>82256</v>
      </c>
    </row>
    <row r="584" spans="1:5">
      <c r="A584" s="4" t="s">
        <v>1241</v>
      </c>
      <c r="B584" s="5" t="n">
        <v>320781</v>
      </c>
    </row>
    <row r="585" spans="1:5">
      <c r="A585" s="4" t="s">
        <v>1242</v>
      </c>
      <c r="B585" s="5" t="n">
        <v>60495</v>
      </c>
    </row>
    <row r="586" spans="1:5">
      <c r="A586" s="4" t="s">
        <v>1243</v>
      </c>
      <c r="B586" s="5" t="n">
        <v>82683</v>
      </c>
    </row>
    <row r="587" spans="1:5">
      <c r="A587" s="4" t="s">
        <v>1244</v>
      </c>
      <c r="B587" s="5" t="n">
        <v>380849</v>
      </c>
    </row>
    <row r="588" spans="1:5">
      <c r="A588" s="4" t="s">
        <v>1245</v>
      </c>
      <c r="B588" s="5" t="n">
        <v>463532</v>
      </c>
    </row>
    <row r="589" spans="1:5">
      <c r="A589" s="4" t="s">
        <v>1246</v>
      </c>
      <c r="B589" s="6" t="n">
        <v>-60061</v>
      </c>
    </row>
    <row r="590" spans="1:5">
      <c r="A590" s="4" t="s">
        <v>1251</v>
      </c>
      <c r="B590" s="4" t="s">
        <v>1285</v>
      </c>
    </row>
    <row r="591" spans="1:5">
      <c r="A591" s="4" t="s">
        <v>1313</v>
      </c>
    </row>
    <row r="592" spans="1:5">
      <c r="A592" s="3" t="s">
        <v>1239</v>
      </c>
    </row>
    <row r="593" spans="1:5">
      <c r="A593" s="4" t="s">
        <v>539</v>
      </c>
      <c r="B593" s="5" t="n">
        <v>31</v>
      </c>
    </row>
    <row r="594" spans="1:5">
      <c r="A594" s="4" t="s">
        <v>1240</v>
      </c>
      <c r="B594" s="6" t="n">
        <v>54079</v>
      </c>
    </row>
    <row r="595" spans="1:5">
      <c r="A595" s="4" t="s">
        <v>1241</v>
      </c>
      <c r="B595" s="5" t="n">
        <v>188727</v>
      </c>
    </row>
    <row r="596" spans="1:5">
      <c r="A596" s="4" t="s">
        <v>1242</v>
      </c>
      <c r="B596" s="5" t="n">
        <v>48885</v>
      </c>
    </row>
    <row r="597" spans="1:5">
      <c r="A597" s="4" t="s">
        <v>1243</v>
      </c>
      <c r="B597" s="5" t="n">
        <v>54070</v>
      </c>
    </row>
    <row r="598" spans="1:5">
      <c r="A598" s="4" t="s">
        <v>1244</v>
      </c>
      <c r="B598" s="5" t="n">
        <v>237621</v>
      </c>
    </row>
    <row r="599" spans="1:5">
      <c r="A599" s="4" t="s">
        <v>1245</v>
      </c>
      <c r="B599" s="5" t="n">
        <v>291691</v>
      </c>
    </row>
    <row r="600" spans="1:5">
      <c r="A600" s="4" t="s">
        <v>1246</v>
      </c>
      <c r="B600" s="6" t="n">
        <v>-45022</v>
      </c>
    </row>
    <row r="601" spans="1:5">
      <c r="A601" s="4" t="s">
        <v>1251</v>
      </c>
      <c r="B601" s="4" t="s">
        <v>1314</v>
      </c>
    </row>
    <row r="602" spans="1:5">
      <c r="A602" s="4" t="s">
        <v>1315</v>
      </c>
    </row>
    <row r="603" spans="1:5">
      <c r="A603" s="3" t="s">
        <v>1239</v>
      </c>
    </row>
    <row r="604" spans="1:5">
      <c r="A604" s="4" t="s">
        <v>539</v>
      </c>
      <c r="B604" s="5" t="n">
        <v>17</v>
      </c>
    </row>
    <row r="605" spans="1:5">
      <c r="A605" s="4" t="s">
        <v>1240</v>
      </c>
      <c r="B605" s="6" t="n">
        <v>36733</v>
      </c>
    </row>
    <row r="606" spans="1:5">
      <c r="A606" s="4" t="s">
        <v>1241</v>
      </c>
      <c r="B606" s="5" t="n">
        <v>100728</v>
      </c>
    </row>
    <row r="607" spans="1:5">
      <c r="A607" s="4" t="s">
        <v>1242</v>
      </c>
      <c r="B607" s="5" t="n">
        <v>18085</v>
      </c>
    </row>
    <row r="608" spans="1:5">
      <c r="A608" s="4" t="s">
        <v>1243</v>
      </c>
      <c r="B608" s="5" t="n">
        <v>35396</v>
      </c>
    </row>
    <row r="609" spans="1:5">
      <c r="A609" s="4" t="s">
        <v>1244</v>
      </c>
      <c r="B609" s="5" t="n">
        <v>120150</v>
      </c>
    </row>
    <row r="610" spans="1:5">
      <c r="A610" s="4" t="s">
        <v>1245</v>
      </c>
      <c r="B610" s="5" t="n">
        <v>155546</v>
      </c>
    </row>
    <row r="611" spans="1:5">
      <c r="A611" s="4" t="s">
        <v>1246</v>
      </c>
      <c r="B611" s="6" t="n">
        <v>-24749</v>
      </c>
    </row>
    <row r="612" spans="1:5">
      <c r="A612" s="4" t="s">
        <v>1251</v>
      </c>
      <c r="B612" s="4" t="s">
        <v>1316</v>
      </c>
    </row>
    <row r="613" spans="1:5">
      <c r="A613" s="4" t="s">
        <v>1317</v>
      </c>
    </row>
    <row r="614" spans="1:5">
      <c r="A614" s="3" t="s">
        <v>1239</v>
      </c>
    </row>
    <row r="615" spans="1:5">
      <c r="A615" s="4" t="s">
        <v>539</v>
      </c>
      <c r="B615" s="5" t="n">
        <v>17</v>
      </c>
    </row>
    <row r="616" spans="1:5">
      <c r="A616" s="4" t="s">
        <v>1240</v>
      </c>
      <c r="B616" s="6" t="n">
        <v>23919</v>
      </c>
    </row>
    <row r="617" spans="1:5">
      <c r="A617" s="4" t="s">
        <v>1241</v>
      </c>
      <c r="B617" s="5" t="n">
        <v>143324</v>
      </c>
    </row>
    <row r="618" spans="1:5">
      <c r="A618" s="4" t="s">
        <v>1242</v>
      </c>
      <c r="B618" s="5" t="n">
        <v>84636</v>
      </c>
    </row>
    <row r="619" spans="1:5">
      <c r="A619" s="4" t="s">
        <v>1243</v>
      </c>
      <c r="B619" s="5" t="n">
        <v>25393</v>
      </c>
    </row>
    <row r="620" spans="1:5">
      <c r="A620" s="4" t="s">
        <v>1244</v>
      </c>
      <c r="B620" s="5" t="n">
        <v>226486</v>
      </c>
    </row>
    <row r="621" spans="1:5">
      <c r="A621" s="4" t="s">
        <v>1245</v>
      </c>
      <c r="B621" s="5" t="n">
        <v>251879</v>
      </c>
    </row>
    <row r="622" spans="1:5">
      <c r="A622" s="4" t="s">
        <v>1246</v>
      </c>
      <c r="B622" s="6" t="n">
        <v>-60116</v>
      </c>
    </row>
    <row r="623" spans="1:5">
      <c r="A623" s="4" t="s">
        <v>1251</v>
      </c>
      <c r="B623" s="4" t="s">
        <v>1287</v>
      </c>
    </row>
    <row r="624" spans="1:5">
      <c r="A624" s="4" t="s">
        <v>1318</v>
      </c>
    </row>
    <row r="625" spans="1:5">
      <c r="A625" s="3" t="s">
        <v>1239</v>
      </c>
    </row>
    <row r="626" spans="1:5">
      <c r="A626" s="4" t="s">
        <v>539</v>
      </c>
      <c r="B626" s="5" t="n">
        <v>20</v>
      </c>
    </row>
    <row r="627" spans="1:5">
      <c r="A627" s="4" t="s">
        <v>1240</v>
      </c>
      <c r="B627" s="6" t="n">
        <v>25735</v>
      </c>
    </row>
    <row r="628" spans="1:5">
      <c r="A628" s="4" t="s">
        <v>1241</v>
      </c>
      <c r="B628" s="5" t="n">
        <v>95828</v>
      </c>
    </row>
    <row r="629" spans="1:5">
      <c r="A629" s="4" t="s">
        <v>1242</v>
      </c>
      <c r="B629" s="5" t="n">
        <v>38938</v>
      </c>
    </row>
    <row r="630" spans="1:5">
      <c r="A630" s="4" t="s">
        <v>1243</v>
      </c>
      <c r="B630" s="5" t="n">
        <v>25958</v>
      </c>
    </row>
    <row r="631" spans="1:5">
      <c r="A631" s="4" t="s">
        <v>1244</v>
      </c>
      <c r="B631" s="5" t="n">
        <v>134543</v>
      </c>
    </row>
    <row r="632" spans="1:5">
      <c r="A632" s="4" t="s">
        <v>1245</v>
      </c>
      <c r="B632" s="5" t="n">
        <v>160501</v>
      </c>
    </row>
    <row r="633" spans="1:5">
      <c r="A633" s="4" t="s">
        <v>1246</v>
      </c>
      <c r="B633" s="6" t="n">
        <v>-46024</v>
      </c>
    </row>
    <row r="634" spans="1:5">
      <c r="A634" s="4" t="s">
        <v>1251</v>
      </c>
      <c r="B634" s="4" t="s">
        <v>1319</v>
      </c>
    </row>
    <row r="635" spans="1:5">
      <c r="A635" s="4" t="s">
        <v>1320</v>
      </c>
    </row>
    <row r="636" spans="1:5">
      <c r="A636" s="3" t="s">
        <v>1239</v>
      </c>
    </row>
    <row r="637" spans="1:5">
      <c r="A637" s="4" t="s">
        <v>539</v>
      </c>
      <c r="B637" s="5" t="n">
        <v>208</v>
      </c>
    </row>
    <row r="638" spans="1:5">
      <c r="A638" s="4" t="s">
        <v>1240</v>
      </c>
      <c r="B638" s="6" t="n">
        <v>802386</v>
      </c>
    </row>
    <row r="639" spans="1:5">
      <c r="A639" s="4" t="s">
        <v>1241</v>
      </c>
      <c r="B639" s="5" t="n">
        <v>1513171</v>
      </c>
    </row>
    <row r="640" spans="1:5">
      <c r="A640" s="4" t="s">
        <v>1242</v>
      </c>
      <c r="B640" s="5" t="n">
        <v>294059</v>
      </c>
    </row>
    <row r="641" spans="1:5">
      <c r="A641" s="4" t="s">
        <v>1243</v>
      </c>
      <c r="B641" s="5" t="n">
        <v>807623</v>
      </c>
    </row>
    <row r="642" spans="1:5">
      <c r="A642" s="4" t="s">
        <v>1244</v>
      </c>
      <c r="B642" s="5" t="n">
        <v>1801993</v>
      </c>
    </row>
    <row r="643" spans="1:5">
      <c r="A643" s="4" t="s">
        <v>1245</v>
      </c>
      <c r="B643" s="5" t="n">
        <v>2609616</v>
      </c>
    </row>
    <row r="644" spans="1:5">
      <c r="A644" s="4" t="s">
        <v>1246</v>
      </c>
      <c r="B644" s="6" t="n">
        <v>-505996</v>
      </c>
    </row>
    <row r="645" spans="1:5">
      <c r="A645" s="4" t="s">
        <v>1251</v>
      </c>
      <c r="B645" s="4" t="s">
        <v>1301</v>
      </c>
    </row>
    <row r="646" spans="1:5">
      <c r="A646" s="4" t="s">
        <v>1321</v>
      </c>
    </row>
    <row r="647" spans="1:5">
      <c r="A647" s="3" t="s">
        <v>1239</v>
      </c>
    </row>
    <row r="648" spans="1:5">
      <c r="A648" s="4" t="s">
        <v>539</v>
      </c>
      <c r="B648" s="5" t="n">
        <v>1</v>
      </c>
    </row>
    <row r="649" spans="1:5">
      <c r="A649" s="4" t="s">
        <v>1240</v>
      </c>
      <c r="B649" s="6" t="n">
        <v>2161</v>
      </c>
    </row>
    <row r="650" spans="1:5">
      <c r="A650" s="4" t="s">
        <v>1241</v>
      </c>
      <c r="B650" s="5" t="n">
        <v>14680</v>
      </c>
    </row>
    <row r="651" spans="1:5">
      <c r="A651" s="4" t="s">
        <v>1242</v>
      </c>
      <c r="B651" s="5" t="n">
        <v>1462</v>
      </c>
    </row>
    <row r="652" spans="1:5">
      <c r="A652" s="4" t="s">
        <v>1243</v>
      </c>
      <c r="B652" s="5" t="n">
        <v>2161</v>
      </c>
    </row>
    <row r="653" spans="1:5">
      <c r="A653" s="4" t="s">
        <v>1244</v>
      </c>
      <c r="B653" s="5" t="n">
        <v>16142</v>
      </c>
    </row>
    <row r="654" spans="1:5">
      <c r="A654" s="4" t="s">
        <v>1245</v>
      </c>
      <c r="B654" s="5" t="n">
        <v>18303</v>
      </c>
    </row>
    <row r="655" spans="1:5">
      <c r="A655" s="4" t="s">
        <v>1246</v>
      </c>
      <c r="B655" s="6" t="n">
        <v>-3921</v>
      </c>
    </row>
    <row r="656" spans="1:5">
      <c r="A656" s="4" t="s">
        <v>1251</v>
      </c>
      <c r="B656" s="5" t="n">
        <v>2011</v>
      </c>
    </row>
    <row r="657" spans="1:5">
      <c r="A657" s="4" t="s">
        <v>1322</v>
      </c>
    </row>
    <row r="658" spans="1:5">
      <c r="A658" s="3" t="s">
        <v>1239</v>
      </c>
    </row>
    <row r="659" spans="1:5">
      <c r="A659" s="4" t="s">
        <v>539</v>
      </c>
      <c r="B659" s="5" t="n">
        <v>83</v>
      </c>
    </row>
    <row r="660" spans="1:5">
      <c r="A660" s="4" t="s">
        <v>1240</v>
      </c>
      <c r="B660" s="6" t="n">
        <v>533163</v>
      </c>
    </row>
    <row r="661" spans="1:5">
      <c r="A661" s="4" t="s">
        <v>1241</v>
      </c>
      <c r="B661" s="5" t="n">
        <v>960214</v>
      </c>
    </row>
    <row r="662" spans="1:5">
      <c r="A662" s="4" t="s">
        <v>1242</v>
      </c>
      <c r="B662" s="5" t="n">
        <v>140698</v>
      </c>
    </row>
    <row r="663" spans="1:5">
      <c r="A663" s="4" t="s">
        <v>1243</v>
      </c>
      <c r="B663" s="5" t="n">
        <v>553190</v>
      </c>
    </row>
    <row r="664" spans="1:5">
      <c r="A664" s="4" t="s">
        <v>1244</v>
      </c>
      <c r="B664" s="5" t="n">
        <v>1080885</v>
      </c>
    </row>
    <row r="665" spans="1:5">
      <c r="A665" s="4" t="s">
        <v>1245</v>
      </c>
      <c r="B665" s="5" t="n">
        <v>1634075</v>
      </c>
    </row>
    <row r="666" spans="1:5">
      <c r="A666" s="4" t="s">
        <v>1246</v>
      </c>
      <c r="B666" s="6" t="n">
        <v>-133022</v>
      </c>
    </row>
    <row r="667" spans="1:5">
      <c r="A667" s="4" t="s">
        <v>1251</v>
      </c>
      <c r="B667" s="4" t="s">
        <v>1323</v>
      </c>
    </row>
    <row r="668" spans="1:5">
      <c r="A668" s="4" t="s">
        <v>1324</v>
      </c>
    </row>
    <row r="669" spans="1:5">
      <c r="A669" s="3" t="s">
        <v>1239</v>
      </c>
    </row>
    <row r="670" spans="1:5">
      <c r="A670" s="4" t="s">
        <v>539</v>
      </c>
      <c r="B670" s="5" t="n">
        <v>96</v>
      </c>
    </row>
    <row r="671" spans="1:5">
      <c r="A671" s="4" t="s">
        <v>1240</v>
      </c>
      <c r="B671" s="6" t="n">
        <v>352027</v>
      </c>
    </row>
    <row r="672" spans="1:5">
      <c r="A672" s="4" t="s">
        <v>1241</v>
      </c>
      <c r="B672" s="5" t="n">
        <v>778818</v>
      </c>
    </row>
    <row r="673" spans="1:5">
      <c r="A673" s="4" t="s">
        <v>1242</v>
      </c>
      <c r="B673" s="5" t="n">
        <v>162149</v>
      </c>
    </row>
    <row r="674" spans="1:5">
      <c r="A674" s="4" t="s">
        <v>1243</v>
      </c>
      <c r="B674" s="5" t="n">
        <v>356442</v>
      </c>
    </row>
    <row r="675" spans="1:5">
      <c r="A675" s="4" t="s">
        <v>1244</v>
      </c>
      <c r="B675" s="5" t="n">
        <v>936552</v>
      </c>
    </row>
    <row r="676" spans="1:5">
      <c r="A676" s="4" t="s">
        <v>1245</v>
      </c>
      <c r="B676" s="5" t="n">
        <v>1292994</v>
      </c>
    </row>
    <row r="677" spans="1:5">
      <c r="A677" s="4" t="s">
        <v>1246</v>
      </c>
      <c r="B677" s="6" t="n">
        <v>-183113</v>
      </c>
    </row>
    <row r="678" spans="1:5">
      <c r="A678" s="4" t="s">
        <v>1251</v>
      </c>
      <c r="B678" s="4" t="s">
        <v>1285</v>
      </c>
    </row>
    <row r="679" spans="1:5">
      <c r="A679" s="4" t="s">
        <v>1325</v>
      </c>
    </row>
    <row r="680" spans="1:5">
      <c r="A680" s="3" t="s">
        <v>1239</v>
      </c>
    </row>
    <row r="681" spans="1:5">
      <c r="A681" s="4" t="s">
        <v>539</v>
      </c>
      <c r="B681" s="5" t="n">
        <v>309</v>
      </c>
    </row>
    <row r="682" spans="1:5">
      <c r="A682" s="4" t="s">
        <v>1240</v>
      </c>
      <c r="B682" s="6" t="n">
        <v>2477437</v>
      </c>
    </row>
    <row r="683" spans="1:5">
      <c r="A683" s="4" t="s">
        <v>1241</v>
      </c>
      <c r="B683" s="5" t="n">
        <v>3825024</v>
      </c>
    </row>
    <row r="684" spans="1:5">
      <c r="A684" s="4" t="s">
        <v>1242</v>
      </c>
      <c r="B684" s="5" t="n">
        <v>803913</v>
      </c>
    </row>
    <row r="685" spans="1:5">
      <c r="A685" s="4" t="s">
        <v>1243</v>
      </c>
      <c r="B685" s="5" t="n">
        <v>2553245</v>
      </c>
    </row>
    <row r="686" spans="1:5">
      <c r="A686" s="4" t="s">
        <v>1244</v>
      </c>
      <c r="B686" s="5" t="n">
        <v>4553129</v>
      </c>
    </row>
    <row r="687" spans="1:5">
      <c r="A687" s="4" t="s">
        <v>1245</v>
      </c>
      <c r="B687" s="5" t="n">
        <v>7106374</v>
      </c>
    </row>
    <row r="688" spans="1:5">
      <c r="A688" s="4" t="s">
        <v>1246</v>
      </c>
      <c r="B688" s="6" t="n">
        <v>-997117</v>
      </c>
    </row>
    <row r="689" spans="1:5">
      <c r="A689" s="4" t="s">
        <v>1251</v>
      </c>
      <c r="B689" s="4" t="s">
        <v>1326</v>
      </c>
    </row>
    <row r="690" spans="1:5">
      <c r="A690" s="4" t="s">
        <v>1327</v>
      </c>
    </row>
    <row r="691" spans="1:5">
      <c r="A691" s="3" t="s">
        <v>1239</v>
      </c>
    </row>
    <row r="692" spans="1:5">
      <c r="A692" s="4" t="s">
        <v>539</v>
      </c>
      <c r="B692" s="5" t="n">
        <v>52</v>
      </c>
    </row>
    <row r="693" spans="1:5">
      <c r="A693" s="4" t="s">
        <v>1240</v>
      </c>
      <c r="B693" s="6" t="n">
        <v>136540</v>
      </c>
    </row>
    <row r="694" spans="1:5">
      <c r="A694" s="4" t="s">
        <v>1241</v>
      </c>
      <c r="B694" s="5" t="n">
        <v>405342</v>
      </c>
    </row>
    <row r="695" spans="1:5">
      <c r="A695" s="4" t="s">
        <v>1242</v>
      </c>
      <c r="B695" s="5" t="n">
        <v>100977</v>
      </c>
    </row>
    <row r="696" spans="1:5">
      <c r="A696" s="4" t="s">
        <v>1243</v>
      </c>
      <c r="B696" s="5" t="n">
        <v>137506</v>
      </c>
    </row>
    <row r="697" spans="1:5">
      <c r="A697" s="4" t="s">
        <v>1244</v>
      </c>
      <c r="B697" s="5" t="n">
        <v>505353</v>
      </c>
    </row>
    <row r="698" spans="1:5">
      <c r="A698" s="4" t="s">
        <v>1245</v>
      </c>
      <c r="B698" s="5" t="n">
        <v>642859</v>
      </c>
    </row>
    <row r="699" spans="1:5">
      <c r="A699" s="4" t="s">
        <v>1246</v>
      </c>
      <c r="B699" s="6" t="n">
        <v>-90071</v>
      </c>
    </row>
    <row r="700" spans="1:5">
      <c r="A700" s="4" t="s">
        <v>1251</v>
      </c>
      <c r="B700" s="4" t="s">
        <v>1294</v>
      </c>
    </row>
    <row r="701" spans="1:5">
      <c r="A701" s="4" t="s">
        <v>1328</v>
      </c>
    </row>
    <row r="702" spans="1:5">
      <c r="A702" s="3" t="s">
        <v>1239</v>
      </c>
    </row>
    <row r="703" spans="1:5">
      <c r="A703" s="4" t="s">
        <v>539</v>
      </c>
      <c r="B703" s="5" t="n">
        <v>52</v>
      </c>
    </row>
    <row r="704" spans="1:5">
      <c r="A704" s="4" t="s">
        <v>1240</v>
      </c>
      <c r="B704" s="6" t="n">
        <v>397302</v>
      </c>
    </row>
    <row r="705" spans="1:5">
      <c r="A705" s="4" t="s">
        <v>1241</v>
      </c>
      <c r="B705" s="5" t="n">
        <v>639011</v>
      </c>
    </row>
    <row r="706" spans="1:5">
      <c r="A706" s="4" t="s">
        <v>1242</v>
      </c>
      <c r="B706" s="5" t="n">
        <v>276259</v>
      </c>
    </row>
    <row r="707" spans="1:5">
      <c r="A707" s="4" t="s">
        <v>1243</v>
      </c>
      <c r="B707" s="5" t="n">
        <v>395924</v>
      </c>
    </row>
    <row r="708" spans="1:5">
      <c r="A708" s="4" t="s">
        <v>1244</v>
      </c>
      <c r="B708" s="5" t="n">
        <v>916648</v>
      </c>
    </row>
    <row r="709" spans="1:5">
      <c r="A709" s="4" t="s">
        <v>1245</v>
      </c>
      <c r="B709" s="5" t="n">
        <v>1312572</v>
      </c>
    </row>
    <row r="710" spans="1:5">
      <c r="A710" s="4" t="s">
        <v>1246</v>
      </c>
      <c r="B710" s="6" t="n">
        <v>-100525</v>
      </c>
    </row>
    <row r="711" spans="1:5">
      <c r="A711" s="4" t="s">
        <v>1329</v>
      </c>
    </row>
    <row r="712" spans="1:5">
      <c r="A712" s="3" t="s">
        <v>1239</v>
      </c>
    </row>
    <row r="713" spans="1:5">
      <c r="A713" s="4" t="s">
        <v>539</v>
      </c>
      <c r="B713" s="5" t="n">
        <v>31</v>
      </c>
    </row>
    <row r="714" spans="1:5">
      <c r="A714" s="4" t="s">
        <v>1240</v>
      </c>
      <c r="B714" s="6" t="n">
        <v>197503</v>
      </c>
    </row>
    <row r="715" spans="1:5">
      <c r="A715" s="4" t="s">
        <v>1241</v>
      </c>
      <c r="B715" s="5" t="n">
        <v>363279</v>
      </c>
    </row>
    <row r="716" spans="1:5">
      <c r="A716" s="4" t="s">
        <v>1242</v>
      </c>
      <c r="B716" s="5" t="n">
        <v>158973</v>
      </c>
    </row>
    <row r="717" spans="1:5">
      <c r="A717" s="4" t="s">
        <v>1243</v>
      </c>
      <c r="B717" s="5" t="n">
        <v>201955</v>
      </c>
    </row>
    <row r="718" spans="1:5">
      <c r="A718" s="4" t="s">
        <v>1244</v>
      </c>
      <c r="B718" s="5" t="n">
        <v>517800</v>
      </c>
    </row>
    <row r="719" spans="1:5">
      <c r="A719" s="4" t="s">
        <v>1245</v>
      </c>
      <c r="B719" s="5" t="n">
        <v>719755</v>
      </c>
    </row>
    <row r="720" spans="1:5">
      <c r="A720" s="4" t="s">
        <v>1246</v>
      </c>
      <c r="B720" s="6" t="n">
        <v>-89382</v>
      </c>
    </row>
    <row r="721" spans="1:5">
      <c r="A721" s="4" t="s">
        <v>1251</v>
      </c>
      <c r="B721" s="4" t="s">
        <v>1323</v>
      </c>
    </row>
    <row r="722" spans="1:5">
      <c r="A722" s="4" t="s">
        <v>1330</v>
      </c>
    </row>
    <row r="723" spans="1:5">
      <c r="A723" s="3" t="s">
        <v>1239</v>
      </c>
    </row>
    <row r="724" spans="1:5">
      <c r="A724" s="4" t="s">
        <v>539</v>
      </c>
      <c r="B724" s="5" t="n">
        <v>7</v>
      </c>
    </row>
    <row r="725" spans="1:5">
      <c r="A725" s="4" t="s">
        <v>1240</v>
      </c>
      <c r="B725" s="6" t="n">
        <v>70233</v>
      </c>
    </row>
    <row r="726" spans="1:5">
      <c r="A726" s="4" t="s">
        <v>1241</v>
      </c>
      <c r="B726" s="5" t="n">
        <v>2287</v>
      </c>
    </row>
    <row r="727" spans="1:5">
      <c r="A727" s="4" t="s">
        <v>1242</v>
      </c>
      <c r="B727" s="5" t="n">
        <v>86131</v>
      </c>
    </row>
    <row r="728" spans="1:5">
      <c r="A728" s="4" t="s">
        <v>1243</v>
      </c>
      <c r="B728" s="5" t="n">
        <v>74417</v>
      </c>
    </row>
    <row r="729" spans="1:5">
      <c r="A729" s="4" t="s">
        <v>1244</v>
      </c>
      <c r="B729" s="5" t="n">
        <v>84234</v>
      </c>
    </row>
    <row r="730" spans="1:5">
      <c r="A730" s="4" t="s">
        <v>1245</v>
      </c>
      <c r="B730" s="5" t="n">
        <v>158651</v>
      </c>
    </row>
    <row r="731" spans="1:5">
      <c r="A731" s="4" t="s">
        <v>1246</v>
      </c>
      <c r="B731" s="6" t="n">
        <v>-1344</v>
      </c>
    </row>
    <row r="732" spans="1:5">
      <c r="A732" s="4" t="s">
        <v>1251</v>
      </c>
      <c r="B732" s="4" t="s">
        <v>1331</v>
      </c>
    </row>
    <row r="733" spans="1:5">
      <c r="A733" s="4" t="s">
        <v>1332</v>
      </c>
    </row>
    <row r="734" spans="1:5">
      <c r="A734" s="3" t="s">
        <v>1239</v>
      </c>
    </row>
    <row r="735" spans="1:5">
      <c r="A735" s="4" t="s">
        <v>539</v>
      </c>
      <c r="B735" s="5" t="n">
        <v>14</v>
      </c>
    </row>
    <row r="736" spans="1:5">
      <c r="A736" s="4" t="s">
        <v>1240</v>
      </c>
      <c r="B736" s="6" t="n">
        <v>129566</v>
      </c>
    </row>
    <row r="737" spans="1:5">
      <c r="A737" s="4" t="s">
        <v>1241</v>
      </c>
      <c r="B737" s="5" t="n">
        <v>273445</v>
      </c>
    </row>
    <row r="738" spans="1:5">
      <c r="A738" s="4" t="s">
        <v>1242</v>
      </c>
      <c r="B738" s="5" t="n">
        <v>31155</v>
      </c>
    </row>
    <row r="739" spans="1:5">
      <c r="A739" s="4" t="s">
        <v>1243</v>
      </c>
      <c r="B739" s="5" t="n">
        <v>119552</v>
      </c>
    </row>
    <row r="740" spans="1:5">
      <c r="A740" s="4" t="s">
        <v>1244</v>
      </c>
      <c r="B740" s="5" t="n">
        <v>314614</v>
      </c>
    </row>
    <row r="741" spans="1:5">
      <c r="A741" s="4" t="s">
        <v>1245</v>
      </c>
      <c r="B741" s="5" t="n">
        <v>434166</v>
      </c>
    </row>
    <row r="742" spans="1:5">
      <c r="A742" s="4" t="s">
        <v>1246</v>
      </c>
      <c r="B742" s="6" t="n">
        <v>-9799</v>
      </c>
    </row>
    <row r="743" spans="1:5">
      <c r="A743" s="4" t="s">
        <v>1251</v>
      </c>
      <c r="B743" s="5" t="n">
        <v>2017</v>
      </c>
    </row>
    <row r="744" spans="1:5">
      <c r="A744" s="4" t="s">
        <v>1333</v>
      </c>
    </row>
    <row r="745" spans="1:5">
      <c r="A745" s="3" t="s">
        <v>1239</v>
      </c>
    </row>
    <row r="746" spans="1:5">
      <c r="A746" s="4" t="s">
        <v>539</v>
      </c>
      <c r="B746" s="5" t="n">
        <v>18</v>
      </c>
    </row>
    <row r="747" spans="1:5">
      <c r="A747" s="4" t="s">
        <v>1240</v>
      </c>
      <c r="B747" s="6" t="n">
        <v>52087</v>
      </c>
    </row>
    <row r="748" spans="1:5">
      <c r="A748" s="4" t="s">
        <v>1241</v>
      </c>
      <c r="B748" s="5" t="n">
        <v>67528</v>
      </c>
    </row>
    <row r="749" spans="1:5">
      <c r="A749" s="4" t="s">
        <v>1242</v>
      </c>
      <c r="B749" s="5" t="n">
        <v>99593</v>
      </c>
    </row>
    <row r="750" spans="1:5">
      <c r="A750" s="4" t="s">
        <v>1243</v>
      </c>
      <c r="B750" s="5" t="n">
        <v>63748</v>
      </c>
    </row>
    <row r="751" spans="1:5">
      <c r="A751" s="4" t="s">
        <v>1244</v>
      </c>
      <c r="B751" s="5" t="n">
        <v>155460</v>
      </c>
    </row>
    <row r="752" spans="1:5">
      <c r="A752" s="4" t="s">
        <v>1245</v>
      </c>
      <c r="B752" s="5" t="n">
        <v>219208</v>
      </c>
    </row>
    <row r="753" spans="1:5">
      <c r="A753" s="4" t="s">
        <v>1246</v>
      </c>
      <c r="B753" s="6" t="n">
        <v>-27917</v>
      </c>
    </row>
    <row r="754" spans="1:5">
      <c r="A754" s="4" t="s">
        <v>1334</v>
      </c>
    </row>
    <row r="755" spans="1:5">
      <c r="A755" s="3" t="s">
        <v>1239</v>
      </c>
    </row>
    <row r="756" spans="1:5">
      <c r="A756" s="4" t="s">
        <v>539</v>
      </c>
      <c r="B756" s="5" t="n">
        <v>2</v>
      </c>
    </row>
    <row r="757" spans="1:5">
      <c r="A757" s="4" t="s">
        <v>1240</v>
      </c>
      <c r="B757" s="6" t="n">
        <v>4854</v>
      </c>
    </row>
    <row r="758" spans="1:5">
      <c r="A758" s="4" t="s">
        <v>1241</v>
      </c>
      <c r="B758" s="5" t="n">
        <v>0</v>
      </c>
    </row>
    <row r="759" spans="1:5">
      <c r="A759" s="4" t="s">
        <v>1242</v>
      </c>
      <c r="B759" s="5" t="n">
        <v>24863</v>
      </c>
    </row>
    <row r="760" spans="1:5">
      <c r="A760" s="4" t="s">
        <v>1243</v>
      </c>
      <c r="B760" s="5" t="n">
        <v>3855</v>
      </c>
    </row>
    <row r="761" spans="1:5">
      <c r="A761" s="4" t="s">
        <v>1244</v>
      </c>
      <c r="B761" s="5" t="n">
        <v>25862</v>
      </c>
    </row>
    <row r="762" spans="1:5">
      <c r="A762" s="4" t="s">
        <v>1245</v>
      </c>
      <c r="B762" s="5" t="n">
        <v>29717</v>
      </c>
    </row>
    <row r="763" spans="1:5">
      <c r="A763" s="4" t="s">
        <v>1246</v>
      </c>
      <c r="B763" s="6" t="n">
        <v>-2295</v>
      </c>
    </row>
    <row r="764" spans="1:5">
      <c r="A764" s="4" t="s">
        <v>1251</v>
      </c>
      <c r="B764" s="4" t="s">
        <v>1335</v>
      </c>
    </row>
    <row r="765" spans="1:5">
      <c r="A765" s="4" t="s">
        <v>1336</v>
      </c>
    </row>
    <row r="766" spans="1:5">
      <c r="A766" s="3" t="s">
        <v>1239</v>
      </c>
    </row>
    <row r="767" spans="1:5">
      <c r="A767" s="4" t="s">
        <v>539</v>
      </c>
      <c r="B767" s="5" t="n">
        <v>2</v>
      </c>
    </row>
    <row r="768" spans="1:5">
      <c r="A768" s="4" t="s">
        <v>1240</v>
      </c>
      <c r="B768" s="6" t="n">
        <v>10638</v>
      </c>
    </row>
    <row r="769" spans="1:5">
      <c r="A769" s="4" t="s">
        <v>1241</v>
      </c>
      <c r="B769" s="5" t="n">
        <v>5522</v>
      </c>
    </row>
    <row r="770" spans="1:5">
      <c r="A770" s="4" t="s">
        <v>1242</v>
      </c>
      <c r="B770" s="5" t="n">
        <v>604</v>
      </c>
    </row>
    <row r="771" spans="1:5">
      <c r="A771" s="4" t="s">
        <v>1243</v>
      </c>
      <c r="B771" s="5" t="n">
        <v>10638</v>
      </c>
    </row>
    <row r="772" spans="1:5">
      <c r="A772" s="4" t="s">
        <v>1244</v>
      </c>
      <c r="B772" s="5" t="n">
        <v>6126</v>
      </c>
    </row>
    <row r="773" spans="1:5">
      <c r="A773" s="4" t="s">
        <v>1245</v>
      </c>
      <c r="B773" s="5" t="n">
        <v>16764</v>
      </c>
    </row>
    <row r="774" spans="1:5">
      <c r="A774" s="4" t="s">
        <v>1246</v>
      </c>
      <c r="B774" s="6" t="n">
        <v>-3343</v>
      </c>
    </row>
    <row r="775" spans="1:5">
      <c r="A775" s="4" t="s">
        <v>1251</v>
      </c>
      <c r="B775" s="5" t="n">
        <v>2011</v>
      </c>
    </row>
    <row r="776" spans="1:5">
      <c r="A776" s="4" t="s">
        <v>1337</v>
      </c>
    </row>
    <row r="777" spans="1:5">
      <c r="A777" s="3" t="s">
        <v>1239</v>
      </c>
    </row>
    <row r="778" spans="1:5">
      <c r="A778" s="4" t="s">
        <v>539</v>
      </c>
      <c r="B778" s="5" t="n">
        <v>7</v>
      </c>
    </row>
    <row r="779" spans="1:5">
      <c r="A779" s="4" t="s">
        <v>1240</v>
      </c>
      <c r="B779" s="6" t="n">
        <v>28504</v>
      </c>
    </row>
    <row r="780" spans="1:5">
      <c r="A780" s="4" t="s">
        <v>1241</v>
      </c>
      <c r="B780" s="5" t="n">
        <v>23422</v>
      </c>
    </row>
    <row r="781" spans="1:5">
      <c r="A781" s="4" t="s">
        <v>1242</v>
      </c>
      <c r="B781" s="5" t="n">
        <v>14575</v>
      </c>
    </row>
    <row r="782" spans="1:5">
      <c r="A782" s="4" t="s">
        <v>1243</v>
      </c>
      <c r="B782" s="5" t="n">
        <v>28660</v>
      </c>
    </row>
    <row r="783" spans="1:5">
      <c r="A783" s="4" t="s">
        <v>1244</v>
      </c>
      <c r="B783" s="5" t="n">
        <v>37841</v>
      </c>
    </row>
    <row r="784" spans="1:5">
      <c r="A784" s="4" t="s">
        <v>1245</v>
      </c>
      <c r="B784" s="5" t="n">
        <v>66501</v>
      </c>
    </row>
    <row r="785" spans="1:5">
      <c r="A785" s="4" t="s">
        <v>1246</v>
      </c>
      <c r="B785" s="6" t="n">
        <v>-515</v>
      </c>
    </row>
    <row r="786" spans="1:5">
      <c r="A786" s="4" t="s">
        <v>1251</v>
      </c>
      <c r="B786" s="4" t="s">
        <v>1338</v>
      </c>
    </row>
    <row r="787" spans="1:5">
      <c r="A787" s="4" t="s">
        <v>1339</v>
      </c>
    </row>
    <row r="788" spans="1:5">
      <c r="A788" s="3" t="s">
        <v>1239</v>
      </c>
    </row>
    <row r="789" spans="1:5">
      <c r="A789" s="4" t="s">
        <v>539</v>
      </c>
      <c r="B789" s="5" t="n">
        <v>5</v>
      </c>
    </row>
    <row r="790" spans="1:5">
      <c r="A790" s="4" t="s">
        <v>1240</v>
      </c>
      <c r="B790" s="6" t="n">
        <v>7044</v>
      </c>
    </row>
    <row r="791" spans="1:5">
      <c r="A791" s="4" t="s">
        <v>1241</v>
      </c>
      <c r="B791" s="5" t="n">
        <v>37040</v>
      </c>
    </row>
    <row r="792" spans="1:5">
      <c r="A792" s="4" t="s">
        <v>1242</v>
      </c>
      <c r="B792" s="5" t="n">
        <v>13634</v>
      </c>
    </row>
    <row r="793" spans="1:5">
      <c r="A793" s="4" t="s">
        <v>1243</v>
      </c>
      <c r="B793" s="5" t="n">
        <v>6825</v>
      </c>
    </row>
    <row r="794" spans="1:5">
      <c r="A794" s="4" t="s">
        <v>1244</v>
      </c>
      <c r="B794" s="5" t="n">
        <v>50893</v>
      </c>
    </row>
    <row r="795" spans="1:5">
      <c r="A795" s="4" t="s">
        <v>1245</v>
      </c>
      <c r="B795" s="5" t="n">
        <v>57718</v>
      </c>
    </row>
    <row r="796" spans="1:5">
      <c r="A796" s="4" t="s">
        <v>1246</v>
      </c>
      <c r="B796" s="6" t="n">
        <v>-11795</v>
      </c>
    </row>
    <row r="797" spans="1:5">
      <c r="A797" s="4" t="s">
        <v>1251</v>
      </c>
      <c r="B797" s="4" t="s">
        <v>1340</v>
      </c>
    </row>
    <row r="798" spans="1:5">
      <c r="A798" s="4" t="s">
        <v>1341</v>
      </c>
    </row>
    <row r="799" spans="1:5">
      <c r="A799" s="3" t="s">
        <v>1239</v>
      </c>
    </row>
    <row r="800" spans="1:5">
      <c r="A800" s="4" t="s">
        <v>539</v>
      </c>
      <c r="B800" s="5" t="n">
        <v>2</v>
      </c>
    </row>
    <row r="801" spans="1:5">
      <c r="A801" s="4" t="s">
        <v>1240</v>
      </c>
      <c r="B801" s="6" t="n">
        <v>1047</v>
      </c>
    </row>
    <row r="802" spans="1:5">
      <c r="A802" s="4" t="s">
        <v>1241</v>
      </c>
      <c r="B802" s="5" t="n">
        <v>1544</v>
      </c>
    </row>
    <row r="803" spans="1:5">
      <c r="A803" s="4" t="s">
        <v>1242</v>
      </c>
      <c r="B803" s="5" t="n">
        <v>45917</v>
      </c>
    </row>
    <row r="804" spans="1:5">
      <c r="A804" s="4" t="s">
        <v>1243</v>
      </c>
      <c r="B804" s="5" t="n">
        <v>13770</v>
      </c>
    </row>
    <row r="805" spans="1:5">
      <c r="A805" s="4" t="s">
        <v>1244</v>
      </c>
      <c r="B805" s="5" t="n">
        <v>34738</v>
      </c>
    </row>
    <row r="806" spans="1:5">
      <c r="A806" s="4" t="s">
        <v>1245</v>
      </c>
      <c r="B806" s="5" t="n">
        <v>48508</v>
      </c>
    </row>
    <row r="807" spans="1:5">
      <c r="A807" s="4" t="s">
        <v>1246</v>
      </c>
      <c r="B807" s="6" t="n">
        <v>-9969</v>
      </c>
    </row>
    <row r="808" spans="1:5">
      <c r="A808" s="4" t="s">
        <v>1251</v>
      </c>
      <c r="B808" s="4" t="s">
        <v>1340</v>
      </c>
    </row>
    <row r="809" spans="1:5">
      <c r="A809" s="4" t="s">
        <v>1342</v>
      </c>
    </row>
    <row r="810" spans="1:5">
      <c r="A810" s="3" t="s">
        <v>1239</v>
      </c>
    </row>
    <row r="811" spans="1:5">
      <c r="A811" s="4" t="s">
        <v>539</v>
      </c>
      <c r="B811" s="5" t="n">
        <v>8</v>
      </c>
    </row>
    <row r="812" spans="1:5">
      <c r="A812" s="4" t="s">
        <v>1240</v>
      </c>
      <c r="B812" s="6" t="n">
        <v>34845</v>
      </c>
    </row>
    <row r="813" spans="1:5">
      <c r="A813" s="4" t="s">
        <v>1241</v>
      </c>
      <c r="B813" s="5" t="n">
        <v>143932</v>
      </c>
    </row>
    <row r="814" spans="1:5">
      <c r="A814" s="4" t="s">
        <v>1242</v>
      </c>
      <c r="B814" s="5" t="n">
        <v>146494</v>
      </c>
    </row>
    <row r="815" spans="1:5">
      <c r="A815" s="4" t="s">
        <v>1243</v>
      </c>
      <c r="B815" s="5" t="n">
        <v>35728</v>
      </c>
    </row>
    <row r="816" spans="1:5">
      <c r="A816" s="4" t="s">
        <v>1244</v>
      </c>
      <c r="B816" s="5" t="n">
        <v>289543</v>
      </c>
    </row>
    <row r="817" spans="1:5">
      <c r="A817" s="4" t="s">
        <v>1245</v>
      </c>
      <c r="B817" s="5" t="n">
        <v>325271</v>
      </c>
    </row>
    <row r="818" spans="1:5">
      <c r="A818" s="4" t="s">
        <v>1246</v>
      </c>
      <c r="B818" s="6" t="n">
        <v>-55590</v>
      </c>
    </row>
    <row r="819" spans="1:5">
      <c r="A819" s="4" t="s">
        <v>1343</v>
      </c>
    </row>
    <row r="820" spans="1:5">
      <c r="A820" s="3" t="s">
        <v>1239</v>
      </c>
    </row>
    <row r="821" spans="1:5">
      <c r="A821" s="4" t="s">
        <v>539</v>
      </c>
      <c r="B821" s="5" t="n">
        <v>2</v>
      </c>
    </row>
    <row r="822" spans="1:5">
      <c r="A822" s="4" t="s">
        <v>1240</v>
      </c>
      <c r="B822" s="6" t="n">
        <v>1395</v>
      </c>
    </row>
    <row r="823" spans="1:5">
      <c r="A823" s="4" t="s">
        <v>1241</v>
      </c>
      <c r="B823" s="5" t="n">
        <v>8457</v>
      </c>
    </row>
    <row r="824" spans="1:5">
      <c r="A824" s="4" t="s">
        <v>1242</v>
      </c>
      <c r="B824" s="5" t="n">
        <v>136</v>
      </c>
    </row>
    <row r="825" spans="1:5">
      <c r="A825" s="4" t="s">
        <v>1243</v>
      </c>
      <c r="B825" s="5" t="n">
        <v>1202</v>
      </c>
    </row>
    <row r="826" spans="1:5">
      <c r="A826" s="4" t="s">
        <v>1244</v>
      </c>
      <c r="B826" s="5" t="n">
        <v>8786</v>
      </c>
    </row>
    <row r="827" spans="1:5">
      <c r="A827" s="4" t="s">
        <v>1245</v>
      </c>
      <c r="B827" s="5" t="n">
        <v>9988</v>
      </c>
    </row>
    <row r="828" spans="1:5">
      <c r="A828" s="4" t="s">
        <v>1246</v>
      </c>
      <c r="B828" s="6" t="n">
        <v>-2107</v>
      </c>
    </row>
    <row r="829" spans="1:5">
      <c r="A829" s="4" t="s">
        <v>1251</v>
      </c>
      <c r="B829" s="5" t="n">
        <v>2011</v>
      </c>
    </row>
    <row r="830" spans="1:5">
      <c r="A830" s="4" t="s">
        <v>1344</v>
      </c>
    </row>
    <row r="831" spans="1:5">
      <c r="A831" s="3" t="s">
        <v>1239</v>
      </c>
    </row>
    <row r="832" spans="1:5">
      <c r="A832" s="4" t="s">
        <v>539</v>
      </c>
      <c r="B832" s="5" t="n">
        <v>1</v>
      </c>
    </row>
    <row r="833" spans="1:5">
      <c r="A833" s="4" t="s">
        <v>1240</v>
      </c>
      <c r="B833" s="6" t="n">
        <v>33450</v>
      </c>
    </row>
    <row r="834" spans="1:5">
      <c r="A834" s="4" t="s">
        <v>1241</v>
      </c>
      <c r="B834" s="5" t="n">
        <v>0</v>
      </c>
    </row>
    <row r="835" spans="1:5">
      <c r="A835" s="4" t="s">
        <v>1242</v>
      </c>
      <c r="B835" s="5" t="n">
        <v>143495</v>
      </c>
    </row>
    <row r="836" spans="1:5">
      <c r="A836" s="4" t="s">
        <v>1243</v>
      </c>
      <c r="B836" s="5" t="n">
        <v>34526</v>
      </c>
    </row>
    <row r="837" spans="1:5">
      <c r="A837" s="4" t="s">
        <v>1244</v>
      </c>
      <c r="B837" s="5" t="n">
        <v>142419</v>
      </c>
    </row>
    <row r="838" spans="1:5">
      <c r="A838" s="4" t="s">
        <v>1245</v>
      </c>
      <c r="B838" s="5" t="n">
        <v>176945</v>
      </c>
    </row>
    <row r="839" spans="1:5">
      <c r="A839" s="4" t="s">
        <v>1246</v>
      </c>
      <c r="B839" s="6" t="n">
        <v>-6190</v>
      </c>
    </row>
    <row r="840" spans="1:5">
      <c r="A840" s="4" t="s">
        <v>1251</v>
      </c>
      <c r="B840" s="5" t="n">
        <v>2016</v>
      </c>
    </row>
    <row r="841" spans="1:5">
      <c r="A841" s="4" t="s">
        <v>1345</v>
      </c>
    </row>
    <row r="842" spans="1:5">
      <c r="A842" s="3" t="s">
        <v>1239</v>
      </c>
    </row>
    <row r="843" spans="1:5">
      <c r="A843" s="4" t="s">
        <v>539</v>
      </c>
      <c r="B843" s="5" t="n">
        <v>5</v>
      </c>
    </row>
    <row r="844" spans="1:5">
      <c r="A844" s="4" t="s">
        <v>1240</v>
      </c>
      <c r="B844" s="6" t="n">
        <v>0</v>
      </c>
    </row>
    <row r="845" spans="1:5">
      <c r="A845" s="4" t="s">
        <v>1241</v>
      </c>
      <c r="B845" s="5" t="n">
        <v>135475</v>
      </c>
    </row>
    <row r="846" spans="1:5">
      <c r="A846" s="4" t="s">
        <v>1242</v>
      </c>
      <c r="B846" s="5" t="n">
        <v>2863</v>
      </c>
    </row>
    <row r="847" spans="1:5">
      <c r="A847" s="4" t="s">
        <v>1243</v>
      </c>
      <c r="B847" s="5" t="n">
        <v>0</v>
      </c>
    </row>
    <row r="848" spans="1:5">
      <c r="A848" s="4" t="s">
        <v>1244</v>
      </c>
      <c r="B848" s="5" t="n">
        <v>138338</v>
      </c>
    </row>
    <row r="849" spans="1:5">
      <c r="A849" s="4" t="s">
        <v>1245</v>
      </c>
      <c r="B849" s="5" t="n">
        <v>138338</v>
      </c>
    </row>
    <row r="850" spans="1:5">
      <c r="A850" s="4" t="s">
        <v>1246</v>
      </c>
      <c r="B850" s="6" t="n">
        <v>-47293</v>
      </c>
    </row>
    <row r="851" spans="1:5">
      <c r="A851" s="4" t="s">
        <v>1251</v>
      </c>
      <c r="B851" s="5" t="n">
        <v>201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46</v>
      </c>
      <c r="B1" s="2" t="s">
        <v>1</v>
      </c>
    </row>
    <row r="2" spans="1:6">
      <c r="B2" s="2" t="s">
        <v>2</v>
      </c>
      <c r="C2" s="2" t="s">
        <v>35</v>
      </c>
      <c r="D2" s="2" t="s">
        <v>82</v>
      </c>
      <c r="E2" s="2" t="s">
        <v>2</v>
      </c>
      <c r="F2" s="2" t="s">
        <v>35</v>
      </c>
    </row>
    <row r="3" spans="1:6">
      <c r="A3" s="3" t="s">
        <v>1239</v>
      </c>
    </row>
    <row r="4" spans="1:6">
      <c r="A4" s="4" t="s">
        <v>1347</v>
      </c>
      <c r="B4" s="6" t="n">
        <v>32774956</v>
      </c>
      <c r="C4" s="6" t="n">
        <v>24178816</v>
      </c>
      <c r="D4" s="6" t="n">
        <v>25375539</v>
      </c>
      <c r="E4" s="6" t="n">
        <v>32774956</v>
      </c>
      <c r="F4" s="6" t="n">
        <v>24178816</v>
      </c>
    </row>
    <row r="5" spans="1:6">
      <c r="A5" s="4" t="s">
        <v>1240</v>
      </c>
      <c r="E5" s="5" t="n">
        <v>1192220</v>
      </c>
    </row>
    <row r="6" spans="1:6">
      <c r="A6" s="4" t="s">
        <v>1348</v>
      </c>
      <c r="E6" s="5" t="n">
        <v>619811</v>
      </c>
    </row>
    <row r="7" spans="1:6">
      <c r="A7" s="4" t="s">
        <v>1349</v>
      </c>
      <c r="E7" s="5" t="n">
        <v>34586987</v>
      </c>
      <c r="F7" s="5" t="n">
        <v>25838644</v>
      </c>
    </row>
    <row r="8" spans="1:6">
      <c r="A8" s="4" t="s">
        <v>1350</v>
      </c>
      <c r="E8" s="5" t="n">
        <v>24000000</v>
      </c>
    </row>
    <row r="9" spans="1:6">
      <c r="A9" s="4" t="s">
        <v>1351</v>
      </c>
      <c r="B9" s="5" t="n">
        <v>4550958</v>
      </c>
      <c r="C9" s="5" t="n">
        <v>3971501</v>
      </c>
      <c r="D9" s="5" t="n">
        <v>3679479</v>
      </c>
      <c r="E9" s="5" t="n">
        <v>4550958</v>
      </c>
      <c r="F9" s="5" t="n">
        <v>3971501</v>
      </c>
    </row>
    <row r="10" spans="1:6">
      <c r="A10" s="4" t="s">
        <v>1352</v>
      </c>
      <c r="B10" s="5" t="n">
        <v>105722</v>
      </c>
    </row>
    <row r="11" spans="1:6">
      <c r="A11" s="4" t="s">
        <v>1349</v>
      </c>
      <c r="E11" s="5" t="n">
        <v>4656680</v>
      </c>
      <c r="F11" s="6" t="n">
        <v>4059348</v>
      </c>
    </row>
    <row r="12" spans="1:6">
      <c r="A12" s="4" t="s">
        <v>719</v>
      </c>
      <c r="E12" s="5" t="n">
        <v>2200000</v>
      </c>
    </row>
    <row r="13" spans="1:6">
      <c r="A13" s="4" t="s">
        <v>1353</v>
      </c>
      <c r="B13" s="5" t="n">
        <v>774600</v>
      </c>
    </row>
    <row r="14" spans="1:6">
      <c r="A14" s="4" t="s">
        <v>1354</v>
      </c>
      <c r="E14" s="6" t="n">
        <v>12600</v>
      </c>
    </row>
    <row r="15" spans="1:6">
      <c r="A15" s="4" t="s">
        <v>1355</v>
      </c>
      <c r="B15" s="5" t="n">
        <v>1000000</v>
      </c>
    </row>
    <row r="16" spans="1:6">
      <c r="A16" s="3" t="s">
        <v>1356</v>
      </c>
    </row>
    <row r="17" spans="1:6">
      <c r="A17" s="4" t="s">
        <v>1357</v>
      </c>
      <c r="B17" s="5" t="n">
        <v>24178816</v>
      </c>
      <c r="C17" s="5" t="n">
        <v>25375539</v>
      </c>
      <c r="D17" s="5" t="n">
        <v>25608648</v>
      </c>
    </row>
    <row r="18" spans="1:6">
      <c r="A18" s="4" t="s">
        <v>1358</v>
      </c>
      <c r="B18" s="5" t="n">
        <v>10106651</v>
      </c>
      <c r="C18" s="5" t="n">
        <v>2680484</v>
      </c>
      <c r="D18" s="5" t="n">
        <v>1883888</v>
      </c>
    </row>
    <row r="19" spans="1:6">
      <c r="A19" s="4" t="s">
        <v>1359</v>
      </c>
      <c r="B19" s="5" t="n">
        <v>-1461458</v>
      </c>
      <c r="C19" s="5" t="n">
        <v>-3697798</v>
      </c>
      <c r="D19" s="5" t="n">
        <v>-1359186</v>
      </c>
    </row>
    <row r="20" spans="1:6">
      <c r="A20" s="4" t="s">
        <v>1360</v>
      </c>
      <c r="B20" s="5" t="n">
        <v>549312</v>
      </c>
      <c r="C20" s="5" t="n">
        <v>161408</v>
      </c>
      <c r="D20" s="5" t="n">
        <v>-440821</v>
      </c>
    </row>
    <row r="21" spans="1:6">
      <c r="A21" s="4" t="s">
        <v>1361</v>
      </c>
      <c r="B21" s="5" t="n">
        <v>-598365</v>
      </c>
      <c r="C21" s="5" t="n">
        <v>-340817</v>
      </c>
      <c r="D21" s="5" t="n">
        <v>-316990</v>
      </c>
    </row>
    <row r="22" spans="1:6">
      <c r="A22" s="4" t="s">
        <v>1362</v>
      </c>
      <c r="B22" s="5" t="n">
        <v>32774956</v>
      </c>
      <c r="C22" s="5" t="n">
        <v>24178816</v>
      </c>
      <c r="D22" s="5" t="n">
        <v>25375539</v>
      </c>
    </row>
    <row r="23" spans="1:6">
      <c r="A23" s="3" t="s">
        <v>1363</v>
      </c>
    </row>
    <row r="24" spans="1:6">
      <c r="A24" s="4" t="s">
        <v>1357</v>
      </c>
      <c r="B24" s="5" t="n">
        <v>3971501</v>
      </c>
      <c r="C24" s="5" t="n">
        <v>3679479</v>
      </c>
      <c r="D24" s="5" t="n">
        <v>3207855</v>
      </c>
    </row>
    <row r="25" spans="1:6">
      <c r="A25" s="4" t="s">
        <v>1364</v>
      </c>
      <c r="B25" s="5" t="n">
        <v>703215</v>
      </c>
      <c r="C25" s="5" t="n">
        <v>614756</v>
      </c>
      <c r="D25" s="5" t="n">
        <v>668686</v>
      </c>
    </row>
    <row r="26" spans="1:6">
      <c r="A26" s="4" t="s">
        <v>1365</v>
      </c>
      <c r="B26" s="5" t="n">
        <v>-119029</v>
      </c>
      <c r="C26" s="5" t="n">
        <v>-313584</v>
      </c>
      <c r="D26" s="5" t="n">
        <v>-195895</v>
      </c>
    </row>
    <row r="27" spans="1:6">
      <c r="A27" s="4" t="s">
        <v>1361</v>
      </c>
      <c r="B27" s="5" t="n">
        <v>-4729</v>
      </c>
      <c r="C27" s="5" t="n">
        <v>-9150</v>
      </c>
      <c r="D27" s="5" t="n">
        <v>-1167</v>
      </c>
    </row>
    <row r="28" spans="1:6">
      <c r="A28" s="4" t="s">
        <v>1366</v>
      </c>
      <c r="B28" s="6" t="n">
        <v>4550958</v>
      </c>
      <c r="C28" s="6" t="n">
        <v>3971501</v>
      </c>
      <c r="D28" s="6" t="n">
        <v>3679479</v>
      </c>
    </row>
    <row r="29" spans="1:6">
      <c r="A29" s="4" t="s">
        <v>472</v>
      </c>
    </row>
    <row r="30" spans="1:6">
      <c r="A30" s="3" t="s">
        <v>1239</v>
      </c>
    </row>
    <row r="31" spans="1:6">
      <c r="A31" s="4" t="s">
        <v>1367</v>
      </c>
      <c r="B31" s="4" t="s">
        <v>473</v>
      </c>
    </row>
    <row r="32" spans="1:6">
      <c r="A32" s="4" t="s">
        <v>1368</v>
      </c>
    </row>
    <row r="33" spans="1:6">
      <c r="A33" s="3" t="s">
        <v>1239</v>
      </c>
    </row>
    <row r="34" spans="1:6">
      <c r="A34" s="4" t="s">
        <v>1367</v>
      </c>
      <c r="B34" s="4" t="s">
        <v>475</v>
      </c>
    </row>
    <row r="35" spans="1:6">
      <c r="A35" s="4" t="s">
        <v>1369</v>
      </c>
    </row>
    <row r="36" spans="1:6">
      <c r="A36" s="3" t="s">
        <v>1239</v>
      </c>
    </row>
    <row r="37" spans="1:6">
      <c r="A37" s="4" t="s">
        <v>1367</v>
      </c>
      <c r="B37" s="4" t="s">
        <v>477</v>
      </c>
    </row>
    <row r="38" spans="1:6">
      <c r="A38" s="4" t="s">
        <v>1370</v>
      </c>
    </row>
    <row r="39" spans="1:6">
      <c r="A39" s="3" t="s">
        <v>1239</v>
      </c>
    </row>
    <row r="40" spans="1:6">
      <c r="A40" s="4" t="s">
        <v>1367</v>
      </c>
      <c r="B40" s="4" t="s">
        <v>455</v>
      </c>
    </row>
    <row r="41" spans="1:6">
      <c r="A41" s="4" t="s">
        <v>1371</v>
      </c>
    </row>
    <row r="42" spans="1:6">
      <c r="A42" s="3" t="s">
        <v>1239</v>
      </c>
    </row>
    <row r="43" spans="1:6">
      <c r="A43" s="4" t="s">
        <v>1367</v>
      </c>
      <c r="B43" s="4" t="s">
        <v>469</v>
      </c>
    </row>
    <row r="44" spans="1:6">
      <c r="A44" s="4" t="s">
        <v>1372</v>
      </c>
    </row>
    <row r="45" spans="1:6">
      <c r="A45" s="3" t="s">
        <v>1239</v>
      </c>
    </row>
    <row r="46" spans="1:6">
      <c r="A46" s="4" t="s">
        <v>1367</v>
      </c>
      <c r="B46" s="4" t="s">
        <v>4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250</v>
      </c>
    </row>
    <row r="4" spans="1:2">
      <c r="A4" s="4" t="s">
        <v>48</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4586987</v>
      </c>
      <c r="C3" s="6" t="n">
        <v>25838644</v>
      </c>
    </row>
    <row r="4" spans="1:3">
      <c r="A4" s="4" t="s">
        <v>38</v>
      </c>
      <c r="B4" s="5" t="n">
        <v>4656680</v>
      </c>
      <c r="C4" s="5" t="n">
        <v>4059348</v>
      </c>
    </row>
    <row r="5" spans="1:3">
      <c r="A5" s="4" t="s">
        <v>39</v>
      </c>
      <c r="B5" s="5" t="n">
        <v>29930307</v>
      </c>
      <c r="C5" s="5" t="n">
        <v>21779296</v>
      </c>
    </row>
    <row r="6" spans="1:3">
      <c r="A6" s="4" t="s">
        <v>40</v>
      </c>
      <c r="B6" s="5" t="n">
        <v>5745294</v>
      </c>
      <c r="C6" s="5" t="n">
        <v>5496450</v>
      </c>
    </row>
    <row r="7" spans="1:3">
      <c r="A7" s="4" t="s">
        <v>41</v>
      </c>
      <c r="B7" s="5" t="n">
        <v>622288</v>
      </c>
      <c r="C7" s="5" t="n">
        <v>342060</v>
      </c>
    </row>
    <row r="8" spans="1:3">
      <c r="A8" s="4" t="s">
        <v>42</v>
      </c>
      <c r="B8" s="5" t="n">
        <v>0</v>
      </c>
      <c r="C8" s="5" t="n">
        <v>34260</v>
      </c>
    </row>
    <row r="9" spans="1:3">
      <c r="A9" s="4" t="s">
        <v>43</v>
      </c>
      <c r="B9" s="5" t="n">
        <v>36297889</v>
      </c>
      <c r="C9" s="5" t="n">
        <v>27652066</v>
      </c>
    </row>
    <row r="10" spans="1:3">
      <c r="A10" s="4" t="s">
        <v>44</v>
      </c>
      <c r="B10" s="5" t="n">
        <v>343856</v>
      </c>
      <c r="C10" s="5" t="n">
        <v>447046</v>
      </c>
    </row>
    <row r="11" spans="1:3">
      <c r="A11" s="4" t="s">
        <v>45</v>
      </c>
      <c r="B11" s="5" t="n">
        <v>1775919</v>
      </c>
      <c r="C11" s="5" t="n">
        <v>1381963</v>
      </c>
    </row>
    <row r="12" spans="1:3">
      <c r="A12" s="4" t="s">
        <v>46</v>
      </c>
      <c r="B12" s="5" t="n">
        <v>38417664</v>
      </c>
      <c r="C12" s="5" t="n">
        <v>29481075</v>
      </c>
    </row>
    <row r="13" spans="1:3">
      <c r="A13" s="3" t="s">
        <v>47</v>
      </c>
    </row>
    <row r="14" spans="1:3">
      <c r="A14" s="4" t="s">
        <v>48</v>
      </c>
      <c r="B14" s="5" t="n">
        <v>11089815</v>
      </c>
      <c r="C14" s="5" t="n">
        <v>9412631</v>
      </c>
    </row>
    <row r="15" spans="1:3">
      <c r="A15" s="4" t="s">
        <v>49</v>
      </c>
      <c r="B15" s="5" t="n">
        <v>760515</v>
      </c>
      <c r="C15" s="5" t="n">
        <v>702804</v>
      </c>
    </row>
    <row r="16" spans="1:3">
      <c r="A16" s="4" t="s">
        <v>50</v>
      </c>
      <c r="B16" s="5" t="n">
        <v>766446</v>
      </c>
      <c r="C16" s="5" t="n">
        <v>659899</v>
      </c>
    </row>
    <row r="17" spans="1:3">
      <c r="A17" s="4" t="s">
        <v>51</v>
      </c>
      <c r="B17" s="5" t="n">
        <v>12616776</v>
      </c>
      <c r="C17" s="5" t="n">
        <v>10775334</v>
      </c>
    </row>
    <row r="18" spans="1:3">
      <c r="A18" s="3" t="s">
        <v>52</v>
      </c>
    </row>
    <row r="19" spans="1:3">
      <c r="A19" s="4" t="s">
        <v>53</v>
      </c>
      <c r="B19" s="5" t="n">
        <v>68948</v>
      </c>
      <c r="C19" s="5" t="n">
        <v>68948</v>
      </c>
    </row>
    <row r="20" spans="1:3">
      <c r="A20" s="4" t="s">
        <v>54</v>
      </c>
      <c r="B20" s="5" t="n">
        <v>6296</v>
      </c>
      <c r="C20" s="5" t="n">
        <v>5322</v>
      </c>
    </row>
    <row r="21" spans="1:3">
      <c r="A21" s="4" t="s">
        <v>55</v>
      </c>
      <c r="B21" s="5" t="n">
        <v>25685987</v>
      </c>
      <c r="C21" s="5" t="n">
        <v>19363007</v>
      </c>
    </row>
    <row r="22" spans="1:3">
      <c r="A22" s="4" t="s">
        <v>56</v>
      </c>
      <c r="B22" s="5" t="n">
        <v>-1084671</v>
      </c>
      <c r="C22" s="5" t="n">
        <v>-901658</v>
      </c>
    </row>
    <row r="23" spans="1:3">
      <c r="A23" s="4" t="s">
        <v>57</v>
      </c>
      <c r="B23" s="5" t="n">
        <v>-2378467</v>
      </c>
      <c r="C23" s="5" t="n">
        <v>-2904461</v>
      </c>
    </row>
    <row r="24" spans="1:3">
      <c r="A24" s="4" t="s">
        <v>58</v>
      </c>
      <c r="B24" s="5" t="n">
        <v>22298093</v>
      </c>
      <c r="C24" s="5" t="n">
        <v>15631158</v>
      </c>
    </row>
    <row r="25" spans="1:3">
      <c r="A25" s="3" t="s">
        <v>59</v>
      </c>
    </row>
    <row r="26" spans="1:3">
      <c r="A26" s="4" t="s">
        <v>60</v>
      </c>
      <c r="B26" s="5" t="n">
        <v>3502795</v>
      </c>
      <c r="C26" s="5" t="n">
        <v>3074583</v>
      </c>
    </row>
    <row r="27" spans="1:3">
      <c r="A27" s="4" t="s">
        <v>61</v>
      </c>
      <c r="B27" s="5" t="n">
        <v>25800888</v>
      </c>
      <c r="C27" s="5" t="n">
        <v>18705741</v>
      </c>
    </row>
    <row r="28" spans="1:3">
      <c r="A28" s="4" t="s">
        <v>62</v>
      </c>
      <c r="B28" s="5" t="n">
        <v>38417664</v>
      </c>
      <c r="C28" s="5" t="n">
        <v>29481075</v>
      </c>
    </row>
    <row r="29" spans="1:3">
      <c r="A29" s="4" t="s">
        <v>63</v>
      </c>
    </row>
    <row r="30" spans="1:3">
      <c r="A30" s="3" t="s">
        <v>36</v>
      </c>
    </row>
    <row r="31" spans="1:3">
      <c r="A31" s="4" t="s">
        <v>37</v>
      </c>
      <c r="B31" s="5" t="n">
        <v>34586987</v>
      </c>
      <c r="C31" s="5" t="n">
        <v>25838644</v>
      </c>
    </row>
    <row r="32" spans="1:3">
      <c r="A32" s="4" t="s">
        <v>38</v>
      </c>
      <c r="B32" s="5" t="n">
        <v>4656680</v>
      </c>
      <c r="C32" s="5" t="n">
        <v>4059348</v>
      </c>
    </row>
    <row r="33" spans="1:3">
      <c r="A33" s="4" t="s">
        <v>39</v>
      </c>
      <c r="B33" s="5" t="n">
        <v>29930307</v>
      </c>
      <c r="C33" s="5" t="n">
        <v>21779296</v>
      </c>
    </row>
    <row r="34" spans="1:3">
      <c r="A34" s="4" t="s">
        <v>40</v>
      </c>
      <c r="B34" s="5" t="n">
        <v>5745294</v>
      </c>
      <c r="C34" s="5" t="n">
        <v>5496450</v>
      </c>
    </row>
    <row r="35" spans="1:3">
      <c r="A35" s="4" t="s">
        <v>41</v>
      </c>
      <c r="B35" s="5" t="n">
        <v>622288</v>
      </c>
      <c r="C35" s="5" t="n">
        <v>342060</v>
      </c>
    </row>
    <row r="36" spans="1:3">
      <c r="A36" s="4" t="s">
        <v>42</v>
      </c>
      <c r="B36" s="5" t="n">
        <v>0</v>
      </c>
      <c r="C36" s="5" t="n">
        <v>34260</v>
      </c>
    </row>
    <row r="37" spans="1:3">
      <c r="A37" s="4" t="s">
        <v>43</v>
      </c>
      <c r="B37" s="5" t="n">
        <v>36297889</v>
      </c>
      <c r="C37" s="5" t="n">
        <v>27652066</v>
      </c>
    </row>
    <row r="38" spans="1:3">
      <c r="A38" s="4" t="s">
        <v>44</v>
      </c>
      <c r="B38" s="5" t="n">
        <v>343856</v>
      </c>
      <c r="C38" s="5" t="n">
        <v>447046</v>
      </c>
    </row>
    <row r="39" spans="1:3">
      <c r="A39" s="4" t="s">
        <v>45</v>
      </c>
      <c r="B39" s="5" t="n">
        <v>1775919</v>
      </c>
      <c r="C39" s="5" t="n">
        <v>1381963</v>
      </c>
    </row>
    <row r="40" spans="1:3">
      <c r="A40" s="4" t="s">
        <v>46</v>
      </c>
      <c r="B40" s="5" t="n">
        <v>38417664</v>
      </c>
      <c r="C40" s="5" t="n">
        <v>29481075</v>
      </c>
    </row>
    <row r="41" spans="1:3">
      <c r="A41" s="3" t="s">
        <v>47</v>
      </c>
    </row>
    <row r="42" spans="1:3">
      <c r="A42" s="4" t="s">
        <v>48</v>
      </c>
      <c r="B42" s="5" t="n">
        <v>11089815</v>
      </c>
      <c r="C42" s="5" t="n">
        <v>9412631</v>
      </c>
    </row>
    <row r="43" spans="1:3">
      <c r="A43" s="4" t="s">
        <v>49</v>
      </c>
      <c r="B43" s="5" t="n">
        <v>760515</v>
      </c>
      <c r="C43" s="5" t="n">
        <v>702804</v>
      </c>
    </row>
    <row r="44" spans="1:3">
      <c r="A44" s="4" t="s">
        <v>50</v>
      </c>
      <c r="B44" s="5" t="n">
        <v>766446</v>
      </c>
      <c r="C44" s="5" t="n">
        <v>659899</v>
      </c>
    </row>
    <row r="45" spans="1:3">
      <c r="A45" s="4" t="s">
        <v>51</v>
      </c>
      <c r="B45" s="5" t="n">
        <v>12616776</v>
      </c>
      <c r="C45" s="5" t="n">
        <v>10775334</v>
      </c>
    </row>
    <row r="46" spans="1:3">
      <c r="A46" s="3" t="s">
        <v>59</v>
      </c>
    </row>
    <row r="47" spans="1:3">
      <c r="A47" s="4" t="s">
        <v>64</v>
      </c>
      <c r="B47" s="5" t="n">
        <v>22964419</v>
      </c>
      <c r="C47" s="5" t="n">
        <v>16045499</v>
      </c>
    </row>
    <row r="48" spans="1:3">
      <c r="A48" s="4" t="s">
        <v>60</v>
      </c>
      <c r="B48" s="5" t="n">
        <v>2836469</v>
      </c>
      <c r="C48" s="5" t="n">
        <v>2660242</v>
      </c>
    </row>
    <row r="49" spans="1:3">
      <c r="A49" s="4" t="s">
        <v>65</v>
      </c>
      <c r="B49" s="5" t="n">
        <v>25800888</v>
      </c>
      <c r="C49" s="5" t="n">
        <v>18705741</v>
      </c>
    </row>
    <row r="50" spans="1:3">
      <c r="A50" s="4" t="s">
        <v>62</v>
      </c>
      <c r="B50" s="5" t="n">
        <v>38417664</v>
      </c>
      <c r="C50" s="5" t="n">
        <v>29481075</v>
      </c>
    </row>
    <row r="51" spans="1:3">
      <c r="A51" s="4" t="s">
        <v>66</v>
      </c>
    </row>
    <row r="52" spans="1:3">
      <c r="A52" s="3" t="s">
        <v>59</v>
      </c>
    </row>
    <row r="53" spans="1:3">
      <c r="A53" s="4" t="s">
        <v>67</v>
      </c>
      <c r="B53" s="5" t="n">
        <v>68948</v>
      </c>
      <c r="C53" s="5" t="n">
        <v>68948</v>
      </c>
    </row>
    <row r="54" spans="1:3">
      <c r="A54" s="4" t="s">
        <v>68</v>
      </c>
    </row>
    <row r="55" spans="1:3">
      <c r="A55" s="3" t="s">
        <v>59</v>
      </c>
    </row>
    <row r="56" spans="1:3">
      <c r="A56" s="4" t="s">
        <v>67</v>
      </c>
      <c r="B56" s="5" t="n">
        <v>22229145</v>
      </c>
      <c r="C56" s="5" t="n">
        <v>15562210</v>
      </c>
    </row>
    <row r="57" spans="1:3">
      <c r="A57" s="4" t="s">
        <v>69</v>
      </c>
      <c r="B57" s="5" t="n">
        <v>371281</v>
      </c>
      <c r="C57" s="5" t="n">
        <v>165401</v>
      </c>
    </row>
    <row r="58" spans="1:3">
      <c r="A58" s="4" t="s">
        <v>70</v>
      </c>
    </row>
    <row r="59" spans="1:3">
      <c r="A59" s="3" t="s">
        <v>59</v>
      </c>
    </row>
    <row r="60" spans="1:3">
      <c r="A60" s="4" t="s">
        <v>69</v>
      </c>
      <c r="B60" s="6" t="n">
        <v>295045</v>
      </c>
      <c r="C60" s="6" t="n">
        <v>248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3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244</v>
      </c>
      <c r="B12" s="4" t="s">
        <v>304</v>
      </c>
    </row>
    <row r="13" spans="1:2">
      <c r="A13" s="4" t="s">
        <v>305</v>
      </c>
      <c r="B13" s="4" t="s">
        <v>306</v>
      </c>
    </row>
    <row r="14" spans="1:2">
      <c r="A14" s="4" t="s">
        <v>307</v>
      </c>
      <c r="B14" s="4" t="s">
        <v>308</v>
      </c>
    </row>
    <row r="15" spans="1:2">
      <c r="A15" s="4" t="s">
        <v>309</v>
      </c>
      <c r="B15" s="4" t="s">
        <v>310</v>
      </c>
    </row>
    <row r="16" spans="1:2">
      <c r="A16" s="4" t="s">
        <v>257</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263</v>
      </c>
      <c r="B21" s="4" t="s">
        <v>320</v>
      </c>
    </row>
    <row r="22" spans="1:2">
      <c r="A22" s="4" t="s">
        <v>321</v>
      </c>
      <c r="B22" s="4" t="s">
        <v>322</v>
      </c>
    </row>
    <row r="23" spans="1:2">
      <c r="A23" s="4" t="s">
        <v>323</v>
      </c>
      <c r="B23"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6" t="n">
        <v>50</v>
      </c>
      <c r="C3" s="6" t="n">
        <v>50</v>
      </c>
    </row>
    <row r="4" spans="1:3">
      <c r="A4" s="4" t="s">
        <v>74</v>
      </c>
      <c r="B4" s="7" t="n">
        <v>0.01</v>
      </c>
      <c r="C4" s="7" t="n">
        <v>0.01</v>
      </c>
    </row>
    <row r="5" spans="1:3">
      <c r="A5" s="4" t="s">
        <v>75</v>
      </c>
      <c r="B5" s="5" t="n">
        <v>100000000</v>
      </c>
      <c r="C5" s="5" t="n">
        <v>100000000</v>
      </c>
    </row>
    <row r="6" spans="1:3">
      <c r="A6" s="4" t="s">
        <v>76</v>
      </c>
      <c r="B6" s="5" t="n">
        <v>1379000</v>
      </c>
      <c r="C6" s="5" t="n">
        <v>1379000</v>
      </c>
    </row>
    <row r="7" spans="1:3">
      <c r="A7" s="4" t="s">
        <v>77</v>
      </c>
      <c r="B7" s="5" t="n">
        <v>1379000</v>
      </c>
      <c r="C7" s="5" t="n">
        <v>1379000</v>
      </c>
    </row>
    <row r="8" spans="1:3">
      <c r="A8" s="4" t="s">
        <v>78</v>
      </c>
      <c r="B8" s="7" t="n">
        <v>0.01</v>
      </c>
      <c r="C8" s="7" t="n">
        <v>0.01</v>
      </c>
    </row>
    <row r="9" spans="1:3">
      <c r="A9" s="4" t="s">
        <v>79</v>
      </c>
      <c r="B9" s="5" t="n">
        <v>629616000</v>
      </c>
      <c r="C9" s="5" t="n">
        <v>532186000</v>
      </c>
    </row>
    <row r="10" spans="1:3">
      <c r="A10" s="4" t="s">
        <v>80</v>
      </c>
      <c r="B10" s="5" t="n">
        <v>629616000</v>
      </c>
      <c r="C10" s="5" t="n">
        <v>5321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row>
    <row r="7" spans="1:2">
      <c r="A7" s="3" t="s">
        <v>342</v>
      </c>
    </row>
    <row r="8" spans="1:2">
      <c r="A8" s="4" t="s">
        <v>343</v>
      </c>
      <c r="B8" s="4" t="s">
        <v>348</v>
      </c>
    </row>
    <row r="9" spans="1:2">
      <c r="A9" s="4" t="s">
        <v>349</v>
      </c>
      <c r="B9"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2</v>
      </c>
    </row>
    <row r="3" spans="1:2">
      <c r="A3" s="3" t="s">
        <v>245</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4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0</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3" t="s">
        <v>258</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82</v>
      </c>
      <c r="B1" s="2" t="s">
        <v>1</v>
      </c>
    </row>
    <row r="2" spans="1:2">
      <c r="B2" s="2" t="s">
        <v>2</v>
      </c>
    </row>
    <row r="3" spans="1:2">
      <c r="A3" s="3" t="s">
        <v>383</v>
      </c>
    </row>
    <row r="4" spans="1:2">
      <c r="A4" s="4" t="s">
        <v>384</v>
      </c>
      <c r="B4" s="4" t="s">
        <v>385</v>
      </c>
    </row>
    <row r="5" spans="1:2">
      <c r="A5" s="4" t="s">
        <v>386</v>
      </c>
    </row>
    <row r="6" spans="1:2">
      <c r="A6" s="3" t="s">
        <v>383</v>
      </c>
    </row>
    <row r="7" spans="1:2">
      <c r="A7" s="4" t="s">
        <v>387</v>
      </c>
      <c r="B7" s="4" t="s">
        <v>388</v>
      </c>
    </row>
    <row r="8" spans="1:2">
      <c r="A8" s="4" t="s">
        <v>389</v>
      </c>
    </row>
    <row r="9" spans="1:2">
      <c r="A9" s="3" t="s">
        <v>383</v>
      </c>
    </row>
    <row r="10" spans="1:2">
      <c r="A10" s="4" t="s">
        <v>387</v>
      </c>
      <c r="B10" s="4" t="s">
        <v>390</v>
      </c>
    </row>
    <row r="11" spans="1:2">
      <c r="A11" s="4" t="s">
        <v>391</v>
      </c>
    </row>
    <row r="12" spans="1:2">
      <c r="A12" s="3" t="s">
        <v>383</v>
      </c>
    </row>
    <row r="13" spans="1:2">
      <c r="A13" s="4" t="s">
        <v>387</v>
      </c>
      <c r="B13"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3" t="s">
        <v>264</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1858889</v>
      </c>
      <c r="C4" s="6" t="n">
        <v>1737839</v>
      </c>
      <c r="D4" s="6" t="n">
        <v>1734844</v>
      </c>
    </row>
    <row r="5" spans="1:4">
      <c r="A5" s="4" t="s">
        <v>85</v>
      </c>
      <c r="B5" s="5" t="n">
        <v>529902</v>
      </c>
      <c r="C5" s="5" t="n">
        <v>487302</v>
      </c>
      <c r="D5" s="5" t="n">
        <v>485565</v>
      </c>
    </row>
    <row r="6" spans="1:4">
      <c r="A6" s="4" t="s">
        <v>86</v>
      </c>
      <c r="B6" s="5" t="n">
        <v>406300</v>
      </c>
      <c r="C6" s="5" t="n">
        <v>373889</v>
      </c>
      <c r="D6" s="5" t="n">
        <v>303562</v>
      </c>
    </row>
    <row r="7" spans="1:4">
      <c r="A7" s="4" t="s">
        <v>87</v>
      </c>
      <c r="B7" s="5" t="n">
        <v>9358</v>
      </c>
      <c r="C7" s="5" t="n">
        <v>19104</v>
      </c>
      <c r="D7" s="5" t="n">
        <v>9164</v>
      </c>
    </row>
    <row r="8" spans="1:4">
      <c r="A8" s="4" t="s">
        <v>88</v>
      </c>
      <c r="B8" s="5" t="n">
        <v>2804449</v>
      </c>
      <c r="C8" s="5" t="n">
        <v>2618134</v>
      </c>
      <c r="D8" s="5" t="n">
        <v>2533135</v>
      </c>
    </row>
    <row r="9" spans="1:4">
      <c r="A9" s="3" t="s">
        <v>89</v>
      </c>
    </row>
    <row r="10" spans="1:4">
      <c r="A10" s="4" t="s">
        <v>84</v>
      </c>
      <c r="B10" s="5" t="n">
        <v>600648</v>
      </c>
      <c r="C10" s="5" t="n">
        <v>569523</v>
      </c>
      <c r="D10" s="5" t="n">
        <v>568870</v>
      </c>
    </row>
    <row r="11" spans="1:4">
      <c r="A11" s="4" t="s">
        <v>86</v>
      </c>
      <c r="B11" s="5" t="n">
        <v>157040</v>
      </c>
      <c r="C11" s="5" t="n">
        <v>155141</v>
      </c>
      <c r="D11" s="5" t="n">
        <v>128506</v>
      </c>
    </row>
    <row r="12" spans="1:4">
      <c r="A12" s="4" t="s">
        <v>90</v>
      </c>
      <c r="B12" s="5" t="n">
        <v>238985</v>
      </c>
      <c r="C12" s="5" t="n">
        <v>231059</v>
      </c>
      <c r="D12" s="5" t="n">
        <v>222067</v>
      </c>
    </row>
    <row r="13" spans="1:4">
      <c r="A13" s="4" t="s">
        <v>91</v>
      </c>
      <c r="B13" s="5" t="n">
        <v>947214</v>
      </c>
      <c r="C13" s="5" t="n">
        <v>879140</v>
      </c>
      <c r="D13" s="5" t="n">
        <v>930985</v>
      </c>
    </row>
    <row r="14" spans="1:4">
      <c r="A14" s="4" t="s">
        <v>92</v>
      </c>
      <c r="B14" s="5" t="n">
        <v>13560</v>
      </c>
      <c r="C14" s="5" t="n">
        <v>12205</v>
      </c>
      <c r="D14" s="5" t="n">
        <v>14329</v>
      </c>
    </row>
    <row r="15" spans="1:4">
      <c r="A15" s="4" t="s">
        <v>93</v>
      </c>
      <c r="B15" s="5" t="n">
        <v>1957447</v>
      </c>
      <c r="C15" s="5" t="n">
        <v>1847068</v>
      </c>
      <c r="D15" s="5" t="n">
        <v>1864757</v>
      </c>
    </row>
    <row r="16" spans="1:4">
      <c r="A16" s="4" t="s">
        <v>94</v>
      </c>
      <c r="B16" s="5" t="n">
        <v>847002</v>
      </c>
      <c r="C16" s="5" t="n">
        <v>771066</v>
      </c>
      <c r="D16" s="5" t="n">
        <v>668378</v>
      </c>
    </row>
    <row r="17" spans="1:4">
      <c r="A17" s="3" t="s">
        <v>95</v>
      </c>
    </row>
    <row r="18" spans="1:4">
      <c r="A18" s="4" t="s">
        <v>96</v>
      </c>
      <c r="B18" s="5" t="n">
        <v>298260</v>
      </c>
      <c r="C18" s="5" t="n">
        <v>248567</v>
      </c>
      <c r="D18" s="5" t="n">
        <v>206307</v>
      </c>
    </row>
    <row r="19" spans="1:4">
      <c r="A19" s="4" t="s">
        <v>97</v>
      </c>
      <c r="B19" s="5" t="n">
        <v>-229141</v>
      </c>
      <c r="C19" s="5" t="n">
        <v>-274486</v>
      </c>
      <c r="D19" s="5" t="n">
        <v>-303146</v>
      </c>
    </row>
    <row r="20" spans="1:4">
      <c r="A20" s="4" t="s">
        <v>98</v>
      </c>
      <c r="B20" s="5" t="n">
        <v>14663</v>
      </c>
      <c r="C20" s="5" t="n">
        <v>13731</v>
      </c>
      <c r="D20" s="5" t="n">
        <v>8101</v>
      </c>
    </row>
    <row r="21" spans="1:4">
      <c r="A21" s="4" t="s">
        <v>99</v>
      </c>
      <c r="B21" s="5" t="n">
        <v>840996</v>
      </c>
      <c r="C21" s="5" t="n">
        <v>1182965</v>
      </c>
      <c r="D21" s="5" t="n">
        <v>757398</v>
      </c>
    </row>
    <row r="22" spans="1:4">
      <c r="A22" s="4" t="s">
        <v>100</v>
      </c>
      <c r="B22" s="5" t="n">
        <v>117096</v>
      </c>
      <c r="C22" s="5" t="n">
        <v>-57896</v>
      </c>
      <c r="D22" s="5" t="n">
        <v>7582</v>
      </c>
    </row>
    <row r="23" spans="1:4">
      <c r="A23" s="4" t="s">
        <v>101</v>
      </c>
      <c r="B23" s="5" t="n">
        <v>-2586</v>
      </c>
      <c r="C23" s="5" t="n">
        <v>-68379</v>
      </c>
      <c r="D23" s="5" t="n">
        <v>2484</v>
      </c>
    </row>
    <row r="24" spans="1:4">
      <c r="A24" s="4" t="s">
        <v>102</v>
      </c>
      <c r="B24" s="5" t="n">
        <v>1039288</v>
      </c>
      <c r="C24" s="5" t="n">
        <v>1044502</v>
      </c>
      <c r="D24" s="5" t="n">
        <v>678726</v>
      </c>
    </row>
    <row r="25" spans="1:4">
      <c r="A25" s="4" t="s">
        <v>103</v>
      </c>
      <c r="B25" s="5" t="n">
        <v>1886290</v>
      </c>
      <c r="C25" s="5" t="n">
        <v>1815568</v>
      </c>
      <c r="D25" s="5" t="n">
        <v>1347104</v>
      </c>
    </row>
    <row r="26" spans="1:4">
      <c r="A26" s="4" t="s">
        <v>104</v>
      </c>
      <c r="B26" s="5" t="n">
        <v>63330</v>
      </c>
      <c r="C26" s="5" t="n">
        <v>54609</v>
      </c>
      <c r="D26" s="5" t="n">
        <v>54564</v>
      </c>
    </row>
    <row r="27" spans="1:4">
      <c r="A27" s="4" t="s">
        <v>105</v>
      </c>
      <c r="B27" s="5" t="n">
        <v>1822960</v>
      </c>
      <c r="C27" s="5" t="n">
        <v>1760959</v>
      </c>
      <c r="D27" s="5" t="n">
        <v>1292540</v>
      </c>
    </row>
    <row r="28" spans="1:4">
      <c r="A28" s="4" t="s">
        <v>106</v>
      </c>
      <c r="B28" s="5" t="n">
        <v>173599</v>
      </c>
      <c r="C28" s="5" t="n">
        <v>108634</v>
      </c>
      <c r="D28" s="5" t="n">
        <v>82608</v>
      </c>
    </row>
    <row r="29" spans="1:4">
      <c r="A29" s="4" t="s">
        <v>107</v>
      </c>
      <c r="B29" s="5" t="n">
        <v>1649361</v>
      </c>
      <c r="C29" s="5" t="n">
        <v>1652325</v>
      </c>
      <c r="D29" s="5" t="n">
        <v>1209932</v>
      </c>
    </row>
    <row r="30" spans="1:4">
      <c r="A30" s="4" t="s">
        <v>108</v>
      </c>
      <c r="B30" s="5" t="n">
        <v>5935</v>
      </c>
      <c r="C30" s="5" t="n">
        <v>6499</v>
      </c>
      <c r="D30" s="5" t="n">
        <v>6714</v>
      </c>
    </row>
    <row r="31" spans="1:4">
      <c r="A31" s="4" t="s">
        <v>109</v>
      </c>
      <c r="B31" s="5" t="n">
        <v>0</v>
      </c>
      <c r="C31" s="5" t="n">
        <v>3895</v>
      </c>
      <c r="D31" s="5" t="n">
        <v>0</v>
      </c>
    </row>
    <row r="32" spans="1:4">
      <c r="A32" s="4" t="s">
        <v>110</v>
      </c>
      <c r="B32" s="6" t="n">
        <v>1643426</v>
      </c>
      <c r="C32" s="6" t="n">
        <v>1641931</v>
      </c>
      <c r="D32" s="6" t="n">
        <v>1203218</v>
      </c>
    </row>
    <row r="33" spans="1:4">
      <c r="A33" s="4" t="s">
        <v>111</v>
      </c>
      <c r="B33" s="5" t="n">
        <v>567367</v>
      </c>
      <c r="C33" s="5" t="n">
        <v>530400</v>
      </c>
      <c r="D33" s="5" t="n">
        <v>526103</v>
      </c>
    </row>
    <row r="34" spans="1:4">
      <c r="A34" s="4" t="s">
        <v>112</v>
      </c>
      <c r="B34" s="5" t="n">
        <v>590239</v>
      </c>
      <c r="C34" s="5" t="n">
        <v>552300</v>
      </c>
      <c r="D34" s="5" t="n">
        <v>546666</v>
      </c>
    </row>
    <row r="35" spans="1:4">
      <c r="A35" s="4" t="s">
        <v>113</v>
      </c>
      <c r="B35" s="7" t="n">
        <v>2.9</v>
      </c>
      <c r="C35" s="7" t="n">
        <v>3.1</v>
      </c>
      <c r="D35" s="7" t="n">
        <v>2.29</v>
      </c>
    </row>
    <row r="36" spans="1:4">
      <c r="A36" s="4" t="s">
        <v>114</v>
      </c>
      <c r="B36" s="8" t="n">
        <v>2.87</v>
      </c>
      <c r="C36" s="8" t="n">
        <v>3.06</v>
      </c>
      <c r="D36" s="8" t="n">
        <v>2.27</v>
      </c>
    </row>
    <row r="37" spans="1:4">
      <c r="A37" s="4" t="s">
        <v>115</v>
      </c>
      <c r="B37" s="7" t="n">
        <v>1.92</v>
      </c>
      <c r="C37" s="7" t="n">
        <v>1.76</v>
      </c>
      <c r="D37" s="7" t="n">
        <v>1.68</v>
      </c>
    </row>
    <row r="38" spans="1:4">
      <c r="A38" s="4" t="s">
        <v>63</v>
      </c>
    </row>
    <row r="39" spans="1:4">
      <c r="A39" s="3" t="s">
        <v>83</v>
      </c>
    </row>
    <row r="40" spans="1:4">
      <c r="A40" s="4" t="s">
        <v>84</v>
      </c>
      <c r="B40" s="6" t="n">
        <v>1858889</v>
      </c>
      <c r="C40" s="6" t="n">
        <v>1737839</v>
      </c>
      <c r="D40" s="6" t="n">
        <v>1734844</v>
      </c>
    </row>
    <row r="41" spans="1:4">
      <c r="A41" s="4" t="s">
        <v>85</v>
      </c>
      <c r="B41" s="5" t="n">
        <v>529902</v>
      </c>
      <c r="C41" s="5" t="n">
        <v>487302</v>
      </c>
      <c r="D41" s="5" t="n">
        <v>485565</v>
      </c>
    </row>
    <row r="42" spans="1:4">
      <c r="A42" s="4" t="s">
        <v>86</v>
      </c>
      <c r="B42" s="5" t="n">
        <v>406300</v>
      </c>
      <c r="C42" s="5" t="n">
        <v>373889</v>
      </c>
      <c r="D42" s="5" t="n">
        <v>303562</v>
      </c>
    </row>
    <row r="43" spans="1:4">
      <c r="A43" s="4" t="s">
        <v>87</v>
      </c>
      <c r="B43" s="5" t="n">
        <v>9358</v>
      </c>
      <c r="C43" s="5" t="n">
        <v>19104</v>
      </c>
      <c r="D43" s="5" t="n">
        <v>9164</v>
      </c>
    </row>
    <row r="44" spans="1:4">
      <c r="A44" s="4" t="s">
        <v>88</v>
      </c>
      <c r="B44" s="5" t="n">
        <v>2804449</v>
      </c>
      <c r="C44" s="5" t="n">
        <v>2618134</v>
      </c>
      <c r="D44" s="5" t="n">
        <v>2533135</v>
      </c>
    </row>
    <row r="45" spans="1:4">
      <c r="A45" s="3" t="s">
        <v>89</v>
      </c>
    </row>
    <row r="46" spans="1:4">
      <c r="A46" s="4" t="s">
        <v>84</v>
      </c>
      <c r="B46" s="5" t="n">
        <v>600648</v>
      </c>
      <c r="C46" s="5" t="n">
        <v>569523</v>
      </c>
      <c r="D46" s="5" t="n">
        <v>568870</v>
      </c>
    </row>
    <row r="47" spans="1:4">
      <c r="A47" s="4" t="s">
        <v>86</v>
      </c>
      <c r="B47" s="5" t="n">
        <v>157040</v>
      </c>
      <c r="C47" s="5" t="n">
        <v>155141</v>
      </c>
      <c r="D47" s="5" t="n">
        <v>128506</v>
      </c>
    </row>
    <row r="48" spans="1:4">
      <c r="A48" s="4" t="s">
        <v>90</v>
      </c>
      <c r="B48" s="5" t="n">
        <v>238985</v>
      </c>
      <c r="C48" s="5" t="n">
        <v>231059</v>
      </c>
      <c r="D48" s="5" t="n">
        <v>222067</v>
      </c>
    </row>
    <row r="49" spans="1:4">
      <c r="A49" s="4" t="s">
        <v>91</v>
      </c>
      <c r="B49" s="5" t="n">
        <v>947214</v>
      </c>
      <c r="C49" s="5" t="n">
        <v>879140</v>
      </c>
      <c r="D49" s="5" t="n">
        <v>930985</v>
      </c>
    </row>
    <row r="50" spans="1:4">
      <c r="A50" s="4" t="s">
        <v>92</v>
      </c>
      <c r="B50" s="5" t="n">
        <v>13560</v>
      </c>
      <c r="C50" s="5" t="n">
        <v>12205</v>
      </c>
      <c r="D50" s="5" t="n">
        <v>14329</v>
      </c>
    </row>
    <row r="51" spans="1:4">
      <c r="A51" s="4" t="s">
        <v>93</v>
      </c>
      <c r="B51" s="5" t="n">
        <v>1957447</v>
      </c>
      <c r="C51" s="5" t="n">
        <v>1847068</v>
      </c>
      <c r="D51" s="5" t="n">
        <v>1864757</v>
      </c>
    </row>
    <row r="52" spans="1:4">
      <c r="A52" s="4" t="s">
        <v>94</v>
      </c>
      <c r="B52" s="5" t="n">
        <v>847002</v>
      </c>
      <c r="C52" s="5" t="n">
        <v>771066</v>
      </c>
      <c r="D52" s="5" t="n">
        <v>668378</v>
      </c>
    </row>
    <row r="53" spans="1:4">
      <c r="A53" s="3" t="s">
        <v>95</v>
      </c>
    </row>
    <row r="54" spans="1:4">
      <c r="A54" s="4" t="s">
        <v>96</v>
      </c>
      <c r="B54" s="5" t="n">
        <v>298260</v>
      </c>
      <c r="C54" s="5" t="n">
        <v>248567</v>
      </c>
      <c r="D54" s="5" t="n">
        <v>206307</v>
      </c>
    </row>
    <row r="55" spans="1:4">
      <c r="A55" s="4" t="s">
        <v>97</v>
      </c>
      <c r="B55" s="5" t="n">
        <v>-229141</v>
      </c>
      <c r="C55" s="5" t="n">
        <v>-274486</v>
      </c>
      <c r="D55" s="5" t="n">
        <v>-303146</v>
      </c>
    </row>
    <row r="56" spans="1:4">
      <c r="A56" s="4" t="s">
        <v>98</v>
      </c>
      <c r="B56" s="5" t="n">
        <v>14663</v>
      </c>
      <c r="C56" s="5" t="n">
        <v>13731</v>
      </c>
      <c r="D56" s="5" t="n">
        <v>8101</v>
      </c>
    </row>
    <row r="57" spans="1:4">
      <c r="A57" s="4" t="s">
        <v>99</v>
      </c>
      <c r="B57" s="5" t="n">
        <v>840996</v>
      </c>
      <c r="C57" s="5" t="n">
        <v>1182965</v>
      </c>
      <c r="D57" s="5" t="n">
        <v>757398</v>
      </c>
    </row>
    <row r="58" spans="1:4">
      <c r="A58" s="4" t="s">
        <v>100</v>
      </c>
      <c r="B58" s="5" t="n">
        <v>117096</v>
      </c>
      <c r="C58" s="5" t="n">
        <v>-57896</v>
      </c>
      <c r="D58" s="5" t="n">
        <v>7582</v>
      </c>
    </row>
    <row r="59" spans="1:4">
      <c r="A59" s="4" t="s">
        <v>101</v>
      </c>
      <c r="B59" s="5" t="n">
        <v>-2586</v>
      </c>
      <c r="C59" s="5" t="n">
        <v>-68379</v>
      </c>
      <c r="D59" s="5" t="n">
        <v>2484</v>
      </c>
    </row>
    <row r="60" spans="1:4">
      <c r="A60" s="4" t="s">
        <v>102</v>
      </c>
      <c r="B60" s="5" t="n">
        <v>1039288</v>
      </c>
      <c r="C60" s="5" t="n">
        <v>1044502</v>
      </c>
      <c r="D60" s="5" t="n">
        <v>678726</v>
      </c>
    </row>
    <row r="61" spans="1:4">
      <c r="A61" s="4" t="s">
        <v>103</v>
      </c>
      <c r="B61" s="5" t="n">
        <v>1886290</v>
      </c>
      <c r="C61" s="5" t="n">
        <v>1815568</v>
      </c>
      <c r="D61" s="5" t="n">
        <v>1347104</v>
      </c>
    </row>
    <row r="62" spans="1:4">
      <c r="A62" s="4" t="s">
        <v>104</v>
      </c>
      <c r="B62" s="5" t="n">
        <v>63330</v>
      </c>
      <c r="C62" s="5" t="n">
        <v>54609</v>
      </c>
      <c r="D62" s="5" t="n">
        <v>54564</v>
      </c>
    </row>
    <row r="63" spans="1:4">
      <c r="A63" s="4" t="s">
        <v>105</v>
      </c>
      <c r="B63" s="5" t="n">
        <v>1822960</v>
      </c>
      <c r="C63" s="5" t="n">
        <v>1760959</v>
      </c>
      <c r="D63" s="5" t="n">
        <v>1292540</v>
      </c>
    </row>
    <row r="64" spans="1:4">
      <c r="A64" s="4" t="s">
        <v>106</v>
      </c>
      <c r="B64" s="5" t="n">
        <v>124712</v>
      </c>
      <c r="C64" s="5" t="n">
        <v>63620</v>
      </c>
      <c r="D64" s="5" t="n">
        <v>48307</v>
      </c>
    </row>
    <row r="65" spans="1:4">
      <c r="A65" s="4" t="s">
        <v>107</v>
      </c>
      <c r="B65" s="5" t="n">
        <v>1698248</v>
      </c>
      <c r="C65" s="5" t="n">
        <v>1697339</v>
      </c>
      <c r="D65" s="5" t="n">
        <v>1244233</v>
      </c>
    </row>
    <row r="66" spans="1:4">
      <c r="A66" s="4" t="s">
        <v>108</v>
      </c>
      <c r="B66" s="5" t="n">
        <v>5935</v>
      </c>
      <c r="C66" s="5" t="n">
        <v>6499</v>
      </c>
      <c r="D66" s="5" t="n">
        <v>6714</v>
      </c>
    </row>
    <row r="67" spans="1:4">
      <c r="A67" s="4" t="s">
        <v>109</v>
      </c>
      <c r="B67" s="5" t="n">
        <v>0</v>
      </c>
      <c r="C67" s="5" t="n">
        <v>3895</v>
      </c>
      <c r="D67" s="5" t="n">
        <v>0</v>
      </c>
    </row>
    <row r="68" spans="1:4">
      <c r="A68" s="4" t="s">
        <v>110</v>
      </c>
      <c r="B68" s="6" t="n">
        <v>1692313</v>
      </c>
      <c r="C68" s="6" t="n">
        <v>1686945</v>
      </c>
      <c r="D68" s="6" t="n">
        <v>1237519</v>
      </c>
    </row>
    <row r="69" spans="1:4">
      <c r="A69" s="4" t="s">
        <v>111</v>
      </c>
      <c r="B69" s="5" t="n">
        <v>575798</v>
      </c>
      <c r="C69" s="5" t="n">
        <v>536335</v>
      </c>
      <c r="D69" s="5" t="n">
        <v>532326</v>
      </c>
    </row>
    <row r="70" spans="1:4">
      <c r="A70" s="4" t="s">
        <v>112</v>
      </c>
      <c r="B70" s="5" t="n">
        <v>590239</v>
      </c>
      <c r="C70" s="5" t="n">
        <v>552300</v>
      </c>
      <c r="D70" s="5" t="n">
        <v>546666</v>
      </c>
    </row>
    <row r="71" spans="1:4">
      <c r="A71" s="4" t="s">
        <v>113</v>
      </c>
      <c r="B71" s="7" t="n">
        <v>2.9</v>
      </c>
      <c r="C71" s="7" t="n">
        <v>3.1</v>
      </c>
      <c r="D71" s="7" t="n">
        <v>2.29</v>
      </c>
    </row>
    <row r="72" spans="1:4">
      <c r="A72" s="4" t="s">
        <v>114</v>
      </c>
      <c r="B72" s="8" t="n">
        <v>2.87</v>
      </c>
      <c r="C72" s="8" t="n">
        <v>3.06</v>
      </c>
      <c r="D72" s="8" t="n">
        <v>2.27</v>
      </c>
    </row>
    <row r="73" spans="1:4">
      <c r="A73" s="4" t="s">
        <v>115</v>
      </c>
      <c r="B73" s="7" t="n">
        <v>1.92</v>
      </c>
      <c r="C73" s="7" t="n">
        <v>1.76</v>
      </c>
      <c r="D73" s="7" t="n">
        <v>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267</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4" t="s">
        <v>406</v>
      </c>
      <c r="B3" s="4"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row>
    <row r="11" spans="1:2">
      <c r="A11" s="4" t="s">
        <v>421</v>
      </c>
      <c r="B11" s="4" t="s">
        <v>422</v>
      </c>
    </row>
    <row r="12" spans="1:2">
      <c r="A12" s="4" t="s">
        <v>423</v>
      </c>
    </row>
    <row r="13" spans="1:2">
      <c r="A13" s="4" t="s">
        <v>421</v>
      </c>
      <c r="B13"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5</v>
      </c>
      <c r="B1" s="2" t="s">
        <v>1</v>
      </c>
    </row>
    <row r="2" spans="1:2">
      <c r="B2" s="2" t="s">
        <v>2</v>
      </c>
    </row>
    <row r="3" spans="1:2">
      <c r="A3" s="3" t="s">
        <v>276</v>
      </c>
    </row>
    <row r="4" spans="1:2">
      <c r="A4" s="4" t="s">
        <v>426</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8</v>
      </c>
      <c r="B1" s="2" t="s">
        <v>1</v>
      </c>
    </row>
    <row r="2" spans="1:2">
      <c r="B2" s="2" t="s">
        <v>2</v>
      </c>
    </row>
    <row r="3" spans="1:2">
      <c r="A3" s="3" t="s">
        <v>282</v>
      </c>
    </row>
    <row r="4" spans="1:2">
      <c r="A4" s="4" t="s">
        <v>429</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430</v>
      </c>
      <c r="B1" s="2" t="s">
        <v>1</v>
      </c>
    </row>
    <row r="2" spans="1:2">
      <c r="B2" s="2" t="s">
        <v>431</v>
      </c>
    </row>
    <row r="3" spans="1:2">
      <c r="A3" s="3" t="s">
        <v>432</v>
      </c>
    </row>
    <row r="4" spans="1:2">
      <c r="A4" s="4" t="s">
        <v>433</v>
      </c>
      <c r="B4" s="5" t="n">
        <v>2</v>
      </c>
    </row>
    <row r="5" spans="1:2">
      <c r="A5" s="4" t="s">
        <v>434</v>
      </c>
    </row>
    <row r="6" spans="1:2">
      <c r="A6" s="3" t="s">
        <v>432</v>
      </c>
    </row>
    <row r="7" spans="1:2">
      <c r="A7" s="4" t="s">
        <v>435</v>
      </c>
      <c r="B7" s="4" t="s">
        <v>436</v>
      </c>
    </row>
    <row r="8" spans="1:2">
      <c r="A8" s="4" t="s">
        <v>437</v>
      </c>
    </row>
    <row r="9" spans="1:2">
      <c r="A9" s="3" t="s">
        <v>432</v>
      </c>
    </row>
    <row r="10" spans="1:2">
      <c r="A10" s="4" t="s">
        <v>438</v>
      </c>
      <c r="B10" s="4" t="s">
        <v>439</v>
      </c>
    </row>
    <row r="11" spans="1:2">
      <c r="A11" s="4" t="s">
        <v>440</v>
      </c>
    </row>
    <row r="12" spans="1:2">
      <c r="A12" s="3" t="s">
        <v>432</v>
      </c>
    </row>
    <row r="13" spans="1:2">
      <c r="A13" s="4" t="s">
        <v>438</v>
      </c>
      <c r="B13" s="4" t="s">
        <v>441</v>
      </c>
    </row>
    <row r="14" spans="1:2">
      <c r="A14" s="4" t="s">
        <v>209</v>
      </c>
    </row>
    <row r="15" spans="1:2">
      <c r="A15" s="3" t="s">
        <v>432</v>
      </c>
    </row>
    <row r="16" spans="1:2">
      <c r="A16" s="4" t="s">
        <v>442</v>
      </c>
      <c r="B16" s="9" t="n">
        <v>8.80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43</v>
      </c>
      <c r="B1" s="2" t="s">
        <v>1</v>
      </c>
    </row>
    <row r="2" spans="1:4">
      <c r="B2" s="2" t="s">
        <v>444</v>
      </c>
      <c r="C2" s="2" t="s">
        <v>445</v>
      </c>
      <c r="D2" s="2" t="s">
        <v>446</v>
      </c>
    </row>
    <row r="3" spans="1:4">
      <c r="A3" s="3" t="s">
        <v>447</v>
      </c>
    </row>
    <row r="4" spans="1:4">
      <c r="A4" s="4" t="s">
        <v>448</v>
      </c>
      <c r="B4" s="4" t="s">
        <v>449</v>
      </c>
    </row>
    <row r="5" spans="1:4">
      <c r="A5" s="4" t="s">
        <v>450</v>
      </c>
      <c r="B5" s="4" t="s">
        <v>451</v>
      </c>
    </row>
    <row r="6" spans="1:4">
      <c r="A6" s="4" t="s">
        <v>452</v>
      </c>
      <c r="B6" s="4" t="s">
        <v>453</v>
      </c>
    </row>
    <row r="7" spans="1:4">
      <c r="A7" s="4" t="s">
        <v>454</v>
      </c>
      <c r="B7" s="4" t="s">
        <v>455</v>
      </c>
    </row>
    <row r="8" spans="1:4">
      <c r="A8" s="4" t="s">
        <v>456</v>
      </c>
      <c r="B8" s="4" t="s">
        <v>457</v>
      </c>
    </row>
    <row r="9" spans="1:4">
      <c r="A9" s="4" t="s">
        <v>458</v>
      </c>
      <c r="B9" s="4" t="s">
        <v>459</v>
      </c>
    </row>
    <row r="10" spans="1:4">
      <c r="A10" s="4" t="s">
        <v>460</v>
      </c>
      <c r="B10" s="4" t="s">
        <v>441</v>
      </c>
    </row>
    <row r="11" spans="1:4">
      <c r="A11" s="4" t="s">
        <v>461</v>
      </c>
      <c r="B11" s="4" t="s">
        <v>441</v>
      </c>
    </row>
    <row r="12" spans="1:4">
      <c r="A12" s="4" t="s">
        <v>462</v>
      </c>
      <c r="B12" s="10" t="n">
        <v>21.2</v>
      </c>
      <c r="C12" s="10" t="n">
        <v>23.8</v>
      </c>
      <c r="D12" s="10" t="n">
        <v>23.9</v>
      </c>
    </row>
    <row r="13" spans="1:4">
      <c r="A13" s="4" t="s">
        <v>463</v>
      </c>
      <c r="B13" s="5" t="n">
        <v>130</v>
      </c>
    </row>
    <row r="14" spans="1:4">
      <c r="A14" s="4" t="s">
        <v>464</v>
      </c>
      <c r="B14" s="6" t="n">
        <v>400</v>
      </c>
    </row>
    <row r="15" spans="1:4">
      <c r="A15" s="4" t="s">
        <v>465</v>
      </c>
      <c r="B15" s="6" t="n">
        <v>400</v>
      </c>
    </row>
    <row r="16" spans="1:4">
      <c r="A16" s="4" t="s">
        <v>466</v>
      </c>
      <c r="B16" s="4" t="s">
        <v>467</v>
      </c>
    </row>
    <row r="17" spans="1:4">
      <c r="A17" s="4" t="s">
        <v>468</v>
      </c>
    </row>
    <row r="18" spans="1:4">
      <c r="A18" s="3" t="s">
        <v>447</v>
      </c>
    </row>
    <row r="19" spans="1:4">
      <c r="A19" s="4" t="s">
        <v>454</v>
      </c>
      <c r="B19" s="4" t="s">
        <v>469</v>
      </c>
    </row>
    <row r="20" spans="1:4">
      <c r="A20" s="4" t="s">
        <v>470</v>
      </c>
    </row>
    <row r="21" spans="1:4">
      <c r="A21" s="3" t="s">
        <v>447</v>
      </c>
    </row>
    <row r="22" spans="1:4">
      <c r="A22" s="4" t="s">
        <v>454</v>
      </c>
      <c r="B22" s="4" t="s">
        <v>471</v>
      </c>
    </row>
    <row r="23" spans="1:4">
      <c r="A23" s="4" t="s">
        <v>472</v>
      </c>
    </row>
    <row r="24" spans="1:4">
      <c r="A24" s="3" t="s">
        <v>447</v>
      </c>
    </row>
    <row r="25" spans="1:4">
      <c r="A25" s="4" t="s">
        <v>454</v>
      </c>
      <c r="B25" s="4" t="s">
        <v>473</v>
      </c>
    </row>
    <row r="26" spans="1:4">
      <c r="A26" s="4" t="s">
        <v>474</v>
      </c>
    </row>
    <row r="27" spans="1:4">
      <c r="A27" s="3" t="s">
        <v>447</v>
      </c>
    </row>
    <row r="28" spans="1:4">
      <c r="A28" s="4" t="s">
        <v>454</v>
      </c>
      <c r="B28" s="4" t="s">
        <v>475</v>
      </c>
    </row>
    <row r="29" spans="1:4">
      <c r="A29" s="4" t="s">
        <v>476</v>
      </c>
    </row>
    <row r="30" spans="1:4">
      <c r="A30" s="3" t="s">
        <v>447</v>
      </c>
    </row>
    <row r="31" spans="1:4">
      <c r="A31" s="4" t="s">
        <v>454</v>
      </c>
      <c r="B31"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3"/>
  </cols>
  <sheetData>
    <row r="1" spans="1:2">
      <c r="A1" s="1" t="s">
        <v>478</v>
      </c>
      <c r="B1" s="2" t="s">
        <v>479</v>
      </c>
    </row>
    <row r="2" spans="1:2">
      <c r="A2" s="3" t="s">
        <v>480</v>
      </c>
    </row>
    <row r="3" spans="1:2">
      <c r="A3" s="4" t="s">
        <v>481</v>
      </c>
      <c r="B3" s="4" t="s">
        <v>482</v>
      </c>
    </row>
    <row r="4" spans="1:2">
      <c r="A4" s="4" t="s">
        <v>483</v>
      </c>
      <c r="B4" s="6" t="n">
        <v>8500</v>
      </c>
    </row>
    <row r="5" spans="1:2">
      <c r="A5" s="4" t="s">
        <v>484</v>
      </c>
      <c r="B5" s="8" t="n">
        <v>1.02</v>
      </c>
    </row>
    <row r="6" spans="1:2">
      <c r="A6" s="4" t="s">
        <v>485</v>
      </c>
      <c r="B6" s="5" t="n">
        <v>408</v>
      </c>
    </row>
    <row r="7" spans="1:2">
      <c r="A7" s="4" t="s">
        <v>486</v>
      </c>
      <c r="B7" s="5" t="n">
        <v>10</v>
      </c>
    </row>
    <row r="8" spans="1:2">
      <c r="A8" s="4" t="s">
        <v>487</v>
      </c>
      <c r="B8" s="5" t="n">
        <v>68</v>
      </c>
    </row>
    <row r="9" spans="1:2">
      <c r="A9" s="4" t="s">
        <v>488</v>
      </c>
      <c r="B9" s="9" t="n">
        <v>2.8</v>
      </c>
    </row>
    <row r="10" spans="1:2">
      <c r="A10" s="4" t="s">
        <v>489</v>
      </c>
      <c r="B10" s="5" t="n">
        <v>305</v>
      </c>
    </row>
    <row r="11" spans="1:2">
      <c r="A11" s="4" t="s">
        <v>490</v>
      </c>
      <c r="B11" s="9" t="n">
        <v>4.5</v>
      </c>
    </row>
    <row r="12" spans="1:2">
      <c r="A12" s="4" t="s">
        <v>491</v>
      </c>
      <c r="B12" s="6" t="n">
        <v>6557</v>
      </c>
    </row>
    <row r="13" spans="1:2">
      <c r="A13" s="4" t="s">
        <v>492</v>
      </c>
      <c r="B13" s="6" t="n">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93</v>
      </c>
      <c r="B1" s="2" t="s">
        <v>494</v>
      </c>
    </row>
    <row r="2" spans="1:2">
      <c r="A2" s="3" t="s">
        <v>480</v>
      </c>
    </row>
    <row r="3" spans="1:2">
      <c r="A3" s="4" t="s">
        <v>495</v>
      </c>
      <c r="B3" s="5" t="n">
        <v>99730</v>
      </c>
    </row>
    <row r="4" spans="1:2">
      <c r="A4" s="4" t="s">
        <v>496</v>
      </c>
      <c r="B4" s="7" t="n">
        <v>65.75</v>
      </c>
    </row>
    <row r="5" spans="1:2">
      <c r="A5" s="4" t="s">
        <v>491</v>
      </c>
      <c r="B5" s="6" t="n">
        <v>65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498</v>
      </c>
    </row>
    <row r="2" spans="1:3">
      <c r="A2" s="3" t="s">
        <v>480</v>
      </c>
    </row>
    <row r="3" spans="1:3">
      <c r="A3" s="4" t="s">
        <v>43</v>
      </c>
      <c r="C3" s="6" t="n">
        <v>8362</v>
      </c>
    </row>
    <row r="4" spans="1:3">
      <c r="A4" s="4" t="s">
        <v>499</v>
      </c>
      <c r="C4" s="5" t="n">
        <v>292</v>
      </c>
    </row>
    <row r="5" spans="1:3">
      <c r="A5" s="4" t="s">
        <v>500</v>
      </c>
      <c r="C5" s="5" t="n">
        <v>24</v>
      </c>
    </row>
    <row r="6" spans="1:3">
      <c r="A6" s="4" t="s">
        <v>48</v>
      </c>
      <c r="B6" s="6" t="n">
        <v>-1900</v>
      </c>
      <c r="C6" s="5" t="n">
        <v>-1863</v>
      </c>
    </row>
    <row r="7" spans="1:3">
      <c r="A7" s="4" t="s">
        <v>501</v>
      </c>
      <c r="C7" s="5" t="n">
        <v>-143</v>
      </c>
    </row>
    <row r="8" spans="1:3">
      <c r="A8" s="4" t="s">
        <v>60</v>
      </c>
      <c r="C8" s="5" t="n">
        <v>-65</v>
      </c>
    </row>
    <row r="9" spans="1:3">
      <c r="A9" s="4" t="s">
        <v>502</v>
      </c>
      <c r="C9" s="6" t="n">
        <v>66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03</v>
      </c>
      <c r="B1" s="2" t="s">
        <v>504</v>
      </c>
      <c r="C1" s="2" t="s">
        <v>505</v>
      </c>
    </row>
    <row r="2" spans="1:3">
      <c r="A2" s="3" t="s">
        <v>506</v>
      </c>
    </row>
    <row r="3" spans="1:3">
      <c r="A3" s="4" t="s">
        <v>507</v>
      </c>
      <c r="B3" s="6" t="n">
        <v>34586987</v>
      </c>
      <c r="C3" s="6" t="n">
        <v>25838644</v>
      </c>
    </row>
    <row r="4" spans="1:3">
      <c r="A4" s="4" t="s">
        <v>38</v>
      </c>
      <c r="B4" s="5" t="n">
        <v>4656680</v>
      </c>
      <c r="C4" s="5" t="n">
        <v>4059348</v>
      </c>
    </row>
    <row r="5" spans="1:3">
      <c r="A5" s="4" t="s">
        <v>39</v>
      </c>
      <c r="B5" s="6" t="n">
        <v>29930307</v>
      </c>
      <c r="C5" s="6" t="n">
        <v>21779296</v>
      </c>
    </row>
    <row r="6" spans="1:3">
      <c r="A6" s="4" t="s">
        <v>508</v>
      </c>
    </row>
    <row r="7" spans="1:3">
      <c r="A7" s="3" t="s">
        <v>506</v>
      </c>
    </row>
    <row r="8" spans="1:3">
      <c r="A8" s="4" t="s">
        <v>487</v>
      </c>
      <c r="B8" s="5" t="n">
        <v>0</v>
      </c>
      <c r="C8" s="5" t="n">
        <v>0</v>
      </c>
    </row>
    <row r="9" spans="1:3">
      <c r="A9" s="4" t="s">
        <v>509</v>
      </c>
      <c r="B9" s="5" t="n">
        <v>0</v>
      </c>
      <c r="C9" s="5" t="n">
        <v>0</v>
      </c>
    </row>
    <row r="10" spans="1:3">
      <c r="A10" s="4" t="s">
        <v>507</v>
      </c>
      <c r="B10" s="6" t="n">
        <v>8044888</v>
      </c>
      <c r="C10" s="6" t="n">
        <v>5735978</v>
      </c>
    </row>
    <row r="11" spans="1:3">
      <c r="A11" s="4" t="s">
        <v>510</v>
      </c>
    </row>
    <row r="12" spans="1:3">
      <c r="A12" s="3" t="s">
        <v>506</v>
      </c>
    </row>
    <row r="13" spans="1:3">
      <c r="A13" s="4" t="s">
        <v>487</v>
      </c>
      <c r="B13" s="5" t="n">
        <v>354762</v>
      </c>
      <c r="C13" s="5" t="n">
        <v>294811</v>
      </c>
    </row>
    <row r="14" spans="1:3">
      <c r="A14" s="4" t="s">
        <v>509</v>
      </c>
      <c r="B14" s="5" t="n">
        <v>1858</v>
      </c>
      <c r="C14" s="5" t="n">
        <v>1525</v>
      </c>
    </row>
    <row r="15" spans="1:3">
      <c r="A15" s="4" t="s">
        <v>507</v>
      </c>
      <c r="B15" s="6" t="n">
        <v>22587267</v>
      </c>
      <c r="C15" s="6" t="n">
        <v>16849349</v>
      </c>
    </row>
    <row r="16" spans="1:3">
      <c r="A16" s="4" t="s">
        <v>511</v>
      </c>
    </row>
    <row r="17" spans="1:3">
      <c r="A17" s="3" t="s">
        <v>506</v>
      </c>
    </row>
    <row r="18" spans="1:3">
      <c r="A18" s="4" t="s">
        <v>487</v>
      </c>
      <c r="B18" s="5" t="n">
        <v>8709</v>
      </c>
      <c r="C18" s="5" t="n">
        <v>7345</v>
      </c>
    </row>
    <row r="19" spans="1:3">
      <c r="A19" s="4" t="s">
        <v>509</v>
      </c>
      <c r="B19" s="5" t="n">
        <v>30</v>
      </c>
      <c r="C19" s="5" t="n">
        <v>22</v>
      </c>
    </row>
    <row r="20" spans="1:3">
      <c r="A20" s="4" t="s">
        <v>507</v>
      </c>
      <c r="B20" s="6" t="n">
        <v>828064</v>
      </c>
      <c r="C20" s="6" t="n">
        <v>546173</v>
      </c>
    </row>
    <row r="21" spans="1:3">
      <c r="A21" s="4" t="s">
        <v>512</v>
      </c>
    </row>
    <row r="22" spans="1:3">
      <c r="A22" s="3" t="s">
        <v>506</v>
      </c>
    </row>
    <row r="23" spans="1:3">
      <c r="A23" s="4" t="s">
        <v>487</v>
      </c>
      <c r="B23" s="5" t="n">
        <v>27715</v>
      </c>
      <c r="C23" s="5" t="n">
        <v>22216</v>
      </c>
    </row>
    <row r="24" spans="1:3">
      <c r="A24" s="4" t="s">
        <v>509</v>
      </c>
      <c r="B24" s="5" t="n">
        <v>70</v>
      </c>
      <c r="C24" s="5" t="n">
        <v>63</v>
      </c>
    </row>
    <row r="25" spans="1:3">
      <c r="A25" s="4" t="s">
        <v>507</v>
      </c>
      <c r="B25" s="6" t="n">
        <v>1314737</v>
      </c>
      <c r="C25" s="6" t="n">
        <v>1047316</v>
      </c>
    </row>
    <row r="26" spans="1:3">
      <c r="A26" s="4" t="s">
        <v>513</v>
      </c>
    </row>
    <row r="27" spans="1:3">
      <c r="A27" s="3" t="s">
        <v>506</v>
      </c>
    </row>
    <row r="28" spans="1:3">
      <c r="A28" s="4" t="s">
        <v>514</v>
      </c>
      <c r="B28" s="5" t="n">
        <v>4929</v>
      </c>
      <c r="C28" s="5" t="n">
        <v>5191</v>
      </c>
    </row>
    <row r="29" spans="1:3">
      <c r="A29" s="4" t="s">
        <v>507</v>
      </c>
      <c r="B29" s="6" t="n">
        <v>1192220</v>
      </c>
      <c r="C29" s="6" t="n">
        <v>1154383</v>
      </c>
    </row>
    <row r="30" spans="1:3">
      <c r="A30" s="4" t="s">
        <v>515</v>
      </c>
    </row>
    <row r="31" spans="1:3">
      <c r="A31" s="3" t="s">
        <v>506</v>
      </c>
    </row>
    <row r="32" spans="1:3">
      <c r="A32" s="4" t="s">
        <v>487</v>
      </c>
      <c r="B32" s="5" t="n">
        <v>0</v>
      </c>
      <c r="C32" s="5" t="n">
        <v>0</v>
      </c>
    </row>
    <row r="33" spans="1:3">
      <c r="A33" s="4" t="s">
        <v>509</v>
      </c>
      <c r="B33" s="5" t="n">
        <v>0</v>
      </c>
      <c r="C33" s="5" t="n">
        <v>0</v>
      </c>
    </row>
    <row r="34" spans="1:3">
      <c r="A34" s="4" t="s">
        <v>507</v>
      </c>
      <c r="B34" s="6" t="n">
        <v>619811</v>
      </c>
      <c r="C34" s="6" t="n">
        <v>505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v>
      </c>
      <c r="B1" s="2" t="s">
        <v>1</v>
      </c>
    </row>
    <row r="2" spans="1:4">
      <c r="B2" s="2" t="s">
        <v>2</v>
      </c>
      <c r="C2" s="2" t="s">
        <v>35</v>
      </c>
      <c r="D2" s="2" t="s">
        <v>82</v>
      </c>
    </row>
    <row r="3" spans="1:4">
      <c r="A3" s="4" t="s">
        <v>105</v>
      </c>
      <c r="B3" s="6" t="n">
        <v>1822960</v>
      </c>
      <c r="C3" s="6" t="n">
        <v>1760959</v>
      </c>
      <c r="D3" s="6" t="n">
        <v>1292540</v>
      </c>
    </row>
    <row r="4" spans="1:4">
      <c r="A4" s="3" t="s">
        <v>117</v>
      </c>
    </row>
    <row r="5" spans="1:4">
      <c r="A5" s="4" t="s">
        <v>118</v>
      </c>
      <c r="B5" s="5" t="n">
        <v>-190590</v>
      </c>
      <c r="C5" s="5" t="n">
        <v>63455</v>
      </c>
      <c r="D5" s="5" t="n">
        <v>-135958</v>
      </c>
    </row>
    <row r="6" spans="1:4">
      <c r="A6" s="4" t="s">
        <v>119</v>
      </c>
      <c r="B6" s="5" t="n">
        <v>-1323</v>
      </c>
      <c r="C6" s="5" t="n">
        <v>22591</v>
      </c>
      <c r="D6" s="5" t="n">
        <v>-1349</v>
      </c>
    </row>
    <row r="7" spans="1:4">
      <c r="A7" s="4" t="s">
        <v>120</v>
      </c>
      <c r="B7" s="5" t="n">
        <v>1631047</v>
      </c>
      <c r="C7" s="5" t="n">
        <v>1847005</v>
      </c>
      <c r="D7" s="5" t="n">
        <v>1155233</v>
      </c>
    </row>
    <row r="8" spans="1:4">
      <c r="A8" s="4" t="s">
        <v>121</v>
      </c>
      <c r="B8" s="5" t="n">
        <v>-173599</v>
      </c>
      <c r="C8" s="5" t="n">
        <v>-108634</v>
      </c>
      <c r="D8" s="5" t="n">
        <v>-82608</v>
      </c>
    </row>
    <row r="9" spans="1:4">
      <c r="A9" s="4" t="s">
        <v>122</v>
      </c>
      <c r="B9" s="5" t="n">
        <v>8900</v>
      </c>
      <c r="C9" s="5" t="n">
        <v>-50231</v>
      </c>
      <c r="D9" s="5" t="n">
        <v>-8737</v>
      </c>
    </row>
    <row r="10" spans="1:4">
      <c r="A10" s="4" t="s">
        <v>123</v>
      </c>
      <c r="B10" s="5" t="n">
        <v>1466348</v>
      </c>
      <c r="C10" s="5" t="n">
        <v>1688140</v>
      </c>
      <c r="D10" s="5" t="n">
        <v>1063888</v>
      </c>
    </row>
    <row r="11" spans="1:4">
      <c r="A11" s="4" t="s">
        <v>63</v>
      </c>
    </row>
    <row r="12" spans="1:4">
      <c r="A12" s="4" t="s">
        <v>105</v>
      </c>
      <c r="B12" s="5" t="n">
        <v>1822960</v>
      </c>
      <c r="C12" s="5" t="n">
        <v>1760959</v>
      </c>
      <c r="D12" s="5" t="n">
        <v>1292540</v>
      </c>
    </row>
    <row r="13" spans="1:4">
      <c r="A13" s="3" t="s">
        <v>117</v>
      </c>
    </row>
    <row r="14" spans="1:4">
      <c r="A14" s="4" t="s">
        <v>118</v>
      </c>
      <c r="B14" s="5" t="n">
        <v>-190590</v>
      </c>
      <c r="C14" s="5" t="n">
        <v>63455</v>
      </c>
      <c r="D14" s="5" t="n">
        <v>-135958</v>
      </c>
    </row>
    <row r="15" spans="1:4">
      <c r="A15" s="4" t="s">
        <v>119</v>
      </c>
      <c r="B15" s="5" t="n">
        <v>-1323</v>
      </c>
      <c r="C15" s="5" t="n">
        <v>22591</v>
      </c>
      <c r="D15" s="5" t="n">
        <v>-1349</v>
      </c>
    </row>
    <row r="16" spans="1:4">
      <c r="A16" s="4" t="s">
        <v>120</v>
      </c>
      <c r="B16" s="5" t="n">
        <v>1631047</v>
      </c>
      <c r="C16" s="5" t="n">
        <v>1847005</v>
      </c>
      <c r="D16" s="5" t="n">
        <v>1155233</v>
      </c>
    </row>
    <row r="17" spans="1:4">
      <c r="A17" s="4" t="s">
        <v>121</v>
      </c>
      <c r="B17" s="5" t="n">
        <v>-124712</v>
      </c>
      <c r="C17" s="5" t="n">
        <v>-63620</v>
      </c>
      <c r="D17" s="5" t="n">
        <v>-48307</v>
      </c>
    </row>
    <row r="18" spans="1:4">
      <c r="A18" s="4" t="s">
        <v>122</v>
      </c>
      <c r="B18" s="5" t="n">
        <v>3416</v>
      </c>
      <c r="C18" s="5" t="n">
        <v>-49278</v>
      </c>
      <c r="D18" s="5" t="n">
        <v>-12601</v>
      </c>
    </row>
    <row r="19" spans="1:4">
      <c r="A19" s="4" t="s">
        <v>123</v>
      </c>
      <c r="B19" s="6" t="n">
        <v>1509751</v>
      </c>
      <c r="C19" s="6" t="n">
        <v>1734107</v>
      </c>
      <c r="D19" s="6" t="n">
        <v>10943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3"/>
    <col customWidth="1" max="3" min="3" width="15"/>
  </cols>
  <sheetData>
    <row r="1" spans="1:3">
      <c r="A1" s="1" t="s">
        <v>516</v>
      </c>
      <c r="B1" s="2" t="s">
        <v>517</v>
      </c>
      <c r="C1" s="2" t="s">
        <v>518</v>
      </c>
    </row>
    <row r="2" spans="1:3">
      <c r="A2" s="4" t="s">
        <v>513</v>
      </c>
    </row>
    <row r="3" spans="1:3">
      <c r="A3" s="3" t="s">
        <v>506</v>
      </c>
    </row>
    <row r="4" spans="1:3">
      <c r="A4" s="4" t="s">
        <v>514</v>
      </c>
      <c r="B4" s="5" t="n">
        <v>4929</v>
      </c>
      <c r="C4" s="5" t="n">
        <v>5191</v>
      </c>
    </row>
    <row r="5" spans="1:3">
      <c r="A5" s="4" t="s">
        <v>519</v>
      </c>
    </row>
    <row r="6" spans="1:3">
      <c r="A6" s="3" t="s">
        <v>506</v>
      </c>
    </row>
    <row r="7" spans="1:3">
      <c r="A7" s="4" t="s">
        <v>485</v>
      </c>
      <c r="B7" s="5" t="n">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32"/>
    <col customWidth="1" max="3" min="3" width="32"/>
    <col customWidth="1" max="4" min="4" width="32"/>
  </cols>
  <sheetData>
    <row r="1" spans="1:4">
      <c r="A1" s="1" t="s">
        <v>520</v>
      </c>
      <c r="B1" s="2" t="s">
        <v>1</v>
      </c>
    </row>
    <row r="2" spans="1:4">
      <c r="B2" s="2" t="s">
        <v>521</v>
      </c>
      <c r="C2" s="2" t="s">
        <v>522</v>
      </c>
      <c r="D2" s="2" t="s">
        <v>523</v>
      </c>
    </row>
    <row r="3" spans="1:4">
      <c r="A3" s="3" t="s">
        <v>239</v>
      </c>
    </row>
    <row r="4" spans="1:4">
      <c r="A4" s="4" t="s">
        <v>524</v>
      </c>
      <c r="B4" s="5" t="n">
        <v>20</v>
      </c>
      <c r="C4" s="5" t="n">
        <v>16</v>
      </c>
      <c r="D4" s="5" t="n">
        <v>9</v>
      </c>
    </row>
    <row r="5" spans="1:4">
      <c r="A5" s="4" t="s">
        <v>525</v>
      </c>
      <c r="B5" s="5" t="n">
        <v>4757</v>
      </c>
      <c r="C5" s="5" t="n">
        <v>6859</v>
      </c>
      <c r="D5" s="5" t="n">
        <v>1823</v>
      </c>
    </row>
    <row r="6" spans="1:4">
      <c r="A6" s="4" t="s">
        <v>526</v>
      </c>
      <c r="B6" s="6" t="n">
        <v>1008718</v>
      </c>
      <c r="C6" s="6" t="n">
        <v>1139410</v>
      </c>
      <c r="D6" s="6" t="n">
        <v>4117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15"/>
    <col customWidth="1" max="5" min="5" width="15"/>
    <col customWidth="1" max="6" min="6" width="15"/>
  </cols>
  <sheetData>
    <row r="1" spans="1:6">
      <c r="A1" s="1" t="s">
        <v>527</v>
      </c>
      <c r="B1" s="2" t="s">
        <v>528</v>
      </c>
    </row>
    <row r="2" spans="1:6">
      <c r="B2" s="2" t="s">
        <v>529</v>
      </c>
      <c r="C2" s="2" t="s">
        <v>530</v>
      </c>
      <c r="D2" s="2" t="s">
        <v>531</v>
      </c>
      <c r="E2" s="2" t="s">
        <v>518</v>
      </c>
      <c r="F2" s="2" t="s">
        <v>532</v>
      </c>
    </row>
    <row r="3" spans="1:6">
      <c r="A3" s="4" t="s">
        <v>513</v>
      </c>
    </row>
    <row r="4" spans="1:6">
      <c r="A4" s="3" t="s">
        <v>480</v>
      </c>
    </row>
    <row r="5" spans="1:6">
      <c r="A5" s="4" t="s">
        <v>533</v>
      </c>
      <c r="D5" s="5" t="n">
        <v>4929</v>
      </c>
      <c r="E5" s="5" t="n">
        <v>5191</v>
      </c>
    </row>
    <row r="6" spans="1:6">
      <c r="A6" s="4" t="s">
        <v>534</v>
      </c>
    </row>
    <row r="7" spans="1:6">
      <c r="A7" s="3" t="s">
        <v>480</v>
      </c>
    </row>
    <row r="8" spans="1:6">
      <c r="A8" s="4" t="s">
        <v>535</v>
      </c>
      <c r="B8" s="10" t="n">
        <v>381.7</v>
      </c>
      <c r="C8" s="11" t="s">
        <v>536</v>
      </c>
    </row>
    <row r="9" spans="1:6">
      <c r="A9" s="4" t="s">
        <v>537</v>
      </c>
    </row>
    <row r="10" spans="1:6">
      <c r="A10" s="3" t="s">
        <v>480</v>
      </c>
    </row>
    <row r="11" spans="1:6">
      <c r="A11" s="4" t="s">
        <v>533</v>
      </c>
      <c r="B11" s="5" t="n">
        <v>531</v>
      </c>
      <c r="C11" s="5" t="n">
        <v>531</v>
      </c>
    </row>
    <row r="12" spans="1:6">
      <c r="A12" s="4" t="s">
        <v>538</v>
      </c>
    </row>
    <row r="13" spans="1:6">
      <c r="A13" s="3" t="s">
        <v>480</v>
      </c>
    </row>
    <row r="14" spans="1:6">
      <c r="A14" s="4" t="s">
        <v>539</v>
      </c>
      <c r="B14" s="5" t="n">
        <v>2</v>
      </c>
      <c r="C14" s="5" t="n">
        <v>2</v>
      </c>
    </row>
    <row r="15" spans="1:6">
      <c r="A15" s="4" t="s">
        <v>540</v>
      </c>
    </row>
    <row r="16" spans="1:6">
      <c r="A16" s="3" t="s">
        <v>480</v>
      </c>
    </row>
    <row r="17" spans="1:6">
      <c r="A17" s="4" t="s">
        <v>539</v>
      </c>
      <c r="B17" s="5" t="n">
        <v>12</v>
      </c>
      <c r="C17" s="5" t="n">
        <v>12</v>
      </c>
    </row>
    <row r="18" spans="1:6">
      <c r="A18" s="4" t="s">
        <v>541</v>
      </c>
    </row>
    <row r="19" spans="1:6">
      <c r="A19" s="3" t="s">
        <v>480</v>
      </c>
    </row>
    <row r="20" spans="1:6">
      <c r="A20" s="4" t="s">
        <v>533</v>
      </c>
      <c r="D20" s="5" t="n">
        <v>1210</v>
      </c>
      <c r="E20" s="5" t="n">
        <v>1392</v>
      </c>
      <c r="F20" s="5" t="n">
        <v>7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542</v>
      </c>
      <c r="B1" s="2" t="s">
        <v>1</v>
      </c>
    </row>
    <row r="2" spans="1:4">
      <c r="B2" s="2" t="s">
        <v>521</v>
      </c>
      <c r="C2" s="2" t="s">
        <v>522</v>
      </c>
      <c r="D2" s="2" t="s">
        <v>523</v>
      </c>
    </row>
    <row r="3" spans="1:4">
      <c r="A3" s="3" t="s">
        <v>543</v>
      </c>
    </row>
    <row r="4" spans="1:4">
      <c r="A4" s="4" t="s">
        <v>525</v>
      </c>
      <c r="B4" s="5" t="n">
        <v>4757</v>
      </c>
      <c r="C4" s="5" t="n">
        <v>6859</v>
      </c>
      <c r="D4" s="5" t="n">
        <v>1823</v>
      </c>
    </row>
    <row r="5" spans="1:4">
      <c r="A5" s="4" t="s">
        <v>544</v>
      </c>
      <c r="B5" s="6" t="n">
        <v>840996</v>
      </c>
      <c r="C5" s="6" t="n">
        <v>1182965</v>
      </c>
      <c r="D5" s="6" t="n">
        <v>757398</v>
      </c>
    </row>
    <row r="6" spans="1:4">
      <c r="A6" s="4" t="s">
        <v>545</v>
      </c>
    </row>
    <row r="7" spans="1:4">
      <c r="A7" s="3" t="s">
        <v>543</v>
      </c>
    </row>
    <row r="8" spans="1:4">
      <c r="A8" s="4" t="s">
        <v>546</v>
      </c>
      <c r="B8" s="6" t="n">
        <v>840996</v>
      </c>
      <c r="C8" s="6" t="n">
        <v>1121745</v>
      </c>
      <c r="D8" s="6" t="n">
        <v>621109</v>
      </c>
    </row>
    <row r="9" spans="1:4">
      <c r="A9" s="4" t="s">
        <v>547</v>
      </c>
    </row>
    <row r="10" spans="1:4">
      <c r="A10" s="3" t="s">
        <v>543</v>
      </c>
    </row>
    <row r="11" spans="1:4">
      <c r="A11" s="4" t="s">
        <v>539</v>
      </c>
      <c r="B11" s="5" t="n">
        <v>40</v>
      </c>
      <c r="C11" s="5" t="n">
        <v>222</v>
      </c>
      <c r="D11" s="5" t="n">
        <v>35</v>
      </c>
    </row>
    <row r="12" spans="1:4">
      <c r="A12" s="4" t="s">
        <v>525</v>
      </c>
      <c r="B12" s="5" t="n">
        <v>13115</v>
      </c>
      <c r="C12" s="5" t="n">
        <v>48171</v>
      </c>
      <c r="D12" s="5" t="n">
        <v>11624</v>
      </c>
    </row>
    <row r="13" spans="1:4">
      <c r="A13" s="4" t="s">
        <v>548</v>
      </c>
      <c r="B13" s="6" t="n">
        <v>1511429</v>
      </c>
      <c r="C13" s="6" t="n">
        <v>3201986</v>
      </c>
      <c r="D13" s="6" t="n">
        <v>1231878</v>
      </c>
    </row>
    <row r="14" spans="1:4">
      <c r="A14" s="4" t="s">
        <v>549</v>
      </c>
      <c r="B14" s="6" t="n">
        <v>459107</v>
      </c>
      <c r="C14" s="6" t="n">
        <v>847034</v>
      </c>
      <c r="D14" s="6" t="n">
        <v>267441</v>
      </c>
    </row>
    <row r="15" spans="1:4">
      <c r="A15" s="4" t="s">
        <v>550</v>
      </c>
    </row>
    <row r="16" spans="1:4">
      <c r="A16" s="3" t="s">
        <v>543</v>
      </c>
    </row>
    <row r="17" spans="1:4">
      <c r="A17" s="4" t="s">
        <v>539</v>
      </c>
      <c r="B17" s="5" t="n">
        <v>78</v>
      </c>
      <c r="C17" s="5" t="n">
        <v>110</v>
      </c>
      <c r="D17" s="5" t="n">
        <v>172</v>
      </c>
    </row>
    <row r="18" spans="1:4">
      <c r="A18" s="4" t="s">
        <v>525</v>
      </c>
      <c r="B18" s="5" t="n">
        <v>15447</v>
      </c>
      <c r="C18" s="5" t="n">
        <v>17147</v>
      </c>
      <c r="D18" s="5" t="n">
        <v>20360</v>
      </c>
    </row>
    <row r="19" spans="1:4">
      <c r="A19" s="4" t="s">
        <v>548</v>
      </c>
      <c r="B19" s="6" t="n">
        <v>1248487</v>
      </c>
      <c r="C19" s="6" t="n">
        <v>1281501</v>
      </c>
      <c r="D19" s="6" t="n">
        <v>1760048</v>
      </c>
    </row>
    <row r="20" spans="1:4">
      <c r="A20" s="4" t="s">
        <v>549</v>
      </c>
      <c r="B20" s="5" t="n">
        <v>381889</v>
      </c>
      <c r="C20" s="5" t="n">
        <v>274711</v>
      </c>
      <c r="D20" s="5" t="n">
        <v>353668</v>
      </c>
    </row>
    <row r="21" spans="1:4">
      <c r="A21" s="4" t="s">
        <v>551</v>
      </c>
    </row>
    <row r="22" spans="1:4">
      <c r="A22" s="3" t="s">
        <v>543</v>
      </c>
    </row>
    <row r="23" spans="1:4">
      <c r="A23" s="4" t="s">
        <v>549</v>
      </c>
      <c r="B23" s="5" t="n">
        <v>0</v>
      </c>
      <c r="C23" s="5" t="n">
        <v>61220</v>
      </c>
      <c r="D23" s="5" t="n">
        <v>0</v>
      </c>
    </row>
    <row r="24" spans="1:4">
      <c r="A24" s="4" t="s">
        <v>552</v>
      </c>
    </row>
    <row r="25" spans="1:4">
      <c r="A25" s="3" t="s">
        <v>543</v>
      </c>
    </row>
    <row r="26" spans="1:4">
      <c r="A26" s="4" t="s">
        <v>549</v>
      </c>
      <c r="B26" s="6" t="n">
        <v>0</v>
      </c>
      <c r="C26" s="6" t="n">
        <v>0</v>
      </c>
      <c r="D26" s="6" t="n">
        <v>1362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553</v>
      </c>
      <c r="B1" s="2" t="s">
        <v>445</v>
      </c>
      <c r="C1" s="2" t="s">
        <v>554</v>
      </c>
    </row>
    <row r="2" spans="1:3">
      <c r="A2" s="3" t="s">
        <v>543</v>
      </c>
    </row>
    <row r="3" spans="1:3">
      <c r="A3" s="4" t="s">
        <v>555</v>
      </c>
      <c r="C3" s="5" t="n">
        <v>190</v>
      </c>
    </row>
    <row r="4" spans="1:3">
      <c r="A4" s="4" t="s">
        <v>525</v>
      </c>
      <c r="C4" s="9" t="n">
        <v>37.1</v>
      </c>
    </row>
    <row r="5" spans="1:3">
      <c r="A5" s="4" t="s">
        <v>556</v>
      </c>
      <c r="B5" s="6" t="n">
        <v>956</v>
      </c>
      <c r="C5" s="6" t="n">
        <v>9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22"/>
  </cols>
  <sheetData>
    <row r="1" spans="1:3">
      <c r="A1" s="1" t="s">
        <v>557</v>
      </c>
      <c r="B1" s="2" t="s">
        <v>1</v>
      </c>
    </row>
    <row r="2" spans="1:3">
      <c r="B2" s="2" t="s">
        <v>2</v>
      </c>
      <c r="C2" s="2" t="s">
        <v>35</v>
      </c>
    </row>
    <row r="3" spans="1:3">
      <c r="A3" s="3" t="s">
        <v>506</v>
      </c>
    </row>
    <row r="4" spans="1:3">
      <c r="A4" s="4" t="s">
        <v>558</v>
      </c>
      <c r="B4" s="4" t="s">
        <v>559</v>
      </c>
    </row>
    <row r="5" spans="1:3">
      <c r="A5" s="4" t="s">
        <v>560</v>
      </c>
      <c r="C5" s="4" t="s">
        <v>561</v>
      </c>
    </row>
    <row r="6" spans="1:3">
      <c r="A6" s="4" t="s">
        <v>562</v>
      </c>
    </row>
    <row r="7" spans="1:3">
      <c r="A7" s="3" t="s">
        <v>506</v>
      </c>
    </row>
    <row r="8" spans="1:3">
      <c r="A8" s="4" t="s">
        <v>563</v>
      </c>
      <c r="B8" s="4" t="s">
        <v>453</v>
      </c>
    </row>
    <row r="9" spans="1:3">
      <c r="A9" s="4" t="s">
        <v>564</v>
      </c>
    </row>
    <row r="10" spans="1:3">
      <c r="A10" s="3" t="s">
        <v>506</v>
      </c>
    </row>
    <row r="11" spans="1:3">
      <c r="A11" s="4" t="s">
        <v>563</v>
      </c>
      <c r="B11" s="4" t="s">
        <v>5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A2" s="3" t="s">
        <v>239</v>
      </c>
    </row>
    <row r="3" spans="1:2">
      <c r="A3" s="5" t="n">
        <v>2019</v>
      </c>
      <c r="B3" s="6" t="n">
        <v>2006475</v>
      </c>
    </row>
    <row r="4" spans="1:2">
      <c r="A4" s="5" t="n">
        <v>2020</v>
      </c>
      <c r="B4" s="5" t="n">
        <v>1867253</v>
      </c>
    </row>
    <row r="5" spans="1:2">
      <c r="A5" s="5" t="n">
        <v>2021</v>
      </c>
      <c r="B5" s="5" t="n">
        <v>1589102</v>
      </c>
    </row>
    <row r="6" spans="1:2">
      <c r="A6" s="5" t="n">
        <v>2022</v>
      </c>
      <c r="B6" s="5" t="n">
        <v>1278281</v>
      </c>
    </row>
    <row r="7" spans="1:2">
      <c r="A7" s="5" t="n">
        <v>2023</v>
      </c>
      <c r="B7" s="5" t="n">
        <v>990970</v>
      </c>
    </row>
    <row r="8" spans="1:2">
      <c r="A8" s="4" t="s">
        <v>568</v>
      </c>
      <c r="B8" s="5" t="n">
        <v>3293320</v>
      </c>
    </row>
    <row r="9" spans="1:2">
      <c r="A9" s="4" t="s">
        <v>125</v>
      </c>
      <c r="B9" s="6" t="n">
        <v>110254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69</v>
      </c>
      <c r="B1" s="2" t="s">
        <v>567</v>
      </c>
    </row>
    <row r="2" spans="1:2">
      <c r="A2" s="3" t="s">
        <v>239</v>
      </c>
    </row>
    <row r="3" spans="1:2">
      <c r="A3" s="5" t="n">
        <v>2019</v>
      </c>
      <c r="B3" s="6" t="n">
        <v>38769</v>
      </c>
    </row>
    <row r="4" spans="1:2">
      <c r="A4" s="5" t="n">
        <v>2020</v>
      </c>
      <c r="B4" s="5" t="n">
        <v>38267</v>
      </c>
    </row>
    <row r="5" spans="1:2">
      <c r="A5" s="5" t="n">
        <v>2021</v>
      </c>
      <c r="B5" s="5" t="n">
        <v>34307</v>
      </c>
    </row>
    <row r="6" spans="1:2">
      <c r="A6" s="5" t="n">
        <v>2022</v>
      </c>
      <c r="B6" s="5" t="n">
        <v>32312</v>
      </c>
    </row>
    <row r="7" spans="1:2">
      <c r="A7" s="5" t="n">
        <v>2023</v>
      </c>
      <c r="B7" s="5" t="n">
        <v>30180</v>
      </c>
    </row>
    <row r="8" spans="1:2">
      <c r="A8" s="4" t="s">
        <v>568</v>
      </c>
      <c r="B8" s="5" t="n">
        <v>670147</v>
      </c>
    </row>
    <row r="9" spans="1:2">
      <c r="A9" s="4" t="s">
        <v>125</v>
      </c>
      <c r="B9" s="6" t="n">
        <v>8439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67</v>
      </c>
    </row>
    <row r="2" spans="1:2">
      <c r="A2" s="4" t="s">
        <v>571</v>
      </c>
    </row>
    <row r="3" spans="1:2">
      <c r="A3" s="3" t="s">
        <v>342</v>
      </c>
    </row>
    <row r="4" spans="1:2">
      <c r="A4" s="4" t="s">
        <v>572</v>
      </c>
      <c r="B4" s="6" t="n">
        <v>2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1"/>
  </cols>
  <sheetData>
    <row r="1" spans="1:5">
      <c r="A1" s="1" t="s">
        <v>573</v>
      </c>
      <c r="B1" s="2" t="s">
        <v>574</v>
      </c>
      <c r="C1" s="2" t="s">
        <v>575</v>
      </c>
      <c r="D1" s="2" t="s">
        <v>576</v>
      </c>
      <c r="E1" s="2" t="s">
        <v>445</v>
      </c>
    </row>
    <row r="2" spans="1:5">
      <c r="A2" s="4" t="s">
        <v>577</v>
      </c>
    </row>
    <row r="3" spans="1:5">
      <c r="A3" s="3" t="s">
        <v>578</v>
      </c>
    </row>
    <row r="4" spans="1:5">
      <c r="A4" s="4" t="s">
        <v>579</v>
      </c>
      <c r="B4" s="6" t="n">
        <v>122</v>
      </c>
      <c r="E4" s="10" t="n">
        <v>106.2</v>
      </c>
    </row>
    <row r="5" spans="1:5">
      <c r="A5" s="4" t="s">
        <v>580</v>
      </c>
      <c r="B5" s="9" t="n">
        <v>0.3</v>
      </c>
    </row>
    <row r="6" spans="1:5">
      <c r="A6" s="4" t="s">
        <v>581</v>
      </c>
      <c r="B6" s="6" t="n">
        <v>2110</v>
      </c>
      <c r="D6" s="12" t="n">
        <v>231900</v>
      </c>
    </row>
    <row r="7" spans="1:5">
      <c r="A7" s="4" t="s">
        <v>582</v>
      </c>
    </row>
    <row r="8" spans="1:5">
      <c r="A8" s="3" t="s">
        <v>578</v>
      </c>
    </row>
    <row r="9" spans="1:5">
      <c r="A9" s="4" t="s">
        <v>580</v>
      </c>
      <c r="B9" s="9" t="n">
        <v>301.3</v>
      </c>
    </row>
    <row r="10" spans="1:5">
      <c r="A10" s="4" t="s">
        <v>581</v>
      </c>
      <c r="B10" s="7" t="n">
        <v>1.54</v>
      </c>
      <c r="C10" s="7" t="n">
        <v>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79"/>
    <col customWidth="1" max="2" min="2" width="13"/>
    <col customWidth="1" max="3" min="3" width="25"/>
    <col customWidth="1" max="4" min="4" width="25"/>
    <col customWidth="1" max="5" min="5" width="49"/>
    <col customWidth="1" max="6" min="6" width="22"/>
    <col customWidth="1" max="7" min="7" width="46"/>
    <col customWidth="1" max="8" min="8" width="36"/>
    <col customWidth="1" max="9" min="9" width="60"/>
    <col customWidth="1" max="10" min="10" width="55"/>
    <col customWidth="1" max="11" min="11" width="79"/>
    <col customWidth="1" max="12" min="12" width="49"/>
    <col customWidth="1" max="13" min="13" width="73"/>
    <col customWidth="1" max="14" min="14" width="35"/>
    <col customWidth="1" max="15" min="15" width="59"/>
  </cols>
  <sheetData>
    <row r="1" spans="1:15">
      <c r="A1" s="1" t="s">
        <v>124</v>
      </c>
      <c r="B1" s="2" t="s">
        <v>125</v>
      </c>
      <c r="C1" s="2" t="s">
        <v>126</v>
      </c>
      <c r="D1" s="2" t="s">
        <v>127</v>
      </c>
      <c r="E1" s="2" t="s">
        <v>128</v>
      </c>
      <c r="F1" s="2" t="s">
        <v>129</v>
      </c>
      <c r="G1" s="2" t="s">
        <v>130</v>
      </c>
      <c r="H1" s="2" t="s">
        <v>131</v>
      </c>
      <c r="I1" s="2" t="s">
        <v>132</v>
      </c>
      <c r="J1" s="2" t="s">
        <v>133</v>
      </c>
      <c r="K1" s="2" t="s">
        <v>134</v>
      </c>
      <c r="L1" s="2" t="s">
        <v>135</v>
      </c>
      <c r="M1" s="2" t="s">
        <v>136</v>
      </c>
      <c r="N1" s="2" t="s">
        <v>137</v>
      </c>
      <c r="O1" s="2" t="s">
        <v>138</v>
      </c>
    </row>
    <row r="2" spans="1:15">
      <c r="A2" s="4" t="s">
        <v>139</v>
      </c>
      <c r="B2" s="6" t="n">
        <v>18420836</v>
      </c>
      <c r="D2" s="6" t="n">
        <v>78235</v>
      </c>
      <c r="F2" s="6" t="n">
        <v>5245</v>
      </c>
      <c r="H2" s="6" t="n">
        <v>19302367</v>
      </c>
      <c r="J2" s="6" t="n">
        <v>-791429</v>
      </c>
      <c r="L2" s="6" t="n">
        <v>-3926483</v>
      </c>
      <c r="N2" s="6" t="n">
        <v>3752901</v>
      </c>
    </row>
    <row r="3" spans="1:15">
      <c r="A3" s="4" t="s">
        <v>140</v>
      </c>
      <c r="F3" s="5" t="n">
        <v>524512</v>
      </c>
    </row>
    <row r="4" spans="1:15">
      <c r="A4" s="4" t="s">
        <v>105</v>
      </c>
      <c r="B4" s="5" t="n">
        <v>1292540</v>
      </c>
      <c r="D4" s="5" t="n">
        <v>0</v>
      </c>
      <c r="F4" s="6" t="n">
        <v>0</v>
      </c>
      <c r="H4" s="5" t="n">
        <v>0</v>
      </c>
      <c r="J4" s="5" t="n">
        <v>0</v>
      </c>
      <c r="L4" s="5" t="n">
        <v>1209932</v>
      </c>
      <c r="N4" s="5" t="n">
        <v>82608</v>
      </c>
    </row>
    <row r="5" spans="1:15">
      <c r="A5" s="4" t="s">
        <v>141</v>
      </c>
      <c r="B5" s="5" t="n">
        <v>117697</v>
      </c>
      <c r="D5" s="5" t="n">
        <v>0</v>
      </c>
      <c r="F5" s="6" t="n">
        <v>23</v>
      </c>
      <c r="H5" s="5" t="n">
        <v>91191</v>
      </c>
      <c r="J5" s="5" t="n">
        <v>0</v>
      </c>
      <c r="L5" s="5" t="n">
        <v>0</v>
      </c>
      <c r="N5" s="5" t="n">
        <v>26483</v>
      </c>
    </row>
    <row r="6" spans="1:15">
      <c r="A6" s="4" t="s">
        <v>142</v>
      </c>
      <c r="F6" s="5" t="n">
        <v>2282</v>
      </c>
    </row>
    <row r="7" spans="1:15">
      <c r="A7" s="4" t="s">
        <v>143</v>
      </c>
      <c r="B7" s="5" t="n">
        <v>3162</v>
      </c>
      <c r="D7" s="5" t="n">
        <v>0</v>
      </c>
      <c r="F7" s="6" t="n">
        <v>0</v>
      </c>
      <c r="H7" s="5" t="n">
        <v>0</v>
      </c>
      <c r="J7" s="5" t="n">
        <v>0</v>
      </c>
      <c r="L7" s="5" t="n">
        <v>0</v>
      </c>
      <c r="N7" s="5" t="n">
        <v>3162</v>
      </c>
    </row>
    <row r="8" spans="1:15">
      <c r="A8" s="4" t="s">
        <v>144</v>
      </c>
      <c r="F8" s="5" t="n">
        <v>0</v>
      </c>
    </row>
    <row r="9" spans="1:15">
      <c r="A9" s="4" t="s">
        <v>145</v>
      </c>
      <c r="B9" s="5" t="n">
        <v>0</v>
      </c>
      <c r="D9" s="5" t="n">
        <v>0</v>
      </c>
      <c r="F9" s="6" t="n">
        <v>19</v>
      </c>
      <c r="H9" s="5" t="n">
        <v>52237</v>
      </c>
      <c r="J9" s="5" t="n">
        <v>0</v>
      </c>
      <c r="L9" s="5" t="n">
        <v>0</v>
      </c>
      <c r="N9" s="5" t="n">
        <v>-52256</v>
      </c>
    </row>
    <row r="10" spans="1:15">
      <c r="A10" s="4" t="s">
        <v>146</v>
      </c>
      <c r="F10" s="5" t="n">
        <v>1877</v>
      </c>
    </row>
    <row r="11" spans="1:15">
      <c r="A11" s="4" t="s">
        <v>118</v>
      </c>
      <c r="B11" s="5" t="n">
        <v>-135958</v>
      </c>
      <c r="D11" s="5" t="n">
        <v>0</v>
      </c>
      <c r="F11" s="6" t="n">
        <v>0</v>
      </c>
      <c r="H11" s="5" t="n">
        <v>0</v>
      </c>
      <c r="J11" s="5" t="n">
        <v>-144730</v>
      </c>
      <c r="L11" s="5" t="n">
        <v>0</v>
      </c>
      <c r="N11" s="5" t="n">
        <v>8772</v>
      </c>
    </row>
    <row r="12" spans="1:15">
      <c r="A12" s="4" t="s">
        <v>119</v>
      </c>
      <c r="B12" s="5" t="n">
        <v>-1349</v>
      </c>
      <c r="D12" s="5" t="n">
        <v>0</v>
      </c>
      <c r="F12" s="5" t="n">
        <v>0</v>
      </c>
      <c r="H12" s="5" t="n">
        <v>0</v>
      </c>
      <c r="J12" s="5" t="n">
        <v>-1314</v>
      </c>
      <c r="L12" s="5" t="n">
        <v>0</v>
      </c>
      <c r="N12" s="5" t="n">
        <v>-35</v>
      </c>
    </row>
    <row r="13" spans="1:15">
      <c r="A13" s="4" t="s">
        <v>147</v>
      </c>
      <c r="B13" s="5" t="n">
        <v>0</v>
      </c>
      <c r="D13" s="5" t="n">
        <v>0</v>
      </c>
      <c r="F13" s="5" t="n">
        <v>0</v>
      </c>
      <c r="H13" s="5" t="n">
        <v>8657</v>
      </c>
      <c r="J13" s="5" t="n">
        <v>0</v>
      </c>
      <c r="L13" s="5" t="n">
        <v>0</v>
      </c>
      <c r="N13" s="5" t="n">
        <v>-8657</v>
      </c>
    </row>
    <row r="14" spans="1:15">
      <c r="A14" s="4" t="s">
        <v>148</v>
      </c>
      <c r="B14" s="5" t="n">
        <v>-1238788</v>
      </c>
      <c r="D14" s="5" t="n">
        <v>0</v>
      </c>
      <c r="F14" s="5" t="n">
        <v>0</v>
      </c>
      <c r="H14" s="5" t="n">
        <v>587</v>
      </c>
      <c r="J14" s="5" t="n">
        <v>0</v>
      </c>
      <c r="L14" s="5" t="n">
        <v>-893456</v>
      </c>
      <c r="N14" s="5" t="n">
        <v>-345919</v>
      </c>
    </row>
    <row r="15" spans="1:15">
      <c r="A15" s="4" t="s">
        <v>149</v>
      </c>
      <c r="B15" s="5" t="n">
        <v>18458140</v>
      </c>
      <c r="D15" s="5" t="n">
        <v>78235</v>
      </c>
      <c r="F15" s="6" t="n">
        <v>5287</v>
      </c>
      <c r="H15" s="5" t="n">
        <v>19455039</v>
      </c>
      <c r="J15" s="5" t="n">
        <v>-937473</v>
      </c>
      <c r="L15" s="5" t="n">
        <v>-3610007</v>
      </c>
      <c r="N15" s="5" t="n">
        <v>3467059</v>
      </c>
    </row>
    <row r="16" spans="1:15">
      <c r="A16" s="4" t="s">
        <v>150</v>
      </c>
      <c r="F16" s="5" t="n">
        <v>528671</v>
      </c>
    </row>
    <row r="17" spans="1:15">
      <c r="A17" s="4" t="s">
        <v>105</v>
      </c>
      <c r="B17" s="5" t="n">
        <v>1760959</v>
      </c>
      <c r="D17" s="5" t="n">
        <v>0</v>
      </c>
      <c r="F17" s="6" t="n">
        <v>0</v>
      </c>
      <c r="H17" s="5" t="n">
        <v>0</v>
      </c>
      <c r="J17" s="5" t="n">
        <v>0</v>
      </c>
      <c r="L17" s="5" t="n">
        <v>1652325</v>
      </c>
      <c r="N17" s="5" t="n">
        <v>108634</v>
      </c>
    </row>
    <row r="18" spans="1:15">
      <c r="A18" s="4" t="s">
        <v>141</v>
      </c>
      <c r="B18" s="5" t="n">
        <v>115972</v>
      </c>
      <c r="D18" s="5" t="n">
        <v>0</v>
      </c>
      <c r="F18" s="6" t="n">
        <v>20</v>
      </c>
      <c r="H18" s="5" t="n">
        <v>74506</v>
      </c>
      <c r="J18" s="5" t="n">
        <v>0</v>
      </c>
      <c r="L18" s="5" t="n">
        <v>0</v>
      </c>
      <c r="N18" s="5" t="n">
        <v>41446</v>
      </c>
    </row>
    <row r="19" spans="1:15">
      <c r="A19" s="4" t="s">
        <v>142</v>
      </c>
      <c r="F19" s="5" t="n">
        <v>2000</v>
      </c>
    </row>
    <row r="20" spans="1:15">
      <c r="A20" s="4" t="s">
        <v>151</v>
      </c>
      <c r="B20" s="5" t="n">
        <v>254214</v>
      </c>
      <c r="D20" s="5" t="n">
        <v>0</v>
      </c>
      <c r="F20" s="6" t="n">
        <v>0</v>
      </c>
      <c r="H20" s="5" t="n">
        <v>0</v>
      </c>
      <c r="J20" s="5" t="n">
        <v>0</v>
      </c>
      <c r="L20" s="5" t="n">
        <v>0</v>
      </c>
      <c r="N20" s="5" t="n">
        <v>254214</v>
      </c>
    </row>
    <row r="21" spans="1:15">
      <c r="A21" s="4" t="s">
        <v>152</v>
      </c>
      <c r="B21" s="5" t="n">
        <v>-13182</v>
      </c>
      <c r="D21" s="5" t="n">
        <v>-9287</v>
      </c>
      <c r="F21" s="5" t="n">
        <v>0</v>
      </c>
      <c r="H21" s="5" t="n">
        <v>0</v>
      </c>
      <c r="J21" s="5" t="n">
        <v>0</v>
      </c>
      <c r="L21" s="5" t="n">
        <v>-3895</v>
      </c>
      <c r="N21" s="5" t="n">
        <v>0</v>
      </c>
    </row>
    <row r="22" spans="1:15">
      <c r="A22" s="4" t="s">
        <v>153</v>
      </c>
      <c r="B22" s="5" t="n">
        <v>-813847</v>
      </c>
      <c r="D22" s="5" t="n">
        <v>0</v>
      </c>
      <c r="F22" s="5" t="n">
        <v>0</v>
      </c>
      <c r="H22" s="5" t="n">
        <v>-202040</v>
      </c>
      <c r="J22" s="5" t="n">
        <v>0</v>
      </c>
      <c r="L22" s="5" t="n">
        <v>0</v>
      </c>
      <c r="N22" s="5" t="n">
        <v>-611807</v>
      </c>
    </row>
    <row r="23" spans="1:15">
      <c r="A23" s="4" t="s">
        <v>145</v>
      </c>
      <c r="B23" s="5" t="n">
        <v>0</v>
      </c>
      <c r="D23" s="5" t="n">
        <v>0</v>
      </c>
      <c r="F23" s="6" t="n">
        <v>15</v>
      </c>
      <c r="H23" s="5" t="n">
        <v>47711</v>
      </c>
      <c r="J23" s="5" t="n">
        <v>0</v>
      </c>
      <c r="L23" s="5" t="n">
        <v>0</v>
      </c>
      <c r="N23" s="5" t="n">
        <v>-47726</v>
      </c>
    </row>
    <row r="24" spans="1:15">
      <c r="A24" s="4" t="s">
        <v>146</v>
      </c>
      <c r="F24" s="5" t="n">
        <v>1515</v>
      </c>
    </row>
    <row r="25" spans="1:15">
      <c r="A25" s="4" t="s">
        <v>118</v>
      </c>
      <c r="B25" s="5" t="n">
        <v>63455</v>
      </c>
      <c r="D25" s="5" t="n">
        <v>0</v>
      </c>
      <c r="F25" s="6" t="n">
        <v>0</v>
      </c>
      <c r="H25" s="5" t="n">
        <v>0</v>
      </c>
      <c r="J25" s="5" t="n">
        <v>13810</v>
      </c>
      <c r="L25" s="5" t="n">
        <v>0</v>
      </c>
      <c r="N25" s="5" t="n">
        <v>49645</v>
      </c>
    </row>
    <row r="26" spans="1:15">
      <c r="A26" s="4" t="s">
        <v>119</v>
      </c>
      <c r="B26" s="5" t="n">
        <v>22591</v>
      </c>
      <c r="D26" s="5" t="n">
        <v>0</v>
      </c>
      <c r="F26" s="5" t="n">
        <v>0</v>
      </c>
      <c r="H26" s="5" t="n">
        <v>0</v>
      </c>
      <c r="J26" s="5" t="n">
        <v>22005</v>
      </c>
      <c r="L26" s="5" t="n">
        <v>0</v>
      </c>
      <c r="N26" s="5" t="n">
        <v>586</v>
      </c>
    </row>
    <row r="27" spans="1:15">
      <c r="A27" s="4" t="s">
        <v>147</v>
      </c>
      <c r="B27" s="5" t="n">
        <v>0</v>
      </c>
      <c r="D27" s="5" t="n">
        <v>0</v>
      </c>
      <c r="F27" s="5" t="n">
        <v>0</v>
      </c>
      <c r="H27" s="5" t="n">
        <v>-12143</v>
      </c>
      <c r="J27" s="5" t="n">
        <v>0</v>
      </c>
      <c r="L27" s="5" t="n">
        <v>0</v>
      </c>
      <c r="N27" s="5" t="n">
        <v>12143</v>
      </c>
    </row>
    <row r="28" spans="1:15">
      <c r="A28" s="4" t="s">
        <v>148</v>
      </c>
      <c r="B28" s="5" t="n">
        <v>-1142561</v>
      </c>
      <c r="D28" s="5" t="n">
        <v>0</v>
      </c>
      <c r="F28" s="5" t="n">
        <v>0</v>
      </c>
      <c r="H28" s="5" t="n">
        <v>-66</v>
      </c>
      <c r="J28" s="5" t="n">
        <v>0</v>
      </c>
      <c r="L28" s="5" t="n">
        <v>-942884</v>
      </c>
      <c r="N28" s="5" t="n">
        <v>-199611</v>
      </c>
    </row>
    <row r="29" spans="1:15">
      <c r="A29" s="4" t="s">
        <v>154</v>
      </c>
      <c r="B29" s="6" t="n">
        <v>18705741</v>
      </c>
      <c r="D29" s="5" t="n">
        <v>68948</v>
      </c>
      <c r="F29" s="6" t="n">
        <v>5322</v>
      </c>
      <c r="H29" s="5" t="n">
        <v>19363007</v>
      </c>
      <c r="J29" s="5" t="n">
        <v>-901658</v>
      </c>
      <c r="L29" s="5" t="n">
        <v>-2904461</v>
      </c>
      <c r="N29" s="5" t="n">
        <v>3074583</v>
      </c>
    </row>
    <row r="30" spans="1:15">
      <c r="A30" s="4" t="s">
        <v>155</v>
      </c>
      <c r="B30" s="5" t="n">
        <v>532186</v>
      </c>
      <c r="F30" s="5" t="n">
        <v>532186</v>
      </c>
    </row>
    <row r="31" spans="1:15">
      <c r="A31" s="4" t="s">
        <v>105</v>
      </c>
      <c r="B31" s="6" t="n">
        <v>1822960</v>
      </c>
      <c r="D31" s="5" t="n">
        <v>0</v>
      </c>
      <c r="F31" s="6" t="n">
        <v>0</v>
      </c>
      <c r="H31" s="5" t="n">
        <v>0</v>
      </c>
      <c r="J31" s="5" t="n">
        <v>0</v>
      </c>
      <c r="L31" s="5" t="n">
        <v>1649361</v>
      </c>
      <c r="N31" s="5" t="n">
        <v>173599</v>
      </c>
    </row>
    <row r="32" spans="1:15">
      <c r="A32" s="4" t="s">
        <v>141</v>
      </c>
      <c r="B32" s="5" t="n">
        <v>85775</v>
      </c>
      <c r="D32" s="5" t="n">
        <v>0</v>
      </c>
      <c r="F32" s="6" t="n">
        <v>12</v>
      </c>
      <c r="H32" s="5" t="n">
        <v>33544</v>
      </c>
      <c r="J32" s="5" t="n">
        <v>0</v>
      </c>
      <c r="L32" s="5" t="n">
        <v>0</v>
      </c>
      <c r="N32" s="5" t="n">
        <v>52219</v>
      </c>
    </row>
    <row r="33" spans="1:15">
      <c r="A33" s="4" t="s">
        <v>142</v>
      </c>
      <c r="F33" s="5" t="n">
        <v>1251</v>
      </c>
    </row>
    <row r="34" spans="1:15">
      <c r="A34" s="4" t="s">
        <v>143</v>
      </c>
      <c r="C34" s="6" t="n">
        <v>6620721</v>
      </c>
      <c r="E34" s="6" t="n">
        <v>0</v>
      </c>
      <c r="G34" s="6" t="n">
        <v>962</v>
      </c>
      <c r="I34" s="6" t="n">
        <v>6321667</v>
      </c>
      <c r="K34" s="6" t="n">
        <v>0</v>
      </c>
      <c r="M34" s="6" t="n">
        <v>0</v>
      </c>
      <c r="O34" s="6" t="n">
        <v>298092</v>
      </c>
    </row>
    <row r="35" spans="1:15">
      <c r="A35" s="4" t="s">
        <v>144</v>
      </c>
      <c r="G35" s="5" t="n">
        <v>96179</v>
      </c>
    </row>
    <row r="36" spans="1:15">
      <c r="A36" s="4" t="s">
        <v>151</v>
      </c>
      <c r="B36" s="5" t="n">
        <v>181866</v>
      </c>
      <c r="D36" s="5" t="n">
        <v>0</v>
      </c>
      <c r="F36" s="6" t="n">
        <v>0</v>
      </c>
      <c r="H36" s="5" t="n">
        <v>0</v>
      </c>
      <c r="J36" s="5" t="n">
        <v>0</v>
      </c>
      <c r="L36" s="5" t="n">
        <v>0</v>
      </c>
      <c r="N36" s="5" t="n">
        <v>181866</v>
      </c>
    </row>
    <row r="37" spans="1:15">
      <c r="A37" s="4" t="s">
        <v>153</v>
      </c>
      <c r="B37" s="5" t="n">
        <v>-75920</v>
      </c>
      <c r="D37" s="5" t="n">
        <v>0</v>
      </c>
      <c r="F37" s="5" t="n">
        <v>0</v>
      </c>
      <c r="H37" s="5" t="n">
        <v>-11257</v>
      </c>
      <c r="J37" s="5" t="n">
        <v>0</v>
      </c>
      <c r="L37" s="5" t="n">
        <v>0</v>
      </c>
      <c r="N37" s="5" t="n">
        <v>-64663</v>
      </c>
    </row>
    <row r="38" spans="1:15">
      <c r="A38" s="4" t="s">
        <v>118</v>
      </c>
      <c r="B38" s="5" t="n">
        <v>-190590</v>
      </c>
      <c r="D38" s="5" t="n">
        <v>0</v>
      </c>
      <c r="F38" s="5" t="n">
        <v>0</v>
      </c>
      <c r="H38" s="5" t="n">
        <v>0</v>
      </c>
      <c r="J38" s="5" t="n">
        <v>-181728</v>
      </c>
      <c r="L38" s="5" t="n">
        <v>0</v>
      </c>
      <c r="N38" s="5" t="n">
        <v>-8862</v>
      </c>
    </row>
    <row r="39" spans="1:15">
      <c r="A39" s="4" t="s">
        <v>119</v>
      </c>
      <c r="B39" s="5" t="n">
        <v>-1323</v>
      </c>
      <c r="D39" s="5" t="n">
        <v>0</v>
      </c>
      <c r="F39" s="5" t="n">
        <v>0</v>
      </c>
      <c r="H39" s="5" t="n">
        <v>0</v>
      </c>
      <c r="J39" s="5" t="n">
        <v>-1285</v>
      </c>
      <c r="L39" s="5" t="n">
        <v>0</v>
      </c>
      <c r="N39" s="5" t="n">
        <v>-38</v>
      </c>
    </row>
    <row r="40" spans="1:15">
      <c r="A40" s="4" t="s">
        <v>147</v>
      </c>
      <c r="B40" s="5" t="n">
        <v>0</v>
      </c>
      <c r="D40" s="5" t="n">
        <v>0</v>
      </c>
      <c r="F40" s="5" t="n">
        <v>0</v>
      </c>
      <c r="H40" s="5" t="n">
        <v>-20849</v>
      </c>
      <c r="J40" s="5" t="n">
        <v>0</v>
      </c>
      <c r="L40" s="5" t="n">
        <v>0</v>
      </c>
      <c r="N40" s="5" t="n">
        <v>20849</v>
      </c>
    </row>
    <row r="41" spans="1:15">
      <c r="A41" s="4" t="s">
        <v>148</v>
      </c>
      <c r="B41" s="5" t="n">
        <v>-1348342</v>
      </c>
      <c r="D41" s="5" t="n">
        <v>0</v>
      </c>
      <c r="F41" s="5" t="n">
        <v>0</v>
      </c>
      <c r="H41" s="5" t="n">
        <v>-125</v>
      </c>
      <c r="J41" s="5" t="n">
        <v>0</v>
      </c>
      <c r="L41" s="5" t="n">
        <v>-1123367</v>
      </c>
      <c r="N41" s="5" t="n">
        <v>-224850</v>
      </c>
    </row>
    <row r="42" spans="1:15">
      <c r="A42" s="4" t="s">
        <v>156</v>
      </c>
      <c r="B42" s="6" t="n">
        <v>25800888</v>
      </c>
      <c r="D42" s="6" t="n">
        <v>68948</v>
      </c>
      <c r="F42" s="6" t="n">
        <v>6296</v>
      </c>
      <c r="H42" s="6" t="n">
        <v>25685987</v>
      </c>
      <c r="J42" s="6" t="n">
        <v>-1084671</v>
      </c>
      <c r="L42" s="6" t="n">
        <v>-2378467</v>
      </c>
      <c r="N42" s="6" t="n">
        <v>3502795</v>
      </c>
    </row>
    <row r="43" spans="1:15">
      <c r="A43" s="4" t="s">
        <v>157</v>
      </c>
      <c r="B43" s="5" t="n">
        <v>629616</v>
      </c>
      <c r="F43" s="5" t="n">
        <v>6296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3" t="s">
        <v>342</v>
      </c>
    </row>
    <row r="3" spans="1:3">
      <c r="A3" s="4" t="s">
        <v>40</v>
      </c>
      <c r="B3" s="6" t="n">
        <v>5745294</v>
      </c>
      <c r="C3" s="6" t="n">
        <v>5496450</v>
      </c>
    </row>
    <row r="4" spans="1:3">
      <c r="A4" s="4" t="s">
        <v>347</v>
      </c>
    </row>
    <row r="5" spans="1:3">
      <c r="A5" s="3" t="s">
        <v>342</v>
      </c>
    </row>
    <row r="6" spans="1:3">
      <c r="A6" s="4" t="s">
        <v>40</v>
      </c>
      <c r="B6" s="5" t="n">
        <v>5407838</v>
      </c>
      <c r="C6" s="5" t="n">
        <v>5274702</v>
      </c>
    </row>
    <row r="7" spans="1:3">
      <c r="A7" s="4" t="s">
        <v>584</v>
      </c>
    </row>
    <row r="8" spans="1:3">
      <c r="A8" s="3" t="s">
        <v>342</v>
      </c>
    </row>
    <row r="9" spans="1:3">
      <c r="A9" s="4" t="s">
        <v>40</v>
      </c>
      <c r="B9" s="6" t="n">
        <v>337456</v>
      </c>
      <c r="C9" s="6" t="n">
        <v>2217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3" t="s">
        <v>578</v>
      </c>
    </row>
    <row r="3" spans="1:3">
      <c r="A3" s="4" t="s">
        <v>586</v>
      </c>
      <c r="B3" s="6" t="n">
        <v>5745294</v>
      </c>
      <c r="C3" s="6" t="n">
        <v>5496450</v>
      </c>
    </row>
    <row r="4" spans="1:3">
      <c r="A4" s="4" t="s">
        <v>347</v>
      </c>
    </row>
    <row r="5" spans="1:3">
      <c r="A5" s="3" t="s">
        <v>578</v>
      </c>
    </row>
    <row r="6" spans="1:3">
      <c r="A6" s="4" t="s">
        <v>586</v>
      </c>
      <c r="B6" s="6" t="n">
        <v>5407838</v>
      </c>
      <c r="C6" s="6" t="n">
        <v>5274702</v>
      </c>
    </row>
    <row r="7" spans="1:3">
      <c r="A7" s="4" t="s">
        <v>587</v>
      </c>
    </row>
    <row r="8" spans="1:3">
      <c r="A8" s="3" t="s">
        <v>578</v>
      </c>
    </row>
    <row r="9" spans="1:3">
      <c r="A9" s="4" t="s">
        <v>588</v>
      </c>
      <c r="B9" s="4" t="s">
        <v>589</v>
      </c>
      <c r="C9" s="4" t="s">
        <v>590</v>
      </c>
    </row>
    <row r="10" spans="1:3">
      <c r="A10" s="4" t="s">
        <v>586</v>
      </c>
      <c r="B10" s="6" t="n">
        <v>1456427</v>
      </c>
      <c r="C10" s="6" t="n">
        <v>1383021</v>
      </c>
    </row>
    <row r="11" spans="1:3">
      <c r="A11" s="4" t="s">
        <v>591</v>
      </c>
    </row>
    <row r="12" spans="1:3">
      <c r="A12" s="3" t="s">
        <v>578</v>
      </c>
    </row>
    <row r="13" spans="1:3">
      <c r="A13" s="4" t="s">
        <v>588</v>
      </c>
      <c r="B13" s="4" t="s">
        <v>592</v>
      </c>
      <c r="C13" s="4" t="s">
        <v>593</v>
      </c>
    </row>
    <row r="14" spans="1:3">
      <c r="A14" s="4" t="s">
        <v>586</v>
      </c>
      <c r="B14" s="6" t="n">
        <v>536377</v>
      </c>
      <c r="C14" s="6" t="n">
        <v>533941</v>
      </c>
    </row>
    <row r="15" spans="1:3">
      <c r="A15" s="4" t="s">
        <v>594</v>
      </c>
    </row>
    <row r="16" spans="1:3">
      <c r="A16" s="3" t="s">
        <v>578</v>
      </c>
    </row>
    <row r="17" spans="1:3">
      <c r="A17" s="4" t="s">
        <v>588</v>
      </c>
      <c r="B17" s="4" t="s">
        <v>595</v>
      </c>
      <c r="C17" s="4" t="s">
        <v>595</v>
      </c>
    </row>
    <row r="18" spans="1:3">
      <c r="A18" s="4" t="s">
        <v>586</v>
      </c>
      <c r="B18" s="6" t="n">
        <v>1517115</v>
      </c>
      <c r="C18" s="6" t="n">
        <v>1766075</v>
      </c>
    </row>
    <row r="19" spans="1:3">
      <c r="A19" s="4" t="s">
        <v>596</v>
      </c>
    </row>
    <row r="20" spans="1:3">
      <c r="A20" s="3" t="s">
        <v>578</v>
      </c>
    </row>
    <row r="21" spans="1:3">
      <c r="A21" s="4" t="s">
        <v>588</v>
      </c>
      <c r="B21" s="4" t="s">
        <v>597</v>
      </c>
      <c r="C21" s="4" t="s">
        <v>598</v>
      </c>
    </row>
    <row r="22" spans="1:3">
      <c r="A22" s="4" t="s">
        <v>586</v>
      </c>
      <c r="B22" s="6" t="n">
        <v>1198904</v>
      </c>
      <c r="C22" s="6" t="n">
        <v>1017361</v>
      </c>
    </row>
    <row r="23" spans="1:3">
      <c r="A23" s="4" t="s">
        <v>599</v>
      </c>
    </row>
    <row r="24" spans="1:3">
      <c r="A24" s="3" t="s">
        <v>578</v>
      </c>
    </row>
    <row r="25" spans="1:3">
      <c r="A25" s="4" t="s">
        <v>588</v>
      </c>
      <c r="B25" s="4" t="s">
        <v>600</v>
      </c>
      <c r="C25" s="4" t="s">
        <v>600</v>
      </c>
    </row>
    <row r="26" spans="1:3">
      <c r="A26" s="4" t="s">
        <v>586</v>
      </c>
      <c r="B26" s="6" t="n">
        <v>141071</v>
      </c>
      <c r="C26" s="6" t="n">
        <v>116890</v>
      </c>
    </row>
    <row r="27" spans="1:3">
      <c r="A27" s="4" t="s">
        <v>601</v>
      </c>
    </row>
    <row r="28" spans="1:3">
      <c r="A28" s="3" t="s">
        <v>578</v>
      </c>
    </row>
    <row r="29" spans="1:3">
      <c r="A29" s="4" t="s">
        <v>588</v>
      </c>
      <c r="B29" s="4" t="s">
        <v>602</v>
      </c>
      <c r="C29" s="4" t="s">
        <v>602</v>
      </c>
    </row>
    <row r="30" spans="1:3">
      <c r="A30" s="4" t="s">
        <v>586</v>
      </c>
      <c r="B30" s="6" t="n">
        <v>472035</v>
      </c>
      <c r="C30" s="6" t="n">
        <v>406568</v>
      </c>
    </row>
    <row r="31" spans="1:3">
      <c r="A31" s="4" t="s">
        <v>603</v>
      </c>
    </row>
    <row r="32" spans="1:3">
      <c r="A32" s="3" t="s">
        <v>578</v>
      </c>
    </row>
    <row r="33" spans="1:3">
      <c r="A33" s="4" t="s">
        <v>588</v>
      </c>
      <c r="B33" s="4" t="s">
        <v>600</v>
      </c>
      <c r="C33" s="4" t="s">
        <v>600</v>
      </c>
    </row>
    <row r="34" spans="1:3">
      <c r="A34" s="4" t="s">
        <v>586</v>
      </c>
      <c r="B34" s="6" t="n">
        <v>68002</v>
      </c>
      <c r="C34" s="6" t="n">
        <v>29382</v>
      </c>
    </row>
    <row r="35" spans="1:3">
      <c r="A35" s="4" t="s">
        <v>604</v>
      </c>
    </row>
    <row r="36" spans="1:3">
      <c r="A36" s="3" t="s">
        <v>578</v>
      </c>
    </row>
    <row r="37" spans="1:3">
      <c r="A37" s="4" t="s">
        <v>588</v>
      </c>
      <c r="B37" s="4" t="s">
        <v>605</v>
      </c>
      <c r="C37" s="4" t="s">
        <v>605</v>
      </c>
    </row>
    <row r="38" spans="1:3">
      <c r="A38" s="4" t="s">
        <v>586</v>
      </c>
      <c r="B38" s="6" t="n">
        <v>17907</v>
      </c>
      <c r="C38" s="6" t="n">
        <v>21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5"/>
    <col customWidth="1" max="5" min="5" width="17"/>
  </cols>
  <sheetData>
    <row r="1" spans="1:5">
      <c r="A1" s="1" t="s">
        <v>606</v>
      </c>
      <c r="B1" s="2" t="s">
        <v>528</v>
      </c>
      <c r="C1" s="2" t="s">
        <v>1</v>
      </c>
    </row>
    <row r="2" spans="1:5">
      <c r="B2" s="2" t="s">
        <v>607</v>
      </c>
      <c r="C2" s="2" t="s">
        <v>521</v>
      </c>
      <c r="D2" s="2" t="s">
        <v>608</v>
      </c>
      <c r="E2" s="2" t="s">
        <v>609</v>
      </c>
    </row>
    <row r="3" spans="1:5">
      <c r="A3" s="3" t="s">
        <v>342</v>
      </c>
    </row>
    <row r="4" spans="1:5">
      <c r="A4" s="4" t="s">
        <v>525</v>
      </c>
      <c r="C4" s="5" t="n">
        <v>4757000</v>
      </c>
      <c r="D4" s="5" t="n">
        <v>6859000</v>
      </c>
      <c r="E4" s="5" t="n">
        <v>1823000</v>
      </c>
    </row>
    <row r="5" spans="1:5">
      <c r="A5" s="4" t="s">
        <v>571</v>
      </c>
    </row>
    <row r="6" spans="1:5">
      <c r="A6" s="3" t="s">
        <v>342</v>
      </c>
    </row>
    <row r="7" spans="1:5">
      <c r="A7" s="4" t="s">
        <v>610</v>
      </c>
      <c r="C7" s="6" t="n">
        <v>242</v>
      </c>
    </row>
    <row r="8" spans="1:5">
      <c r="A8" s="4" t="s">
        <v>611</v>
      </c>
      <c r="C8" s="5" t="n">
        <v>2020</v>
      </c>
    </row>
    <row r="9" spans="1:5">
      <c r="A9" s="4" t="s">
        <v>612</v>
      </c>
      <c r="C9" s="5" t="n">
        <v>2024</v>
      </c>
    </row>
    <row r="10" spans="1:5">
      <c r="A10" s="4" t="s">
        <v>347</v>
      </c>
    </row>
    <row r="11" spans="1:5">
      <c r="A11" s="3" t="s">
        <v>342</v>
      </c>
    </row>
    <row r="12" spans="1:5">
      <c r="A12" s="4" t="s">
        <v>555</v>
      </c>
      <c r="C12" s="5" t="n">
        <v>1569</v>
      </c>
      <c r="D12" s="5" t="n">
        <v>1559</v>
      </c>
    </row>
    <row r="13" spans="1:5">
      <c r="A13" s="4" t="s">
        <v>613</v>
      </c>
    </row>
    <row r="14" spans="1:5">
      <c r="A14" s="3" t="s">
        <v>342</v>
      </c>
    </row>
    <row r="15" spans="1:5">
      <c r="A15" s="4" t="s">
        <v>555</v>
      </c>
      <c r="B15" s="5" t="n">
        <v>14</v>
      </c>
    </row>
    <row r="16" spans="1:5">
      <c r="A16" s="4" t="s">
        <v>525</v>
      </c>
      <c r="B16" s="5" t="n">
        <v>6900000</v>
      </c>
    </row>
    <row r="17" spans="1:5">
      <c r="A17" s="4" t="s">
        <v>588</v>
      </c>
      <c r="B17" s="4" t="s">
        <v>614</v>
      </c>
    </row>
    <row r="18" spans="1:5">
      <c r="A18" s="4" t="s">
        <v>615</v>
      </c>
    </row>
    <row r="19" spans="1:5">
      <c r="A19" s="3" t="s">
        <v>342</v>
      </c>
    </row>
    <row r="20" spans="1:5">
      <c r="A20" s="4" t="s">
        <v>616</v>
      </c>
      <c r="B20" s="5" t="n">
        <v>37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7</v>
      </c>
      <c r="C1" s="2" t="s">
        <v>204</v>
      </c>
      <c r="K1" s="2" t="s">
        <v>1</v>
      </c>
    </row>
    <row r="2" spans="1:13">
      <c r="C2" s="2" t="s">
        <v>2</v>
      </c>
      <c r="D2" s="2" t="s">
        <v>618</v>
      </c>
      <c r="E2" s="2" t="s">
        <v>4</v>
      </c>
      <c r="F2" s="2" t="s">
        <v>205</v>
      </c>
      <c r="G2" s="2" t="s">
        <v>35</v>
      </c>
      <c r="H2" s="2" t="s">
        <v>619</v>
      </c>
      <c r="I2" s="2" t="s">
        <v>620</v>
      </c>
      <c r="J2" s="2" t="s">
        <v>206</v>
      </c>
      <c r="K2" s="2" t="s">
        <v>2</v>
      </c>
      <c r="L2" s="2" t="s">
        <v>35</v>
      </c>
      <c r="M2" s="2" t="s">
        <v>82</v>
      </c>
    </row>
    <row r="3" spans="1:13">
      <c r="A3" s="3" t="s">
        <v>342</v>
      </c>
    </row>
    <row r="4" spans="1:13">
      <c r="A4" s="4" t="s">
        <v>88</v>
      </c>
      <c r="C4" s="6" t="n">
        <v>807085</v>
      </c>
      <c r="D4" s="6" t="n">
        <v>682432</v>
      </c>
      <c r="E4" s="6" t="n">
        <v>621276</v>
      </c>
      <c r="F4" s="6" t="n">
        <v>693656</v>
      </c>
      <c r="G4" s="6" t="n">
        <v>619922</v>
      </c>
      <c r="H4" s="6" t="n">
        <v>602874</v>
      </c>
      <c r="I4" s="6" t="n">
        <v>766183</v>
      </c>
      <c r="J4" s="6" t="n">
        <v>629155</v>
      </c>
      <c r="K4" s="6" t="n">
        <v>2804449</v>
      </c>
      <c r="L4" s="6" t="n">
        <v>2618134</v>
      </c>
      <c r="M4" s="6" t="n">
        <v>2533135</v>
      </c>
    </row>
    <row r="5" spans="1:13">
      <c r="A5" s="4" t="s">
        <v>347</v>
      </c>
    </row>
    <row r="6" spans="1:13">
      <c r="A6" s="3" t="s">
        <v>342</v>
      </c>
    </row>
    <row r="7" spans="1:13">
      <c r="A7" s="4" t="s">
        <v>621</v>
      </c>
      <c r="K7" s="5" t="n">
        <v>230746</v>
      </c>
      <c r="L7" s="5" t="n">
        <v>195513</v>
      </c>
      <c r="M7" s="5" t="n">
        <v>174315</v>
      </c>
    </row>
    <row r="8" spans="1:13">
      <c r="A8" s="4" t="s">
        <v>622</v>
      </c>
      <c r="K8" s="5" t="n">
        <v>55816</v>
      </c>
      <c r="L8" s="5" t="n">
        <v>48225</v>
      </c>
      <c r="M8" s="5" t="n">
        <v>38110</v>
      </c>
    </row>
    <row r="9" spans="1:13">
      <c r="A9" s="4" t="s">
        <v>623</v>
      </c>
      <c r="K9" s="5" t="n">
        <v>116290</v>
      </c>
      <c r="L9" s="5" t="n">
        <v>127519</v>
      </c>
      <c r="M9" s="5" t="n">
        <v>88750</v>
      </c>
    </row>
    <row r="10" spans="1:13">
      <c r="A10" s="4" t="s">
        <v>88</v>
      </c>
      <c r="B10" s="4" t="s">
        <v>624</v>
      </c>
      <c r="K10" s="6" t="n">
        <v>402852</v>
      </c>
      <c r="L10" s="6" t="n">
        <v>371257</v>
      </c>
      <c r="M10" s="6" t="n">
        <v>301175</v>
      </c>
    </row>
    <row r="11" spans="1:13"/>
    <row r="12" spans="1:13">
      <c r="A12" s="4" t="s">
        <v>624</v>
      </c>
      <c r="B12" s="4" t="s">
        <v>625</v>
      </c>
    </row>
  </sheetData>
  <mergeCells count="5">
    <mergeCell ref="A1:B2"/>
    <mergeCell ref="C1:J1"/>
    <mergeCell ref="K1:M1"/>
    <mergeCell ref="A11:L11"/>
    <mergeCell ref="B12:L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21"/>
  </cols>
  <sheetData>
    <row r="1" spans="1:5">
      <c r="A1" s="1" t="s">
        <v>626</v>
      </c>
      <c r="C1" s="2" t="s">
        <v>1</v>
      </c>
    </row>
    <row r="2" spans="1:5">
      <c r="C2" s="2" t="s">
        <v>627</v>
      </c>
      <c r="D2" s="2" t="s">
        <v>628</v>
      </c>
      <c r="E2" s="2" t="s">
        <v>446</v>
      </c>
    </row>
    <row r="3" spans="1:5">
      <c r="A3" s="3" t="s">
        <v>342</v>
      </c>
    </row>
    <row r="4" spans="1:5">
      <c r="A4" s="4" t="s">
        <v>629</v>
      </c>
      <c r="C4" s="6" t="n">
        <v>298260</v>
      </c>
      <c r="D4" s="6" t="n">
        <v>248567</v>
      </c>
      <c r="E4" s="6" t="n">
        <v>206307</v>
      </c>
    </row>
    <row r="5" spans="1:5">
      <c r="A5" s="4" t="s">
        <v>347</v>
      </c>
    </row>
    <row r="6" spans="1:5">
      <c r="A6" s="3" t="s">
        <v>342</v>
      </c>
    </row>
    <row r="7" spans="1:5">
      <c r="A7" s="4" t="s">
        <v>630</v>
      </c>
      <c r="C7" s="5" t="n">
        <v>8</v>
      </c>
      <c r="D7" s="5" t="n">
        <v>8</v>
      </c>
    </row>
    <row r="8" spans="1:5">
      <c r="A8" s="4" t="s">
        <v>539</v>
      </c>
      <c r="C8" s="5" t="n">
        <v>1569</v>
      </c>
      <c r="D8" s="5" t="n">
        <v>1559</v>
      </c>
    </row>
    <row r="9" spans="1:5">
      <c r="A9" s="4" t="s">
        <v>525</v>
      </c>
      <c r="C9" s="5" t="n">
        <v>340</v>
      </c>
      <c r="D9" s="5" t="n">
        <v>332</v>
      </c>
    </row>
    <row r="10" spans="1:5">
      <c r="A10" s="4" t="s">
        <v>46</v>
      </c>
      <c r="C10" s="6" t="n">
        <v>29557000</v>
      </c>
      <c r="D10" s="6" t="n">
        <v>28899000</v>
      </c>
    </row>
    <row r="11" spans="1:5">
      <c r="A11" s="4" t="s">
        <v>631</v>
      </c>
      <c r="C11" s="5" t="n">
        <v>8148000</v>
      </c>
      <c r="D11" s="5" t="n">
        <v>8079000</v>
      </c>
    </row>
    <row r="12" spans="1:5">
      <c r="A12" s="4" t="s">
        <v>51</v>
      </c>
      <c r="C12" s="5" t="n">
        <v>9833000</v>
      </c>
      <c r="D12" s="5" t="n">
        <v>9642000</v>
      </c>
    </row>
    <row r="13" spans="1:5">
      <c r="A13" s="4" t="s">
        <v>632</v>
      </c>
      <c r="B13" s="4" t="s">
        <v>624</v>
      </c>
      <c r="C13" s="5" t="n">
        <v>5408000</v>
      </c>
      <c r="D13" s="5" t="n">
        <v>5275000</v>
      </c>
    </row>
    <row r="14" spans="1:5">
      <c r="A14" s="4" t="s">
        <v>88</v>
      </c>
      <c r="C14" s="5" t="n">
        <v>2451000</v>
      </c>
      <c r="D14" s="5" t="n">
        <v>2180000</v>
      </c>
      <c r="E14" s="5" t="n">
        <v>1943000</v>
      </c>
    </row>
    <row r="15" spans="1:5">
      <c r="A15" s="4" t="s">
        <v>633</v>
      </c>
      <c r="C15" s="5" t="n">
        <v>810000</v>
      </c>
      <c r="D15" s="5" t="n">
        <v>798000</v>
      </c>
      <c r="E15" s="5" t="n">
        <v>562000</v>
      </c>
    </row>
    <row r="16" spans="1:5">
      <c r="A16" s="4" t="s">
        <v>629</v>
      </c>
      <c r="C16" s="6" t="n">
        <v>279000</v>
      </c>
      <c r="D16" s="6" t="n">
        <v>234000</v>
      </c>
      <c r="E16" s="5" t="n">
        <v>192000</v>
      </c>
    </row>
    <row r="17" spans="1:5">
      <c r="A17" s="4" t="s">
        <v>634</v>
      </c>
    </row>
    <row r="18" spans="1:5">
      <c r="A18" s="3" t="s">
        <v>342</v>
      </c>
    </row>
    <row r="19" spans="1:5">
      <c r="A19" s="4" t="s">
        <v>630</v>
      </c>
      <c r="C19" s="5" t="n">
        <v>1</v>
      </c>
      <c r="D19" s="5" t="n">
        <v>1</v>
      </c>
    </row>
    <row r="20" spans="1:5">
      <c r="A20" s="4" t="s">
        <v>539</v>
      </c>
      <c r="C20" s="5" t="n">
        <v>566</v>
      </c>
      <c r="D20" s="5" t="n">
        <v>552</v>
      </c>
    </row>
    <row r="21" spans="1:5">
      <c r="A21" s="4" t="s">
        <v>525</v>
      </c>
      <c r="C21" s="5" t="n">
        <v>91</v>
      </c>
      <c r="D21" s="5" t="n">
        <v>88</v>
      </c>
    </row>
    <row r="22" spans="1:5">
      <c r="A22" s="4" t="s">
        <v>46</v>
      </c>
      <c r="C22" s="6" t="n">
        <v>7303000</v>
      </c>
      <c r="D22" s="6" t="n">
        <v>7062000</v>
      </c>
    </row>
    <row r="23" spans="1:5">
      <c r="A23" s="4" t="s">
        <v>631</v>
      </c>
      <c r="C23" s="5" t="n">
        <v>2094000</v>
      </c>
      <c r="D23" s="5" t="n">
        <v>2313000</v>
      </c>
    </row>
    <row r="24" spans="1:5">
      <c r="A24" s="4" t="s">
        <v>51</v>
      </c>
      <c r="C24" s="5" t="n">
        <v>2350000</v>
      </c>
      <c r="D24" s="5" t="n">
        <v>2520000</v>
      </c>
    </row>
    <row r="25" spans="1:5">
      <c r="A25" s="4" t="s">
        <v>632</v>
      </c>
      <c r="B25" s="4" t="s">
        <v>624</v>
      </c>
      <c r="C25" s="5" t="n">
        <v>1457000</v>
      </c>
      <c r="D25" s="5" t="n">
        <v>1383000</v>
      </c>
    </row>
    <row r="26" spans="1:5">
      <c r="A26" s="4" t="s">
        <v>88</v>
      </c>
      <c r="C26" s="5" t="n">
        <v>676000</v>
      </c>
      <c r="D26" s="5" t="n">
        <v>533000</v>
      </c>
      <c r="E26" s="5" t="n">
        <v>395000</v>
      </c>
    </row>
    <row r="27" spans="1:5">
      <c r="A27" s="4" t="s">
        <v>633</v>
      </c>
      <c r="C27" s="5" t="n">
        <v>150000</v>
      </c>
      <c r="D27" s="5" t="n">
        <v>139000</v>
      </c>
      <c r="E27" s="5" t="n">
        <v>57000</v>
      </c>
    </row>
    <row r="28" spans="1:5">
      <c r="A28" s="4" t="s">
        <v>629</v>
      </c>
      <c r="C28" s="6" t="n">
        <v>45000</v>
      </c>
      <c r="D28" s="6" t="n">
        <v>33000</v>
      </c>
      <c r="E28" s="5" t="n">
        <v>10000</v>
      </c>
    </row>
    <row r="29" spans="1:5">
      <c r="A29" s="4" t="s">
        <v>635</v>
      </c>
    </row>
    <row r="30" spans="1:5">
      <c r="A30" s="3" t="s">
        <v>342</v>
      </c>
    </row>
    <row r="31" spans="1:5">
      <c r="A31" s="4" t="s">
        <v>630</v>
      </c>
      <c r="C31" s="5" t="n">
        <v>2</v>
      </c>
      <c r="D31" s="5" t="n">
        <v>2</v>
      </c>
    </row>
    <row r="32" spans="1:5">
      <c r="A32" s="4" t="s">
        <v>539</v>
      </c>
      <c r="C32" s="5" t="n">
        <v>209</v>
      </c>
      <c r="D32" s="5" t="n">
        <v>205</v>
      </c>
    </row>
    <row r="33" spans="1:5">
      <c r="A33" s="4" t="s">
        <v>525</v>
      </c>
      <c r="C33" s="5" t="n">
        <v>39</v>
      </c>
      <c r="D33" s="5" t="n">
        <v>37</v>
      </c>
    </row>
    <row r="34" spans="1:5">
      <c r="A34" s="4" t="s">
        <v>46</v>
      </c>
      <c r="C34" s="6" t="n">
        <v>2137000</v>
      </c>
      <c r="D34" s="6" t="n">
        <v>2118000</v>
      </c>
    </row>
    <row r="35" spans="1:5">
      <c r="A35" s="4" t="s">
        <v>631</v>
      </c>
      <c r="C35" s="5" t="n">
        <v>838000</v>
      </c>
      <c r="D35" s="5" t="n">
        <v>756000</v>
      </c>
    </row>
    <row r="36" spans="1:5">
      <c r="A36" s="4" t="s">
        <v>51</v>
      </c>
      <c r="C36" s="5" t="n">
        <v>862000</v>
      </c>
      <c r="D36" s="5" t="n">
        <v>782000</v>
      </c>
    </row>
    <row r="37" spans="1:5">
      <c r="A37" s="4" t="s">
        <v>632</v>
      </c>
      <c r="B37" s="4" t="s">
        <v>624</v>
      </c>
      <c r="C37" s="5" t="n">
        <v>554000</v>
      </c>
      <c r="D37" s="5" t="n">
        <v>555000</v>
      </c>
    </row>
    <row r="38" spans="1:5">
      <c r="A38" s="4" t="s">
        <v>88</v>
      </c>
      <c r="C38" s="5" t="n">
        <v>217000</v>
      </c>
      <c r="D38" s="5" t="n">
        <v>245000</v>
      </c>
      <c r="E38" s="5" t="n">
        <v>242000</v>
      </c>
    </row>
    <row r="39" spans="1:5">
      <c r="A39" s="4" t="s">
        <v>633</v>
      </c>
      <c r="C39" s="5" t="n">
        <v>63000</v>
      </c>
      <c r="D39" s="5" t="n">
        <v>71000</v>
      </c>
      <c r="E39" s="5" t="n">
        <v>71000</v>
      </c>
    </row>
    <row r="40" spans="1:5">
      <c r="A40" s="4" t="s">
        <v>629</v>
      </c>
      <c r="C40" s="6" t="n">
        <v>26000</v>
      </c>
      <c r="D40" s="6" t="n">
        <v>26000</v>
      </c>
      <c r="E40" s="5" t="n">
        <v>27000</v>
      </c>
    </row>
    <row r="41" spans="1:5">
      <c r="A41" s="4" t="s">
        <v>636</v>
      </c>
    </row>
    <row r="42" spans="1:5">
      <c r="A42" s="3" t="s">
        <v>342</v>
      </c>
    </row>
    <row r="43" spans="1:5">
      <c r="A43" s="4" t="s">
        <v>630</v>
      </c>
      <c r="C43" s="5" t="n">
        <v>3</v>
      </c>
      <c r="D43" s="5" t="n">
        <v>3</v>
      </c>
    </row>
    <row r="44" spans="1:5">
      <c r="A44" s="4" t="s">
        <v>539</v>
      </c>
      <c r="C44" s="5" t="n">
        <v>669</v>
      </c>
      <c r="D44" s="5" t="n">
        <v>707</v>
      </c>
    </row>
    <row r="45" spans="1:5">
      <c r="A45" s="4" t="s">
        <v>525</v>
      </c>
      <c r="C45" s="5" t="n">
        <v>159</v>
      </c>
      <c r="D45" s="5" t="n">
        <v>166</v>
      </c>
    </row>
    <row r="46" spans="1:5">
      <c r="A46" s="4" t="s">
        <v>46</v>
      </c>
      <c r="C46" s="6" t="n">
        <v>13028000</v>
      </c>
      <c r="D46" s="6" t="n">
        <v>13586000</v>
      </c>
    </row>
    <row r="47" spans="1:5">
      <c r="A47" s="4" t="s">
        <v>631</v>
      </c>
      <c r="C47" s="5" t="n">
        <v>2548000</v>
      </c>
      <c r="D47" s="5" t="n">
        <v>2682000</v>
      </c>
    </row>
    <row r="48" spans="1:5">
      <c r="A48" s="4" t="s">
        <v>51</v>
      </c>
      <c r="C48" s="5" t="n">
        <v>3615000</v>
      </c>
      <c r="D48" s="5" t="n">
        <v>3655000</v>
      </c>
    </row>
    <row r="49" spans="1:5">
      <c r="A49" s="4" t="s">
        <v>632</v>
      </c>
      <c r="B49" s="4" t="s">
        <v>624</v>
      </c>
      <c r="C49" s="5" t="n">
        <v>2784000</v>
      </c>
      <c r="D49" s="5" t="n">
        <v>2813000</v>
      </c>
    </row>
    <row r="50" spans="1:5">
      <c r="A50" s="4" t="s">
        <v>88</v>
      </c>
      <c r="C50" s="5" t="n">
        <v>1101000</v>
      </c>
      <c r="D50" s="5" t="n">
        <v>1030000</v>
      </c>
      <c r="E50" s="5" t="n">
        <v>964000</v>
      </c>
    </row>
    <row r="51" spans="1:5">
      <c r="A51" s="4" t="s">
        <v>633</v>
      </c>
      <c r="C51" s="5" t="n">
        <v>509000</v>
      </c>
      <c r="D51" s="5" t="n">
        <v>406000</v>
      </c>
      <c r="E51" s="5" t="n">
        <v>333000</v>
      </c>
    </row>
    <row r="52" spans="1:5">
      <c r="A52" s="4" t="s">
        <v>629</v>
      </c>
      <c r="C52" s="6" t="n">
        <v>193000</v>
      </c>
      <c r="D52" s="6" t="n">
        <v>146000</v>
      </c>
      <c r="E52" s="5" t="n">
        <v>138000</v>
      </c>
    </row>
    <row r="53" spans="1:5">
      <c r="A53" s="4" t="s">
        <v>637</v>
      </c>
    </row>
    <row r="54" spans="1:5">
      <c r="A54" s="3" t="s">
        <v>342</v>
      </c>
    </row>
    <row r="55" spans="1:5">
      <c r="A55" s="4" t="s">
        <v>630</v>
      </c>
      <c r="C55" s="5" t="n">
        <v>2</v>
      </c>
      <c r="D55" s="5" t="n">
        <v>2</v>
      </c>
    </row>
    <row r="56" spans="1:5">
      <c r="A56" s="4" t="s">
        <v>539</v>
      </c>
      <c r="C56" s="5" t="n">
        <v>125</v>
      </c>
      <c r="D56" s="5" t="n">
        <v>95</v>
      </c>
    </row>
    <row r="57" spans="1:5">
      <c r="A57" s="4" t="s">
        <v>525</v>
      </c>
      <c r="C57" s="5" t="n">
        <v>51</v>
      </c>
      <c r="D57" s="5" t="n">
        <v>41</v>
      </c>
    </row>
    <row r="58" spans="1:5">
      <c r="A58" s="4" t="s">
        <v>46</v>
      </c>
      <c r="C58" s="6" t="n">
        <v>7089000</v>
      </c>
      <c r="D58" s="6" t="n">
        <v>6133000</v>
      </c>
    </row>
    <row r="59" spans="1:5">
      <c r="A59" s="4" t="s">
        <v>631</v>
      </c>
      <c r="C59" s="5" t="n">
        <v>2668000</v>
      </c>
      <c r="D59" s="5" t="n">
        <v>2328000</v>
      </c>
    </row>
    <row r="60" spans="1:5">
      <c r="A60" s="4" t="s">
        <v>51</v>
      </c>
      <c r="C60" s="5" t="n">
        <v>3006000</v>
      </c>
      <c r="D60" s="5" t="n">
        <v>2685000</v>
      </c>
    </row>
    <row r="61" spans="1:5">
      <c r="A61" s="4" t="s">
        <v>632</v>
      </c>
      <c r="B61" s="4" t="s">
        <v>624</v>
      </c>
      <c r="C61" s="5" t="n">
        <v>613000</v>
      </c>
      <c r="D61" s="5" t="n">
        <v>524000</v>
      </c>
    </row>
    <row r="62" spans="1:5">
      <c r="A62" s="4" t="s">
        <v>88</v>
      </c>
      <c r="C62" s="5" t="n">
        <v>457000</v>
      </c>
      <c r="D62" s="5" t="n">
        <v>372000</v>
      </c>
      <c r="E62" s="5" t="n">
        <v>342000</v>
      </c>
    </row>
    <row r="63" spans="1:5">
      <c r="A63" s="4" t="s">
        <v>633</v>
      </c>
      <c r="C63" s="5" t="n">
        <v>88000</v>
      </c>
      <c r="D63" s="5" t="n">
        <v>182000</v>
      </c>
      <c r="E63" s="5" t="n">
        <v>101000</v>
      </c>
    </row>
    <row r="64" spans="1:5">
      <c r="A64" s="4" t="s">
        <v>629</v>
      </c>
      <c r="C64" s="6" t="n">
        <v>15000</v>
      </c>
      <c r="D64" s="6" t="n">
        <v>29000</v>
      </c>
      <c r="E64" s="6" t="n">
        <v>17000</v>
      </c>
    </row>
    <row r="65" spans="1:5">
      <c r="A65" s="4" t="s">
        <v>638</v>
      </c>
    </row>
    <row r="66" spans="1:5">
      <c r="A66" s="3" t="s">
        <v>342</v>
      </c>
    </row>
    <row r="67" spans="1:5">
      <c r="A67" s="4" t="s">
        <v>639</v>
      </c>
      <c r="B67" s="4" t="s">
        <v>640</v>
      </c>
      <c r="C67" s="4" t="s">
        <v>641</v>
      </c>
      <c r="D67" s="4" t="s">
        <v>642</v>
      </c>
    </row>
    <row r="68" spans="1:5">
      <c r="A68" s="4" t="s">
        <v>643</v>
      </c>
    </row>
    <row r="69" spans="1:5">
      <c r="A69" s="3" t="s">
        <v>342</v>
      </c>
    </row>
    <row r="70" spans="1:5">
      <c r="A70" s="4" t="s">
        <v>639</v>
      </c>
      <c r="B70" s="4" t="s">
        <v>640</v>
      </c>
      <c r="C70" s="4" t="s">
        <v>589</v>
      </c>
      <c r="D70" s="4" t="s">
        <v>590</v>
      </c>
    </row>
    <row r="71" spans="1:5">
      <c r="A71" s="4" t="s">
        <v>644</v>
      </c>
    </row>
    <row r="72" spans="1:5">
      <c r="A72" s="3" t="s">
        <v>342</v>
      </c>
    </row>
    <row r="73" spans="1:5">
      <c r="A73" s="4" t="s">
        <v>639</v>
      </c>
      <c r="B73" s="4" t="s">
        <v>640</v>
      </c>
      <c r="C73" s="4" t="s">
        <v>645</v>
      </c>
      <c r="D73" s="4" t="s">
        <v>646</v>
      </c>
    </row>
    <row r="74" spans="1:5">
      <c r="A74" s="4" t="s">
        <v>647</v>
      </c>
    </row>
    <row r="75" spans="1:5">
      <c r="A75" s="3" t="s">
        <v>342</v>
      </c>
    </row>
    <row r="76" spans="1:5">
      <c r="A76" s="4" t="s">
        <v>639</v>
      </c>
      <c r="B76" s="4" t="s">
        <v>640</v>
      </c>
      <c r="C76" s="4" t="s">
        <v>648</v>
      </c>
      <c r="D76" s="4" t="s">
        <v>649</v>
      </c>
    </row>
    <row r="77" spans="1:5">
      <c r="A77" s="4" t="s">
        <v>650</v>
      </c>
    </row>
    <row r="78" spans="1:5">
      <c r="A78" s="3" t="s">
        <v>342</v>
      </c>
    </row>
    <row r="79" spans="1:5">
      <c r="A79" s="4" t="s">
        <v>639</v>
      </c>
      <c r="B79" s="4" t="s">
        <v>640</v>
      </c>
      <c r="C79" s="4" t="s">
        <v>602</v>
      </c>
      <c r="D79" s="4" t="s">
        <v>602</v>
      </c>
    </row>
    <row r="80" spans="1:5"/>
    <row r="81" spans="1:5">
      <c r="A81" s="4" t="s">
        <v>624</v>
      </c>
      <c r="B81" s="4" t="s">
        <v>651</v>
      </c>
    </row>
    <row r="82" spans="1:5">
      <c r="A82" s="4" t="s">
        <v>640</v>
      </c>
      <c r="B82" s="4" t="s">
        <v>652</v>
      </c>
    </row>
  </sheetData>
  <mergeCells count="5">
    <mergeCell ref="A1:B2"/>
    <mergeCell ref="C1:E1"/>
    <mergeCell ref="A80:D80"/>
    <mergeCell ref="B81:D81"/>
    <mergeCell ref="B82:D8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5</v>
      </c>
    </row>
    <row r="3" spans="1:3">
      <c r="A3" s="3" t="s">
        <v>242</v>
      </c>
    </row>
    <row r="4" spans="1:3">
      <c r="A4" s="4" t="s">
        <v>654</v>
      </c>
      <c r="B4" s="10" t="n">
        <v>635.9</v>
      </c>
      <c r="C4" s="10" t="n">
        <v>667.3</v>
      </c>
    </row>
    <row r="5" spans="1:3">
      <c r="A5" s="4" t="s">
        <v>655</v>
      </c>
      <c r="B5" s="9" t="n">
        <v>94.40000000000001</v>
      </c>
      <c r="C5" s="9" t="n">
        <v>94.2</v>
      </c>
    </row>
    <row r="6" spans="1:3">
      <c r="A6" s="4" t="s">
        <v>656</v>
      </c>
      <c r="B6" s="10" t="n">
        <v>166.7</v>
      </c>
      <c r="C6" s="10" t="n">
        <v>10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57</v>
      </c>
      <c r="B1" s="2" t="s">
        <v>521</v>
      </c>
      <c r="C1" s="2" t="s">
        <v>522</v>
      </c>
    </row>
    <row r="2" spans="1:3">
      <c r="A2" s="3" t="s">
        <v>658</v>
      </c>
    </row>
    <row r="3" spans="1:3">
      <c r="A3" s="4" t="s">
        <v>659</v>
      </c>
      <c r="B3" s="6" t="n">
        <v>622288</v>
      </c>
      <c r="C3" s="6" t="n">
        <v>342060</v>
      </c>
    </row>
    <row r="4" spans="1:3">
      <c r="A4" s="4" t="s">
        <v>660</v>
      </c>
      <c r="B4" s="6" t="n">
        <v>12972</v>
      </c>
      <c r="C4" s="6" t="n">
        <v>9341</v>
      </c>
    </row>
    <row r="5" spans="1:3">
      <c r="A5" s="4" t="s">
        <v>661</v>
      </c>
    </row>
    <row r="6" spans="1:3">
      <c r="A6" s="3" t="s">
        <v>658</v>
      </c>
    </row>
    <row r="7" spans="1:3">
      <c r="A7" s="4" t="s">
        <v>524</v>
      </c>
      <c r="B7" s="5" t="n">
        <v>57</v>
      </c>
      <c r="C7" s="5" t="n">
        <v>22</v>
      </c>
    </row>
    <row r="8" spans="1:3">
      <c r="A8" s="4" t="s">
        <v>525</v>
      </c>
      <c r="B8" s="5" t="n">
        <v>8236</v>
      </c>
      <c r="C8" s="5" t="n">
        <v>53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5</v>
      </c>
    </row>
    <row r="2" spans="1:3">
      <c r="A2" s="3" t="s">
        <v>663</v>
      </c>
    </row>
    <row r="3" spans="1:3">
      <c r="A3" s="4" t="s">
        <v>664</v>
      </c>
      <c r="B3" s="6" t="n">
        <v>450690</v>
      </c>
      <c r="C3" s="6" t="n">
        <v>202087</v>
      </c>
    </row>
    <row r="4" spans="1:3">
      <c r="A4" s="4" t="s">
        <v>665</v>
      </c>
      <c r="B4" s="5" t="n">
        <v>346852</v>
      </c>
      <c r="C4" s="5" t="n">
        <v>306461</v>
      </c>
    </row>
    <row r="5" spans="1:3">
      <c r="A5" s="4" t="s">
        <v>666</v>
      </c>
      <c r="B5" s="5" t="n">
        <v>346116</v>
      </c>
      <c r="C5" s="5" t="n">
        <v>311932</v>
      </c>
    </row>
    <row r="6" spans="1:3">
      <c r="A6" s="4" t="s">
        <v>667</v>
      </c>
      <c r="B6" s="5" t="n">
        <v>112211</v>
      </c>
      <c r="C6" s="5" t="n">
        <v>109823</v>
      </c>
    </row>
    <row r="7" spans="1:3">
      <c r="A7" s="4" t="s">
        <v>668</v>
      </c>
      <c r="B7" s="5" t="n">
        <v>108581</v>
      </c>
      <c r="C7" s="5" t="n">
        <v>102179</v>
      </c>
    </row>
    <row r="8" spans="1:3">
      <c r="A8" s="4" t="s">
        <v>669</v>
      </c>
      <c r="B8" s="5" t="n">
        <v>107141</v>
      </c>
      <c r="C8" s="5" t="n">
        <v>85118</v>
      </c>
    </row>
    <row r="9" spans="1:3">
      <c r="A9" s="4" t="s">
        <v>670</v>
      </c>
      <c r="B9" s="5" t="n">
        <v>97047</v>
      </c>
      <c r="C9" s="5" t="n">
        <v>84339</v>
      </c>
    </row>
    <row r="10" spans="1:3">
      <c r="A10" s="4" t="s">
        <v>671</v>
      </c>
      <c r="B10" s="5" t="n">
        <v>35338</v>
      </c>
      <c r="C10" s="5" t="n">
        <v>35406</v>
      </c>
    </row>
    <row r="11" spans="1:3">
      <c r="A11" s="4" t="s">
        <v>672</v>
      </c>
      <c r="B11" s="5" t="n">
        <v>22731</v>
      </c>
      <c r="C11" s="5" t="n">
        <v>19139</v>
      </c>
    </row>
    <row r="12" spans="1:3">
      <c r="A12" s="4" t="s">
        <v>673</v>
      </c>
      <c r="B12" s="5" t="n">
        <v>16257</v>
      </c>
      <c r="C12" s="5" t="n">
        <v>17608</v>
      </c>
    </row>
    <row r="13" spans="1:3">
      <c r="A13" s="4" t="s">
        <v>674</v>
      </c>
      <c r="B13" s="5" t="n">
        <v>8767</v>
      </c>
      <c r="C13" s="5" t="n">
        <v>13533</v>
      </c>
    </row>
    <row r="14" spans="1:3">
      <c r="A14" s="4" t="s">
        <v>92</v>
      </c>
      <c r="B14" s="5" t="n">
        <v>124188</v>
      </c>
      <c r="C14" s="5" t="n">
        <v>94338</v>
      </c>
    </row>
    <row r="15" spans="1:3">
      <c r="A15" s="4" t="s">
        <v>125</v>
      </c>
      <c r="B15" s="6" t="n">
        <v>1775919</v>
      </c>
      <c r="C15" s="6" t="n">
        <v>13819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3" t="s">
        <v>676</v>
      </c>
    </row>
    <row r="3" spans="1:3">
      <c r="A3" s="4" t="s">
        <v>677</v>
      </c>
      <c r="B3" s="6" t="n">
        <v>240467</v>
      </c>
      <c r="C3" s="6" t="n">
        <v>209741</v>
      </c>
    </row>
    <row r="4" spans="1:3">
      <c r="A4" s="4" t="s">
        <v>678</v>
      </c>
      <c r="B4" s="5" t="n">
        <v>88863</v>
      </c>
      <c r="C4" s="5" t="n">
        <v>25728</v>
      </c>
    </row>
    <row r="5" spans="1:3">
      <c r="A5" s="4" t="s">
        <v>679</v>
      </c>
      <c r="B5" s="5" t="n">
        <v>86083</v>
      </c>
      <c r="C5" s="5" t="n">
        <v>71392</v>
      </c>
    </row>
    <row r="6" spans="1:3">
      <c r="A6" s="4" t="s">
        <v>664</v>
      </c>
      <c r="B6" s="5" t="n">
        <v>76087</v>
      </c>
      <c r="C6" s="5" t="n">
        <v>24769</v>
      </c>
    </row>
    <row r="7" spans="1:3">
      <c r="A7" s="4" t="s">
        <v>680</v>
      </c>
      <c r="B7" s="5" t="n">
        <v>59766</v>
      </c>
      <c r="C7" s="5" t="n">
        <v>56988</v>
      </c>
    </row>
    <row r="8" spans="1:3">
      <c r="A8" s="4" t="s">
        <v>681</v>
      </c>
      <c r="B8" s="5" t="n">
        <v>36476</v>
      </c>
      <c r="C8" s="5" t="n">
        <v>39480</v>
      </c>
    </row>
    <row r="9" spans="1:3">
      <c r="A9" s="4" t="s">
        <v>682</v>
      </c>
      <c r="B9" s="5" t="n">
        <v>11037</v>
      </c>
      <c r="C9" s="5" t="n">
        <v>10081</v>
      </c>
    </row>
    <row r="10" spans="1:3">
      <c r="A10" s="4" t="s">
        <v>683</v>
      </c>
      <c r="B10" s="5" t="n">
        <v>10088</v>
      </c>
      <c r="C10" s="5" t="n">
        <v>15754</v>
      </c>
    </row>
    <row r="11" spans="1:3">
      <c r="A11" s="4" t="s">
        <v>684</v>
      </c>
      <c r="B11" s="5" t="n">
        <v>8159</v>
      </c>
      <c r="C11" s="5" t="n">
        <v>32229</v>
      </c>
    </row>
    <row r="12" spans="1:3">
      <c r="A12" s="4" t="s">
        <v>92</v>
      </c>
      <c r="B12" s="5" t="n">
        <v>149420</v>
      </c>
      <c r="C12" s="5" t="n">
        <v>173737</v>
      </c>
    </row>
    <row r="13" spans="1:3">
      <c r="A13" s="4" t="s">
        <v>125</v>
      </c>
      <c r="B13" s="6" t="n">
        <v>766446</v>
      </c>
      <c r="C13" s="6" t="n">
        <v>6598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6"/>
  </cols>
  <sheetData>
    <row r="1" spans="1:2">
      <c r="A1" s="1" t="s">
        <v>685</v>
      </c>
      <c r="B1" s="2" t="s">
        <v>1</v>
      </c>
    </row>
    <row r="2" spans="1:2">
      <c r="B2" s="2" t="s">
        <v>2</v>
      </c>
    </row>
    <row r="3" spans="1:2">
      <c r="A3" s="3" t="s">
        <v>686</v>
      </c>
    </row>
    <row r="4" spans="1:2">
      <c r="A4" s="4" t="s">
        <v>558</v>
      </c>
      <c r="B4" s="4" t="s">
        <v>559</v>
      </c>
    </row>
    <row r="5" spans="1:2">
      <c r="A5" s="4" t="s">
        <v>126</v>
      </c>
    </row>
    <row r="6" spans="1:2">
      <c r="A6" s="3" t="s">
        <v>686</v>
      </c>
    </row>
    <row r="7" spans="1:2">
      <c r="A7" s="4" t="s">
        <v>558</v>
      </c>
      <c r="B7" s="4" t="s">
        <v>6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5</v>
      </c>
      <c r="D2" s="2" t="s">
        <v>82</v>
      </c>
    </row>
    <row r="3" spans="1:4">
      <c r="A3" s="3" t="s">
        <v>159</v>
      </c>
    </row>
    <row r="4" spans="1:4">
      <c r="A4" s="4" t="s">
        <v>105</v>
      </c>
      <c r="B4" s="6" t="n">
        <v>1822960</v>
      </c>
      <c r="C4" s="6" t="n">
        <v>1760959</v>
      </c>
      <c r="D4" s="6" t="n">
        <v>1292540</v>
      </c>
    </row>
    <row r="5" spans="1:4">
      <c r="A5" s="3" t="s">
        <v>160</v>
      </c>
    </row>
    <row r="6" spans="1:4">
      <c r="A6" s="4" t="s">
        <v>161</v>
      </c>
      <c r="B6" s="5" t="n">
        <v>-66938</v>
      </c>
      <c r="C6" s="5" t="n">
        <v>-81021</v>
      </c>
      <c r="D6" s="5" t="n">
        <v>-93608</v>
      </c>
    </row>
    <row r="7" spans="1:4">
      <c r="A7" s="4" t="s">
        <v>162</v>
      </c>
      <c r="B7" s="5" t="n">
        <v>76093</v>
      </c>
      <c r="C7" s="5" t="n">
        <v>76640</v>
      </c>
      <c r="D7" s="5" t="n">
        <v>60341</v>
      </c>
    </row>
    <row r="8" spans="1:4">
      <c r="A8" s="4" t="s">
        <v>91</v>
      </c>
      <c r="B8" s="5" t="n">
        <v>947214</v>
      </c>
      <c r="C8" s="5" t="n">
        <v>879140</v>
      </c>
      <c r="D8" s="5" t="n">
        <v>930985</v>
      </c>
    </row>
    <row r="9" spans="1:4">
      <c r="A9" s="4" t="s">
        <v>96</v>
      </c>
      <c r="B9" s="5" t="n">
        <v>-298260</v>
      </c>
      <c r="C9" s="5" t="n">
        <v>-248567</v>
      </c>
      <c r="D9" s="5" t="n">
        <v>-206307</v>
      </c>
    </row>
    <row r="10" spans="1:4">
      <c r="A10" s="4" t="s">
        <v>163</v>
      </c>
      <c r="B10" s="5" t="n">
        <v>349877</v>
      </c>
      <c r="C10" s="5" t="n">
        <v>307220</v>
      </c>
      <c r="D10" s="5" t="n">
        <v>286651</v>
      </c>
    </row>
    <row r="11" spans="1:4">
      <c r="A11" s="4" t="s">
        <v>164</v>
      </c>
      <c r="B11" s="5" t="n">
        <v>-39890</v>
      </c>
      <c r="C11" s="5" t="n">
        <v>-30893</v>
      </c>
      <c r="D11" s="5" t="n">
        <v>14823</v>
      </c>
    </row>
    <row r="12" spans="1:4">
      <c r="A12" s="4" t="s">
        <v>165</v>
      </c>
      <c r="B12" s="5" t="n">
        <v>12653</v>
      </c>
      <c r="C12" s="5" t="n">
        <v>751</v>
      </c>
      <c r="D12" s="5" t="n">
        <v>-15137</v>
      </c>
    </row>
    <row r="13" spans="1:4">
      <c r="A13" s="4" t="s">
        <v>99</v>
      </c>
      <c r="B13" s="5" t="n">
        <v>-840996</v>
      </c>
      <c r="C13" s="5" t="n">
        <v>-1182965</v>
      </c>
      <c r="D13" s="5" t="n">
        <v>-757398</v>
      </c>
    </row>
    <row r="14" spans="1:4">
      <c r="A14" s="4" t="s">
        <v>166</v>
      </c>
      <c r="B14" s="5" t="n">
        <v>-120358</v>
      </c>
      <c r="C14" s="5" t="n">
        <v>68956</v>
      </c>
      <c r="D14" s="5" t="n">
        <v>-8052</v>
      </c>
    </row>
    <row r="15" spans="1:4">
      <c r="A15" s="4" t="s">
        <v>167</v>
      </c>
      <c r="B15" s="5" t="n">
        <v>2586</v>
      </c>
      <c r="C15" s="5" t="n">
        <v>68379</v>
      </c>
      <c r="D15" s="5" t="n">
        <v>-2484</v>
      </c>
    </row>
    <row r="16" spans="1:4">
      <c r="A16" s="4" t="s">
        <v>168</v>
      </c>
      <c r="B16" s="5" t="n">
        <v>1448</v>
      </c>
      <c r="C16" s="5" t="n">
        <v>-5005</v>
      </c>
      <c r="D16" s="5" t="n">
        <v>-5525</v>
      </c>
    </row>
    <row r="17" spans="1:4">
      <c r="A17" s="4" t="s">
        <v>169</v>
      </c>
      <c r="B17" s="5" t="n">
        <v>-72955</v>
      </c>
      <c r="C17" s="5" t="n">
        <v>37278</v>
      </c>
      <c r="D17" s="5" t="n">
        <v>-106337</v>
      </c>
    </row>
    <row r="18" spans="1:4">
      <c r="A18" s="4" t="s">
        <v>170</v>
      </c>
      <c r="B18" s="5" t="n">
        <v>30125</v>
      </c>
      <c r="C18" s="5" t="n">
        <v>36374</v>
      </c>
      <c r="D18" s="5" t="n">
        <v>26513</v>
      </c>
    </row>
    <row r="19" spans="1:4">
      <c r="A19" s="4" t="s">
        <v>171</v>
      </c>
      <c r="B19" s="5" t="n">
        <v>1803559</v>
      </c>
      <c r="C19" s="5" t="n">
        <v>1687246</v>
      </c>
      <c r="D19" s="5" t="n">
        <v>1417005</v>
      </c>
    </row>
    <row r="20" spans="1:4">
      <c r="A20" s="3" t="s">
        <v>172</v>
      </c>
    </row>
    <row r="21" spans="1:4">
      <c r="A21" s="4" t="s">
        <v>173</v>
      </c>
      <c r="B21" s="5" t="n">
        <v>-1953144</v>
      </c>
      <c r="C21" s="5" t="n">
        <v>-1606133</v>
      </c>
      <c r="D21" s="5" t="n">
        <v>-1641560</v>
      </c>
    </row>
    <row r="22" spans="1:4">
      <c r="A22" s="4" t="s">
        <v>174</v>
      </c>
      <c r="B22" s="5" t="n">
        <v>-45870</v>
      </c>
      <c r="C22" s="5" t="n">
        <v>0</v>
      </c>
      <c r="D22" s="5" t="n">
        <v>0</v>
      </c>
    </row>
    <row r="23" spans="1:4">
      <c r="A23" s="4" t="s">
        <v>175</v>
      </c>
      <c r="B23" s="5" t="n">
        <v>-999131</v>
      </c>
      <c r="C23" s="5" t="n">
        <v>-442696</v>
      </c>
      <c r="D23" s="5" t="n">
        <v>-458516</v>
      </c>
    </row>
    <row r="24" spans="1:4">
      <c r="A24" s="4" t="s">
        <v>176</v>
      </c>
      <c r="B24" s="5" t="n">
        <v>-134868</v>
      </c>
      <c r="C24" s="5" t="n">
        <v>-153255</v>
      </c>
      <c r="D24" s="5" t="n">
        <v>-165933</v>
      </c>
    </row>
    <row r="25" spans="1:4">
      <c r="A25" s="4" t="s">
        <v>177</v>
      </c>
      <c r="B25" s="5" t="n">
        <v>-93073</v>
      </c>
      <c r="C25" s="5" t="n">
        <v>-110635</v>
      </c>
      <c r="D25" s="5" t="n">
        <v>-101677</v>
      </c>
    </row>
    <row r="26" spans="1:4">
      <c r="A26" s="4" t="s">
        <v>178</v>
      </c>
      <c r="B26" s="5" t="n">
        <v>2310388</v>
      </c>
      <c r="C26" s="5" t="n">
        <v>3236603</v>
      </c>
      <c r="D26" s="5" t="n">
        <v>2826408</v>
      </c>
    </row>
    <row r="27" spans="1:4">
      <c r="A27" s="4" t="s">
        <v>40</v>
      </c>
      <c r="B27" s="5" t="n">
        <v>-160358</v>
      </c>
      <c r="C27" s="5" t="n">
        <v>-249735</v>
      </c>
      <c r="D27" s="5" t="n">
        <v>-265951</v>
      </c>
    </row>
    <row r="28" spans="1:4">
      <c r="A28" s="4" t="s">
        <v>179</v>
      </c>
      <c r="B28" s="5" t="n">
        <v>0</v>
      </c>
      <c r="C28" s="5" t="n">
        <v>-374605</v>
      </c>
      <c r="D28" s="5" t="n">
        <v>0</v>
      </c>
    </row>
    <row r="29" spans="1:4">
      <c r="A29" s="4" t="s">
        <v>180</v>
      </c>
      <c r="B29" s="5" t="n">
        <v>360278</v>
      </c>
      <c r="C29" s="5" t="n">
        <v>209151</v>
      </c>
      <c r="D29" s="5" t="n">
        <v>776550</v>
      </c>
    </row>
    <row r="30" spans="1:4">
      <c r="A30" s="4" t="s">
        <v>181</v>
      </c>
      <c r="B30" s="5" t="n">
        <v>34260</v>
      </c>
      <c r="C30" s="5" t="n">
        <v>32100</v>
      </c>
      <c r="D30" s="5" t="n">
        <v>202950</v>
      </c>
    </row>
    <row r="31" spans="1:4">
      <c r="A31" s="4" t="s">
        <v>182</v>
      </c>
      <c r="B31" s="5" t="n">
        <v>29425</v>
      </c>
      <c r="C31" s="5" t="n">
        <v>7541</v>
      </c>
      <c r="D31" s="5" t="n">
        <v>79767</v>
      </c>
    </row>
    <row r="32" spans="1:4">
      <c r="A32" s="4" t="s">
        <v>183</v>
      </c>
      <c r="B32" s="5" t="n">
        <v>-11703</v>
      </c>
      <c r="C32" s="5" t="n">
        <v>-5058</v>
      </c>
      <c r="D32" s="5" t="n">
        <v>0</v>
      </c>
    </row>
    <row r="33" spans="1:4">
      <c r="A33" s="4" t="s">
        <v>184</v>
      </c>
      <c r="B33" s="5" t="n">
        <v>-663796</v>
      </c>
      <c r="C33" s="5" t="n">
        <v>543278</v>
      </c>
      <c r="D33" s="5" t="n">
        <v>1252038</v>
      </c>
    </row>
    <row r="34" spans="1:4">
      <c r="A34" s="3" t="s">
        <v>185</v>
      </c>
    </row>
    <row r="35" spans="1:4">
      <c r="A35" s="4" t="s">
        <v>186</v>
      </c>
      <c r="B35" s="5" t="n">
        <v>6891</v>
      </c>
      <c r="C35" s="5" t="n">
        <v>32858</v>
      </c>
      <c r="D35" s="5" t="n">
        <v>39470</v>
      </c>
    </row>
    <row r="36" spans="1:4">
      <c r="A36" s="4" t="s">
        <v>187</v>
      </c>
      <c r="B36" s="5" t="n">
        <v>-1123367</v>
      </c>
      <c r="C36" s="5" t="n">
        <v>-942884</v>
      </c>
      <c r="D36" s="5" t="n">
        <v>-893455</v>
      </c>
    </row>
    <row r="37" spans="1:4">
      <c r="A37" s="4" t="s">
        <v>152</v>
      </c>
      <c r="B37" s="5" t="n">
        <v>0</v>
      </c>
      <c r="C37" s="5" t="n">
        <v>-13182</v>
      </c>
      <c r="D37" s="5" t="n">
        <v>0</v>
      </c>
    </row>
    <row r="38" spans="1:4">
      <c r="A38" s="4" t="s">
        <v>188</v>
      </c>
      <c r="B38" s="5" t="n">
        <v>170066</v>
      </c>
      <c r="C38" s="5" t="n">
        <v>240925</v>
      </c>
      <c r="D38" s="5" t="n">
        <v>2168</v>
      </c>
    </row>
    <row r="39" spans="1:4">
      <c r="A39" s="4" t="s">
        <v>189</v>
      </c>
      <c r="B39" s="5" t="n">
        <v>-224850</v>
      </c>
      <c r="C39" s="5" t="n">
        <v>-207788</v>
      </c>
      <c r="D39" s="5" t="n">
        <v>-343550</v>
      </c>
    </row>
    <row r="40" spans="1:4">
      <c r="A40" s="4" t="s">
        <v>190</v>
      </c>
      <c r="B40" s="5" t="n">
        <v>-75920</v>
      </c>
      <c r="C40" s="5" t="n">
        <v>-813847</v>
      </c>
      <c r="D40" s="5" t="n">
        <v>-3083</v>
      </c>
    </row>
    <row r="41" spans="1:4">
      <c r="A41" s="4" t="s">
        <v>191</v>
      </c>
      <c r="B41" s="5" t="n">
        <v>-26508</v>
      </c>
      <c r="C41" s="5" t="n">
        <v>-19775</v>
      </c>
      <c r="D41" s="5" t="n">
        <v>-8570</v>
      </c>
    </row>
    <row r="42" spans="1:4">
      <c r="A42" s="4" t="s">
        <v>192</v>
      </c>
      <c r="B42" s="5" t="n">
        <v>-17446</v>
      </c>
      <c r="C42" s="5" t="n">
        <v>-7054</v>
      </c>
      <c r="D42" s="5" t="n">
        <v>-20123</v>
      </c>
    </row>
    <row r="43" spans="1:4">
      <c r="A43" s="4" t="s">
        <v>193</v>
      </c>
      <c r="B43" s="5" t="n">
        <v>-674559</v>
      </c>
      <c r="C43" s="5" t="n">
        <v>283255</v>
      </c>
      <c r="D43" s="5" t="n">
        <v>33435</v>
      </c>
    </row>
    <row r="44" spans="1:4">
      <c r="A44" s="4" t="s">
        <v>194</v>
      </c>
      <c r="B44" s="5" t="n">
        <v>-4166088</v>
      </c>
      <c r="C44" s="5" t="n">
        <v>-3578889</v>
      </c>
      <c r="D44" s="5" t="n">
        <v>-2301647</v>
      </c>
    </row>
    <row r="45" spans="1:4">
      <c r="A45" s="4" t="s">
        <v>195</v>
      </c>
      <c r="B45" s="5" t="n">
        <v>4899680</v>
      </c>
      <c r="C45" s="5" t="n">
        <v>2419797</v>
      </c>
      <c r="D45" s="5" t="n">
        <v>1369890</v>
      </c>
    </row>
    <row r="46" spans="1:4">
      <c r="A46" s="4" t="s">
        <v>196</v>
      </c>
      <c r="B46" s="5" t="n">
        <v>-1232101</v>
      </c>
      <c r="C46" s="5" t="n">
        <v>-2606584</v>
      </c>
      <c r="D46" s="5" t="n">
        <v>-2125465</v>
      </c>
    </row>
    <row r="47" spans="1:4">
      <c r="A47" s="4" t="s">
        <v>197</v>
      </c>
      <c r="B47" s="5" t="n">
        <v>-10852</v>
      </c>
      <c r="C47" s="5" t="n">
        <v>15790</v>
      </c>
      <c r="D47" s="5" t="n">
        <v>-342</v>
      </c>
    </row>
    <row r="48" spans="1:4">
      <c r="A48" s="4" t="s">
        <v>198</v>
      </c>
      <c r="B48" s="5" t="n">
        <v>-103190</v>
      </c>
      <c r="C48" s="5" t="n">
        <v>-360270</v>
      </c>
      <c r="D48" s="5" t="n">
        <v>543236</v>
      </c>
    </row>
    <row r="49" spans="1:4">
      <c r="A49" s="4" t="s">
        <v>199</v>
      </c>
      <c r="B49" s="5" t="n">
        <v>447046</v>
      </c>
      <c r="C49" s="5" t="n">
        <v>807316</v>
      </c>
      <c r="D49" s="5" t="n">
        <v>264080</v>
      </c>
    </row>
    <row r="50" spans="1:4">
      <c r="A50" s="4" t="s">
        <v>200</v>
      </c>
      <c r="B50" s="5" t="n">
        <v>343856</v>
      </c>
      <c r="C50" s="5" t="n">
        <v>447046</v>
      </c>
      <c r="D50" s="5" t="n">
        <v>807316</v>
      </c>
    </row>
    <row r="51" spans="1:4">
      <c r="A51" s="4" t="s">
        <v>63</v>
      </c>
    </row>
    <row r="52" spans="1:4">
      <c r="A52" s="3" t="s">
        <v>159</v>
      </c>
    </row>
    <row r="53" spans="1:4">
      <c r="A53" s="4" t="s">
        <v>105</v>
      </c>
      <c r="B53" s="5" t="n">
        <v>1822960</v>
      </c>
      <c r="C53" s="5" t="n">
        <v>1760959</v>
      </c>
      <c r="D53" s="5" t="n">
        <v>1292540</v>
      </c>
    </row>
    <row r="54" spans="1:4">
      <c r="A54" s="3" t="s">
        <v>160</v>
      </c>
    </row>
    <row r="55" spans="1:4">
      <c r="A55" s="4" t="s">
        <v>161</v>
      </c>
      <c r="B55" s="5" t="n">
        <v>-66938</v>
      </c>
      <c r="C55" s="5" t="n">
        <v>-81021</v>
      </c>
      <c r="D55" s="5" t="n">
        <v>-93608</v>
      </c>
    </row>
    <row r="56" spans="1:4">
      <c r="A56" s="4" t="s">
        <v>162</v>
      </c>
      <c r="B56" s="5" t="n">
        <v>76093</v>
      </c>
      <c r="C56" s="5" t="n">
        <v>76640</v>
      </c>
      <c r="D56" s="5" t="n">
        <v>60341</v>
      </c>
    </row>
    <row r="57" spans="1:4">
      <c r="A57" s="4" t="s">
        <v>91</v>
      </c>
      <c r="B57" s="5" t="n">
        <v>947214</v>
      </c>
      <c r="C57" s="5" t="n">
        <v>879140</v>
      </c>
      <c r="D57" s="5" t="n">
        <v>930985</v>
      </c>
    </row>
    <row r="58" spans="1:4">
      <c r="A58" s="4" t="s">
        <v>96</v>
      </c>
      <c r="B58" s="5" t="n">
        <v>-298260</v>
      </c>
      <c r="C58" s="5" t="n">
        <v>-248567</v>
      </c>
      <c r="D58" s="5" t="n">
        <v>-206307</v>
      </c>
    </row>
    <row r="59" spans="1:4">
      <c r="A59" s="4" t="s">
        <v>163</v>
      </c>
      <c r="B59" s="5" t="n">
        <v>349877</v>
      </c>
      <c r="C59" s="5" t="n">
        <v>307220</v>
      </c>
      <c r="D59" s="5" t="n">
        <v>286651</v>
      </c>
    </row>
    <row r="60" spans="1:4">
      <c r="A60" s="4" t="s">
        <v>164</v>
      </c>
      <c r="B60" s="5" t="n">
        <v>-39890</v>
      </c>
      <c r="C60" s="5" t="n">
        <v>-30893</v>
      </c>
      <c r="D60" s="5" t="n">
        <v>14823</v>
      </c>
    </row>
    <row r="61" spans="1:4">
      <c r="A61" s="4" t="s">
        <v>165</v>
      </c>
      <c r="B61" s="5" t="n">
        <v>12653</v>
      </c>
      <c r="C61" s="5" t="n">
        <v>751</v>
      </c>
      <c r="D61" s="5" t="n">
        <v>-15137</v>
      </c>
    </row>
    <row r="62" spans="1:4">
      <c r="A62" s="4" t="s">
        <v>99</v>
      </c>
      <c r="B62" s="5" t="n">
        <v>-840996</v>
      </c>
      <c r="C62" s="5" t="n">
        <v>-1182965</v>
      </c>
      <c r="D62" s="5" t="n">
        <v>-757398</v>
      </c>
    </row>
    <row r="63" spans="1:4">
      <c r="A63" s="4" t="s">
        <v>166</v>
      </c>
      <c r="B63" s="5" t="n">
        <v>-120358</v>
      </c>
      <c r="C63" s="5" t="n">
        <v>68956</v>
      </c>
      <c r="D63" s="5" t="n">
        <v>-8052</v>
      </c>
    </row>
    <row r="64" spans="1:4">
      <c r="A64" s="4" t="s">
        <v>167</v>
      </c>
      <c r="B64" s="5" t="n">
        <v>2586</v>
      </c>
      <c r="C64" s="5" t="n">
        <v>68379</v>
      </c>
      <c r="D64" s="5" t="n">
        <v>-2484</v>
      </c>
    </row>
    <row r="65" spans="1:4">
      <c r="A65" s="4" t="s">
        <v>168</v>
      </c>
      <c r="B65" s="5" t="n">
        <v>1448</v>
      </c>
      <c r="C65" s="5" t="n">
        <v>-5005</v>
      </c>
      <c r="D65" s="5" t="n">
        <v>-5525</v>
      </c>
    </row>
    <row r="66" spans="1:4">
      <c r="A66" s="4" t="s">
        <v>169</v>
      </c>
      <c r="B66" s="5" t="n">
        <v>-72955</v>
      </c>
      <c r="C66" s="5" t="n">
        <v>37278</v>
      </c>
      <c r="D66" s="5" t="n">
        <v>-106337</v>
      </c>
    </row>
    <row r="67" spans="1:4">
      <c r="A67" s="4" t="s">
        <v>170</v>
      </c>
      <c r="B67" s="5" t="n">
        <v>30125</v>
      </c>
      <c r="C67" s="5" t="n">
        <v>36374</v>
      </c>
      <c r="D67" s="5" t="n">
        <v>26513</v>
      </c>
    </row>
    <row r="68" spans="1:4">
      <c r="A68" s="4" t="s">
        <v>171</v>
      </c>
      <c r="B68" s="5" t="n">
        <v>1803559</v>
      </c>
      <c r="C68" s="5" t="n">
        <v>1687246</v>
      </c>
      <c r="D68" s="5" t="n">
        <v>1417005</v>
      </c>
    </row>
    <row r="69" spans="1:4">
      <c r="A69" s="3" t="s">
        <v>172</v>
      </c>
    </row>
    <row r="70" spans="1:4">
      <c r="A70" s="4" t="s">
        <v>173</v>
      </c>
      <c r="B70" s="5" t="n">
        <v>-1953144</v>
      </c>
      <c r="C70" s="5" t="n">
        <v>-1606133</v>
      </c>
      <c r="D70" s="5" t="n">
        <v>-1641560</v>
      </c>
    </row>
    <row r="71" spans="1:4">
      <c r="A71" s="4" t="s">
        <v>174</v>
      </c>
      <c r="B71" s="5" t="n">
        <v>-45870</v>
      </c>
      <c r="C71" s="5" t="n">
        <v>0</v>
      </c>
      <c r="D71" s="5" t="n">
        <v>0</v>
      </c>
    </row>
    <row r="72" spans="1:4">
      <c r="A72" s="4" t="s">
        <v>175</v>
      </c>
      <c r="B72" s="5" t="n">
        <v>-999131</v>
      </c>
      <c r="C72" s="5" t="n">
        <v>-442696</v>
      </c>
      <c r="D72" s="5" t="n">
        <v>-458516</v>
      </c>
    </row>
    <row r="73" spans="1:4">
      <c r="A73" s="4" t="s">
        <v>176</v>
      </c>
      <c r="B73" s="5" t="n">
        <v>-134868</v>
      </c>
      <c r="C73" s="5" t="n">
        <v>-153255</v>
      </c>
      <c r="D73" s="5" t="n">
        <v>-165933</v>
      </c>
    </row>
    <row r="74" spans="1:4">
      <c r="A74" s="4" t="s">
        <v>177</v>
      </c>
      <c r="B74" s="5" t="n">
        <v>-93073</v>
      </c>
      <c r="C74" s="5" t="n">
        <v>-110635</v>
      </c>
      <c r="D74" s="5" t="n">
        <v>-101677</v>
      </c>
    </row>
    <row r="75" spans="1:4">
      <c r="A75" s="4" t="s">
        <v>178</v>
      </c>
      <c r="B75" s="5" t="n">
        <v>2310388</v>
      </c>
      <c r="C75" s="5" t="n">
        <v>3236603</v>
      </c>
      <c r="D75" s="5" t="n">
        <v>2826408</v>
      </c>
    </row>
    <row r="76" spans="1:4">
      <c r="A76" s="4" t="s">
        <v>40</v>
      </c>
      <c r="B76" s="5" t="n">
        <v>-160358</v>
      </c>
      <c r="C76" s="5" t="n">
        <v>-249735</v>
      </c>
      <c r="D76" s="5" t="n">
        <v>-265951</v>
      </c>
    </row>
    <row r="77" spans="1:4">
      <c r="A77" s="4" t="s">
        <v>179</v>
      </c>
      <c r="B77" s="5" t="n">
        <v>0</v>
      </c>
      <c r="C77" s="5" t="n">
        <v>-374605</v>
      </c>
      <c r="D77" s="5" t="n">
        <v>0</v>
      </c>
    </row>
    <row r="78" spans="1:4">
      <c r="A78" s="4" t="s">
        <v>180</v>
      </c>
      <c r="B78" s="5" t="n">
        <v>360278</v>
      </c>
      <c r="C78" s="5" t="n">
        <v>209151</v>
      </c>
      <c r="D78" s="5" t="n">
        <v>776550</v>
      </c>
    </row>
    <row r="79" spans="1:4">
      <c r="A79" s="4" t="s">
        <v>181</v>
      </c>
      <c r="B79" s="5" t="n">
        <v>34260</v>
      </c>
      <c r="C79" s="5" t="n">
        <v>32100</v>
      </c>
      <c r="D79" s="5" t="n">
        <v>202950</v>
      </c>
    </row>
    <row r="80" spans="1:4">
      <c r="A80" s="4" t="s">
        <v>182</v>
      </c>
      <c r="B80" s="5" t="n">
        <v>29425</v>
      </c>
      <c r="C80" s="5" t="n">
        <v>7541</v>
      </c>
      <c r="D80" s="5" t="n">
        <v>79767</v>
      </c>
    </row>
    <row r="81" spans="1:4">
      <c r="A81" s="4" t="s">
        <v>183</v>
      </c>
      <c r="B81" s="5" t="n">
        <v>-11703</v>
      </c>
      <c r="C81" s="5" t="n">
        <v>-5058</v>
      </c>
      <c r="D81" s="5" t="n">
        <v>0</v>
      </c>
    </row>
    <row r="82" spans="1:4">
      <c r="A82" s="4" t="s">
        <v>184</v>
      </c>
      <c r="B82" s="5" t="n">
        <v>-663796</v>
      </c>
      <c r="C82" s="5" t="n">
        <v>543278</v>
      </c>
      <c r="D82" s="5" t="n">
        <v>1252038</v>
      </c>
    </row>
    <row r="83" spans="1:4">
      <c r="A83" s="3" t="s">
        <v>185</v>
      </c>
    </row>
    <row r="84" spans="1:4">
      <c r="A84" s="4" t="s">
        <v>186</v>
      </c>
      <c r="B84" s="5" t="n">
        <v>6891</v>
      </c>
      <c r="C84" s="5" t="n">
        <v>32858</v>
      </c>
      <c r="D84" s="5" t="n">
        <v>39470</v>
      </c>
    </row>
    <row r="85" spans="1:4">
      <c r="A85" s="4" t="s">
        <v>187</v>
      </c>
      <c r="B85" s="5" t="n">
        <v>-1168133</v>
      </c>
      <c r="C85" s="5" t="n">
        <v>-980105</v>
      </c>
      <c r="D85" s="5" t="n">
        <v>-931559</v>
      </c>
    </row>
    <row r="86" spans="1:4">
      <c r="A86" s="4" t="s">
        <v>152</v>
      </c>
      <c r="B86" s="5" t="n">
        <v>0</v>
      </c>
      <c r="C86" s="5" t="n">
        <v>-13182</v>
      </c>
      <c r="D86" s="5" t="n">
        <v>0</v>
      </c>
    </row>
    <row r="87" spans="1:4">
      <c r="A87" s="4" t="s">
        <v>188</v>
      </c>
      <c r="B87" s="5" t="n">
        <v>170066</v>
      </c>
      <c r="C87" s="5" t="n">
        <v>240925</v>
      </c>
      <c r="D87" s="5" t="n">
        <v>2168</v>
      </c>
    </row>
    <row r="88" spans="1:4">
      <c r="A88" s="4" t="s">
        <v>189</v>
      </c>
      <c r="B88" s="5" t="n">
        <v>-180084</v>
      </c>
      <c r="C88" s="5" t="n">
        <v>-170567</v>
      </c>
      <c r="D88" s="5" t="n">
        <v>-306297</v>
      </c>
    </row>
    <row r="89" spans="1:4">
      <c r="A89" s="4" t="s">
        <v>190</v>
      </c>
      <c r="B89" s="5" t="n">
        <v>-22728</v>
      </c>
      <c r="C89" s="5" t="n">
        <v>-790016</v>
      </c>
      <c r="D89" s="5" t="n">
        <v>-2232</v>
      </c>
    </row>
    <row r="90" spans="1:4">
      <c r="A90" s="4" t="s">
        <v>201</v>
      </c>
      <c r="B90" s="5" t="n">
        <v>-53192</v>
      </c>
      <c r="C90" s="5" t="n">
        <v>-23831</v>
      </c>
      <c r="D90" s="5" t="n">
        <v>0</v>
      </c>
    </row>
    <row r="91" spans="1:4">
      <c r="A91" s="4" t="s">
        <v>202</v>
      </c>
      <c r="B91" s="5" t="n">
        <v>-26508</v>
      </c>
      <c r="C91" s="5" t="n">
        <v>-19775</v>
      </c>
      <c r="D91" s="5" t="n">
        <v>-8570</v>
      </c>
    </row>
    <row r="92" spans="1:4">
      <c r="A92" s="4" t="s">
        <v>192</v>
      </c>
      <c r="B92" s="5" t="n">
        <v>-17446</v>
      </c>
      <c r="C92" s="5" t="n">
        <v>-7054</v>
      </c>
      <c r="D92" s="5" t="n">
        <v>-20123</v>
      </c>
    </row>
    <row r="93" spans="1:4">
      <c r="A93" s="4" t="s">
        <v>193</v>
      </c>
      <c r="B93" s="5" t="n">
        <v>-674559</v>
      </c>
      <c r="C93" s="5" t="n">
        <v>283255</v>
      </c>
      <c r="D93" s="5" t="n">
        <v>33435</v>
      </c>
    </row>
    <row r="94" spans="1:4">
      <c r="A94" s="4" t="s">
        <v>194</v>
      </c>
      <c r="B94" s="5" t="n">
        <v>-4166088</v>
      </c>
      <c r="C94" s="5" t="n">
        <v>-3578889</v>
      </c>
      <c r="D94" s="5" t="n">
        <v>-2301647</v>
      </c>
    </row>
    <row r="95" spans="1:4">
      <c r="A95" s="4" t="s">
        <v>195</v>
      </c>
      <c r="B95" s="5" t="n">
        <v>4899680</v>
      </c>
      <c r="C95" s="5" t="n">
        <v>2419797</v>
      </c>
      <c r="D95" s="5" t="n">
        <v>1369890</v>
      </c>
    </row>
    <row r="96" spans="1:4">
      <c r="A96" s="4" t="s">
        <v>196</v>
      </c>
      <c r="B96" s="5" t="n">
        <v>-1232101</v>
      </c>
      <c r="C96" s="5" t="n">
        <v>-2606584</v>
      </c>
      <c r="D96" s="5" t="n">
        <v>-2125465</v>
      </c>
    </row>
    <row r="97" spans="1:4">
      <c r="A97" s="4" t="s">
        <v>197</v>
      </c>
      <c r="B97" s="5" t="n">
        <v>-10852</v>
      </c>
      <c r="C97" s="5" t="n">
        <v>15790</v>
      </c>
      <c r="D97" s="5" t="n">
        <v>-342</v>
      </c>
    </row>
    <row r="98" spans="1:4">
      <c r="A98" s="4" t="s">
        <v>198</v>
      </c>
      <c r="B98" s="5" t="n">
        <v>-103190</v>
      </c>
      <c r="C98" s="5" t="n">
        <v>-360270</v>
      </c>
      <c r="D98" s="5" t="n">
        <v>543236</v>
      </c>
    </row>
    <row r="99" spans="1:4">
      <c r="A99" s="4" t="s">
        <v>199</v>
      </c>
      <c r="B99" s="5" t="n">
        <v>447046</v>
      </c>
      <c r="C99" s="5" t="n">
        <v>807316</v>
      </c>
      <c r="D99" s="5" t="n">
        <v>264080</v>
      </c>
    </row>
    <row r="100" spans="1:4">
      <c r="A100" s="4" t="s">
        <v>200</v>
      </c>
      <c r="B100" s="6" t="n">
        <v>343856</v>
      </c>
      <c r="C100" s="6" t="n">
        <v>447046</v>
      </c>
      <c r="D100" s="6" t="n">
        <v>8073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567</v>
      </c>
    </row>
    <row r="3" spans="1:2">
      <c r="A3" s="3" t="s">
        <v>663</v>
      </c>
    </row>
    <row r="4" spans="1:2">
      <c r="A4" s="4" t="s">
        <v>689</v>
      </c>
      <c r="B4" s="6" t="n">
        <v>192962</v>
      </c>
    </row>
    <row r="5" spans="1:2">
      <c r="A5" s="4" t="s">
        <v>690</v>
      </c>
      <c r="B5" s="5" t="n">
        <v>153851</v>
      </c>
    </row>
    <row r="6" spans="1:2">
      <c r="A6" s="4" t="s">
        <v>691</v>
      </c>
      <c r="B6" s="5" t="n">
        <v>117338</v>
      </c>
    </row>
    <row r="7" spans="1:2">
      <c r="A7" s="4" t="s">
        <v>692</v>
      </c>
      <c r="B7" s="5" t="n">
        <v>88279</v>
      </c>
    </row>
    <row r="8" spans="1:2">
      <c r="A8" s="4" t="s">
        <v>693</v>
      </c>
      <c r="B8" s="5" t="n">
        <v>65102</v>
      </c>
    </row>
    <row r="9" spans="1:2">
      <c r="A9" s="4" t="s">
        <v>694</v>
      </c>
      <c r="B9" s="5" t="n">
        <v>137245</v>
      </c>
    </row>
    <row r="10" spans="1:2">
      <c r="A10" s="4" t="s">
        <v>695</v>
      </c>
      <c r="B10" s="5" t="n">
        <v>754777</v>
      </c>
    </row>
    <row r="11" spans="1:2">
      <c r="A11" s="5" t="n">
        <v>2019</v>
      </c>
      <c r="B11" s="5" t="n">
        <v>-28646</v>
      </c>
    </row>
    <row r="12" spans="1:2">
      <c r="A12" s="5" t="n">
        <v>2020</v>
      </c>
      <c r="B12" s="5" t="n">
        <v>20947</v>
      </c>
    </row>
    <row r="13" spans="1:2">
      <c r="A13" s="5" t="n">
        <v>2021</v>
      </c>
      <c r="B13" s="5" t="n">
        <v>40580</v>
      </c>
    </row>
    <row r="14" spans="1:2">
      <c r="A14" s="5" t="n">
        <v>2022</v>
      </c>
      <c r="B14" s="5" t="n">
        <v>46408</v>
      </c>
    </row>
    <row r="15" spans="1:2">
      <c r="A15" s="5" t="n">
        <v>2023</v>
      </c>
      <c r="B15" s="5" t="n">
        <v>43317</v>
      </c>
    </row>
    <row r="16" spans="1:2">
      <c r="A16" s="4" t="s">
        <v>568</v>
      </c>
      <c r="B16" s="5" t="n">
        <v>190188</v>
      </c>
    </row>
    <row r="17" spans="1:2">
      <c r="A17" s="4" t="s">
        <v>125</v>
      </c>
      <c r="B17" s="6" t="n">
        <v>3127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6</v>
      </c>
      <c r="B1" s="2" t="s">
        <v>1</v>
      </c>
    </row>
    <row r="2" spans="1:3">
      <c r="B2" s="2" t="s">
        <v>2</v>
      </c>
      <c r="C2" s="2" t="s">
        <v>35</v>
      </c>
    </row>
    <row r="3" spans="1:3">
      <c r="A3" s="3" t="s">
        <v>697</v>
      </c>
    </row>
    <row r="4" spans="1:3">
      <c r="A4" s="4" t="s">
        <v>698</v>
      </c>
      <c r="B4" s="4" t="s">
        <v>699</v>
      </c>
      <c r="C4" s="4" t="s">
        <v>700</v>
      </c>
    </row>
    <row r="5" spans="1:3">
      <c r="A5" s="4" t="s">
        <v>48</v>
      </c>
      <c r="B5" s="6" t="n">
        <v>11089815</v>
      </c>
      <c r="C5" s="6" t="n">
        <v>9412631</v>
      </c>
    </row>
    <row r="6" spans="1:3">
      <c r="A6" s="4" t="s">
        <v>701</v>
      </c>
    </row>
    <row r="7" spans="1:3">
      <c r="A7" s="3" t="s">
        <v>697</v>
      </c>
    </row>
    <row r="8" spans="1:3">
      <c r="A8" s="4" t="s">
        <v>698</v>
      </c>
      <c r="B8" s="4" t="s">
        <v>702</v>
      </c>
      <c r="C8" s="4" t="s">
        <v>703</v>
      </c>
    </row>
    <row r="9" spans="1:3">
      <c r="A9" s="4" t="s">
        <v>48</v>
      </c>
      <c r="B9" s="6" t="n">
        <v>50500</v>
      </c>
      <c r="C9" s="6" t="n">
        <v>317392</v>
      </c>
    </row>
    <row r="10" spans="1:3">
      <c r="A10" s="4" t="s">
        <v>704</v>
      </c>
    </row>
    <row r="11" spans="1:3">
      <c r="A11" s="3" t="s">
        <v>697</v>
      </c>
    </row>
    <row r="12" spans="1:3">
      <c r="A12" s="4" t="s">
        <v>698</v>
      </c>
      <c r="B12" s="4" t="s">
        <v>699</v>
      </c>
      <c r="C12" s="4" t="s">
        <v>705</v>
      </c>
    </row>
    <row r="13" spans="1:3">
      <c r="A13" s="4" t="s">
        <v>48</v>
      </c>
      <c r="B13" s="6" t="n">
        <v>8304147</v>
      </c>
      <c r="C13" s="6" t="n">
        <v>6067277</v>
      </c>
    </row>
    <row r="14" spans="1:3">
      <c r="A14" s="4" t="s">
        <v>706</v>
      </c>
    </row>
    <row r="15" spans="1:3">
      <c r="A15" s="3" t="s">
        <v>697</v>
      </c>
    </row>
    <row r="16" spans="1:3">
      <c r="A16" s="4" t="s">
        <v>698</v>
      </c>
      <c r="B16" s="4" t="s">
        <v>703</v>
      </c>
      <c r="C16" s="4" t="s">
        <v>707</v>
      </c>
    </row>
    <row r="17" spans="1:3">
      <c r="A17" s="4" t="s">
        <v>48</v>
      </c>
      <c r="B17" s="6" t="n">
        <v>1921428</v>
      </c>
      <c r="C17" s="6" t="n">
        <v>2060491</v>
      </c>
    </row>
    <row r="18" spans="1:3">
      <c r="A18" s="4" t="s">
        <v>708</v>
      </c>
    </row>
    <row r="19" spans="1:3">
      <c r="A19" s="3" t="s">
        <v>697</v>
      </c>
    </row>
    <row r="20" spans="1:3">
      <c r="A20" s="4" t="s">
        <v>698</v>
      </c>
      <c r="B20" s="4" t="s">
        <v>709</v>
      </c>
      <c r="C20" s="4" t="s">
        <v>710</v>
      </c>
    </row>
    <row r="21" spans="1:3">
      <c r="A21" s="4" t="s">
        <v>48</v>
      </c>
      <c r="B21" s="6" t="n">
        <v>813740</v>
      </c>
      <c r="C21" s="6" t="n">
        <v>9674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14"/>
  </cols>
  <sheetData>
    <row r="1" spans="1:7">
      <c r="A1" s="1" t="s">
        <v>711</v>
      </c>
      <c r="B1" s="2" t="s">
        <v>204</v>
      </c>
      <c r="C1" s="2" t="s">
        <v>1</v>
      </c>
    </row>
    <row r="2" spans="1:7">
      <c r="B2" s="2" t="s">
        <v>712</v>
      </c>
      <c r="C2" s="2" t="s">
        <v>713</v>
      </c>
      <c r="D2" s="2" t="s">
        <v>445</v>
      </c>
      <c r="E2" s="2" t="s">
        <v>446</v>
      </c>
      <c r="F2" s="2" t="s">
        <v>714</v>
      </c>
      <c r="G2" s="2" t="s">
        <v>715</v>
      </c>
    </row>
    <row r="3" spans="1:7">
      <c r="A3" s="3" t="s">
        <v>697</v>
      </c>
    </row>
    <row r="4" spans="1:7">
      <c r="A4" s="4" t="s">
        <v>48</v>
      </c>
      <c r="C4" s="6" t="n">
        <v>11089815</v>
      </c>
      <c r="D4" s="6" t="n">
        <v>9412631</v>
      </c>
    </row>
    <row r="5" spans="1:7">
      <c r="A5" s="4" t="s">
        <v>716</v>
      </c>
      <c r="C5" s="5" t="n">
        <v>1800000</v>
      </c>
    </row>
    <row r="6" spans="1:7">
      <c r="A6" s="4" t="s">
        <v>101</v>
      </c>
      <c r="C6" s="6" t="n">
        <v>-2586</v>
      </c>
      <c r="D6" s="5" t="n">
        <v>-68379</v>
      </c>
      <c r="E6" s="6" t="n">
        <v>2484</v>
      </c>
    </row>
    <row r="7" spans="1:7">
      <c r="A7" s="4" t="s">
        <v>717</v>
      </c>
      <c r="C7" s="5" t="n">
        <v>133</v>
      </c>
    </row>
    <row r="8" spans="1:7">
      <c r="A8" s="4" t="s">
        <v>718</v>
      </c>
      <c r="C8" s="5" t="n">
        <v>1</v>
      </c>
    </row>
    <row r="9" spans="1:7">
      <c r="A9" s="4" t="s">
        <v>719</v>
      </c>
      <c r="C9" s="6" t="n">
        <v>2200000</v>
      </c>
    </row>
    <row r="10" spans="1:7">
      <c r="A10" s="4" t="s">
        <v>704</v>
      </c>
    </row>
    <row r="11" spans="1:7">
      <c r="A11" s="3" t="s">
        <v>697</v>
      </c>
    </row>
    <row r="12" spans="1:7">
      <c r="A12" s="4" t="s">
        <v>48</v>
      </c>
      <c r="C12" s="6" t="n">
        <v>8304147</v>
      </c>
      <c r="D12" s="5" t="n">
        <v>6067277</v>
      </c>
    </row>
    <row r="13" spans="1:7">
      <c r="A13" s="4" t="s">
        <v>720</v>
      </c>
      <c r="G13" s="4" t="s">
        <v>721</v>
      </c>
    </row>
    <row r="14" spans="1:7">
      <c r="A14" s="4" t="s">
        <v>722</v>
      </c>
    </row>
    <row r="15" spans="1:7">
      <c r="A15" s="3" t="s">
        <v>697</v>
      </c>
    </row>
    <row r="16" spans="1:7">
      <c r="A16" s="4" t="s">
        <v>723</v>
      </c>
      <c r="C16" s="4" t="s">
        <v>721</v>
      </c>
    </row>
    <row r="17" spans="1:7">
      <c r="A17" s="4" t="s">
        <v>724</v>
      </c>
      <c r="C17" s="4" t="s">
        <v>725</v>
      </c>
    </row>
    <row r="18" spans="1:7">
      <c r="A18" s="4" t="s">
        <v>726</v>
      </c>
    </row>
    <row r="19" spans="1:7">
      <c r="A19" s="3" t="s">
        <v>697</v>
      </c>
    </row>
    <row r="20" spans="1:7">
      <c r="A20" s="4" t="s">
        <v>723</v>
      </c>
      <c r="C20" s="4" t="s">
        <v>727</v>
      </c>
    </row>
    <row r="21" spans="1:7">
      <c r="A21" s="4" t="s">
        <v>724</v>
      </c>
      <c r="C21" s="4" t="s">
        <v>728</v>
      </c>
    </row>
    <row r="22" spans="1:7">
      <c r="A22" s="4" t="s">
        <v>708</v>
      </c>
    </row>
    <row r="23" spans="1:7">
      <c r="A23" s="3" t="s">
        <v>697</v>
      </c>
    </row>
    <row r="24" spans="1:7">
      <c r="A24" s="4" t="s">
        <v>48</v>
      </c>
      <c r="C24" s="6" t="n">
        <v>813740</v>
      </c>
      <c r="D24" s="5" t="n">
        <v>967471</v>
      </c>
    </row>
    <row r="25" spans="1:7">
      <c r="A25" s="4" t="s">
        <v>729</v>
      </c>
    </row>
    <row r="26" spans="1:7">
      <c r="A26" s="3" t="s">
        <v>697</v>
      </c>
    </row>
    <row r="27" spans="1:7">
      <c r="A27" s="4" t="s">
        <v>723</v>
      </c>
      <c r="C27" s="4" t="s">
        <v>730</v>
      </c>
    </row>
    <row r="28" spans="1:7">
      <c r="A28" s="4" t="s">
        <v>724</v>
      </c>
      <c r="C28" s="4" t="s">
        <v>731</v>
      </c>
    </row>
    <row r="29" spans="1:7">
      <c r="A29" s="4" t="s">
        <v>732</v>
      </c>
    </row>
    <row r="30" spans="1:7">
      <c r="A30" s="3" t="s">
        <v>697</v>
      </c>
    </row>
    <row r="31" spans="1:7">
      <c r="A31" s="4" t="s">
        <v>723</v>
      </c>
      <c r="C31" s="4" t="s">
        <v>733</v>
      </c>
    </row>
    <row r="32" spans="1:7">
      <c r="A32" s="4" t="s">
        <v>724</v>
      </c>
      <c r="C32" s="4" t="s">
        <v>734</v>
      </c>
    </row>
    <row r="33" spans="1:7">
      <c r="A33" s="4" t="s">
        <v>126</v>
      </c>
    </row>
    <row r="34" spans="1:7">
      <c r="A34" s="3" t="s">
        <v>697</v>
      </c>
    </row>
    <row r="35" spans="1:7">
      <c r="A35" s="4" t="s">
        <v>735</v>
      </c>
      <c r="C35" s="6" t="n">
        <v>1900000</v>
      </c>
      <c r="F35" s="6" t="n">
        <v>1863000</v>
      </c>
    </row>
    <row r="36" spans="1:7">
      <c r="A36" s="4" t="s">
        <v>736</v>
      </c>
      <c r="C36" s="4" t="s">
        <v>702</v>
      </c>
    </row>
    <row r="37" spans="1:7">
      <c r="A37" s="4" t="s">
        <v>716</v>
      </c>
      <c r="C37" s="6" t="n">
        <v>1800000</v>
      </c>
    </row>
    <row r="38" spans="1:7">
      <c r="A38" s="4" t="s">
        <v>737</v>
      </c>
    </row>
    <row r="39" spans="1:7">
      <c r="A39" s="3" t="s">
        <v>697</v>
      </c>
    </row>
    <row r="40" spans="1:7">
      <c r="A40" s="4" t="s">
        <v>716</v>
      </c>
      <c r="B40" s="6" t="n">
        <v>1800000</v>
      </c>
    </row>
    <row r="41" spans="1:7">
      <c r="A41" s="4" t="s">
        <v>738</v>
      </c>
      <c r="B41" s="5" t="n">
        <v>48700</v>
      </c>
    </row>
    <row r="42" spans="1:7">
      <c r="A42" s="4" t="s">
        <v>739</v>
      </c>
      <c r="B42" s="5" t="n">
        <v>46500</v>
      </c>
    </row>
    <row r="43" spans="1:7">
      <c r="A43" s="4" t="s">
        <v>101</v>
      </c>
      <c r="B43" s="6" t="n">
        <v>-2200</v>
      </c>
    </row>
    <row r="44" spans="1:7">
      <c r="A44" s="4" t="s">
        <v>740</v>
      </c>
    </row>
    <row r="45" spans="1:7">
      <c r="A45" s="3" t="s">
        <v>697</v>
      </c>
    </row>
    <row r="46" spans="1:7">
      <c r="A46" s="4" t="s">
        <v>48</v>
      </c>
      <c r="C46" s="6" t="n">
        <v>635972</v>
      </c>
      <c r="D46" s="6" t="n">
        <v>671522</v>
      </c>
    </row>
    <row r="47" spans="1:7">
      <c r="A47" s="4" t="s">
        <v>741</v>
      </c>
      <c r="C47" s="4" t="s">
        <v>742</v>
      </c>
      <c r="D47" s="4" t="s">
        <v>743</v>
      </c>
    </row>
    <row r="48" spans="1:7">
      <c r="A48" s="4" t="s">
        <v>744</v>
      </c>
    </row>
    <row r="49" spans="1:7">
      <c r="A49" s="3" t="s">
        <v>697</v>
      </c>
    </row>
    <row r="50" spans="1:7">
      <c r="A50" s="4" t="s">
        <v>48</v>
      </c>
      <c r="C50" s="6" t="n">
        <v>266337</v>
      </c>
      <c r="D50" s="6" t="n">
        <v>451080</v>
      </c>
    </row>
    <row r="51" spans="1:7">
      <c r="A51" s="4" t="s">
        <v>741</v>
      </c>
      <c r="C51" s="4" t="s">
        <v>745</v>
      </c>
      <c r="D51" s="4" t="s">
        <v>746</v>
      </c>
    </row>
    <row r="52" spans="1:7">
      <c r="A52" s="4" t="s">
        <v>747</v>
      </c>
    </row>
    <row r="53" spans="1:7">
      <c r="A53" s="3" t="s">
        <v>697</v>
      </c>
    </row>
    <row r="54" spans="1:7">
      <c r="A54" s="4" t="s">
        <v>48</v>
      </c>
      <c r="C54" s="6" t="n">
        <v>4893693</v>
      </c>
      <c r="D54" s="6" t="n">
        <v>3839422</v>
      </c>
    </row>
    <row r="55" spans="1:7">
      <c r="A55" s="4" t="s">
        <v>741</v>
      </c>
      <c r="C55" s="4" t="s">
        <v>748</v>
      </c>
      <c r="D55" s="4" t="s">
        <v>749</v>
      </c>
    </row>
    <row r="56" spans="1:7">
      <c r="A56" s="4" t="s">
        <v>750</v>
      </c>
    </row>
    <row r="57" spans="1:7">
      <c r="A57" s="3" t="s">
        <v>697</v>
      </c>
    </row>
    <row r="58" spans="1:7">
      <c r="A58" s="4" t="s">
        <v>48</v>
      </c>
      <c r="C58" s="6" t="n">
        <v>1951844</v>
      </c>
      <c r="D58" s="6" t="n">
        <v>1306380</v>
      </c>
    </row>
    <row r="59" spans="1:7">
      <c r="A59" s="4" t="s">
        <v>741</v>
      </c>
      <c r="C59" s="4" t="s">
        <v>751</v>
      </c>
      <c r="D59" s="4" t="s">
        <v>752</v>
      </c>
    </row>
    <row r="60" spans="1:7">
      <c r="A60" s="4" t="s">
        <v>753</v>
      </c>
    </row>
    <row r="61" spans="1:7">
      <c r="A61" s="3" t="s">
        <v>697</v>
      </c>
    </row>
    <row r="62" spans="1:7">
      <c r="A62" s="4" t="s">
        <v>48</v>
      </c>
      <c r="C62" s="6" t="n">
        <v>3341969</v>
      </c>
      <c r="D62" s="6" t="n">
        <v>3144227</v>
      </c>
    </row>
    <row r="63" spans="1:7">
      <c r="A63" s="4" t="s">
        <v>741</v>
      </c>
      <c r="C63" s="4" t="s">
        <v>754</v>
      </c>
      <c r="D63" s="4" t="s">
        <v>75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756</v>
      </c>
      <c r="B1" s="2" t="s">
        <v>528</v>
      </c>
      <c r="E1" s="2" t="s">
        <v>1</v>
      </c>
    </row>
    <row r="2" spans="1:10">
      <c r="B2" s="2" t="s">
        <v>757</v>
      </c>
      <c r="C2" s="2" t="s">
        <v>758</v>
      </c>
      <c r="D2" s="2" t="s">
        <v>759</v>
      </c>
      <c r="E2" s="2" t="s">
        <v>567</v>
      </c>
      <c r="F2" s="2" t="s">
        <v>445</v>
      </c>
      <c r="G2" s="2" t="s">
        <v>446</v>
      </c>
      <c r="H2" s="2" t="s">
        <v>760</v>
      </c>
      <c r="I2" s="2" t="s">
        <v>761</v>
      </c>
      <c r="J2" s="2" t="s">
        <v>714</v>
      </c>
    </row>
    <row r="3" spans="1:10">
      <c r="A3" s="3" t="s">
        <v>697</v>
      </c>
    </row>
    <row r="4" spans="1:10">
      <c r="A4" s="4" t="s">
        <v>762</v>
      </c>
      <c r="E4" s="6" t="n">
        <v>3470000</v>
      </c>
      <c r="F4" s="6" t="n">
        <v>3490000</v>
      </c>
      <c r="G4" s="6" t="n">
        <v>3306000</v>
      </c>
    </row>
    <row r="5" spans="1:10">
      <c r="A5" s="4" t="s">
        <v>716</v>
      </c>
      <c r="E5" s="5" t="n">
        <v>1800000</v>
      </c>
    </row>
    <row r="6" spans="1:10">
      <c r="A6" s="4" t="s">
        <v>763</v>
      </c>
      <c r="E6" s="5" t="n">
        <v>400</v>
      </c>
    </row>
    <row r="7" spans="1:10">
      <c r="A7" s="4" t="s">
        <v>101</v>
      </c>
      <c r="E7" s="5" t="n">
        <v>-2586</v>
      </c>
      <c r="F7" s="6" t="n">
        <v>-68379</v>
      </c>
      <c r="G7" s="6" t="n">
        <v>2484</v>
      </c>
    </row>
    <row r="8" spans="1:10">
      <c r="A8" s="4" t="s">
        <v>764</v>
      </c>
      <c r="E8" s="5" t="n">
        <v>8300000</v>
      </c>
    </row>
    <row r="9" spans="1:10">
      <c r="A9" s="4" t="s">
        <v>765</v>
      </c>
    </row>
    <row r="10" spans="1:10">
      <c r="A10" s="3" t="s">
        <v>697</v>
      </c>
    </row>
    <row r="11" spans="1:10">
      <c r="A11" s="4" t="s">
        <v>438</v>
      </c>
      <c r="D11" s="4" t="s">
        <v>441</v>
      </c>
    </row>
    <row r="12" spans="1:10">
      <c r="A12" s="4" t="s">
        <v>766</v>
      </c>
    </row>
    <row r="13" spans="1:10">
      <c r="A13" s="3" t="s">
        <v>697</v>
      </c>
    </row>
    <row r="14" spans="1:10">
      <c r="A14" s="4" t="s">
        <v>438</v>
      </c>
      <c r="C14" s="4" t="s">
        <v>441</v>
      </c>
    </row>
    <row r="15" spans="1:10">
      <c r="A15" s="4" t="s">
        <v>767</v>
      </c>
    </row>
    <row r="16" spans="1:10">
      <c r="A16" s="3" t="s">
        <v>697</v>
      </c>
    </row>
    <row r="17" spans="1:10">
      <c r="A17" s="4" t="s">
        <v>438</v>
      </c>
      <c r="B17" s="4" t="s">
        <v>441</v>
      </c>
    </row>
    <row r="18" spans="1:10">
      <c r="A18" s="4" t="s">
        <v>768</v>
      </c>
    </row>
    <row r="19" spans="1:10">
      <c r="A19" s="3" t="s">
        <v>697</v>
      </c>
    </row>
    <row r="20" spans="1:10">
      <c r="A20" s="4" t="s">
        <v>769</v>
      </c>
      <c r="E20" s="5" t="n">
        <v>1900000</v>
      </c>
    </row>
    <row r="21" spans="1:10">
      <c r="A21" s="4" t="s">
        <v>126</v>
      </c>
    </row>
    <row r="22" spans="1:10">
      <c r="A22" s="3" t="s">
        <v>697</v>
      </c>
    </row>
    <row r="23" spans="1:10">
      <c r="A23" s="4" t="s">
        <v>716</v>
      </c>
      <c r="E23" s="5" t="n">
        <v>1800000</v>
      </c>
    </row>
    <row r="24" spans="1:10">
      <c r="A24" s="4" t="s">
        <v>769</v>
      </c>
      <c r="E24" s="5" t="n">
        <v>1900000</v>
      </c>
      <c r="J24" s="6" t="n">
        <v>1863000</v>
      </c>
    </row>
    <row r="25" spans="1:10">
      <c r="A25" s="4" t="s">
        <v>770</v>
      </c>
    </row>
    <row r="26" spans="1:10">
      <c r="A26" s="3" t="s">
        <v>697</v>
      </c>
    </row>
    <row r="27" spans="1:10">
      <c r="A27" s="4" t="s">
        <v>762</v>
      </c>
      <c r="E27" s="6" t="n">
        <v>3000000</v>
      </c>
    </row>
    <row r="28" spans="1:10">
      <c r="A28" s="4" t="s">
        <v>771</v>
      </c>
      <c r="E28" s="4" t="s">
        <v>772</v>
      </c>
    </row>
    <row r="29" spans="1:10">
      <c r="A29" s="4" t="s">
        <v>773</v>
      </c>
    </row>
    <row r="30" spans="1:10">
      <c r="A30" s="3" t="s">
        <v>697</v>
      </c>
    </row>
    <row r="31" spans="1:10">
      <c r="A31" s="4" t="s">
        <v>762</v>
      </c>
      <c r="H31" s="6" t="n">
        <v>3500000</v>
      </c>
    </row>
    <row r="32" spans="1:10">
      <c r="A32" s="4" t="s">
        <v>774</v>
      </c>
      <c r="H32" s="6" t="n">
        <v>4500000</v>
      </c>
    </row>
    <row r="33" spans="1:10">
      <c r="A33" s="4" t="s">
        <v>775</v>
      </c>
    </row>
    <row r="34" spans="1:10">
      <c r="A34" s="3" t="s">
        <v>697</v>
      </c>
    </row>
    <row r="35" spans="1:10">
      <c r="A35" s="4" t="s">
        <v>762</v>
      </c>
      <c r="E35" s="6" t="n">
        <v>591400</v>
      </c>
      <c r="I35" s="12" t="n">
        <v>65</v>
      </c>
    </row>
    <row r="36" spans="1:10">
      <c r="A36" s="4" t="s">
        <v>771</v>
      </c>
      <c r="E36" s="4" t="s">
        <v>776</v>
      </c>
    </row>
    <row r="37" spans="1:10">
      <c r="A37" s="4" t="s">
        <v>777</v>
      </c>
      <c r="E37" s="6" t="n">
        <v>454900</v>
      </c>
      <c r="I37" s="12" t="n">
        <v>5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8</v>
      </c>
      <c r="B1" s="2" t="s">
        <v>1</v>
      </c>
    </row>
    <row r="2" spans="1:4">
      <c r="B2" s="2" t="s">
        <v>2</v>
      </c>
      <c r="C2" s="2" t="s">
        <v>35</v>
      </c>
      <c r="D2" s="2" t="s">
        <v>82</v>
      </c>
    </row>
    <row r="3" spans="1:4">
      <c r="A3" s="3" t="s">
        <v>250</v>
      </c>
    </row>
    <row r="4" spans="1:4">
      <c r="A4" s="4" t="s">
        <v>779</v>
      </c>
      <c r="B4" s="4" t="s">
        <v>780</v>
      </c>
      <c r="C4" s="4" t="s">
        <v>781</v>
      </c>
      <c r="D4" s="4" t="s">
        <v>782</v>
      </c>
    </row>
    <row r="5" spans="1:4">
      <c r="A5" s="4" t="s">
        <v>783</v>
      </c>
      <c r="B5" s="6" t="n">
        <v>253</v>
      </c>
      <c r="C5" s="6" t="n">
        <v>111</v>
      </c>
      <c r="D5" s="6" t="n">
        <v>128</v>
      </c>
    </row>
    <row r="6" spans="1:4">
      <c r="A6" s="4" t="s">
        <v>784</v>
      </c>
      <c r="B6" s="5" t="n">
        <v>485</v>
      </c>
      <c r="C6" s="5" t="n">
        <v>317</v>
      </c>
      <c r="D6" s="5" t="n">
        <v>307</v>
      </c>
    </row>
    <row r="7" spans="1:4">
      <c r="A7" s="4" t="s">
        <v>785</v>
      </c>
      <c r="B7" s="5" t="n">
        <v>3470</v>
      </c>
      <c r="C7" s="5" t="n">
        <v>3490</v>
      </c>
      <c r="D7" s="5" t="n">
        <v>3306</v>
      </c>
    </row>
    <row r="8" spans="1:4">
      <c r="A8" s="4" t="s">
        <v>786</v>
      </c>
      <c r="B8" s="5" t="n">
        <v>51</v>
      </c>
      <c r="C8" s="5" t="n">
        <v>317</v>
      </c>
      <c r="D8" s="5" t="n">
        <v>35</v>
      </c>
    </row>
    <row r="9" spans="1:4">
      <c r="A9" s="4" t="s">
        <v>787</v>
      </c>
      <c r="B9" s="5" t="n">
        <v>31</v>
      </c>
      <c r="C9" s="5" t="n">
        <v>33</v>
      </c>
      <c r="D9" s="5" t="n">
        <v>36</v>
      </c>
    </row>
    <row r="10" spans="1:4">
      <c r="A10" s="4" t="s">
        <v>788</v>
      </c>
      <c r="B10" s="6" t="n">
        <v>3388</v>
      </c>
      <c r="C10" s="6" t="n">
        <v>3140</v>
      </c>
      <c r="D10" s="6" t="n">
        <v>32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9</v>
      </c>
      <c r="B1" s="2" t="s">
        <v>1</v>
      </c>
    </row>
    <row r="2" spans="1:4">
      <c r="B2" s="2" t="s">
        <v>567</v>
      </c>
      <c r="C2" s="2" t="s">
        <v>761</v>
      </c>
      <c r="D2" s="2" t="s">
        <v>790</v>
      </c>
    </row>
    <row r="3" spans="1:4">
      <c r="A3" s="3" t="s">
        <v>697</v>
      </c>
    </row>
    <row r="4" spans="1:4">
      <c r="A4" s="4" t="s">
        <v>791</v>
      </c>
      <c r="B4" s="6" t="n">
        <v>11161326</v>
      </c>
    </row>
    <row r="5" spans="1:4">
      <c r="A5" s="4" t="s">
        <v>792</v>
      </c>
    </row>
    <row r="6" spans="1:4">
      <c r="A6" s="3" t="s">
        <v>697</v>
      </c>
    </row>
    <row r="7" spans="1:4">
      <c r="A7" s="4" t="s">
        <v>793</v>
      </c>
      <c r="B7" s="4" t="s">
        <v>794</v>
      </c>
    </row>
    <row r="8" spans="1:4">
      <c r="A8" s="4" t="s">
        <v>795</v>
      </c>
      <c r="B8" s="4" t="s">
        <v>730</v>
      </c>
    </row>
    <row r="9" spans="1:4">
      <c r="A9" s="4" t="s">
        <v>724</v>
      </c>
      <c r="B9" s="4" t="s">
        <v>725</v>
      </c>
    </row>
    <row r="10" spans="1:4">
      <c r="A10" s="4" t="s">
        <v>796</v>
      </c>
      <c r="B10" s="4" t="s">
        <v>797</v>
      </c>
    </row>
    <row r="11" spans="1:4">
      <c r="A11" s="4" t="s">
        <v>791</v>
      </c>
      <c r="B11" s="6" t="n">
        <v>494180</v>
      </c>
      <c r="D11" s="13" t="n">
        <v>400000</v>
      </c>
    </row>
    <row r="12" spans="1:4">
      <c r="A12" s="4" t="s">
        <v>798</v>
      </c>
    </row>
    <row r="13" spans="1:4">
      <c r="A13" s="3" t="s">
        <v>697</v>
      </c>
    </row>
    <row r="14" spans="1:4">
      <c r="A14" s="4" t="s">
        <v>796</v>
      </c>
      <c r="B14" s="4" t="s">
        <v>799</v>
      </c>
    </row>
    <row r="15" spans="1:4">
      <c r="A15" s="4" t="s">
        <v>791</v>
      </c>
      <c r="B15" s="6" t="n">
        <v>700000</v>
      </c>
    </row>
    <row r="16" spans="1:4">
      <c r="A16" s="4" t="s">
        <v>800</v>
      </c>
    </row>
    <row r="17" spans="1:4">
      <c r="A17" s="3" t="s">
        <v>697</v>
      </c>
    </row>
    <row r="18" spans="1:4">
      <c r="A18" s="4" t="s">
        <v>801</v>
      </c>
      <c r="B18" s="4" t="s">
        <v>802</v>
      </c>
      <c r="C18" s="4" t="s">
        <v>802</v>
      </c>
      <c r="D18" s="4" t="s">
        <v>802</v>
      </c>
    </row>
    <row r="19" spans="1:4">
      <c r="A19" s="4" t="s">
        <v>724</v>
      </c>
      <c r="B19" s="4" t="s">
        <v>803</v>
      </c>
    </row>
    <row r="20" spans="1:4">
      <c r="A20" s="4" t="s">
        <v>804</v>
      </c>
    </row>
    <row r="21" spans="1:4">
      <c r="A21" s="3" t="s">
        <v>697</v>
      </c>
    </row>
    <row r="22" spans="1:4">
      <c r="A22" s="4" t="s">
        <v>801</v>
      </c>
      <c r="B22" s="4" t="s">
        <v>805</v>
      </c>
      <c r="C22" s="4" t="s">
        <v>805</v>
      </c>
      <c r="D22" s="4" t="s">
        <v>805</v>
      </c>
    </row>
    <row r="23" spans="1:4">
      <c r="A23" s="4" t="s">
        <v>724</v>
      </c>
      <c r="B23" s="4" t="s">
        <v>728</v>
      </c>
    </row>
    <row r="24" spans="1:4">
      <c r="A24" s="4" t="s">
        <v>806</v>
      </c>
    </row>
    <row r="25" spans="1:4">
      <c r="A25" s="3" t="s">
        <v>697</v>
      </c>
    </row>
    <row r="26" spans="1:4">
      <c r="A26" s="4" t="s">
        <v>801</v>
      </c>
      <c r="B26" s="4" t="s">
        <v>807</v>
      </c>
      <c r="C26" s="4" t="s">
        <v>807</v>
      </c>
      <c r="D26" s="4" t="s">
        <v>807</v>
      </c>
    </row>
    <row r="27" spans="1:4">
      <c r="A27" s="4" t="s">
        <v>724</v>
      </c>
      <c r="B27" s="4" t="s">
        <v>808</v>
      </c>
    </row>
    <row r="28" spans="1:4">
      <c r="A28" s="4" t="s">
        <v>796</v>
      </c>
      <c r="B28" s="4" t="s">
        <v>809</v>
      </c>
    </row>
    <row r="29" spans="1:4">
      <c r="A29" s="4" t="s">
        <v>791</v>
      </c>
      <c r="B29" s="6" t="n">
        <v>818720</v>
      </c>
      <c r="D29" s="13" t="n">
        <v>700000</v>
      </c>
    </row>
    <row r="30" spans="1:4">
      <c r="A30" s="4" t="s">
        <v>810</v>
      </c>
    </row>
    <row r="31" spans="1:4">
      <c r="A31" s="3" t="s">
        <v>697</v>
      </c>
    </row>
    <row r="32" spans="1:4">
      <c r="A32" s="4" t="s">
        <v>796</v>
      </c>
      <c r="B32" s="4" t="s">
        <v>811</v>
      </c>
    </row>
    <row r="33" spans="1:4">
      <c r="A33" s="4" t="s">
        <v>791</v>
      </c>
      <c r="B33" s="6" t="n">
        <v>488714</v>
      </c>
      <c r="C33" s="12" t="n">
        <v>55100000</v>
      </c>
    </row>
    <row r="34" spans="1:4">
      <c r="A34" s="4" t="s">
        <v>812</v>
      </c>
    </row>
    <row r="35" spans="1:4">
      <c r="A35" s="3" t="s">
        <v>697</v>
      </c>
    </row>
    <row r="36" spans="1:4">
      <c r="A36" s="4" t="s">
        <v>801</v>
      </c>
      <c r="B36" s="4" t="s">
        <v>813</v>
      </c>
      <c r="C36" s="4" t="s">
        <v>813</v>
      </c>
      <c r="D36" s="4" t="s">
        <v>813</v>
      </c>
    </row>
    <row r="37" spans="1:4">
      <c r="A37" s="4" t="s">
        <v>724</v>
      </c>
      <c r="B37" s="4" t="s">
        <v>814</v>
      </c>
    </row>
    <row r="38" spans="1:4">
      <c r="A38" s="4" t="s">
        <v>815</v>
      </c>
    </row>
    <row r="39" spans="1:4">
      <c r="A39" s="3" t="s">
        <v>697</v>
      </c>
    </row>
    <row r="40" spans="1:4">
      <c r="A40" s="4" t="s">
        <v>801</v>
      </c>
      <c r="B40" s="4" t="s">
        <v>816</v>
      </c>
      <c r="C40" s="4" t="s">
        <v>816</v>
      </c>
      <c r="D40" s="4" t="s">
        <v>816</v>
      </c>
    </row>
    <row r="41" spans="1:4">
      <c r="A41" s="4" t="s">
        <v>724</v>
      </c>
      <c r="B41" s="4" t="s">
        <v>817</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 customWidth="1" max="5" min="5" width="21"/>
    <col customWidth="1" max="6" min="6" width="21"/>
  </cols>
  <sheetData>
    <row r="1" spans="1:6">
      <c r="A1" s="1" t="s">
        <v>818</v>
      </c>
      <c r="B1" s="2" t="s">
        <v>1</v>
      </c>
    </row>
    <row r="2" spans="1:6">
      <c r="B2" s="2" t="s">
        <v>567</v>
      </c>
      <c r="C2" s="2" t="s">
        <v>761</v>
      </c>
      <c r="D2" s="2" t="s">
        <v>819</v>
      </c>
      <c r="E2" s="2" t="s">
        <v>445</v>
      </c>
      <c r="F2" s="2" t="s">
        <v>446</v>
      </c>
    </row>
    <row r="3" spans="1:6">
      <c r="A3" s="3" t="s">
        <v>697</v>
      </c>
    </row>
    <row r="4" spans="1:6">
      <c r="A4" s="4" t="s">
        <v>762</v>
      </c>
      <c r="B4" s="6" t="n">
        <v>3470000000</v>
      </c>
      <c r="E4" s="6" t="n">
        <v>3490000000</v>
      </c>
      <c r="F4" s="6" t="n">
        <v>3306000000</v>
      </c>
    </row>
    <row r="5" spans="1:6">
      <c r="A5" s="4" t="s">
        <v>820</v>
      </c>
      <c r="B5" s="5" t="n">
        <v>-46283000</v>
      </c>
    </row>
    <row r="6" spans="1:6">
      <c r="A6" s="4" t="s">
        <v>125</v>
      </c>
      <c r="B6" s="5" t="n">
        <v>51000000</v>
      </c>
      <c r="E6" s="5" t="n">
        <v>317000000</v>
      </c>
      <c r="F6" s="6" t="n">
        <v>35000000</v>
      </c>
    </row>
    <row r="7" spans="1:6">
      <c r="A7" s="4" t="s">
        <v>768</v>
      </c>
    </row>
    <row r="8" spans="1:6">
      <c r="A8" s="3" t="s">
        <v>697</v>
      </c>
    </row>
    <row r="9" spans="1:6">
      <c r="A9" s="4" t="s">
        <v>821</v>
      </c>
      <c r="B9" s="5" t="n">
        <v>1917042000</v>
      </c>
      <c r="E9" s="5" t="n">
        <v>2057987000</v>
      </c>
    </row>
    <row r="10" spans="1:6">
      <c r="A10" s="4" t="s">
        <v>820</v>
      </c>
      <c r="B10" s="5" t="n">
        <v>-8230000</v>
      </c>
      <c r="E10" s="5" t="n">
        <v>-11042000</v>
      </c>
    </row>
    <row r="11" spans="1:6">
      <c r="A11" s="4" t="s">
        <v>125</v>
      </c>
      <c r="B11" s="6" t="n">
        <v>1908812000</v>
      </c>
      <c r="E11" s="5" t="n">
        <v>2046945000</v>
      </c>
    </row>
    <row r="12" spans="1:6">
      <c r="A12" s="4" t="s">
        <v>822</v>
      </c>
    </row>
    <row r="13" spans="1:6">
      <c r="A13" s="3" t="s">
        <v>697</v>
      </c>
    </row>
    <row r="14" spans="1:6">
      <c r="A14" s="4" t="s">
        <v>796</v>
      </c>
      <c r="B14" s="4" t="s">
        <v>823</v>
      </c>
    </row>
    <row r="15" spans="1:6">
      <c r="A15" s="4" t="s">
        <v>762</v>
      </c>
      <c r="B15" s="6" t="n">
        <v>909813000</v>
      </c>
      <c r="C15" s="12" t="n">
        <v>100000000000</v>
      </c>
    </row>
    <row r="16" spans="1:6">
      <c r="A16" s="4" t="s">
        <v>821</v>
      </c>
      <c r="B16" s="6" t="n">
        <v>909813000</v>
      </c>
      <c r="E16" s="5" t="n">
        <v>1065965000</v>
      </c>
    </row>
    <row r="17" spans="1:6">
      <c r="A17" s="4" t="s">
        <v>824</v>
      </c>
      <c r="B17" s="4" t="s">
        <v>825</v>
      </c>
    </row>
    <row r="18" spans="1:6">
      <c r="A18" s="4" t="s">
        <v>826</v>
      </c>
      <c r="B18" s="4" t="s">
        <v>813</v>
      </c>
    </row>
    <row r="19" spans="1:6">
      <c r="A19" s="4" t="s">
        <v>827</v>
      </c>
    </row>
    <row r="20" spans="1:6">
      <c r="A20" s="3" t="s">
        <v>697</v>
      </c>
    </row>
    <row r="21" spans="1:6">
      <c r="A21" s="4" t="s">
        <v>796</v>
      </c>
      <c r="B21" s="4" t="s">
        <v>828</v>
      </c>
    </row>
    <row r="22" spans="1:6">
      <c r="A22" s="4" t="s">
        <v>762</v>
      </c>
      <c r="B22" s="6" t="n">
        <v>500000000</v>
      </c>
    </row>
    <row r="23" spans="1:6">
      <c r="A23" s="4" t="s">
        <v>821</v>
      </c>
      <c r="B23" s="6" t="n">
        <v>500000000</v>
      </c>
      <c r="E23" s="5" t="n">
        <v>500000000</v>
      </c>
    </row>
    <row r="24" spans="1:6">
      <c r="A24" s="4" t="s">
        <v>824</v>
      </c>
      <c r="B24" s="4" t="s">
        <v>829</v>
      </c>
    </row>
    <row r="25" spans="1:6">
      <c r="A25" s="4" t="s">
        <v>826</v>
      </c>
      <c r="B25" s="4" t="s">
        <v>830</v>
      </c>
    </row>
    <row r="26" spans="1:6">
      <c r="A26" s="4" t="s">
        <v>771</v>
      </c>
      <c r="B26" s="4" t="s">
        <v>831</v>
      </c>
    </row>
    <row r="27" spans="1:6">
      <c r="A27" s="4" t="s">
        <v>832</v>
      </c>
    </row>
    <row r="28" spans="1:6">
      <c r="A28" s="3" t="s">
        <v>697</v>
      </c>
    </row>
    <row r="29" spans="1:6">
      <c r="A29" s="4" t="s">
        <v>796</v>
      </c>
      <c r="B29" s="4" t="s">
        <v>833</v>
      </c>
    </row>
    <row r="30" spans="1:6">
      <c r="A30" s="4" t="s">
        <v>762</v>
      </c>
      <c r="B30" s="6" t="n">
        <v>109178000</v>
      </c>
      <c r="C30" s="5" t="n">
        <v>12000000000</v>
      </c>
    </row>
    <row r="31" spans="1:6">
      <c r="A31" s="4" t="s">
        <v>821</v>
      </c>
      <c r="B31" s="6" t="n">
        <v>109178000</v>
      </c>
      <c r="E31" s="5" t="n">
        <v>106597000</v>
      </c>
    </row>
    <row r="32" spans="1:6">
      <c r="A32" s="4" t="s">
        <v>834</v>
      </c>
    </row>
    <row r="33" spans="1:6">
      <c r="A33" s="3" t="s">
        <v>697</v>
      </c>
    </row>
    <row r="34" spans="1:6">
      <c r="A34" s="4" t="s">
        <v>796</v>
      </c>
      <c r="B34" s="4" t="s">
        <v>835</v>
      </c>
    </row>
    <row r="35" spans="1:6">
      <c r="A35" s="4" t="s">
        <v>762</v>
      </c>
      <c r="B35" s="6" t="n">
        <v>125107000</v>
      </c>
      <c r="D35" s="6" t="n">
        <v>170506000</v>
      </c>
    </row>
    <row r="36" spans="1:6">
      <c r="A36" s="4" t="s">
        <v>821</v>
      </c>
      <c r="B36" s="6" t="n">
        <v>125107000</v>
      </c>
      <c r="E36" s="5" t="n">
        <v>296595000</v>
      </c>
    </row>
    <row r="37" spans="1:6">
      <c r="A37" s="4" t="s">
        <v>824</v>
      </c>
      <c r="B37" s="4" t="s">
        <v>836</v>
      </c>
    </row>
    <row r="38" spans="1:6">
      <c r="A38" s="4" t="s">
        <v>826</v>
      </c>
      <c r="B38" s="4" t="s">
        <v>830</v>
      </c>
    </row>
    <row r="39" spans="1:6">
      <c r="A39" s="4" t="s">
        <v>771</v>
      </c>
      <c r="B39" s="4" t="s">
        <v>837</v>
      </c>
    </row>
    <row r="40" spans="1:6">
      <c r="A40" s="4" t="s">
        <v>838</v>
      </c>
    </row>
    <row r="41" spans="1:6">
      <c r="A41" s="3" t="s">
        <v>697</v>
      </c>
    </row>
    <row r="42" spans="1:6">
      <c r="A42" s="4" t="s">
        <v>796</v>
      </c>
      <c r="B42" s="4" t="s">
        <v>839</v>
      </c>
    </row>
    <row r="43" spans="1:6">
      <c r="A43" s="4" t="s">
        <v>762</v>
      </c>
      <c r="B43" s="6" t="n">
        <v>90981000</v>
      </c>
      <c r="C43" s="12" t="n">
        <v>10000000000</v>
      </c>
    </row>
    <row r="44" spans="1:6">
      <c r="A44" s="4" t="s">
        <v>821</v>
      </c>
      <c r="B44" s="6" t="n">
        <v>90981000</v>
      </c>
      <c r="E44" s="5" t="n">
        <v>88830000</v>
      </c>
    </row>
    <row r="45" spans="1:6">
      <c r="A45" s="4" t="s">
        <v>840</v>
      </c>
      <c r="B45" s="4" t="s">
        <v>830</v>
      </c>
      <c r="C45" s="4" t="s">
        <v>830</v>
      </c>
      <c r="D45" s="4" t="s">
        <v>830</v>
      </c>
    </row>
    <row r="46" spans="1:6">
      <c r="A46" s="4" t="s">
        <v>771</v>
      </c>
      <c r="B46" s="4" t="s">
        <v>841</v>
      </c>
    </row>
    <row r="47" spans="1:6">
      <c r="A47" s="4" t="s">
        <v>842</v>
      </c>
    </row>
    <row r="48" spans="1:6">
      <c r="A48" s="3" t="s">
        <v>697</v>
      </c>
    </row>
    <row r="49" spans="1:6">
      <c r="A49" s="4" t="s">
        <v>796</v>
      </c>
      <c r="B49" s="4" t="s">
        <v>11</v>
      </c>
    </row>
    <row r="50" spans="1:6">
      <c r="A50" s="4" t="s">
        <v>762</v>
      </c>
      <c r="B50" s="6" t="n">
        <v>181963000</v>
      </c>
      <c r="C50" s="12" t="n">
        <v>20000000000</v>
      </c>
    </row>
    <row r="51" spans="1:6">
      <c r="A51" s="4" t="s">
        <v>821</v>
      </c>
      <c r="B51" s="6" t="n">
        <v>181963000</v>
      </c>
      <c r="E51" s="6" t="n">
        <v>0</v>
      </c>
    </row>
    <row r="52" spans="1:6">
      <c r="A52" s="4" t="s">
        <v>824</v>
      </c>
      <c r="B52" s="4" t="s">
        <v>843</v>
      </c>
    </row>
    <row r="53" spans="1:6">
      <c r="A53" s="4" t="s">
        <v>844</v>
      </c>
    </row>
    <row r="54" spans="1:6">
      <c r="A54" s="3" t="s">
        <v>697</v>
      </c>
    </row>
    <row r="55" spans="1:6">
      <c r="A55" s="4" t="s">
        <v>840</v>
      </c>
      <c r="B55" s="4" t="s">
        <v>830</v>
      </c>
      <c r="C55" s="4" t="s">
        <v>830</v>
      </c>
      <c r="D55" s="4" t="s">
        <v>830</v>
      </c>
    </row>
    <row r="56" spans="1:6">
      <c r="A56" s="4" t="s">
        <v>771</v>
      </c>
      <c r="B56" s="4" t="s">
        <v>845</v>
      </c>
    </row>
    <row r="57" spans="1:6">
      <c r="A57" s="4" t="s">
        <v>846</v>
      </c>
    </row>
    <row r="58" spans="1:6">
      <c r="A58" s="3" t="s">
        <v>697</v>
      </c>
    </row>
    <row r="59" spans="1:6">
      <c r="A59" s="4" t="s">
        <v>840</v>
      </c>
      <c r="B59" s="4" t="s">
        <v>847</v>
      </c>
      <c r="C59" s="4" t="s">
        <v>847</v>
      </c>
      <c r="D59" s="4" t="s">
        <v>847</v>
      </c>
    </row>
    <row r="60" spans="1:6">
      <c r="A60" s="4" t="s">
        <v>771</v>
      </c>
      <c r="B60" s="4" t="s">
        <v>848</v>
      </c>
    </row>
    <row r="61" spans="1:6">
      <c r="A61" s="4" t="s">
        <v>849</v>
      </c>
    </row>
    <row r="62" spans="1:6">
      <c r="A62" s="3" t="s">
        <v>697</v>
      </c>
    </row>
    <row r="63" spans="1:6">
      <c r="A63" s="4" t="s">
        <v>840</v>
      </c>
      <c r="B63" s="4" t="s">
        <v>850</v>
      </c>
      <c r="C63" s="4" t="s">
        <v>850</v>
      </c>
      <c r="D63" s="4" t="s">
        <v>850</v>
      </c>
    </row>
    <row r="64" spans="1:6">
      <c r="A64" s="4" t="s">
        <v>771</v>
      </c>
      <c r="B64" s="4" t="s">
        <v>851</v>
      </c>
    </row>
    <row r="65" spans="1:6">
      <c r="A65" s="4" t="s">
        <v>852</v>
      </c>
    </row>
    <row r="66" spans="1:6">
      <c r="A66" s="3" t="s">
        <v>697</v>
      </c>
    </row>
    <row r="67" spans="1:6">
      <c r="A67" s="4" t="s">
        <v>826</v>
      </c>
      <c r="B67" s="4" t="s">
        <v>813</v>
      </c>
    </row>
    <row r="68" spans="1:6">
      <c r="A68" s="4" t="s">
        <v>771</v>
      </c>
      <c r="B68" s="4" t="s">
        <v>853</v>
      </c>
    </row>
    <row r="69" spans="1:6">
      <c r="A69" s="4" t="s">
        <v>854</v>
      </c>
    </row>
    <row r="70" spans="1:6">
      <c r="A70" s="3" t="s">
        <v>697</v>
      </c>
    </row>
    <row r="71" spans="1:6">
      <c r="A71" s="4" t="s">
        <v>771</v>
      </c>
      <c r="B71" s="4" t="s">
        <v>855</v>
      </c>
    </row>
    <row r="72" spans="1:6">
      <c r="A72" s="4" t="s">
        <v>856</v>
      </c>
    </row>
    <row r="73" spans="1:6">
      <c r="A73" s="3" t="s">
        <v>697</v>
      </c>
    </row>
    <row r="74" spans="1:6">
      <c r="A74" s="4" t="s">
        <v>771</v>
      </c>
      <c r="B74" s="4" t="s">
        <v>85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s>
  <sheetData>
    <row r="1" spans="1:6">
      <c r="A1" s="1" t="s">
        <v>858</v>
      </c>
      <c r="B1" s="2" t="s">
        <v>1</v>
      </c>
    </row>
    <row r="2" spans="1:6">
      <c r="B2" s="2" t="s">
        <v>567</v>
      </c>
      <c r="C2" s="2" t="s">
        <v>819</v>
      </c>
      <c r="D2" s="2" t="s">
        <v>445</v>
      </c>
      <c r="E2" s="2" t="s">
        <v>859</v>
      </c>
      <c r="F2" s="2" t="s">
        <v>446</v>
      </c>
    </row>
    <row r="3" spans="1:6">
      <c r="A3" s="3" t="s">
        <v>697</v>
      </c>
    </row>
    <row r="4" spans="1:6">
      <c r="A4" s="4" t="s">
        <v>762</v>
      </c>
      <c r="B4" s="6" t="n">
        <v>3470</v>
      </c>
      <c r="D4" s="6" t="n">
        <v>3490</v>
      </c>
      <c r="F4" s="6" t="n">
        <v>3306</v>
      </c>
    </row>
    <row r="5" spans="1:6">
      <c r="A5" s="4" t="s">
        <v>860</v>
      </c>
    </row>
    <row r="6" spans="1:6">
      <c r="A6" s="3" t="s">
        <v>697</v>
      </c>
    </row>
    <row r="7" spans="1:6">
      <c r="A7" s="4" t="s">
        <v>762</v>
      </c>
      <c r="E7" s="6" t="n">
        <v>1000</v>
      </c>
    </row>
    <row r="8" spans="1:6">
      <c r="A8" s="4" t="s">
        <v>861</v>
      </c>
      <c r="B8" s="5" t="n">
        <v>2000</v>
      </c>
      <c r="D8" s="5" t="n">
        <v>1200</v>
      </c>
    </row>
    <row r="9" spans="1:6">
      <c r="A9" s="4" t="s">
        <v>862</v>
      </c>
      <c r="B9" s="5" t="n">
        <v>2000</v>
      </c>
      <c r="D9" s="6" t="n">
        <v>1500</v>
      </c>
    </row>
    <row r="10" spans="1:6">
      <c r="A10" s="4" t="s">
        <v>863</v>
      </c>
    </row>
    <row r="11" spans="1:6">
      <c r="A11" s="3" t="s">
        <v>697</v>
      </c>
    </row>
    <row r="12" spans="1:6">
      <c r="A12" s="4" t="s">
        <v>861</v>
      </c>
      <c r="B12" s="10" t="n">
        <v>158.9</v>
      </c>
      <c r="C12" s="10" t="n">
        <v>20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4</v>
      </c>
      <c r="B1" s="2" t="s">
        <v>2</v>
      </c>
      <c r="C1" s="2" t="s">
        <v>35</v>
      </c>
    </row>
    <row r="2" spans="1:3">
      <c r="A2" s="3" t="s">
        <v>697</v>
      </c>
    </row>
    <row r="3" spans="1:3">
      <c r="A3" s="5" t="n">
        <v>2019</v>
      </c>
      <c r="B3" s="6" t="n">
        <v>273056</v>
      </c>
    </row>
    <row r="4" spans="1:3">
      <c r="A4" s="5" t="n">
        <v>2020</v>
      </c>
      <c r="B4" s="5" t="n">
        <v>1720689</v>
      </c>
    </row>
    <row r="5" spans="1:3">
      <c r="A5" s="5" t="n">
        <v>2021</v>
      </c>
      <c r="B5" s="5" t="n">
        <v>1001838</v>
      </c>
    </row>
    <row r="6" spans="1:3">
      <c r="A6" s="5" t="n">
        <v>2022</v>
      </c>
      <c r="B6" s="5" t="n">
        <v>1087389</v>
      </c>
    </row>
    <row r="7" spans="1:3">
      <c r="A7" s="5" t="n">
        <v>2023</v>
      </c>
      <c r="B7" s="5" t="n">
        <v>1652135</v>
      </c>
    </row>
    <row r="8" spans="1:3">
      <c r="A8" s="4" t="s">
        <v>568</v>
      </c>
      <c r="B8" s="5" t="n">
        <v>5426219</v>
      </c>
    </row>
    <row r="9" spans="1:3">
      <c r="A9" s="4" t="s">
        <v>821</v>
      </c>
      <c r="B9" s="5" t="n">
        <v>11161326</v>
      </c>
    </row>
    <row r="10" spans="1:3">
      <c r="A10" s="4" t="s">
        <v>865</v>
      </c>
      <c r="B10" s="5" t="n">
        <v>-25228</v>
      </c>
    </row>
    <row r="11" spans="1:3">
      <c r="A11" s="4" t="s">
        <v>820</v>
      </c>
      <c r="B11" s="5" t="n">
        <v>-46283</v>
      </c>
    </row>
    <row r="12" spans="1:3">
      <c r="A12" s="4" t="s">
        <v>125</v>
      </c>
      <c r="B12" s="5" t="n">
        <v>11089815</v>
      </c>
      <c r="C12" s="6" t="n">
        <v>9412631</v>
      </c>
    </row>
    <row r="13" spans="1:3">
      <c r="A13" s="4" t="s">
        <v>701</v>
      </c>
    </row>
    <row r="14" spans="1:3">
      <c r="A14" s="3" t="s">
        <v>697</v>
      </c>
    </row>
    <row r="15" spans="1:3">
      <c r="A15" s="5" t="n">
        <v>2019</v>
      </c>
      <c r="B15" s="5" t="n">
        <v>0</v>
      </c>
    </row>
    <row r="16" spans="1:3">
      <c r="A16" s="5" t="n">
        <v>2020</v>
      </c>
      <c r="B16" s="5" t="n">
        <v>50500</v>
      </c>
    </row>
    <row r="17" spans="1:3">
      <c r="A17" s="5" t="n">
        <v>2021</v>
      </c>
      <c r="B17" s="5" t="n">
        <v>0</v>
      </c>
    </row>
    <row r="18" spans="1:3">
      <c r="A18" s="5" t="n">
        <v>2022</v>
      </c>
      <c r="B18" s="5" t="n">
        <v>0</v>
      </c>
    </row>
    <row r="19" spans="1:3">
      <c r="A19" s="5" t="n">
        <v>2023</v>
      </c>
      <c r="B19" s="5" t="n">
        <v>0</v>
      </c>
    </row>
    <row r="20" spans="1:3">
      <c r="A20" s="4" t="s">
        <v>568</v>
      </c>
      <c r="B20" s="5" t="n">
        <v>0</v>
      </c>
    </row>
    <row r="21" spans="1:3">
      <c r="A21" s="4" t="s">
        <v>821</v>
      </c>
      <c r="B21" s="5" t="n">
        <v>50500</v>
      </c>
    </row>
    <row r="22" spans="1:3">
      <c r="A22" s="4" t="s">
        <v>865</v>
      </c>
      <c r="B22" s="5" t="n">
        <v>0</v>
      </c>
    </row>
    <row r="23" spans="1:3">
      <c r="A23" s="4" t="s">
        <v>820</v>
      </c>
      <c r="B23" s="5" t="n">
        <v>0</v>
      </c>
    </row>
    <row r="24" spans="1:3">
      <c r="A24" s="4" t="s">
        <v>125</v>
      </c>
      <c r="B24" s="5" t="n">
        <v>50500</v>
      </c>
      <c r="C24" s="5" t="n">
        <v>317392</v>
      </c>
    </row>
    <row r="25" spans="1:3">
      <c r="A25" s="4" t="s">
        <v>704</v>
      </c>
    </row>
    <row r="26" spans="1:3">
      <c r="A26" s="3" t="s">
        <v>697</v>
      </c>
    </row>
    <row r="27" spans="1:3">
      <c r="A27" s="5" t="n">
        <v>2019</v>
      </c>
      <c r="B27" s="5" t="n">
        <v>0</v>
      </c>
    </row>
    <row r="28" spans="1:3">
      <c r="A28" s="5" t="n">
        <v>2020</v>
      </c>
      <c r="B28" s="5" t="n">
        <v>1145000</v>
      </c>
    </row>
    <row r="29" spans="1:3">
      <c r="A29" s="5" t="n">
        <v>2021</v>
      </c>
      <c r="B29" s="5" t="n">
        <v>801500</v>
      </c>
    </row>
    <row r="30" spans="1:3">
      <c r="A30" s="5" t="n">
        <v>2022</v>
      </c>
      <c r="B30" s="5" t="n">
        <v>801500</v>
      </c>
    </row>
    <row r="31" spans="1:3">
      <c r="A31" s="5" t="n">
        <v>2023</v>
      </c>
      <c r="B31" s="5" t="n">
        <v>850000</v>
      </c>
    </row>
    <row r="32" spans="1:3">
      <c r="A32" s="4" t="s">
        <v>568</v>
      </c>
      <c r="B32" s="5" t="n">
        <v>4766808</v>
      </c>
    </row>
    <row r="33" spans="1:3">
      <c r="A33" s="4" t="s">
        <v>821</v>
      </c>
      <c r="B33" s="5" t="n">
        <v>8364808</v>
      </c>
    </row>
    <row r="34" spans="1:3">
      <c r="A34" s="4" t="s">
        <v>865</v>
      </c>
      <c r="B34" s="5" t="n">
        <v>-26173</v>
      </c>
    </row>
    <row r="35" spans="1:3">
      <c r="A35" s="4" t="s">
        <v>820</v>
      </c>
      <c r="B35" s="5" t="n">
        <v>-34488</v>
      </c>
    </row>
    <row r="36" spans="1:3">
      <c r="A36" s="4" t="s">
        <v>125</v>
      </c>
      <c r="B36" s="5" t="n">
        <v>8304147</v>
      </c>
      <c r="C36" s="5" t="n">
        <v>6067277</v>
      </c>
    </row>
    <row r="37" spans="1:3">
      <c r="A37" s="4" t="s">
        <v>866</v>
      </c>
    </row>
    <row r="38" spans="1:3">
      <c r="A38" s="3" t="s">
        <v>697</v>
      </c>
    </row>
    <row r="39" spans="1:3">
      <c r="A39" s="5" t="n">
        <v>2019</v>
      </c>
      <c r="B39" s="5" t="n">
        <v>868</v>
      </c>
    </row>
    <row r="40" spans="1:3">
      <c r="A40" s="5" t="n">
        <v>2020</v>
      </c>
      <c r="B40" s="5" t="n">
        <v>500723</v>
      </c>
    </row>
    <row r="41" spans="1:3">
      <c r="A41" s="5" t="n">
        <v>2021</v>
      </c>
      <c r="B41" s="5" t="n">
        <v>778</v>
      </c>
    </row>
    <row r="42" spans="1:3">
      <c r="A42" s="5" t="n">
        <v>2022</v>
      </c>
      <c r="B42" s="5" t="n">
        <v>273786</v>
      </c>
    </row>
    <row r="43" spans="1:3">
      <c r="A43" s="5" t="n">
        <v>2023</v>
      </c>
      <c r="B43" s="5" t="n">
        <v>762887</v>
      </c>
    </row>
    <row r="44" spans="1:3">
      <c r="A44" s="4" t="s">
        <v>568</v>
      </c>
      <c r="B44" s="5" t="n">
        <v>390616</v>
      </c>
    </row>
    <row r="45" spans="1:3">
      <c r="A45" s="4" t="s">
        <v>821</v>
      </c>
      <c r="B45" s="5" t="n">
        <v>1929658</v>
      </c>
    </row>
    <row r="46" spans="1:3">
      <c r="A46" s="4" t="s">
        <v>865</v>
      </c>
      <c r="B46" s="5" t="n">
        <v>0</v>
      </c>
    </row>
    <row r="47" spans="1:3">
      <c r="A47" s="4" t="s">
        <v>820</v>
      </c>
      <c r="B47" s="5" t="n">
        <v>-8230</v>
      </c>
    </row>
    <row r="48" spans="1:3">
      <c r="A48" s="4" t="s">
        <v>125</v>
      </c>
      <c r="B48" s="5" t="n">
        <v>1921428</v>
      </c>
      <c r="C48" s="5" t="n">
        <v>2060491</v>
      </c>
    </row>
    <row r="49" spans="1:3">
      <c r="A49" s="4" t="s">
        <v>867</v>
      </c>
    </row>
    <row r="50" spans="1:3">
      <c r="A50" s="3" t="s">
        <v>697</v>
      </c>
    </row>
    <row r="51" spans="1:3">
      <c r="A51" s="5" t="n">
        <v>2019</v>
      </c>
      <c r="B51" s="5" t="n">
        <v>272188</v>
      </c>
    </row>
    <row r="52" spans="1:3">
      <c r="A52" s="5" t="n">
        <v>2020</v>
      </c>
      <c r="B52" s="5" t="n">
        <v>24466</v>
      </c>
    </row>
    <row r="53" spans="1:3">
      <c r="A53" s="5" t="n">
        <v>2021</v>
      </c>
      <c r="B53" s="5" t="n">
        <v>199560</v>
      </c>
    </row>
    <row r="54" spans="1:3">
      <c r="A54" s="5" t="n">
        <v>2022</v>
      </c>
      <c r="B54" s="5" t="n">
        <v>12103</v>
      </c>
    </row>
    <row r="55" spans="1:3">
      <c r="A55" s="5" t="n">
        <v>2023</v>
      </c>
      <c r="B55" s="5" t="n">
        <v>39248</v>
      </c>
    </row>
    <row r="56" spans="1:3">
      <c r="A56" s="4" t="s">
        <v>568</v>
      </c>
      <c r="B56" s="5" t="n">
        <v>268795</v>
      </c>
    </row>
    <row r="57" spans="1:3">
      <c r="A57" s="4" t="s">
        <v>821</v>
      </c>
      <c r="B57" s="5" t="n">
        <v>816360</v>
      </c>
    </row>
    <row r="58" spans="1:3">
      <c r="A58" s="4" t="s">
        <v>865</v>
      </c>
      <c r="B58" s="5" t="n">
        <v>945</v>
      </c>
    </row>
    <row r="59" spans="1:3">
      <c r="A59" s="4" t="s">
        <v>820</v>
      </c>
      <c r="B59" s="5" t="n">
        <v>-3565</v>
      </c>
    </row>
    <row r="60" spans="1:3">
      <c r="A60" s="4" t="s">
        <v>125</v>
      </c>
      <c r="B60" s="6" t="n">
        <v>813740</v>
      </c>
      <c r="C60" s="6" t="n">
        <v>9674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8</v>
      </c>
      <c r="B1" s="2" t="s">
        <v>1</v>
      </c>
    </row>
    <row r="2" spans="1:4">
      <c r="B2" s="2" t="s">
        <v>2</v>
      </c>
      <c r="C2" s="2" t="s">
        <v>35</v>
      </c>
      <c r="D2" s="2" t="s">
        <v>82</v>
      </c>
    </row>
    <row r="3" spans="1:4">
      <c r="A3" s="3" t="s">
        <v>250</v>
      </c>
    </row>
    <row r="4" spans="1:4">
      <c r="A4" s="4" t="s">
        <v>869</v>
      </c>
      <c r="B4" s="6" t="n">
        <v>268942</v>
      </c>
      <c r="C4" s="6" t="n">
        <v>328228</v>
      </c>
      <c r="D4" s="6" t="n">
        <v>383098</v>
      </c>
    </row>
    <row r="5" spans="1:4">
      <c r="A5" s="4" t="s">
        <v>870</v>
      </c>
      <c r="B5" s="5" t="n">
        <v>-590</v>
      </c>
      <c r="C5" s="5" t="n">
        <v>-13728</v>
      </c>
      <c r="D5" s="5" t="n">
        <v>-30596</v>
      </c>
    </row>
    <row r="6" spans="1:4">
      <c r="A6" s="4" t="s">
        <v>871</v>
      </c>
      <c r="B6" s="5" t="n">
        <v>13243</v>
      </c>
      <c r="C6" s="5" t="n">
        <v>14479</v>
      </c>
      <c r="D6" s="5" t="n">
        <v>15459</v>
      </c>
    </row>
    <row r="7" spans="1:4">
      <c r="A7" s="4" t="s">
        <v>872</v>
      </c>
      <c r="B7" s="5" t="n">
        <v>281595</v>
      </c>
      <c r="C7" s="5" t="n">
        <v>328979</v>
      </c>
      <c r="D7" s="5" t="n">
        <v>367961</v>
      </c>
    </row>
    <row r="8" spans="1:4">
      <c r="A8" s="4" t="s">
        <v>873</v>
      </c>
      <c r="B8" s="5" t="n">
        <v>-52454</v>
      </c>
      <c r="C8" s="5" t="n">
        <v>-54493</v>
      </c>
      <c r="D8" s="5" t="n">
        <v>-64815</v>
      </c>
    </row>
    <row r="9" spans="1:4">
      <c r="A9" s="4" t="s">
        <v>874</v>
      </c>
      <c r="B9" s="5" t="n">
        <v>229141</v>
      </c>
      <c r="C9" s="5" t="n">
        <v>274486</v>
      </c>
      <c r="D9" s="5" t="n">
        <v>303146</v>
      </c>
    </row>
    <row r="10" spans="1:4">
      <c r="A10" s="4" t="s">
        <v>875</v>
      </c>
      <c r="B10" s="6" t="n">
        <v>205485</v>
      </c>
      <c r="C10" s="6" t="n">
        <v>278313</v>
      </c>
      <c r="D10" s="6" t="n">
        <v>3224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03</v>
      </c>
      <c r="B1" s="2" t="s">
        <v>204</v>
      </c>
      <c r="F1" s="2" t="s">
        <v>1</v>
      </c>
    </row>
    <row r="2" spans="1:8">
      <c r="B2" s="2" t="s">
        <v>2</v>
      </c>
      <c r="C2" s="2" t="s">
        <v>205</v>
      </c>
      <c r="D2" s="2" t="s">
        <v>35</v>
      </c>
      <c r="E2" s="2" t="s">
        <v>206</v>
      </c>
      <c r="F2" s="2" t="s">
        <v>2</v>
      </c>
      <c r="G2" s="2" t="s">
        <v>35</v>
      </c>
      <c r="H2" s="2" t="s">
        <v>82</v>
      </c>
    </row>
    <row r="3" spans="1:8">
      <c r="A3" s="4" t="s">
        <v>105</v>
      </c>
      <c r="B3" s="6" t="n">
        <v>690490</v>
      </c>
      <c r="C3" s="6" t="n">
        <v>391959</v>
      </c>
      <c r="D3" s="6" t="n">
        <v>338873</v>
      </c>
      <c r="E3" s="6" t="n">
        <v>220689</v>
      </c>
      <c r="F3" s="6" t="n">
        <v>1822960</v>
      </c>
      <c r="G3" s="6" t="n">
        <v>1760959</v>
      </c>
      <c r="H3" s="6" t="n">
        <v>1292540</v>
      </c>
    </row>
    <row r="4" spans="1:8">
      <c r="A4" s="4" t="s">
        <v>141</v>
      </c>
      <c r="F4" s="5" t="n">
        <v>85775</v>
      </c>
      <c r="G4" s="5" t="n">
        <v>115972</v>
      </c>
      <c r="H4" s="5" t="n">
        <v>117697</v>
      </c>
    </row>
    <row r="5" spans="1:8">
      <c r="A5" s="4" t="s">
        <v>151</v>
      </c>
      <c r="F5" s="5" t="n">
        <v>181866</v>
      </c>
      <c r="G5" s="5" t="n">
        <v>254214</v>
      </c>
    </row>
    <row r="6" spans="1:8">
      <c r="A6" s="4" t="s">
        <v>207</v>
      </c>
      <c r="G6" s="5" t="n">
        <v>-13182</v>
      </c>
    </row>
    <row r="7" spans="1:8">
      <c r="A7" s="4" t="s">
        <v>153</v>
      </c>
      <c r="F7" s="5" t="n">
        <v>-75920</v>
      </c>
      <c r="G7" s="5" t="n">
        <v>-813847</v>
      </c>
    </row>
    <row r="8" spans="1:8">
      <c r="A8" s="4" t="s">
        <v>119</v>
      </c>
      <c r="F8" s="5" t="n">
        <v>-1323</v>
      </c>
      <c r="G8" s="5" t="n">
        <v>22591</v>
      </c>
      <c r="H8" s="5" t="n">
        <v>-1349</v>
      </c>
    </row>
    <row r="9" spans="1:8">
      <c r="A9" s="4" t="s">
        <v>137</v>
      </c>
    </row>
    <row r="10" spans="1:8">
      <c r="A10" s="4" t="s">
        <v>105</v>
      </c>
      <c r="F10" s="5" t="n">
        <v>173599</v>
      </c>
      <c r="G10" s="5" t="n">
        <v>108634</v>
      </c>
      <c r="H10" s="5" t="n">
        <v>82608</v>
      </c>
    </row>
    <row r="11" spans="1:8">
      <c r="A11" s="4" t="s">
        <v>141</v>
      </c>
      <c r="F11" s="5" t="n">
        <v>52219</v>
      </c>
      <c r="G11" s="5" t="n">
        <v>41446</v>
      </c>
      <c r="H11" s="5" t="n">
        <v>26483</v>
      </c>
    </row>
    <row r="12" spans="1:8">
      <c r="A12" s="4" t="s">
        <v>151</v>
      </c>
      <c r="F12" s="5" t="n">
        <v>181866</v>
      </c>
      <c r="G12" s="5" t="n">
        <v>254214</v>
      </c>
    </row>
    <row r="13" spans="1:8">
      <c r="A13" s="4" t="s">
        <v>207</v>
      </c>
      <c r="G13" s="5" t="n">
        <v>0</v>
      </c>
    </row>
    <row r="14" spans="1:8">
      <c r="A14" s="4" t="s">
        <v>153</v>
      </c>
      <c r="F14" s="5" t="n">
        <v>-64663</v>
      </c>
      <c r="G14" s="5" t="n">
        <v>-611807</v>
      </c>
    </row>
    <row r="15" spans="1:8">
      <c r="A15" s="4" t="s">
        <v>119</v>
      </c>
      <c r="F15" s="6" t="n">
        <v>-38</v>
      </c>
      <c r="G15" s="6" t="n">
        <v>586</v>
      </c>
      <c r="H15" s="5" t="n">
        <v>-35</v>
      </c>
    </row>
    <row r="16" spans="1:8">
      <c r="A16" s="4" t="s">
        <v>208</v>
      </c>
    </row>
    <row r="17" spans="1:8">
      <c r="A17" s="4" t="s">
        <v>105</v>
      </c>
      <c r="B17" s="6" t="n">
        <v>690490</v>
      </c>
      <c r="C17" s="6" t="n">
        <v>391959</v>
      </c>
      <c r="D17" s="6" t="n">
        <v>338873</v>
      </c>
      <c r="E17" s="5" t="n">
        <v>220689</v>
      </c>
    </row>
    <row r="18" spans="1:8">
      <c r="A18" s="4" t="s">
        <v>209</v>
      </c>
    </row>
    <row r="19" spans="1:8">
      <c r="A19" s="4" t="s">
        <v>210</v>
      </c>
      <c r="C19" s="5" t="n">
        <v>8900</v>
      </c>
      <c r="F19" s="5" t="n">
        <v>8900</v>
      </c>
    </row>
    <row r="20" spans="1:8">
      <c r="A20" s="4" t="s">
        <v>211</v>
      </c>
      <c r="F20" s="5" t="n">
        <v>8400</v>
      </c>
      <c r="G20" s="5" t="n">
        <v>8500</v>
      </c>
    </row>
    <row r="21" spans="1:8">
      <c r="A21" s="4" t="s">
        <v>212</v>
      </c>
      <c r="B21" s="5" t="n">
        <v>8800</v>
      </c>
      <c r="D21" s="5" t="n">
        <v>8900</v>
      </c>
      <c r="F21" s="5" t="n">
        <v>8800</v>
      </c>
      <c r="G21" s="5" t="n">
        <v>8900</v>
      </c>
    </row>
    <row r="22" spans="1:8">
      <c r="A22" s="4" t="s">
        <v>63</v>
      </c>
    </row>
    <row r="23" spans="1:8">
      <c r="A23" s="4" t="s">
        <v>213</v>
      </c>
      <c r="C23" s="6" t="n">
        <v>18705741</v>
      </c>
      <c r="E23" s="5" t="n">
        <v>18458140</v>
      </c>
      <c r="F23" s="6" t="n">
        <v>18705741</v>
      </c>
      <c r="G23" s="6" t="n">
        <v>18458140</v>
      </c>
      <c r="H23" s="5" t="n">
        <v>18420836</v>
      </c>
    </row>
    <row r="24" spans="1:8">
      <c r="A24" s="4" t="s">
        <v>105</v>
      </c>
      <c r="F24" s="5" t="n">
        <v>1822960</v>
      </c>
      <c r="G24" s="5" t="n">
        <v>1760959</v>
      </c>
      <c r="H24" s="5" t="n">
        <v>1292540</v>
      </c>
    </row>
    <row r="25" spans="1:8">
      <c r="A25" s="4" t="s">
        <v>141</v>
      </c>
      <c r="F25" s="5" t="n">
        <v>85775</v>
      </c>
      <c r="G25" s="5" t="n">
        <v>115972</v>
      </c>
      <c r="H25" s="5" t="n">
        <v>117697</v>
      </c>
    </row>
    <row r="26" spans="1:8">
      <c r="A26" s="4" t="s">
        <v>143</v>
      </c>
      <c r="H26" s="5" t="n">
        <v>3162</v>
      </c>
    </row>
    <row r="27" spans="1:8">
      <c r="A27" s="4" t="s">
        <v>151</v>
      </c>
      <c r="F27" s="5" t="n">
        <v>181866</v>
      </c>
      <c r="G27" s="5" t="n">
        <v>254214</v>
      </c>
    </row>
    <row r="28" spans="1:8">
      <c r="A28" s="4" t="s">
        <v>207</v>
      </c>
      <c r="G28" s="5" t="n">
        <v>-13182</v>
      </c>
    </row>
    <row r="29" spans="1:8">
      <c r="A29" s="4" t="s">
        <v>153</v>
      </c>
      <c r="F29" s="5" t="n">
        <v>-22728</v>
      </c>
      <c r="G29" s="5" t="n">
        <v>-790016</v>
      </c>
    </row>
    <row r="30" spans="1:8">
      <c r="A30" s="4" t="s">
        <v>214</v>
      </c>
      <c r="F30" s="5" t="n">
        <v>-53192</v>
      </c>
      <c r="G30" s="5" t="n">
        <v>-23831</v>
      </c>
    </row>
    <row r="31" spans="1:8">
      <c r="A31" s="4" t="s">
        <v>118</v>
      </c>
      <c r="F31" s="5" t="n">
        <v>-190590</v>
      </c>
      <c r="G31" s="5" t="n">
        <v>63455</v>
      </c>
      <c r="H31" s="5" t="n">
        <v>-135958</v>
      </c>
    </row>
    <row r="32" spans="1:8">
      <c r="A32" s="4" t="s">
        <v>119</v>
      </c>
      <c r="F32" s="5" t="n">
        <v>-1323</v>
      </c>
      <c r="G32" s="5" t="n">
        <v>22591</v>
      </c>
      <c r="H32" s="5" t="n">
        <v>-1349</v>
      </c>
    </row>
    <row r="33" spans="1:8">
      <c r="A33" s="4" t="s">
        <v>148</v>
      </c>
      <c r="F33" s="5" t="n">
        <v>-1348342</v>
      </c>
      <c r="G33" s="5" t="n">
        <v>-1142561</v>
      </c>
      <c r="H33" s="5" t="n">
        <v>-1238788</v>
      </c>
    </row>
    <row r="34" spans="1:8">
      <c r="A34" s="4" t="s">
        <v>215</v>
      </c>
      <c r="B34" s="6" t="n">
        <v>25800888</v>
      </c>
      <c r="D34" s="6" t="n">
        <v>18705741</v>
      </c>
      <c r="F34" s="5" t="n">
        <v>25800888</v>
      </c>
      <c r="G34" s="5" t="n">
        <v>18705741</v>
      </c>
      <c r="H34" s="5" t="n">
        <v>18458140</v>
      </c>
    </row>
    <row r="35" spans="1:8">
      <c r="A35" s="4" t="s">
        <v>216</v>
      </c>
    </row>
    <row r="36" spans="1:8">
      <c r="A36" s="4" t="s">
        <v>143</v>
      </c>
      <c r="F36" s="5" t="n">
        <v>6620721</v>
      </c>
    </row>
    <row r="37" spans="1:8">
      <c r="A37" s="4" t="s">
        <v>217</v>
      </c>
    </row>
    <row r="38" spans="1:8">
      <c r="A38" s="4" t="s">
        <v>213</v>
      </c>
      <c r="C38" s="5" t="n">
        <v>2660242</v>
      </c>
      <c r="E38" s="5" t="n">
        <v>3072469</v>
      </c>
      <c r="F38" s="5" t="n">
        <v>2660242</v>
      </c>
      <c r="G38" s="5" t="n">
        <v>3072469</v>
      </c>
      <c r="H38" s="5" t="n">
        <v>3320227</v>
      </c>
    </row>
    <row r="39" spans="1:8">
      <c r="A39" s="4" t="s">
        <v>105</v>
      </c>
      <c r="F39" s="5" t="n">
        <v>124712</v>
      </c>
      <c r="G39" s="5" t="n">
        <v>63620</v>
      </c>
      <c r="H39" s="5" t="n">
        <v>48307</v>
      </c>
    </row>
    <row r="40" spans="1:8">
      <c r="A40" s="4" t="s">
        <v>151</v>
      </c>
      <c r="F40" s="5" t="n">
        <v>181866</v>
      </c>
      <c r="G40" s="5" t="n">
        <v>254214</v>
      </c>
    </row>
    <row r="41" spans="1:8">
      <c r="A41" s="4" t="s">
        <v>153</v>
      </c>
      <c r="F41" s="5" t="n">
        <v>-11471</v>
      </c>
      <c r="G41" s="5" t="n">
        <v>-587976</v>
      </c>
    </row>
    <row r="42" spans="1:8">
      <c r="A42" s="4" t="s">
        <v>218</v>
      </c>
      <c r="G42" s="5" t="n">
        <v>-28973</v>
      </c>
    </row>
    <row r="43" spans="1:8">
      <c r="A43" s="4" t="s">
        <v>118</v>
      </c>
      <c r="F43" s="5" t="n">
        <v>-3416</v>
      </c>
      <c r="G43" s="5" t="n">
        <v>49278</v>
      </c>
      <c r="H43" s="5" t="n">
        <v>12601</v>
      </c>
    </row>
    <row r="44" spans="1:8">
      <c r="A44" s="4" t="s">
        <v>148</v>
      </c>
      <c r="F44" s="5" t="n">
        <v>-180084</v>
      </c>
      <c r="G44" s="5" t="n">
        <v>-162390</v>
      </c>
      <c r="H44" s="5" t="n">
        <v>-308666</v>
      </c>
    </row>
    <row r="45" spans="1:8">
      <c r="A45" s="4" t="s">
        <v>215</v>
      </c>
      <c r="B45" s="5" t="n">
        <v>2836469</v>
      </c>
      <c r="D45" s="5" t="n">
        <v>2660242</v>
      </c>
      <c r="F45" s="5" t="n">
        <v>2836469</v>
      </c>
      <c r="G45" s="5" t="n">
        <v>2660242</v>
      </c>
      <c r="H45" s="5" t="n">
        <v>3072469</v>
      </c>
    </row>
    <row r="46" spans="1:8">
      <c r="A46" s="4" t="s">
        <v>219</v>
      </c>
    </row>
    <row r="47" spans="1:8">
      <c r="A47" s="4" t="s">
        <v>143</v>
      </c>
      <c r="F47" s="5" t="n">
        <v>64620</v>
      </c>
    </row>
    <row r="48" spans="1:8">
      <c r="A48" s="4" t="s">
        <v>220</v>
      </c>
    </row>
    <row r="49" spans="1:8">
      <c r="A49" s="4" t="s">
        <v>213</v>
      </c>
      <c r="C49" s="6" t="n">
        <v>68948</v>
      </c>
      <c r="E49" s="6" t="n">
        <v>78235</v>
      </c>
      <c r="F49" s="6" t="n">
        <v>68948</v>
      </c>
      <c r="G49" s="6" t="n">
        <v>78235</v>
      </c>
      <c r="H49" s="6" t="n">
        <v>78235</v>
      </c>
    </row>
    <row r="50" spans="1:8">
      <c r="A50" s="4" t="s">
        <v>210</v>
      </c>
      <c r="C50" s="5" t="n">
        <v>1379</v>
      </c>
      <c r="E50" s="5" t="n">
        <v>1565</v>
      </c>
      <c r="F50" s="5" t="n">
        <v>1379</v>
      </c>
      <c r="G50" s="5" t="n">
        <v>1565</v>
      </c>
      <c r="H50" s="5" t="n">
        <v>1565</v>
      </c>
    </row>
    <row r="51" spans="1:8">
      <c r="A51" s="4" t="s">
        <v>207</v>
      </c>
      <c r="G51" s="6" t="n">
        <v>-9287</v>
      </c>
    </row>
    <row r="52" spans="1:8">
      <c r="A52" s="4" t="s">
        <v>221</v>
      </c>
      <c r="G52" s="5" t="n">
        <v>-186</v>
      </c>
    </row>
    <row r="53" spans="1:8">
      <c r="A53" s="4" t="s">
        <v>215</v>
      </c>
      <c r="B53" s="6" t="n">
        <v>68948</v>
      </c>
      <c r="D53" s="6" t="n">
        <v>68948</v>
      </c>
      <c r="F53" s="6" t="n">
        <v>68948</v>
      </c>
      <c r="G53" s="6" t="n">
        <v>68948</v>
      </c>
      <c r="H53" s="6" t="n">
        <v>78235</v>
      </c>
    </row>
    <row r="54" spans="1:8">
      <c r="A54" s="4" t="s">
        <v>212</v>
      </c>
      <c r="B54" s="5" t="n">
        <v>1379</v>
      </c>
      <c r="D54" s="5" t="n">
        <v>1379</v>
      </c>
      <c r="F54" s="5" t="n">
        <v>1379</v>
      </c>
      <c r="G54" s="5" t="n">
        <v>1379</v>
      </c>
      <c r="H54" s="5" t="n">
        <v>1565</v>
      </c>
    </row>
    <row r="55" spans="1:8">
      <c r="A55" s="4" t="s">
        <v>222</v>
      </c>
    </row>
    <row r="56" spans="1:8">
      <c r="A56" s="4" t="s">
        <v>213</v>
      </c>
      <c r="C56" s="6" t="n">
        <v>15562210</v>
      </c>
      <c r="E56" s="6" t="n">
        <v>14912846</v>
      </c>
      <c r="F56" s="6" t="n">
        <v>15562210</v>
      </c>
      <c r="G56" s="6" t="n">
        <v>14912846</v>
      </c>
      <c r="H56" s="6" t="n">
        <v>14589700</v>
      </c>
    </row>
    <row r="57" spans="1:8">
      <c r="A57" s="4" t="s">
        <v>210</v>
      </c>
      <c r="C57" s="5" t="n">
        <v>532186</v>
      </c>
      <c r="E57" s="5" t="n">
        <v>528671</v>
      </c>
      <c r="F57" s="5" t="n">
        <v>532186</v>
      </c>
      <c r="G57" s="5" t="n">
        <v>528671</v>
      </c>
      <c r="H57" s="5" t="n">
        <v>524512</v>
      </c>
    </row>
    <row r="58" spans="1:8">
      <c r="A58" s="4" t="s">
        <v>105</v>
      </c>
      <c r="F58" s="6" t="n">
        <v>1649361</v>
      </c>
      <c r="G58" s="6" t="n">
        <v>1652325</v>
      </c>
      <c r="H58" s="6" t="n">
        <v>1209932</v>
      </c>
    </row>
    <row r="59" spans="1:8">
      <c r="A59" s="4" t="s">
        <v>141</v>
      </c>
      <c r="F59" s="6" t="n">
        <v>33556</v>
      </c>
      <c r="G59" s="6" t="n">
        <v>74526</v>
      </c>
      <c r="H59" s="6" t="n">
        <v>91214</v>
      </c>
    </row>
    <row r="60" spans="1:8">
      <c r="A60" s="4" t="s">
        <v>142</v>
      </c>
      <c r="F60" s="5" t="n">
        <v>1251</v>
      </c>
      <c r="G60" s="5" t="n">
        <v>2000</v>
      </c>
      <c r="H60" s="5" t="n">
        <v>2282</v>
      </c>
    </row>
    <row r="61" spans="1:8">
      <c r="A61" s="4" t="s">
        <v>207</v>
      </c>
      <c r="G61" s="6" t="n">
        <v>-3895</v>
      </c>
    </row>
    <row r="62" spans="1:8">
      <c r="A62" s="4" t="s">
        <v>153</v>
      </c>
      <c r="F62" s="6" t="n">
        <v>-11257</v>
      </c>
      <c r="G62" s="5" t="n">
        <v>-202040</v>
      </c>
    </row>
    <row r="63" spans="1:8">
      <c r="A63" s="4" t="s">
        <v>218</v>
      </c>
      <c r="G63" s="6" t="n">
        <v>47726</v>
      </c>
      <c r="H63" s="6" t="n">
        <v>52256</v>
      </c>
    </row>
    <row r="64" spans="1:8">
      <c r="A64" s="4" t="s">
        <v>211</v>
      </c>
      <c r="G64" s="5" t="n">
        <v>1515</v>
      </c>
      <c r="H64" s="5" t="n">
        <v>1877</v>
      </c>
    </row>
    <row r="65" spans="1:8">
      <c r="A65" s="4" t="s">
        <v>118</v>
      </c>
      <c r="F65" s="5" t="n">
        <v>-181728</v>
      </c>
      <c r="G65" s="6" t="n">
        <v>13810</v>
      </c>
      <c r="H65" s="6" t="n">
        <v>-144730</v>
      </c>
    </row>
    <row r="66" spans="1:8">
      <c r="A66" s="4" t="s">
        <v>119</v>
      </c>
      <c r="F66" s="5" t="n">
        <v>-1285</v>
      </c>
      <c r="G66" s="5" t="n">
        <v>22005</v>
      </c>
      <c r="H66" s="5" t="n">
        <v>-1314</v>
      </c>
    </row>
    <row r="67" spans="1:8">
      <c r="A67" s="4" t="s">
        <v>223</v>
      </c>
      <c r="F67" s="5" t="n">
        <v>-20849</v>
      </c>
      <c r="G67" s="5" t="n">
        <v>-12143</v>
      </c>
      <c r="H67" s="5" t="n">
        <v>8657</v>
      </c>
    </row>
    <row r="68" spans="1:8">
      <c r="A68" s="4" t="s">
        <v>148</v>
      </c>
      <c r="F68" s="5" t="n">
        <v>-1123492</v>
      </c>
      <c r="G68" s="5" t="n">
        <v>-942950</v>
      </c>
      <c r="H68" s="5" t="n">
        <v>-892869</v>
      </c>
    </row>
    <row r="69" spans="1:8">
      <c r="A69" s="4" t="s">
        <v>215</v>
      </c>
      <c r="B69" s="6" t="n">
        <v>22229145</v>
      </c>
      <c r="D69" s="6" t="n">
        <v>15562210</v>
      </c>
      <c r="F69" s="6" t="n">
        <v>22229145</v>
      </c>
      <c r="G69" s="6" t="n">
        <v>15562210</v>
      </c>
      <c r="H69" s="6" t="n">
        <v>14912846</v>
      </c>
    </row>
    <row r="70" spans="1:8">
      <c r="A70" s="4" t="s">
        <v>212</v>
      </c>
      <c r="B70" s="5" t="n">
        <v>629616</v>
      </c>
      <c r="D70" s="5" t="n">
        <v>532186</v>
      </c>
      <c r="F70" s="5" t="n">
        <v>629616</v>
      </c>
      <c r="G70" s="5" t="n">
        <v>532186</v>
      </c>
      <c r="H70" s="5" t="n">
        <v>528671</v>
      </c>
    </row>
    <row r="71" spans="1:8">
      <c r="A71" s="4" t="s">
        <v>224</v>
      </c>
    </row>
    <row r="72" spans="1:8">
      <c r="A72" s="4" t="s">
        <v>143</v>
      </c>
      <c r="F72" s="6" t="n">
        <v>6322629</v>
      </c>
    </row>
    <row r="73" spans="1:8">
      <c r="A73" s="4" t="s">
        <v>225</v>
      </c>
      <c r="F73" s="5" t="n">
        <v>96179</v>
      </c>
    </row>
    <row r="74" spans="1:8">
      <c r="A74" s="4" t="s">
        <v>226</v>
      </c>
    </row>
    <row r="75" spans="1:8">
      <c r="A75" s="4" t="s">
        <v>213</v>
      </c>
      <c r="C75" s="6" t="n">
        <v>165401</v>
      </c>
      <c r="E75" s="6" t="n">
        <v>150173</v>
      </c>
      <c r="F75" s="6" t="n">
        <v>165401</v>
      </c>
      <c r="G75" s="6" t="n">
        <v>150173</v>
      </c>
      <c r="H75" s="6" t="n">
        <v>186683</v>
      </c>
    </row>
    <row r="76" spans="1:8">
      <c r="A76" s="4" t="s">
        <v>210</v>
      </c>
      <c r="C76" s="5" t="n">
        <v>5656</v>
      </c>
      <c r="E76" s="5" t="n">
        <v>5323</v>
      </c>
      <c r="F76" s="5" t="n">
        <v>5656</v>
      </c>
      <c r="G76" s="5" t="n">
        <v>5323</v>
      </c>
      <c r="H76" s="5" t="n">
        <v>6711</v>
      </c>
    </row>
    <row r="77" spans="1:8">
      <c r="A77" s="4" t="s">
        <v>105</v>
      </c>
      <c r="F77" s="6" t="n">
        <v>24422</v>
      </c>
      <c r="G77" s="6" t="n">
        <v>18372</v>
      </c>
      <c r="H77" s="6" t="n">
        <v>14232</v>
      </c>
    </row>
    <row r="78" spans="1:8">
      <c r="A78" s="4" t="s">
        <v>141</v>
      </c>
      <c r="F78" s="6" t="n">
        <v>52219</v>
      </c>
      <c r="G78" s="6" t="n">
        <v>41446</v>
      </c>
      <c r="H78" s="6" t="n">
        <v>26483</v>
      </c>
    </row>
    <row r="79" spans="1:8">
      <c r="A79" s="4" t="s">
        <v>142</v>
      </c>
      <c r="F79" s="5" t="n">
        <v>2087</v>
      </c>
      <c r="G79" s="5" t="n">
        <v>1386</v>
      </c>
      <c r="H79" s="5" t="n">
        <v>440</v>
      </c>
    </row>
    <row r="80" spans="1:8">
      <c r="A80" s="4" t="s">
        <v>143</v>
      </c>
      <c r="H80" s="6" t="n">
        <v>3162</v>
      </c>
    </row>
    <row r="81" spans="1:8">
      <c r="A81" s="4" t="s">
        <v>225</v>
      </c>
      <c r="H81" s="5" t="n">
        <v>71</v>
      </c>
    </row>
    <row r="82" spans="1:8">
      <c r="A82" s="4" t="s">
        <v>214</v>
      </c>
      <c r="F82" s="6" t="n">
        <v>-50390</v>
      </c>
      <c r="G82" s="6" t="n">
        <v>-23831</v>
      </c>
    </row>
    <row r="83" spans="1:8">
      <c r="A83" s="4" t="s">
        <v>227</v>
      </c>
      <c r="F83" s="5" t="n">
        <v>-778</v>
      </c>
      <c r="G83" s="5" t="n">
        <v>-369</v>
      </c>
    </row>
    <row r="84" spans="1:8">
      <c r="A84" s="4" t="s">
        <v>218</v>
      </c>
      <c r="G84" s="6" t="n">
        <v>-18753</v>
      </c>
      <c r="H84" s="6" t="n">
        <v>-52256</v>
      </c>
    </row>
    <row r="85" spans="1:8">
      <c r="A85" s="4" t="s">
        <v>211</v>
      </c>
      <c r="G85" s="5" t="n">
        <v>-684</v>
      </c>
      <c r="H85" s="5" t="n">
        <v>-1877</v>
      </c>
    </row>
    <row r="86" spans="1:8">
      <c r="A86" s="4" t="s">
        <v>118</v>
      </c>
      <c r="F86" s="6" t="n">
        <v>-3035</v>
      </c>
      <c r="G86" s="6" t="n">
        <v>146</v>
      </c>
      <c r="H86" s="6" t="n">
        <v>-1457</v>
      </c>
    </row>
    <row r="87" spans="1:8">
      <c r="A87" s="4" t="s">
        <v>119</v>
      </c>
      <c r="F87" s="5" t="n">
        <v>-21</v>
      </c>
      <c r="G87" s="5" t="n">
        <v>234</v>
      </c>
      <c r="H87" s="5" t="n">
        <v>-13</v>
      </c>
    </row>
    <row r="88" spans="1:8">
      <c r="A88" s="4" t="s">
        <v>223</v>
      </c>
      <c r="F88" s="5" t="n">
        <v>-28969</v>
      </c>
      <c r="G88" s="5" t="n">
        <v>11829</v>
      </c>
      <c r="H88" s="5" t="n">
        <v>-12414</v>
      </c>
    </row>
    <row r="89" spans="1:8">
      <c r="A89" s="4" t="s">
        <v>148</v>
      </c>
      <c r="F89" s="5" t="n">
        <v>-21818</v>
      </c>
      <c r="G89" s="5" t="n">
        <v>-14215</v>
      </c>
      <c r="H89" s="6" t="n">
        <v>-14247</v>
      </c>
    </row>
    <row r="90" spans="1:8">
      <c r="A90" s="4" t="s">
        <v>148</v>
      </c>
      <c r="H90" s="5" t="n">
        <v>-22</v>
      </c>
    </row>
    <row r="91" spans="1:8">
      <c r="A91" s="4" t="s">
        <v>215</v>
      </c>
      <c r="B91" s="6" t="n">
        <v>371281</v>
      </c>
      <c r="D91" s="6" t="n">
        <v>165401</v>
      </c>
      <c r="F91" s="6" t="n">
        <v>371281</v>
      </c>
      <c r="G91" s="6" t="n">
        <v>165401</v>
      </c>
      <c r="H91" s="6" t="n">
        <v>150173</v>
      </c>
    </row>
    <row r="92" spans="1:8">
      <c r="A92" s="4" t="s">
        <v>212</v>
      </c>
      <c r="B92" s="5" t="n">
        <v>10516</v>
      </c>
      <c r="D92" s="5" t="n">
        <v>5656</v>
      </c>
      <c r="F92" s="5" t="n">
        <v>10516</v>
      </c>
      <c r="G92" s="5" t="n">
        <v>5656</v>
      </c>
      <c r="H92" s="5" t="n">
        <v>5323</v>
      </c>
    </row>
    <row r="93" spans="1:8">
      <c r="A93" s="4" t="s">
        <v>228</v>
      </c>
    </row>
    <row r="94" spans="1:8">
      <c r="A94" s="4" t="s">
        <v>143</v>
      </c>
      <c r="F94" s="6" t="n">
        <v>233472</v>
      </c>
    </row>
    <row r="95" spans="1:8">
      <c r="A95" s="4" t="s">
        <v>225</v>
      </c>
      <c r="F95" s="5" t="n">
        <v>3551</v>
      </c>
    </row>
    <row r="96" spans="1:8">
      <c r="A96" s="4" t="s">
        <v>229</v>
      </c>
    </row>
    <row r="97" spans="1:8">
      <c r="A97" s="4" t="s">
        <v>213</v>
      </c>
      <c r="C97" s="6" t="n">
        <v>248940</v>
      </c>
      <c r="E97" s="6" t="n">
        <v>244417</v>
      </c>
      <c r="F97" s="6" t="n">
        <v>248940</v>
      </c>
      <c r="G97" s="6" t="n">
        <v>244417</v>
      </c>
      <c r="H97" s="6" t="n">
        <v>245991</v>
      </c>
    </row>
    <row r="98" spans="1:8">
      <c r="A98" s="4" t="s">
        <v>210</v>
      </c>
      <c r="C98" s="5" t="n">
        <v>8894</v>
      </c>
      <c r="E98" s="5" t="n">
        <v>8894</v>
      </c>
      <c r="F98" s="5" t="n">
        <v>8894</v>
      </c>
      <c r="G98" s="5" t="n">
        <v>8894</v>
      </c>
      <c r="H98" s="5" t="n">
        <v>8894</v>
      </c>
    </row>
    <row r="99" spans="1:8">
      <c r="A99" s="4" t="s">
        <v>105</v>
      </c>
      <c r="F99" s="6" t="n">
        <v>24465</v>
      </c>
      <c r="G99" s="6" t="n">
        <v>26642</v>
      </c>
      <c r="H99" s="6" t="n">
        <v>20069</v>
      </c>
    </row>
    <row r="100" spans="1:8">
      <c r="A100" s="4" t="s">
        <v>214</v>
      </c>
      <c r="F100" s="6" t="n">
        <v>-2802</v>
      </c>
    </row>
    <row r="101" spans="1:8">
      <c r="A101" s="4" t="s">
        <v>227</v>
      </c>
      <c r="F101" s="5" t="n">
        <v>-45</v>
      </c>
    </row>
    <row r="102" spans="1:8">
      <c r="A102" s="4" t="s">
        <v>118</v>
      </c>
      <c r="F102" s="6" t="n">
        <v>-2411</v>
      </c>
      <c r="G102" s="5" t="n">
        <v>221</v>
      </c>
      <c r="H102" s="5" t="n">
        <v>-2372</v>
      </c>
    </row>
    <row r="103" spans="1:8">
      <c r="A103" s="4" t="s">
        <v>119</v>
      </c>
      <c r="F103" s="5" t="n">
        <v>-17</v>
      </c>
      <c r="G103" s="5" t="n">
        <v>352</v>
      </c>
      <c r="H103" s="5" t="n">
        <v>-22</v>
      </c>
    </row>
    <row r="104" spans="1:8">
      <c r="A104" s="4" t="s">
        <v>223</v>
      </c>
      <c r="F104" s="5" t="n">
        <v>49818</v>
      </c>
      <c r="G104" s="5" t="n">
        <v>314</v>
      </c>
      <c r="H104" s="5" t="n">
        <v>3757</v>
      </c>
    </row>
    <row r="105" spans="1:8">
      <c r="A105" s="4" t="s">
        <v>148</v>
      </c>
      <c r="F105" s="5" t="n">
        <v>-22948</v>
      </c>
      <c r="G105" s="5" t="n">
        <v>-23006</v>
      </c>
      <c r="H105" s="5" t="n">
        <v>-23006</v>
      </c>
    </row>
    <row r="106" spans="1:8">
      <c r="A106" s="4" t="s">
        <v>215</v>
      </c>
      <c r="B106" s="6" t="n">
        <v>295045</v>
      </c>
      <c r="D106" s="6" t="n">
        <v>248940</v>
      </c>
      <c r="F106" s="6" t="n">
        <v>295045</v>
      </c>
      <c r="G106" s="6" t="n">
        <v>248940</v>
      </c>
      <c r="H106" s="6" t="n">
        <v>244417</v>
      </c>
    </row>
    <row r="107" spans="1:8">
      <c r="A107" s="4" t="s">
        <v>212</v>
      </c>
      <c r="B107" s="5" t="n">
        <v>8849</v>
      </c>
      <c r="D107" s="5" t="n">
        <v>8894</v>
      </c>
      <c r="F107" s="5" t="n">
        <v>8849</v>
      </c>
      <c r="G107" s="5" t="n">
        <v>8894</v>
      </c>
      <c r="H107" s="5" t="n">
        <v>8894</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5</v>
      </c>
      <c r="D2" s="2" t="s">
        <v>82</v>
      </c>
    </row>
    <row r="3" spans="1:4">
      <c r="A3" s="3" t="s">
        <v>697</v>
      </c>
    </row>
    <row r="4" spans="1:4">
      <c r="A4" s="4" t="s">
        <v>877</v>
      </c>
      <c r="C4" s="6" t="n">
        <v>2033600</v>
      </c>
    </row>
    <row r="5" spans="1:4">
      <c r="A5" s="4" t="s">
        <v>878</v>
      </c>
      <c r="C5" s="5" t="n">
        <v>2104800</v>
      </c>
    </row>
    <row r="6" spans="1:4">
      <c r="A6" s="4" t="s">
        <v>879</v>
      </c>
      <c r="B6" s="6" t="n">
        <v>2586</v>
      </c>
      <c r="C6" s="5" t="n">
        <v>68379</v>
      </c>
      <c r="D6" s="6" t="n">
        <v>-2484</v>
      </c>
    </row>
    <row r="7" spans="1:4">
      <c r="A7" s="4" t="s">
        <v>704</v>
      </c>
    </row>
    <row r="8" spans="1:4">
      <c r="A8" s="3" t="s">
        <v>697</v>
      </c>
    </row>
    <row r="9" spans="1:4">
      <c r="A9" s="4" t="s">
        <v>877</v>
      </c>
      <c r="C9" s="5" t="n">
        <v>1495300</v>
      </c>
    </row>
    <row r="10" spans="1:4">
      <c r="A10" s="4" t="s">
        <v>878</v>
      </c>
      <c r="C10" s="5" t="n">
        <v>1566500</v>
      </c>
    </row>
    <row r="11" spans="1:4">
      <c r="A11" s="4" t="s">
        <v>880</v>
      </c>
    </row>
    <row r="12" spans="1:4">
      <c r="A12" s="3" t="s">
        <v>697</v>
      </c>
    </row>
    <row r="13" spans="1:4">
      <c r="A13" s="4" t="s">
        <v>877</v>
      </c>
      <c r="C13" s="5" t="n">
        <v>538300</v>
      </c>
    </row>
    <row r="14" spans="1:4">
      <c r="A14" s="4" t="s">
        <v>878</v>
      </c>
      <c r="C14" s="6" t="n">
        <v>538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14"/>
    <col customWidth="1" max="5" min="5" width="20"/>
  </cols>
  <sheetData>
    <row r="1" spans="1:5">
      <c r="A1" s="1" t="s">
        <v>881</v>
      </c>
      <c r="B1" s="2" t="s">
        <v>882</v>
      </c>
      <c r="C1" s="2" t="s">
        <v>883</v>
      </c>
      <c r="D1" s="2" t="s">
        <v>35</v>
      </c>
      <c r="E1" s="2" t="s">
        <v>884</v>
      </c>
    </row>
    <row r="2" spans="1:5">
      <c r="A2" s="3" t="s">
        <v>885</v>
      </c>
    </row>
    <row r="3" spans="1:5">
      <c r="A3" s="4" t="s">
        <v>886</v>
      </c>
      <c r="C3" s="5" t="n">
        <v>1100000000</v>
      </c>
    </row>
    <row r="4" spans="1:5">
      <c r="A4" s="4" t="s">
        <v>887</v>
      </c>
      <c r="C4" s="5" t="n">
        <v>1000000000</v>
      </c>
    </row>
    <row r="5" spans="1:5">
      <c r="A5" s="4" t="s">
        <v>888</v>
      </c>
      <c r="C5" s="4" t="s">
        <v>595</v>
      </c>
    </row>
    <row r="6" spans="1:5">
      <c r="A6" s="4" t="s">
        <v>889</v>
      </c>
      <c r="C6" s="4" t="s">
        <v>890</v>
      </c>
    </row>
    <row r="7" spans="1:5">
      <c r="A7" s="4" t="s">
        <v>891</v>
      </c>
      <c r="C7" s="4" t="s">
        <v>892</v>
      </c>
    </row>
    <row r="8" spans="1:5">
      <c r="A8" s="4" t="s">
        <v>893</v>
      </c>
      <c r="C8" s="4" t="s">
        <v>451</v>
      </c>
    </row>
    <row r="9" spans="1:5">
      <c r="A9" s="4" t="s">
        <v>894</v>
      </c>
    </row>
    <row r="10" spans="1:5">
      <c r="A10" s="3" t="s">
        <v>885</v>
      </c>
    </row>
    <row r="11" spans="1:5">
      <c r="A11" s="4" t="s">
        <v>895</v>
      </c>
      <c r="C11" s="4" t="s">
        <v>896</v>
      </c>
      <c r="D11" s="4" t="s">
        <v>896</v>
      </c>
    </row>
    <row r="12" spans="1:5">
      <c r="A12" s="4" t="s">
        <v>897</v>
      </c>
    </row>
    <row r="13" spans="1:5">
      <c r="A13" s="3" t="s">
        <v>885</v>
      </c>
    </row>
    <row r="14" spans="1:5">
      <c r="A14" s="4" t="s">
        <v>898</v>
      </c>
      <c r="C14" s="6" t="n">
        <v>750000000</v>
      </c>
    </row>
    <row r="15" spans="1:5">
      <c r="A15" s="4" t="s">
        <v>899</v>
      </c>
      <c r="C15" s="6" t="n">
        <v>535200000</v>
      </c>
    </row>
    <row r="16" spans="1:5">
      <c r="A16" s="4" t="s">
        <v>900</v>
      </c>
      <c r="C16" s="4" t="s">
        <v>901</v>
      </c>
    </row>
    <row r="17" spans="1:5">
      <c r="A17" s="4" t="s">
        <v>902</v>
      </c>
      <c r="C17" s="5" t="n">
        <v>6</v>
      </c>
    </row>
    <row r="18" spans="1:5">
      <c r="A18" s="4" t="s">
        <v>129</v>
      </c>
    </row>
    <row r="19" spans="1:5">
      <c r="A19" s="3" t="s">
        <v>885</v>
      </c>
    </row>
    <row r="20" spans="1:5">
      <c r="A20" s="4" t="s">
        <v>903</v>
      </c>
      <c r="E20" s="5" t="n">
        <v>0</v>
      </c>
    </row>
    <row r="21" spans="1:5">
      <c r="A21" s="4" t="s">
        <v>904</v>
      </c>
    </row>
    <row r="22" spans="1:5">
      <c r="A22" s="3" t="s">
        <v>885</v>
      </c>
    </row>
    <row r="23" spans="1:5">
      <c r="A23" s="4" t="s">
        <v>903</v>
      </c>
      <c r="B23" s="5" t="n">
        <v>96200000</v>
      </c>
      <c r="C23" s="5" t="n">
        <v>96179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14"/>
    <col customWidth="1" max="5" min="5" width="14"/>
  </cols>
  <sheetData>
    <row r="1" spans="1:5">
      <c r="A1" s="1" t="s">
        <v>905</v>
      </c>
      <c r="B1" s="2" t="s">
        <v>1</v>
      </c>
    </row>
    <row r="2" spans="1:5">
      <c r="B2" s="2" t="s">
        <v>2</v>
      </c>
      <c r="C2" s="2" t="s">
        <v>624</v>
      </c>
      <c r="D2" s="2" t="s">
        <v>35</v>
      </c>
      <c r="E2" s="2" t="s">
        <v>82</v>
      </c>
    </row>
    <row r="3" spans="1:5">
      <c r="A3" s="3" t="s">
        <v>906</v>
      </c>
    </row>
    <row r="4" spans="1:5">
      <c r="A4" s="4" t="s">
        <v>907</v>
      </c>
      <c r="B4" s="7" t="n">
        <v>1.34</v>
      </c>
      <c r="D4" s="7" t="n">
        <v>1.23</v>
      </c>
      <c r="E4" s="7" t="n">
        <v>0.6</v>
      </c>
    </row>
    <row r="5" spans="1:5">
      <c r="A5" s="4" t="s">
        <v>908</v>
      </c>
      <c r="B5" s="8" t="n">
        <v>0.03</v>
      </c>
      <c r="D5" s="8" t="n">
        <v>0.01</v>
      </c>
      <c r="E5" s="8" t="n">
        <v>0.15</v>
      </c>
    </row>
    <row r="6" spans="1:5">
      <c r="A6" s="4" t="s">
        <v>909</v>
      </c>
      <c r="B6" s="8" t="n">
        <v>0.55</v>
      </c>
      <c r="D6" s="8" t="n">
        <v>0.52</v>
      </c>
      <c r="E6" s="8" t="n">
        <v>0.93</v>
      </c>
    </row>
    <row r="7" spans="1:5">
      <c r="A7" s="4" t="s">
        <v>910</v>
      </c>
      <c r="B7" s="8" t="n">
        <v>1.92</v>
      </c>
      <c r="D7" s="8" t="n">
        <v>1.76</v>
      </c>
      <c r="E7" s="8" t="n">
        <v>1.68</v>
      </c>
    </row>
    <row r="8" spans="1:5">
      <c r="A8" s="4" t="s">
        <v>894</v>
      </c>
    </row>
    <row r="9" spans="1:5">
      <c r="A9" s="3" t="s">
        <v>906</v>
      </c>
    </row>
    <row r="10" spans="1:5">
      <c r="A10" s="4" t="s">
        <v>907</v>
      </c>
      <c r="B10" s="8" t="n">
        <v>2.98</v>
      </c>
      <c r="D10" s="8" t="n">
        <v>2.91</v>
      </c>
      <c r="E10" s="8" t="n">
        <v>2.02</v>
      </c>
    </row>
    <row r="11" spans="1:5">
      <c r="A11" s="4" t="s">
        <v>908</v>
      </c>
      <c r="B11" s="8" t="n">
        <v>0.06</v>
      </c>
      <c r="D11" s="8" t="n">
        <v>0.08</v>
      </c>
      <c r="E11" s="8" t="n">
        <v>0.29</v>
      </c>
    </row>
    <row r="12" spans="1:5">
      <c r="A12" s="4" t="s">
        <v>909</v>
      </c>
      <c r="B12" s="8" t="n">
        <v>1.23</v>
      </c>
      <c r="D12" s="8" t="n">
        <v>1.28</v>
      </c>
      <c r="E12" s="8" t="n">
        <v>1.96</v>
      </c>
    </row>
    <row r="13" spans="1:5">
      <c r="A13" s="4" t="s">
        <v>910</v>
      </c>
      <c r="B13" s="7" t="n">
        <v>4.27</v>
      </c>
      <c r="D13" s="7" t="n">
        <v>4.27</v>
      </c>
      <c r="E13" s="7" t="n">
        <v>4.27</v>
      </c>
    </row>
    <row r="14" spans="1:5"/>
    <row r="15" spans="1:5">
      <c r="A15" s="4" t="s">
        <v>624</v>
      </c>
      <c r="B15" s="4" t="s">
        <v>911</v>
      </c>
    </row>
  </sheetData>
  <mergeCells count="15">
    <mergeCell ref="A1:A2"/>
    <mergeCell ref="B1:E1"/>
    <mergeCell ref="B3:C3"/>
    <mergeCell ref="B4:C4"/>
    <mergeCell ref="B5:C5"/>
    <mergeCell ref="B6:C6"/>
    <mergeCell ref="B7:C7"/>
    <mergeCell ref="B8:C8"/>
    <mergeCell ref="B9:C9"/>
    <mergeCell ref="B10:C10"/>
    <mergeCell ref="B11:C11"/>
    <mergeCell ref="B12:C12"/>
    <mergeCell ref="B13:C13"/>
    <mergeCell ref="A14:E14"/>
    <mergeCell ref="B15:E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2</v>
      </c>
      <c r="B1" s="2" t="s">
        <v>498</v>
      </c>
      <c r="C1" s="2" t="s">
        <v>2</v>
      </c>
      <c r="D1" s="2" t="s">
        <v>35</v>
      </c>
      <c r="E1" s="2" t="s">
        <v>82</v>
      </c>
      <c r="F1" s="2" t="s">
        <v>913</v>
      </c>
    </row>
    <row r="2" spans="1:6">
      <c r="A2" s="3" t="s">
        <v>885</v>
      </c>
    </row>
    <row r="3" spans="1:6">
      <c r="A3" s="4" t="s">
        <v>914</v>
      </c>
      <c r="C3" s="7" t="n">
        <v>1.92</v>
      </c>
      <c r="D3" s="7" t="n">
        <v>1.76</v>
      </c>
      <c r="E3" s="7" t="n">
        <v>1.68</v>
      </c>
    </row>
    <row r="4" spans="1:6">
      <c r="A4" s="4" t="s">
        <v>915</v>
      </c>
    </row>
    <row r="5" spans="1:6">
      <c r="A5" s="3" t="s">
        <v>885</v>
      </c>
    </row>
    <row r="6" spans="1:6">
      <c r="A6" s="4" t="s">
        <v>916</v>
      </c>
      <c r="F6" s="7" t="n">
        <v>0.4</v>
      </c>
    </row>
    <row r="7" spans="1:6">
      <c r="A7" s="4" t="s">
        <v>917</v>
      </c>
    </row>
    <row r="8" spans="1:6">
      <c r="A8" s="3" t="s">
        <v>885</v>
      </c>
    </row>
    <row r="9" spans="1:6">
      <c r="A9" s="4" t="s">
        <v>918</v>
      </c>
      <c r="B9" s="9" t="n">
        <v>3.6</v>
      </c>
    </row>
    <row r="10" spans="1:6">
      <c r="A10" s="4" t="s">
        <v>209</v>
      </c>
    </row>
    <row r="11" spans="1:6">
      <c r="A11" s="3" t="s">
        <v>885</v>
      </c>
    </row>
    <row r="12" spans="1:6">
      <c r="A12" s="4" t="s">
        <v>916</v>
      </c>
      <c r="F12" s="14" t="n">
        <v>0.6466499999999999</v>
      </c>
    </row>
    <row r="13" spans="1:6">
      <c r="A13" s="4" t="s">
        <v>914</v>
      </c>
      <c r="C13" s="14" t="n">
        <v>2.5866</v>
      </c>
      <c r="D13" s="14" t="n">
        <v>2.5866</v>
      </c>
      <c r="E13" s="14" t="n">
        <v>2.5866</v>
      </c>
    </row>
    <row r="14" spans="1:6">
      <c r="A14" s="4" t="s">
        <v>919</v>
      </c>
      <c r="C14" s="9" t="n">
        <v>8.4</v>
      </c>
      <c r="D14" s="9" t="n">
        <v>8.5</v>
      </c>
    </row>
    <row r="15" spans="1:6">
      <c r="A15" s="4" t="s">
        <v>920</v>
      </c>
      <c r="C15" s="7" t="n">
        <v>43.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38"/>
  </cols>
  <sheetData>
    <row r="1" spans="1:2">
      <c r="A1" s="1" t="s">
        <v>921</v>
      </c>
      <c r="B1" s="2" t="s">
        <v>1</v>
      </c>
    </row>
    <row r="2" spans="1:2">
      <c r="B2" s="2" t="s">
        <v>2</v>
      </c>
    </row>
    <row r="3" spans="1:2">
      <c r="A3" s="4" t="s">
        <v>63</v>
      </c>
    </row>
    <row r="4" spans="1:2">
      <c r="A4" s="3" t="s">
        <v>922</v>
      </c>
    </row>
    <row r="5" spans="1:2">
      <c r="A5" s="4" t="s">
        <v>923</v>
      </c>
      <c r="B5" s="4" t="s">
        <v>9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5</v>
      </c>
      <c r="C1" s="2" t="s">
        <v>1</v>
      </c>
    </row>
    <row r="2" spans="1:4">
      <c r="C2" s="2" t="s">
        <v>2</v>
      </c>
      <c r="D2" s="2" t="s">
        <v>35</v>
      </c>
    </row>
    <row r="3" spans="1:4">
      <c r="A3" s="3" t="s">
        <v>922</v>
      </c>
    </row>
    <row r="4" spans="1:4">
      <c r="A4" s="4" t="s">
        <v>926</v>
      </c>
      <c r="C4" s="6" t="n">
        <v>2836469</v>
      </c>
      <c r="D4" s="6" t="n">
        <v>2660242</v>
      </c>
    </row>
    <row r="5" spans="1:4">
      <c r="A5" s="4" t="s">
        <v>60</v>
      </c>
      <c r="C5" s="5" t="n">
        <v>3502795</v>
      </c>
      <c r="D5" s="5" t="n">
        <v>3074583</v>
      </c>
    </row>
    <row r="6" spans="1:4">
      <c r="A6" s="4" t="s">
        <v>927</v>
      </c>
      <c r="C6" s="5" t="n">
        <v>38417664</v>
      </c>
      <c r="D6" s="5" t="n">
        <v>29481075</v>
      </c>
    </row>
    <row r="7" spans="1:4">
      <c r="A7" s="4" t="s">
        <v>928</v>
      </c>
      <c r="C7" s="5" t="n">
        <v>12616776</v>
      </c>
      <c r="D7" s="5" t="n">
        <v>10775334</v>
      </c>
    </row>
    <row r="8" spans="1:4">
      <c r="A8" s="4" t="s">
        <v>137</v>
      </c>
    </row>
    <row r="9" spans="1:4">
      <c r="A9" s="3" t="s">
        <v>922</v>
      </c>
    </row>
    <row r="10" spans="1:4">
      <c r="A10" s="4" t="s">
        <v>927</v>
      </c>
      <c r="C10" s="5" t="n">
        <v>7117289</v>
      </c>
      <c r="D10" s="5" t="n">
        <v>6836957</v>
      </c>
    </row>
    <row r="11" spans="1:4">
      <c r="A11" s="4" t="s">
        <v>928</v>
      </c>
      <c r="C11" s="6" t="n">
        <v>145927</v>
      </c>
      <c r="D11" s="6" t="n">
        <v>314492</v>
      </c>
    </row>
    <row r="12" spans="1:4">
      <c r="A12" s="4" t="s">
        <v>929</v>
      </c>
    </row>
    <row r="13" spans="1:4">
      <c r="A13" s="3" t="s">
        <v>922</v>
      </c>
    </row>
    <row r="14" spans="1:4">
      <c r="A14" s="4" t="s">
        <v>930</v>
      </c>
      <c r="C14" s="4" t="s">
        <v>931</v>
      </c>
      <c r="D14" s="4" t="s">
        <v>931</v>
      </c>
    </row>
    <row r="15" spans="1:4">
      <c r="A15" s="4" t="s">
        <v>926</v>
      </c>
      <c r="C15" s="6" t="n">
        <v>2697095</v>
      </c>
      <c r="D15" s="6" t="n">
        <v>2581629</v>
      </c>
    </row>
    <row r="16" spans="1:4">
      <c r="A16" s="4" t="s">
        <v>927</v>
      </c>
      <c r="C16" s="5" t="n">
        <v>6072087</v>
      </c>
      <c r="D16" s="5" t="n">
        <v>6030819</v>
      </c>
    </row>
    <row r="17" spans="1:4">
      <c r="A17" s="4" t="s">
        <v>928</v>
      </c>
      <c r="C17" s="6" t="n">
        <v>92782</v>
      </c>
      <c r="D17" s="6" t="n">
        <v>284162</v>
      </c>
    </row>
    <row r="18" spans="1:4">
      <c r="A18" s="4" t="s">
        <v>932</v>
      </c>
    </row>
    <row r="19" spans="1:4">
      <c r="A19" s="3" t="s">
        <v>922</v>
      </c>
    </row>
    <row r="20" spans="1:4">
      <c r="A20" s="4" t="s">
        <v>933</v>
      </c>
      <c r="B20" s="4" t="s">
        <v>624</v>
      </c>
      <c r="C20" s="4" t="s">
        <v>934</v>
      </c>
      <c r="D20" s="4" t="s">
        <v>934</v>
      </c>
    </row>
    <row r="21" spans="1:4">
      <c r="A21" s="4" t="s">
        <v>926</v>
      </c>
      <c r="B21" s="4" t="s">
        <v>624</v>
      </c>
      <c r="C21" s="6" t="n">
        <v>139374</v>
      </c>
      <c r="D21" s="6" t="n">
        <v>78613</v>
      </c>
    </row>
    <row r="22" spans="1:4">
      <c r="A22" s="4" t="s">
        <v>927</v>
      </c>
      <c r="B22" s="4" t="s">
        <v>624</v>
      </c>
      <c r="C22" s="5" t="n">
        <v>1045202</v>
      </c>
      <c r="D22" s="5" t="n">
        <v>806138</v>
      </c>
    </row>
    <row r="23" spans="1:4">
      <c r="A23" s="4" t="s">
        <v>928</v>
      </c>
      <c r="B23" s="4" t="s">
        <v>624</v>
      </c>
      <c r="C23" s="5" t="n">
        <v>53145</v>
      </c>
      <c r="D23" s="5" t="n">
        <v>30330</v>
      </c>
    </row>
    <row r="24" spans="1:4">
      <c r="A24" s="4" t="s">
        <v>63</v>
      </c>
    </row>
    <row r="25" spans="1:4">
      <c r="A25" s="3" t="s">
        <v>922</v>
      </c>
    </row>
    <row r="26" spans="1:4">
      <c r="A26" s="4" t="s">
        <v>60</v>
      </c>
      <c r="C26" s="5" t="n">
        <v>2836469</v>
      </c>
      <c r="D26" s="5" t="n">
        <v>2660242</v>
      </c>
    </row>
    <row r="27" spans="1:4">
      <c r="A27" s="4" t="s">
        <v>927</v>
      </c>
      <c r="C27" s="5" t="n">
        <v>38417664</v>
      </c>
      <c r="D27" s="5" t="n">
        <v>29481075</v>
      </c>
    </row>
    <row r="28" spans="1:4">
      <c r="A28" s="4" t="s">
        <v>928</v>
      </c>
      <c r="C28" s="5" t="n">
        <v>12616776</v>
      </c>
      <c r="D28" s="5" t="n">
        <v>10775334</v>
      </c>
    </row>
    <row r="29" spans="1:4">
      <c r="A29" s="4" t="s">
        <v>217</v>
      </c>
    </row>
    <row r="30" spans="1:4">
      <c r="A30" s="3" t="s">
        <v>922</v>
      </c>
    </row>
    <row r="31" spans="1:4">
      <c r="A31" s="4" t="s">
        <v>935</v>
      </c>
      <c r="B31" s="4" t="s">
        <v>936</v>
      </c>
      <c r="C31" s="5" t="n">
        <v>666326</v>
      </c>
      <c r="D31" s="5" t="n">
        <v>414341</v>
      </c>
    </row>
    <row r="32" spans="1:4">
      <c r="A32" s="4" t="s">
        <v>927</v>
      </c>
      <c r="B32" s="4" t="s">
        <v>936</v>
      </c>
      <c r="C32" s="5" t="n">
        <v>0</v>
      </c>
      <c r="D32" s="5" t="n">
        <v>0</v>
      </c>
    </row>
    <row r="33" spans="1:4">
      <c r="A33" s="4" t="s">
        <v>928</v>
      </c>
      <c r="B33" s="4" t="s">
        <v>936</v>
      </c>
      <c r="C33" s="5" t="n">
        <v>0</v>
      </c>
      <c r="D33" s="5" t="n">
        <v>0</v>
      </c>
    </row>
    <row r="34" spans="1:4">
      <c r="A34" s="4" t="s">
        <v>571</v>
      </c>
    </row>
    <row r="35" spans="1:4">
      <c r="A35" s="3" t="s">
        <v>922</v>
      </c>
    </row>
    <row r="36" spans="1:4">
      <c r="A36" s="4" t="s">
        <v>927</v>
      </c>
      <c r="C36" s="5" t="n">
        <v>7117289</v>
      </c>
      <c r="D36" s="5" t="n">
        <v>6836957</v>
      </c>
    </row>
    <row r="37" spans="1:4">
      <c r="A37" s="4" t="s">
        <v>928</v>
      </c>
      <c r="C37" s="5" t="n">
        <v>145927</v>
      </c>
      <c r="D37" s="5" t="n">
        <v>314492</v>
      </c>
    </row>
    <row r="38" spans="1:4">
      <c r="A38" s="4" t="s">
        <v>937</v>
      </c>
    </row>
    <row r="39" spans="1:4">
      <c r="A39" s="3" t="s">
        <v>922</v>
      </c>
    </row>
    <row r="40" spans="1:4">
      <c r="A40" s="4" t="s">
        <v>60</v>
      </c>
      <c r="C40" s="6" t="n">
        <v>3502795</v>
      </c>
      <c r="D40" s="6" t="n">
        <v>3074583</v>
      </c>
    </row>
    <row r="41" spans="1:4"/>
    <row r="42" spans="1:4">
      <c r="A42" s="4" t="s">
        <v>624</v>
      </c>
      <c r="B42" s="4" t="s">
        <v>938</v>
      </c>
    </row>
    <row r="43" spans="1:4">
      <c r="A43" s="4" t="s">
        <v>640</v>
      </c>
      <c r="B43" s="4" t="s">
        <v>939</v>
      </c>
    </row>
    <row r="44" spans="1:4">
      <c r="A44" s="4" t="s">
        <v>940</v>
      </c>
      <c r="B44" s="4" t="s">
        <v>941</v>
      </c>
    </row>
  </sheetData>
  <mergeCells count="6">
    <mergeCell ref="A1:B2"/>
    <mergeCell ref="C1:D1"/>
    <mergeCell ref="A41:C41"/>
    <mergeCell ref="B42:C42"/>
    <mergeCell ref="B43:C43"/>
    <mergeCell ref="B44:C4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5</v>
      </c>
    </row>
    <row r="3" spans="1:3">
      <c r="A3" s="4" t="s">
        <v>209</v>
      </c>
    </row>
    <row r="4" spans="1:3">
      <c r="A4" s="3" t="s">
        <v>922</v>
      </c>
    </row>
    <row r="5" spans="1:3">
      <c r="A5" s="4" t="s">
        <v>943</v>
      </c>
      <c r="B5" s="9" t="n">
        <v>8.4</v>
      </c>
      <c r="C5" s="9" t="n">
        <v>8.5</v>
      </c>
    </row>
    <row r="6" spans="1:3">
      <c r="A6" s="4" t="s">
        <v>580</v>
      </c>
      <c r="B6" s="9" t="n">
        <v>8.800000000000001</v>
      </c>
      <c r="C6" s="9" t="n">
        <v>8.9</v>
      </c>
    </row>
    <row r="7" spans="1:3">
      <c r="A7" s="4" t="s">
        <v>915</v>
      </c>
    </row>
    <row r="8" spans="1:3">
      <c r="A8" s="3" t="s">
        <v>922</v>
      </c>
    </row>
    <row r="9" spans="1:3">
      <c r="A9" s="4" t="s">
        <v>943</v>
      </c>
      <c r="B9" s="9" t="n">
        <v>7.2</v>
      </c>
      <c r="C9" s="9" t="n">
        <v>4.1</v>
      </c>
    </row>
    <row r="10" spans="1:3">
      <c r="A10" s="4" t="s">
        <v>932</v>
      </c>
    </row>
    <row r="11" spans="1:3">
      <c r="A11" s="3" t="s">
        <v>922</v>
      </c>
    </row>
    <row r="12" spans="1:3">
      <c r="A12" s="4" t="s">
        <v>943</v>
      </c>
      <c r="B12" s="9" t="n">
        <v>0.7</v>
      </c>
      <c r="C12" s="5" t="n">
        <v>1</v>
      </c>
    </row>
    <row r="13" spans="1:3">
      <c r="A13" s="4" t="s">
        <v>944</v>
      </c>
    </row>
    <row r="14" spans="1:3">
      <c r="A14" s="3" t="s">
        <v>922</v>
      </c>
    </row>
    <row r="15" spans="1:3">
      <c r="A15" s="4" t="s">
        <v>945</v>
      </c>
      <c r="B15" s="9" t="n">
        <v>0.7</v>
      </c>
      <c r="C15" s="5"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6</v>
      </c>
      <c r="B1" s="2" t="s">
        <v>1</v>
      </c>
    </row>
    <row r="2" spans="1:4">
      <c r="B2" s="2" t="s">
        <v>2</v>
      </c>
      <c r="C2" s="2" t="s">
        <v>35</v>
      </c>
      <c r="D2" s="2" t="s">
        <v>82</v>
      </c>
    </row>
    <row r="3" spans="1:4">
      <c r="A3" s="3" t="s">
        <v>383</v>
      </c>
    </row>
    <row r="4" spans="1:4">
      <c r="A4" s="4" t="s">
        <v>947</v>
      </c>
      <c r="B4" s="5" t="n">
        <v>300000</v>
      </c>
    </row>
    <row r="5" spans="1:4">
      <c r="A5" s="4" t="s">
        <v>948</v>
      </c>
      <c r="B5" s="5" t="n">
        <v>300000</v>
      </c>
    </row>
    <row r="6" spans="1:4">
      <c r="A6" s="4" t="s">
        <v>949</v>
      </c>
      <c r="B6" s="7" t="n">
        <v>27.17</v>
      </c>
    </row>
    <row r="7" spans="1:4">
      <c r="A7" s="4" t="s">
        <v>950</v>
      </c>
      <c r="B7" s="7" t="n">
        <v>27.17</v>
      </c>
    </row>
    <row r="8" spans="1:4">
      <c r="A8" s="4" t="s">
        <v>951</v>
      </c>
      <c r="B8" s="4" t="s">
        <v>952</v>
      </c>
    </row>
    <row r="9" spans="1:4">
      <c r="A9" s="4" t="s">
        <v>953</v>
      </c>
      <c r="B9" s="6" t="n">
        <v>13800</v>
      </c>
      <c r="C9" s="6" t="n">
        <v>28600</v>
      </c>
      <c r="D9" s="6" t="n">
        <v>45600</v>
      </c>
    </row>
    <row r="10" spans="1:4">
      <c r="A10" s="4" t="s">
        <v>954</v>
      </c>
      <c r="B10" s="5" t="n">
        <v>0</v>
      </c>
    </row>
    <row r="11" spans="1:4">
      <c r="A11" s="4" t="s">
        <v>955</v>
      </c>
      <c r="B11" s="4" t="s">
        <v>956</v>
      </c>
    </row>
    <row r="12" spans="1:4">
      <c r="A12" s="4" t="s">
        <v>957</v>
      </c>
      <c r="B12" s="4" t="s">
        <v>958</v>
      </c>
    </row>
    <row r="13" spans="1:4">
      <c r="A13" s="4" t="s">
        <v>959</v>
      </c>
      <c r="B13" s="4" t="s">
        <v>441</v>
      </c>
    </row>
    <row r="14" spans="1:4">
      <c r="A14" s="4" t="s">
        <v>960</v>
      </c>
      <c r="B14" s="4" t="s">
        <v>453</v>
      </c>
    </row>
    <row r="15" spans="1:4">
      <c r="A15" s="4" t="s">
        <v>961</v>
      </c>
      <c r="B15" s="6" t="n">
        <v>2900</v>
      </c>
      <c r="C15" s="5" t="n">
        <v>2800</v>
      </c>
      <c r="D15" s="5" t="n">
        <v>2700</v>
      </c>
    </row>
    <row r="16" spans="1:4">
      <c r="A16" s="4" t="s">
        <v>389</v>
      </c>
    </row>
    <row r="17" spans="1:4">
      <c r="A17" s="3" t="s">
        <v>383</v>
      </c>
    </row>
    <row r="18" spans="1:4">
      <c r="A18" s="4" t="s">
        <v>962</v>
      </c>
      <c r="B18" s="4" t="s">
        <v>963</v>
      </c>
    </row>
    <row r="19" spans="1:4">
      <c r="A19" s="4" t="s">
        <v>964</v>
      </c>
      <c r="C19" s="5" t="n">
        <v>38500</v>
      </c>
      <c r="D19" s="5" t="n">
        <v>32500</v>
      </c>
    </row>
    <row r="20" spans="1:4">
      <c r="A20" s="4" t="s">
        <v>965</v>
      </c>
      <c r="C20" s="5" t="n">
        <v>32900</v>
      </c>
      <c r="D20" s="5" t="n">
        <v>33700</v>
      </c>
    </row>
    <row r="21" spans="1:4">
      <c r="A21" s="4" t="s">
        <v>966</v>
      </c>
      <c r="B21" s="6" t="n">
        <v>38500</v>
      </c>
    </row>
    <row r="22" spans="1:4">
      <c r="A22" s="4" t="s">
        <v>391</v>
      </c>
    </row>
    <row r="23" spans="1:4">
      <c r="A23" s="3" t="s">
        <v>383</v>
      </c>
    </row>
    <row r="24" spans="1:4">
      <c r="A24" s="4" t="s">
        <v>964</v>
      </c>
      <c r="C24" s="5" t="n">
        <v>53200</v>
      </c>
      <c r="D24" s="5" t="n">
        <v>38000</v>
      </c>
    </row>
    <row r="25" spans="1:4">
      <c r="A25" s="4" t="s">
        <v>965</v>
      </c>
      <c r="C25" s="5" t="n">
        <v>28300</v>
      </c>
      <c r="D25" s="5" t="n">
        <v>18800</v>
      </c>
    </row>
    <row r="26" spans="1:4">
      <c r="A26" s="4" t="s">
        <v>967</v>
      </c>
    </row>
    <row r="27" spans="1:4">
      <c r="A27" s="3" t="s">
        <v>383</v>
      </c>
    </row>
    <row r="28" spans="1:4">
      <c r="A28" s="4" t="s">
        <v>962</v>
      </c>
      <c r="B28" s="4" t="s">
        <v>968</v>
      </c>
    </row>
    <row r="29" spans="1:4">
      <c r="A29" s="4" t="s">
        <v>966</v>
      </c>
      <c r="B29" s="6" t="n">
        <v>77200</v>
      </c>
    </row>
    <row r="30" spans="1:4">
      <c r="A30" s="4" t="s">
        <v>969</v>
      </c>
    </row>
    <row r="31" spans="1:4">
      <c r="A31" s="3" t="s">
        <v>383</v>
      </c>
    </row>
    <row r="32" spans="1:4">
      <c r="A32" s="4" t="s">
        <v>970</v>
      </c>
      <c r="B32" s="4" t="s">
        <v>971</v>
      </c>
    </row>
    <row r="33" spans="1:4">
      <c r="A33" s="4" t="s">
        <v>972</v>
      </c>
    </row>
    <row r="34" spans="1:4">
      <c r="A34" s="3" t="s">
        <v>383</v>
      </c>
    </row>
    <row r="35" spans="1:4">
      <c r="A35" s="4" t="s">
        <v>970</v>
      </c>
      <c r="B35" s="4" t="s">
        <v>973</v>
      </c>
    </row>
    <row r="36" spans="1:4">
      <c r="A36" s="4" t="s">
        <v>974</v>
      </c>
    </row>
    <row r="37" spans="1:4">
      <c r="A37" s="3" t="s">
        <v>383</v>
      </c>
    </row>
    <row r="38" spans="1:4">
      <c r="A38" s="4" t="s">
        <v>975</v>
      </c>
      <c r="B38" s="5" t="n">
        <v>27200000</v>
      </c>
    </row>
    <row r="39" spans="1:4">
      <c r="A39" s="4" t="s">
        <v>976</v>
      </c>
      <c r="B39" s="5" t="n">
        <v>15900000</v>
      </c>
    </row>
    <row r="40" spans="1:4">
      <c r="A40" s="4" t="s">
        <v>923</v>
      </c>
      <c r="B40" s="5" t="n">
        <v>0</v>
      </c>
    </row>
    <row r="41" spans="1:4">
      <c r="A41" s="4" t="s">
        <v>977</v>
      </c>
    </row>
    <row r="42" spans="1:4">
      <c r="A42" s="3" t="s">
        <v>383</v>
      </c>
    </row>
    <row r="43" spans="1:4">
      <c r="A43" s="4" t="s">
        <v>978</v>
      </c>
      <c r="B43" s="5" t="n">
        <v>1500000</v>
      </c>
    </row>
    <row r="44" spans="1:4">
      <c r="A44" s="4" t="s">
        <v>979</v>
      </c>
    </row>
    <row r="45" spans="1:4">
      <c r="A45" s="3" t="s">
        <v>383</v>
      </c>
    </row>
    <row r="46" spans="1:4">
      <c r="A46" s="4" t="s">
        <v>980</v>
      </c>
      <c r="B46" s="4" t="s">
        <v>973</v>
      </c>
    </row>
    <row r="47" spans="1:4">
      <c r="A47" s="4" t="s">
        <v>981</v>
      </c>
      <c r="B47" s="4" t="s">
        <v>847</v>
      </c>
    </row>
    <row r="48" spans="1:4">
      <c r="A48" s="4" t="s">
        <v>982</v>
      </c>
      <c r="B48" s="4" t="s">
        <v>705</v>
      </c>
    </row>
    <row r="49" spans="1:4">
      <c r="A49" s="4" t="s">
        <v>983</v>
      </c>
      <c r="B49" s="4" t="s">
        <v>471</v>
      </c>
    </row>
    <row r="50" spans="1:4">
      <c r="A50" s="4" t="s">
        <v>984</v>
      </c>
      <c r="B50" s="6" t="n">
        <v>33900</v>
      </c>
    </row>
    <row r="51" spans="1:4">
      <c r="A51" s="4" t="s">
        <v>962</v>
      </c>
      <c r="B51" s="4" t="s">
        <v>985</v>
      </c>
    </row>
    <row r="52" spans="1:4">
      <c r="A52" s="4" t="s">
        <v>965</v>
      </c>
      <c r="B52" s="6" t="n">
        <v>23300</v>
      </c>
      <c r="C52" s="6" t="n">
        <v>20400</v>
      </c>
      <c r="D52" s="6" t="n">
        <v>26600</v>
      </c>
    </row>
    <row r="53" spans="1:4">
      <c r="A53" s="4" t="s">
        <v>986</v>
      </c>
    </row>
    <row r="54" spans="1:4">
      <c r="A54" s="3" t="s">
        <v>383</v>
      </c>
    </row>
    <row r="55" spans="1:4">
      <c r="A55" s="4" t="s">
        <v>987</v>
      </c>
      <c r="B55" s="5" t="n">
        <v>75000</v>
      </c>
    </row>
    <row r="56" spans="1:4">
      <c r="A56" s="4" t="s">
        <v>988</v>
      </c>
    </row>
    <row r="57" spans="1:4">
      <c r="A57" s="3" t="s">
        <v>383</v>
      </c>
    </row>
    <row r="58" spans="1:4">
      <c r="A58" s="4" t="s">
        <v>987</v>
      </c>
      <c r="B58" s="6" t="n">
        <v>75000</v>
      </c>
    </row>
    <row r="59" spans="1:4">
      <c r="A59" s="4" t="s">
        <v>989</v>
      </c>
    </row>
    <row r="60" spans="1:4">
      <c r="A60" s="3" t="s">
        <v>383</v>
      </c>
    </row>
    <row r="61" spans="1:4">
      <c r="A61" s="4" t="s">
        <v>990</v>
      </c>
      <c r="B61" s="4" t="s">
        <v>973</v>
      </c>
    </row>
    <row r="62" spans="1:4">
      <c r="A62" s="4" t="s">
        <v>991</v>
      </c>
      <c r="B62" s="4" t="s">
        <v>973</v>
      </c>
    </row>
    <row r="63" spans="1:4">
      <c r="A63" s="4" t="s">
        <v>992</v>
      </c>
    </row>
    <row r="64" spans="1:4">
      <c r="A64" s="3" t="s">
        <v>383</v>
      </c>
    </row>
    <row r="65" spans="1:4">
      <c r="A65" s="4" t="s">
        <v>993</v>
      </c>
      <c r="B65" s="4" t="s">
        <v>614</v>
      </c>
    </row>
    <row r="66" spans="1:4">
      <c r="A66" s="4" t="s">
        <v>994</v>
      </c>
    </row>
    <row r="67" spans="1:4">
      <c r="A67" s="3" t="s">
        <v>383</v>
      </c>
    </row>
    <row r="68" spans="1:4">
      <c r="A68" s="4" t="s">
        <v>993</v>
      </c>
      <c r="B68" s="4" t="s">
        <v>995</v>
      </c>
    </row>
    <row r="69" spans="1:4">
      <c r="A69" s="4" t="s">
        <v>970</v>
      </c>
      <c r="B69" s="4" t="s">
        <v>471</v>
      </c>
    </row>
    <row r="70" spans="1:4">
      <c r="A70" s="4" t="s">
        <v>996</v>
      </c>
    </row>
    <row r="71" spans="1:4">
      <c r="A71" s="3" t="s">
        <v>383</v>
      </c>
    </row>
    <row r="72" spans="1:4">
      <c r="A72" s="4" t="s">
        <v>997</v>
      </c>
      <c r="B72" s="4" t="s">
        <v>956</v>
      </c>
    </row>
    <row r="73" spans="1:4">
      <c r="A73" s="4" t="s">
        <v>998</v>
      </c>
    </row>
    <row r="74" spans="1:4">
      <c r="A74" s="3" t="s">
        <v>383</v>
      </c>
    </row>
    <row r="75" spans="1:4">
      <c r="A75" s="4" t="s">
        <v>987</v>
      </c>
      <c r="B75" s="6" t="n">
        <v>100000</v>
      </c>
    </row>
    <row r="76" spans="1:4">
      <c r="A76" s="4" t="s">
        <v>999</v>
      </c>
    </row>
    <row r="77" spans="1:4">
      <c r="A77" s="3" t="s">
        <v>383</v>
      </c>
    </row>
    <row r="78" spans="1:4">
      <c r="A78" s="4" t="s">
        <v>1000</v>
      </c>
      <c r="B78" s="4" t="s">
        <v>1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82</v>
      </c>
    </row>
    <row r="3" spans="1:4">
      <c r="A3" s="3" t="s">
        <v>383</v>
      </c>
    </row>
    <row r="4" spans="1:4">
      <c r="A4" s="4" t="s">
        <v>1003</v>
      </c>
      <c r="B4" s="4" t="s">
        <v>1004</v>
      </c>
      <c r="C4" s="4" t="s">
        <v>816</v>
      </c>
      <c r="D4" s="4" t="s">
        <v>847</v>
      </c>
    </row>
    <row r="5" spans="1:4">
      <c r="A5" s="4" t="s">
        <v>1005</v>
      </c>
      <c r="B5" s="4" t="s">
        <v>1006</v>
      </c>
      <c r="C5" s="4" t="s">
        <v>1007</v>
      </c>
      <c r="D5" s="4" t="s">
        <v>1008</v>
      </c>
    </row>
    <row r="6" spans="1:4">
      <c r="A6" s="4" t="s">
        <v>965</v>
      </c>
      <c r="B6" s="6" t="n">
        <v>23300</v>
      </c>
      <c r="C6" s="6" t="n">
        <v>20400</v>
      </c>
      <c r="D6" s="6" t="n">
        <v>26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9</v>
      </c>
      <c r="B1" s="2" t="s">
        <v>528</v>
      </c>
    </row>
    <row r="2" spans="1:4">
      <c r="B2" s="2" t="s">
        <v>1010</v>
      </c>
      <c r="C2" s="2" t="s">
        <v>715</v>
      </c>
      <c r="D2" s="2" t="s">
        <v>1011</v>
      </c>
    </row>
    <row r="3" spans="1:4">
      <c r="A3" s="4" t="s">
        <v>1012</v>
      </c>
    </row>
    <row r="4" spans="1:4">
      <c r="A4" s="3" t="s">
        <v>383</v>
      </c>
    </row>
    <row r="5" spans="1:4">
      <c r="A5" s="4" t="s">
        <v>1013</v>
      </c>
      <c r="B5" s="6" t="n">
        <v>75000</v>
      </c>
    </row>
    <row r="6" spans="1:4">
      <c r="A6" s="4" t="s">
        <v>1014</v>
      </c>
      <c r="B6" s="5" t="n">
        <v>379</v>
      </c>
    </row>
    <row r="7" spans="1:4">
      <c r="A7" s="4" t="s">
        <v>1015</v>
      </c>
      <c r="B7" s="5" t="n">
        <v>824</v>
      </c>
    </row>
    <row r="8" spans="1:4">
      <c r="A8" s="4" t="s">
        <v>1016</v>
      </c>
      <c r="B8" s="7" t="n">
        <v>62.38</v>
      </c>
    </row>
    <row r="9" spans="1:4">
      <c r="A9" s="4" t="s">
        <v>1017</v>
      </c>
    </row>
    <row r="10" spans="1:4">
      <c r="A10" s="3" t="s">
        <v>383</v>
      </c>
    </row>
    <row r="11" spans="1:4">
      <c r="A11" s="4" t="s">
        <v>1013</v>
      </c>
      <c r="C11" s="6" t="n">
        <v>110230</v>
      </c>
    </row>
    <row r="12" spans="1:4">
      <c r="A12" s="4" t="s">
        <v>1014</v>
      </c>
      <c r="C12" s="5" t="n">
        <v>582</v>
      </c>
    </row>
    <row r="13" spans="1:4">
      <c r="A13" s="4" t="s">
        <v>1015</v>
      </c>
      <c r="C13" s="5" t="n">
        <v>1170</v>
      </c>
    </row>
    <row r="14" spans="1:4">
      <c r="A14" s="4" t="s">
        <v>1016</v>
      </c>
      <c r="C14" s="7" t="n">
        <v>62.65</v>
      </c>
    </row>
    <row r="15" spans="1:4">
      <c r="A15" s="4" t="s">
        <v>1018</v>
      </c>
    </row>
    <row r="16" spans="1:4">
      <c r="A16" s="3" t="s">
        <v>383</v>
      </c>
    </row>
    <row r="17" spans="1:4">
      <c r="A17" s="4" t="s">
        <v>1013</v>
      </c>
      <c r="D17" s="6" t="n">
        <v>62220</v>
      </c>
    </row>
    <row r="18" spans="1:4">
      <c r="A18" s="4" t="s">
        <v>1014</v>
      </c>
      <c r="D18" s="5" t="n">
        <v>486</v>
      </c>
    </row>
    <row r="19" spans="1:4">
      <c r="A19" s="4" t="s">
        <v>1015</v>
      </c>
      <c r="D19" s="5" t="n">
        <v>698</v>
      </c>
    </row>
    <row r="20" spans="1:4">
      <c r="A20" s="4" t="s">
        <v>1016</v>
      </c>
      <c r="D20" s="7" t="n">
        <v>52.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19</v>
      </c>
      <c r="B1" s="2" t="s">
        <v>1</v>
      </c>
    </row>
    <row r="2" spans="1:2">
      <c r="B2" s="2" t="s">
        <v>1020</v>
      </c>
    </row>
    <row r="3" spans="1:2">
      <c r="A3" s="3" t="s">
        <v>383</v>
      </c>
    </row>
    <row r="4" spans="1:2">
      <c r="A4" s="4" t="s">
        <v>1021</v>
      </c>
      <c r="B4" s="5" t="n">
        <v>1374</v>
      </c>
    </row>
    <row r="5" spans="1:2">
      <c r="A5" s="4" t="s">
        <v>1022</v>
      </c>
      <c r="B5" s="5" t="n">
        <v>761</v>
      </c>
    </row>
    <row r="6" spans="1:2">
      <c r="A6" s="4" t="s">
        <v>1023</v>
      </c>
      <c r="B6" s="5" t="n">
        <v>-787</v>
      </c>
    </row>
    <row r="7" spans="1:2">
      <c r="A7" s="4" t="s">
        <v>1024</v>
      </c>
      <c r="B7" s="5" t="n">
        <v>-93</v>
      </c>
    </row>
    <row r="8" spans="1:2">
      <c r="A8" s="4" t="s">
        <v>1025</v>
      </c>
      <c r="B8" s="5" t="n">
        <v>1255</v>
      </c>
    </row>
    <row r="9" spans="1:2">
      <c r="A9" s="4" t="s">
        <v>1026</v>
      </c>
      <c r="B9" s="7" t="n">
        <v>45.57</v>
      </c>
    </row>
    <row r="10" spans="1:2">
      <c r="A10" s="4" t="s">
        <v>1027</v>
      </c>
      <c r="B10" s="8" t="n">
        <v>61.2</v>
      </c>
    </row>
    <row r="11" spans="1:2">
      <c r="A11" s="4" t="s">
        <v>1028</v>
      </c>
      <c r="B11" s="8" t="n">
        <v>45.4</v>
      </c>
    </row>
    <row r="12" spans="1:2">
      <c r="A12" s="4" t="s">
        <v>1029</v>
      </c>
      <c r="B12" s="8" t="n">
        <v>54.84</v>
      </c>
    </row>
    <row r="13" spans="1:2">
      <c r="A13" s="4" t="s">
        <v>1026</v>
      </c>
      <c r="B13" s="7" t="n">
        <v>54.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030</v>
      </c>
      <c r="B1" s="2" t="s">
        <v>1</v>
      </c>
    </row>
    <row r="2" spans="1:2">
      <c r="B2" s="2" t="s">
        <v>1020</v>
      </c>
    </row>
    <row r="3" spans="1:2">
      <c r="A3" s="3" t="s">
        <v>383</v>
      </c>
    </row>
    <row r="4" spans="1:2">
      <c r="A4" s="4" t="s">
        <v>1031</v>
      </c>
      <c r="B4" s="5" t="n">
        <v>1532</v>
      </c>
    </row>
    <row r="5" spans="1:2">
      <c r="A5" s="4" t="s">
        <v>1032</v>
      </c>
      <c r="B5" s="5" t="n">
        <v>917</v>
      </c>
    </row>
    <row r="6" spans="1:2">
      <c r="A6" s="4" t="s">
        <v>1033</v>
      </c>
      <c r="B6" s="5" t="n">
        <v>1170</v>
      </c>
    </row>
    <row r="7" spans="1:2">
      <c r="A7" s="4" t="s">
        <v>1034</v>
      </c>
      <c r="B7" s="5" t="n">
        <v>-326</v>
      </c>
    </row>
    <row r="8" spans="1:2">
      <c r="A8" s="4" t="s">
        <v>1035</v>
      </c>
      <c r="B8" s="5" t="n">
        <v>3293</v>
      </c>
    </row>
    <row r="9" spans="1:2">
      <c r="A9" s="4" t="s">
        <v>1036</v>
      </c>
      <c r="B9" s="5" t="n">
        <v>1829</v>
      </c>
    </row>
    <row r="10" spans="1:2">
      <c r="A10" s="4" t="s">
        <v>1037</v>
      </c>
      <c r="B10" s="5" t="n">
        <v>1346</v>
      </c>
    </row>
    <row r="11" spans="1:2">
      <c r="A11" s="4" t="s">
        <v>1038</v>
      </c>
      <c r="B11" s="5" t="n">
        <v>-81</v>
      </c>
    </row>
    <row r="12" spans="1:2">
      <c r="A12" s="4" t="s">
        <v>1032</v>
      </c>
      <c r="B12" s="5" t="n">
        <v>-917</v>
      </c>
    </row>
    <row r="13" spans="1:2">
      <c r="A13" s="4" t="s">
        <v>1039</v>
      </c>
      <c r="B13" s="5" t="n">
        <v>2177</v>
      </c>
    </row>
    <row r="14" spans="1:2">
      <c r="A14" s="4" t="s">
        <v>1026</v>
      </c>
      <c r="B14" s="7" t="n">
        <v>46.48</v>
      </c>
    </row>
    <row r="15" spans="1:2">
      <c r="A15" s="4" t="s">
        <v>1040</v>
      </c>
      <c r="B15" s="8" t="n">
        <v>61.36</v>
      </c>
    </row>
    <row r="16" spans="1:2">
      <c r="A16" s="4" t="s">
        <v>1029</v>
      </c>
      <c r="B16" s="8" t="n">
        <v>48.23</v>
      </c>
    </row>
    <row r="17" spans="1:2">
      <c r="A17" s="4" t="s">
        <v>1041</v>
      </c>
      <c r="B17" s="8" t="n">
        <v>44.88</v>
      </c>
    </row>
    <row r="18" spans="1:2">
      <c r="A18" s="4" t="s">
        <v>1042</v>
      </c>
      <c r="B18" s="5" t="n">
        <v>0</v>
      </c>
    </row>
    <row r="19" spans="1:2">
      <c r="A19" s="4" t="s">
        <v>1043</v>
      </c>
      <c r="B19" s="5" t="n">
        <v>0</v>
      </c>
    </row>
    <row r="20" spans="1:2">
      <c r="A20" s="4" t="s">
        <v>1026</v>
      </c>
      <c r="B20" s="7" t="n">
        <v>56.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5</v>
      </c>
      <c r="D2" s="2" t="s">
        <v>82</v>
      </c>
    </row>
    <row r="3" spans="1:4">
      <c r="A3" s="3" t="s">
        <v>264</v>
      </c>
    </row>
    <row r="4" spans="1:4">
      <c r="A4" s="4" t="s">
        <v>1045</v>
      </c>
      <c r="B4" s="6" t="n">
        <v>1078678</v>
      </c>
      <c r="C4" s="6" t="n">
        <v>1207503</v>
      </c>
      <c r="D4" s="6" t="n">
        <v>719018</v>
      </c>
    </row>
    <row r="5" spans="1:4">
      <c r="A5" s="4" t="s">
        <v>1046</v>
      </c>
      <c r="B5" s="5" t="n">
        <v>807612</v>
      </c>
      <c r="C5" s="5" t="n">
        <v>608065</v>
      </c>
      <c r="D5" s="5" t="n">
        <v>628086</v>
      </c>
    </row>
    <row r="6" spans="1:4">
      <c r="A6" s="4" t="s">
        <v>103</v>
      </c>
      <c r="B6" s="6" t="n">
        <v>1886290</v>
      </c>
      <c r="C6" s="6" t="n">
        <v>1815568</v>
      </c>
      <c r="D6" s="6" t="n">
        <v>13471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5</v>
      </c>
      <c r="D2" s="2" t="s">
        <v>82</v>
      </c>
    </row>
    <row r="3" spans="1:4">
      <c r="A3" s="3" t="s">
        <v>1048</v>
      </c>
    </row>
    <row r="4" spans="1:4">
      <c r="A4" s="4" t="s">
        <v>1049</v>
      </c>
      <c r="B4" s="6" t="n">
        <v>1727</v>
      </c>
      <c r="C4" s="6" t="n">
        <v>214</v>
      </c>
      <c r="D4" s="6" t="n">
        <v>7153</v>
      </c>
    </row>
    <row r="5" spans="1:4">
      <c r="A5" s="4" t="s">
        <v>1046</v>
      </c>
      <c r="B5" s="5" t="n">
        <v>50731</v>
      </c>
      <c r="C5" s="5" t="n">
        <v>45185</v>
      </c>
      <c r="D5" s="5" t="n">
        <v>38493</v>
      </c>
    </row>
    <row r="6" spans="1:4">
      <c r="A6" s="4" t="s">
        <v>1050</v>
      </c>
      <c r="B6" s="5" t="n">
        <v>9424</v>
      </c>
      <c r="C6" s="5" t="n">
        <v>14215</v>
      </c>
      <c r="D6" s="5" t="n">
        <v>14443</v>
      </c>
    </row>
    <row r="7" spans="1:4">
      <c r="A7" s="4" t="s">
        <v>1051</v>
      </c>
      <c r="B7" s="5" t="n">
        <v>61882</v>
      </c>
      <c r="C7" s="5" t="n">
        <v>59614</v>
      </c>
      <c r="D7" s="5" t="n">
        <v>60089</v>
      </c>
    </row>
    <row r="8" spans="1:4">
      <c r="A8" s="3" t="s">
        <v>1052</v>
      </c>
    </row>
    <row r="9" spans="1:4">
      <c r="A9" s="4" t="s">
        <v>1049</v>
      </c>
      <c r="B9" s="5" t="n">
        <v>-317</v>
      </c>
      <c r="C9" s="5" t="n">
        <v>2533</v>
      </c>
      <c r="D9" s="5" t="n">
        <v>-3306</v>
      </c>
    </row>
    <row r="10" spans="1:4">
      <c r="A10" s="4" t="s">
        <v>1046</v>
      </c>
      <c r="B10" s="5" t="n">
        <v>1765</v>
      </c>
      <c r="C10" s="5" t="n">
        <v>-7538</v>
      </c>
      <c r="D10" s="5" t="n">
        <v>-2219</v>
      </c>
    </row>
    <row r="11" spans="1:4">
      <c r="A11" s="4" t="s">
        <v>1053</v>
      </c>
      <c r="B11" s="5" t="n">
        <v>1448</v>
      </c>
      <c r="C11" s="5" t="n">
        <v>-5005</v>
      </c>
      <c r="D11" s="5" t="n">
        <v>-5525</v>
      </c>
    </row>
    <row r="12" spans="1:4">
      <c r="A12" s="4" t="s">
        <v>104</v>
      </c>
      <c r="B12" s="6" t="n">
        <v>63330</v>
      </c>
      <c r="C12" s="6" t="n">
        <v>54609</v>
      </c>
      <c r="D12" s="6" t="n">
        <v>545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54</v>
      </c>
      <c r="B1" s="2" t="s">
        <v>1</v>
      </c>
    </row>
    <row r="2" spans="1:4">
      <c r="B2" s="2" t="s">
        <v>2</v>
      </c>
      <c r="C2" s="2" t="s">
        <v>35</v>
      </c>
      <c r="D2" s="2" t="s">
        <v>82</v>
      </c>
    </row>
    <row r="3" spans="1:4">
      <c r="A3" s="3" t="s">
        <v>264</v>
      </c>
    </row>
    <row r="4" spans="1:4">
      <c r="A4" s="4" t="s">
        <v>1055</v>
      </c>
      <c r="B4" s="6" t="n">
        <v>0</v>
      </c>
      <c r="C4" s="6" t="n">
        <v>0</v>
      </c>
      <c r="D4" s="6" t="n">
        <v>300000</v>
      </c>
    </row>
    <row r="5" spans="1:4">
      <c r="A5" s="4" t="s">
        <v>1056</v>
      </c>
      <c r="B5" s="6" t="n">
        <v>60300000</v>
      </c>
      <c r="C5" s="5" t="n">
        <v>46700000</v>
      </c>
      <c r="D5" s="5" t="n">
        <v>29300000</v>
      </c>
    </row>
    <row r="6" spans="1:4">
      <c r="A6" s="4" t="s">
        <v>1057</v>
      </c>
      <c r="B6" s="4" t="s">
        <v>1058</v>
      </c>
    </row>
    <row r="7" spans="1:4">
      <c r="A7" s="4" t="s">
        <v>1059</v>
      </c>
      <c r="B7" s="6" t="n">
        <v>3000000</v>
      </c>
      <c r="C7" s="6" t="n">
        <v>3000000</v>
      </c>
      <c r="D7"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5</v>
      </c>
    </row>
    <row r="2" spans="1:3">
      <c r="A2" s="3" t="s">
        <v>1061</v>
      </c>
    </row>
    <row r="3" spans="1:3">
      <c r="A3" s="4" t="s">
        <v>1062</v>
      </c>
      <c r="B3" s="6" t="n">
        <v>336485</v>
      </c>
      <c r="C3" s="6" t="n">
        <v>334358</v>
      </c>
    </row>
    <row r="4" spans="1:3">
      <c r="A4" s="4" t="s">
        <v>1063</v>
      </c>
      <c r="B4" s="5" t="n">
        <v>55198</v>
      </c>
      <c r="C4" s="5" t="n">
        <v>53902</v>
      </c>
    </row>
    <row r="5" spans="1:3">
      <c r="A5" s="4" t="s">
        <v>1064</v>
      </c>
      <c r="B5" s="5" t="n">
        <v>5448</v>
      </c>
      <c r="C5" s="5" t="n">
        <v>2567</v>
      </c>
    </row>
    <row r="6" spans="1:3">
      <c r="A6" s="4" t="s">
        <v>1065</v>
      </c>
      <c r="B6" s="5" t="n">
        <v>1076</v>
      </c>
      <c r="C6" s="5" t="n">
        <v>2173</v>
      </c>
    </row>
    <row r="7" spans="1:3">
      <c r="A7" s="4" t="s">
        <v>1066</v>
      </c>
      <c r="B7" s="5" t="n">
        <v>4771</v>
      </c>
      <c r="C7" s="5" t="n">
        <v>26280</v>
      </c>
    </row>
    <row r="8" spans="1:3">
      <c r="A8" s="4" t="s">
        <v>1067</v>
      </c>
      <c r="B8" s="5" t="n">
        <v>1</v>
      </c>
      <c r="C8" s="5" t="n">
        <v>10566</v>
      </c>
    </row>
    <row r="9" spans="1:3">
      <c r="A9" s="4" t="s">
        <v>1068</v>
      </c>
      <c r="B9" s="5" t="n">
        <v>3487</v>
      </c>
      <c r="C9" s="5" t="n">
        <v>5724</v>
      </c>
    </row>
    <row r="10" spans="1:3">
      <c r="A10" s="4" t="s">
        <v>1069</v>
      </c>
      <c r="B10" s="5" t="n">
        <v>406466</v>
      </c>
      <c r="C10" s="5" t="n">
        <v>435570</v>
      </c>
    </row>
    <row r="11" spans="1:3">
      <c r="A11" s="4" t="s">
        <v>1070</v>
      </c>
      <c r="B11" s="5" t="n">
        <v>-379987</v>
      </c>
      <c r="C11" s="5" t="n">
        <v>-410896</v>
      </c>
    </row>
    <row r="12" spans="1:3">
      <c r="A12" s="4" t="s">
        <v>1071</v>
      </c>
      <c r="B12" s="5" t="n">
        <v>26479</v>
      </c>
      <c r="C12" s="5" t="n">
        <v>24674</v>
      </c>
    </row>
    <row r="13" spans="1:3">
      <c r="A13" s="3" t="s">
        <v>1072</v>
      </c>
    </row>
    <row r="14" spans="1:3">
      <c r="A14" s="4" t="s">
        <v>1063</v>
      </c>
      <c r="B14" s="5" t="n">
        <v>69157</v>
      </c>
      <c r="C14" s="5" t="n">
        <v>63246</v>
      </c>
    </row>
    <row r="15" spans="1:3">
      <c r="A15" s="4" t="s">
        <v>1064</v>
      </c>
      <c r="B15" s="5" t="n">
        <v>2380</v>
      </c>
      <c r="C15" s="5" t="n">
        <v>1114</v>
      </c>
    </row>
    <row r="16" spans="1:3">
      <c r="A16" s="4" t="s">
        <v>1068</v>
      </c>
      <c r="B16" s="5" t="n">
        <v>2941</v>
      </c>
      <c r="C16" s="5" t="n">
        <v>769</v>
      </c>
    </row>
    <row r="17" spans="1:3">
      <c r="A17" s="4" t="s">
        <v>1073</v>
      </c>
      <c r="B17" s="5" t="n">
        <v>74478</v>
      </c>
      <c r="C17" s="5" t="n">
        <v>65129</v>
      </c>
    </row>
    <row r="18" spans="1:3">
      <c r="A18" s="4" t="s">
        <v>1074</v>
      </c>
      <c r="B18" s="6" t="n">
        <v>47999</v>
      </c>
      <c r="C18" s="6" t="n">
        <v>404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075</v>
      </c>
      <c r="B1" s="2" t="s">
        <v>1</v>
      </c>
    </row>
    <row r="2" spans="1:3">
      <c r="B2" s="2" t="s">
        <v>2</v>
      </c>
      <c r="C2" s="2" t="s">
        <v>35</v>
      </c>
    </row>
    <row r="3" spans="1:3">
      <c r="A3" s="3" t="s">
        <v>1076</v>
      </c>
    </row>
    <row r="4" spans="1:3">
      <c r="A4" s="4" t="s">
        <v>1077</v>
      </c>
      <c r="B4" s="6" t="n">
        <v>336485</v>
      </c>
      <c r="C4" s="6" t="n">
        <v>334358</v>
      </c>
    </row>
    <row r="5" spans="1:3">
      <c r="A5" s="4" t="s">
        <v>1078</v>
      </c>
    </row>
    <row r="6" spans="1:3">
      <c r="A6" s="3" t="s">
        <v>1076</v>
      </c>
    </row>
    <row r="7" spans="1:3">
      <c r="A7" s="4" t="s">
        <v>1079</v>
      </c>
      <c r="B7" s="5" t="n">
        <v>160882</v>
      </c>
    </row>
    <row r="8" spans="1:3">
      <c r="A8" s="4" t="s">
        <v>1077</v>
      </c>
      <c r="B8" s="5" t="n">
        <v>38943</v>
      </c>
    </row>
    <row r="9" spans="1:3">
      <c r="A9" s="4" t="s">
        <v>1070</v>
      </c>
      <c r="B9" s="5" t="n">
        <v>-37516</v>
      </c>
    </row>
    <row r="10" spans="1:3">
      <c r="A10" s="4" t="s">
        <v>1080</v>
      </c>
      <c r="B10" s="6" t="n">
        <v>1427</v>
      </c>
    </row>
    <row r="11" spans="1:3">
      <c r="A11" s="4" t="s">
        <v>1081</v>
      </c>
      <c r="B11" s="4" t="s">
        <v>1082</v>
      </c>
    </row>
    <row r="12" spans="1:3">
      <c r="A12" s="4" t="s">
        <v>1083</v>
      </c>
    </row>
    <row r="13" spans="1:3">
      <c r="A13" s="3" t="s">
        <v>1076</v>
      </c>
    </row>
    <row r="14" spans="1:3">
      <c r="A14" s="4" t="s">
        <v>1079</v>
      </c>
      <c r="B14" s="6" t="n">
        <v>646521</v>
      </c>
    </row>
    <row r="15" spans="1:3">
      <c r="A15" s="4" t="s">
        <v>1077</v>
      </c>
      <c r="B15" s="5" t="n">
        <v>153876</v>
      </c>
    </row>
    <row r="16" spans="1:3">
      <c r="A16" s="4" t="s">
        <v>1070</v>
      </c>
      <c r="B16" s="5" t="n">
        <v>-145460</v>
      </c>
    </row>
    <row r="17" spans="1:3">
      <c r="A17" s="4" t="s">
        <v>1080</v>
      </c>
      <c r="B17" s="6" t="n">
        <v>8416</v>
      </c>
    </row>
    <row r="18" spans="1:3">
      <c r="A18" s="4" t="s">
        <v>1081</v>
      </c>
      <c r="B18" s="4" t="s">
        <v>1084</v>
      </c>
    </row>
    <row r="19" spans="1:3">
      <c r="A19" s="4" t="s">
        <v>1085</v>
      </c>
    </row>
    <row r="20" spans="1:3">
      <c r="A20" s="3" t="s">
        <v>1076</v>
      </c>
    </row>
    <row r="21" spans="1:3">
      <c r="A21" s="4" t="s">
        <v>1079</v>
      </c>
      <c r="B21" s="6" t="n">
        <v>358070</v>
      </c>
    </row>
    <row r="22" spans="1:3">
      <c r="A22" s="4" t="s">
        <v>1077</v>
      </c>
      <c r="B22" s="5" t="n">
        <v>110152</v>
      </c>
    </row>
    <row r="23" spans="1:3">
      <c r="A23" s="4" t="s">
        <v>1070</v>
      </c>
      <c r="B23" s="5" t="n">
        <v>-110152</v>
      </c>
    </row>
    <row r="24" spans="1:3">
      <c r="A24" s="4" t="s">
        <v>1080</v>
      </c>
      <c r="B24" s="6" t="n">
        <v>0</v>
      </c>
    </row>
    <row r="25" spans="1:3">
      <c r="A25" s="4" t="s">
        <v>1086</v>
      </c>
    </row>
    <row r="26" spans="1:3">
      <c r="A26" s="3" t="s">
        <v>1076</v>
      </c>
    </row>
    <row r="27" spans="1:3">
      <c r="A27" s="4" t="s">
        <v>1081</v>
      </c>
      <c r="B27" s="5" t="n">
        <v>2019</v>
      </c>
    </row>
    <row r="28" spans="1:3">
      <c r="A28" s="4" t="s">
        <v>1087</v>
      </c>
    </row>
    <row r="29" spans="1:3">
      <c r="A29" s="3" t="s">
        <v>1076</v>
      </c>
    </row>
    <row r="30" spans="1:3">
      <c r="A30" s="4" t="s">
        <v>1081</v>
      </c>
      <c r="B30" s="5" t="n">
        <v>2029</v>
      </c>
    </row>
    <row r="31" spans="1:3">
      <c r="A31" s="4" t="s">
        <v>1088</v>
      </c>
    </row>
    <row r="32" spans="1:3">
      <c r="A32" s="3" t="s">
        <v>1076</v>
      </c>
    </row>
    <row r="33" spans="1:3">
      <c r="A33" s="4" t="s">
        <v>1079</v>
      </c>
      <c r="B33" s="6" t="n">
        <v>115176</v>
      </c>
    </row>
    <row r="34" spans="1:3">
      <c r="A34" s="4" t="s">
        <v>1077</v>
      </c>
      <c r="B34" s="5" t="n">
        <v>22517</v>
      </c>
    </row>
    <row r="35" spans="1:3">
      <c r="A35" s="4" t="s">
        <v>1070</v>
      </c>
      <c r="B35" s="5" t="n">
        <v>-22517</v>
      </c>
    </row>
    <row r="36" spans="1:3">
      <c r="A36" s="4" t="s">
        <v>1080</v>
      </c>
      <c r="B36" s="6" t="n">
        <v>0</v>
      </c>
    </row>
    <row r="37" spans="1:3">
      <c r="A37" s="4" t="s">
        <v>1089</v>
      </c>
    </row>
    <row r="38" spans="1:3">
      <c r="A38" s="3" t="s">
        <v>1076</v>
      </c>
    </row>
    <row r="39" spans="1:3">
      <c r="A39" s="4" t="s">
        <v>1081</v>
      </c>
      <c r="B39" s="5" t="n">
        <v>2019</v>
      </c>
    </row>
    <row r="40" spans="1:3">
      <c r="A40" s="4" t="s">
        <v>1090</v>
      </c>
    </row>
    <row r="41" spans="1:3">
      <c r="A41" s="3" t="s">
        <v>1076</v>
      </c>
    </row>
    <row r="42" spans="1:3">
      <c r="A42" s="4" t="s">
        <v>1081</v>
      </c>
      <c r="B42" s="5" t="n">
        <v>2027</v>
      </c>
    </row>
    <row r="43" spans="1:3">
      <c r="A43" s="4" t="s">
        <v>1091</v>
      </c>
    </row>
    <row r="44" spans="1:3">
      <c r="A44" s="3" t="s">
        <v>1076</v>
      </c>
    </row>
    <row r="45" spans="1:3">
      <c r="A45" s="4" t="s">
        <v>1079</v>
      </c>
      <c r="B45" s="6" t="n">
        <v>44843</v>
      </c>
    </row>
    <row r="46" spans="1:3">
      <c r="A46" s="4" t="s">
        <v>1077</v>
      </c>
      <c r="B46" s="5" t="n">
        <v>10997</v>
      </c>
    </row>
    <row r="47" spans="1:3">
      <c r="A47" s="4" t="s">
        <v>1070</v>
      </c>
      <c r="B47" s="5" t="n">
        <v>-8794</v>
      </c>
    </row>
    <row r="48" spans="1:3">
      <c r="A48" s="4" t="s">
        <v>1080</v>
      </c>
      <c r="B48" s="6" t="n">
        <v>2203</v>
      </c>
    </row>
    <row r="49" spans="1:3">
      <c r="A49" s="4" t="s">
        <v>1081</v>
      </c>
      <c r="B49" s="4" t="s">
        <v>108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204</v>
      </c>
      <c r="J1" s="2" t="s">
        <v>1</v>
      </c>
    </row>
    <row r="2" spans="1:12">
      <c r="B2" s="2" t="s">
        <v>2</v>
      </c>
      <c r="C2" s="2" t="s">
        <v>618</v>
      </c>
      <c r="D2" s="2" t="s">
        <v>4</v>
      </c>
      <c r="E2" s="2" t="s">
        <v>205</v>
      </c>
      <c r="F2" s="2" t="s">
        <v>35</v>
      </c>
      <c r="G2" s="2" t="s">
        <v>619</v>
      </c>
      <c r="H2" s="2" t="s">
        <v>620</v>
      </c>
      <c r="I2" s="2" t="s">
        <v>206</v>
      </c>
      <c r="J2" s="2" t="s">
        <v>2</v>
      </c>
      <c r="K2" s="2" t="s">
        <v>35</v>
      </c>
      <c r="L2" s="2" t="s">
        <v>82</v>
      </c>
    </row>
    <row r="3" spans="1:12">
      <c r="A3" s="3" t="s">
        <v>1093</v>
      </c>
    </row>
    <row r="4" spans="1:12">
      <c r="A4" s="4" t="s">
        <v>1094</v>
      </c>
      <c r="B4" s="6" t="n">
        <v>596568</v>
      </c>
      <c r="C4" s="6" t="n">
        <v>346345</v>
      </c>
      <c r="D4" s="6" t="n">
        <v>334611</v>
      </c>
      <c r="E4" s="6" t="n">
        <v>365902</v>
      </c>
      <c r="F4" s="6" t="n">
        <v>295515</v>
      </c>
      <c r="G4" s="6" t="n">
        <v>876218</v>
      </c>
      <c r="H4" s="6" t="n">
        <v>266943</v>
      </c>
      <c r="I4" s="6" t="n">
        <v>203255</v>
      </c>
      <c r="J4" s="6" t="n">
        <v>1643426</v>
      </c>
      <c r="K4" s="6" t="n">
        <v>1641931</v>
      </c>
      <c r="L4" s="6" t="n">
        <v>1203218</v>
      </c>
    </row>
    <row r="5" spans="1:12">
      <c r="A5" s="4" t="s">
        <v>1095</v>
      </c>
      <c r="J5" s="5" t="n">
        <v>49743</v>
      </c>
      <c r="K5" s="5" t="n">
        <v>46280</v>
      </c>
      <c r="L5" s="5" t="n">
        <v>37079</v>
      </c>
    </row>
    <row r="6" spans="1:12">
      <c r="A6" s="4" t="s">
        <v>1096</v>
      </c>
      <c r="J6" s="6" t="n">
        <v>1693169</v>
      </c>
      <c r="K6" s="6" t="n">
        <v>1688211</v>
      </c>
      <c r="L6" s="6" t="n">
        <v>1240297</v>
      </c>
    </row>
    <row r="7" spans="1:12">
      <c r="A7" s="4" t="s">
        <v>1097</v>
      </c>
      <c r="J7" s="5" t="n">
        <v>567367</v>
      </c>
      <c r="K7" s="5" t="n">
        <v>530400</v>
      </c>
      <c r="L7" s="5" t="n">
        <v>526103</v>
      </c>
    </row>
    <row r="8" spans="1:12">
      <c r="A8" s="4" t="s">
        <v>1098</v>
      </c>
      <c r="J8" s="5" t="n">
        <v>17768</v>
      </c>
      <c r="K8" s="5" t="n">
        <v>15945</v>
      </c>
      <c r="L8" s="5" t="n">
        <v>16833</v>
      </c>
    </row>
    <row r="9" spans="1:12">
      <c r="A9" s="4" t="s">
        <v>1099</v>
      </c>
      <c r="J9" s="5" t="n">
        <v>5104</v>
      </c>
      <c r="K9" s="5" t="n">
        <v>5955</v>
      </c>
      <c r="L9" s="5" t="n">
        <v>3730</v>
      </c>
    </row>
    <row r="10" spans="1:12">
      <c r="A10" s="4" t="s">
        <v>1100</v>
      </c>
      <c r="J10" s="5" t="n">
        <v>590239</v>
      </c>
      <c r="K10" s="5" t="n">
        <v>552300</v>
      </c>
      <c r="L10" s="5" t="n">
        <v>546666</v>
      </c>
    </row>
    <row r="11" spans="1:12">
      <c r="A11" s="3" t="s">
        <v>1101</v>
      </c>
    </row>
    <row r="12" spans="1:12">
      <c r="A12" s="4" t="s">
        <v>1102</v>
      </c>
      <c r="B12" s="7" t="n">
        <v>0.95</v>
      </c>
      <c r="C12" s="7" t="n">
        <v>0.6</v>
      </c>
      <c r="D12" s="7" t="n">
        <v>0.63</v>
      </c>
      <c r="E12" s="7" t="n">
        <v>0.6899999999999999</v>
      </c>
      <c r="F12" s="7" t="n">
        <v>0.5600000000000001</v>
      </c>
      <c r="G12" s="7" t="n">
        <v>1.65</v>
      </c>
      <c r="H12" s="7" t="n">
        <v>0.5</v>
      </c>
      <c r="I12" s="7" t="n">
        <v>0.38</v>
      </c>
      <c r="J12" s="7" t="n">
        <v>2.9</v>
      </c>
      <c r="K12" s="7" t="n">
        <v>3.1</v>
      </c>
      <c r="L12" s="7" t="n">
        <v>2.29</v>
      </c>
    </row>
    <row r="13" spans="1:12">
      <c r="A13" s="4" t="s">
        <v>1103</v>
      </c>
      <c r="B13" s="7" t="n">
        <v>0.9399999999999999</v>
      </c>
      <c r="C13" s="7" t="n">
        <v>0.6</v>
      </c>
      <c r="D13" s="7" t="n">
        <v>0.62</v>
      </c>
      <c r="E13" s="7" t="n">
        <v>0.68</v>
      </c>
      <c r="F13" s="7" t="n">
        <v>0.55</v>
      </c>
      <c r="G13" s="7" t="n">
        <v>1.63</v>
      </c>
      <c r="H13" s="7" t="n">
        <v>0.5</v>
      </c>
      <c r="I13" s="7" t="n">
        <v>0.38</v>
      </c>
      <c r="J13" s="7" t="n">
        <v>2.87</v>
      </c>
      <c r="K13" s="7" t="n">
        <v>3.06</v>
      </c>
      <c r="L13" s="7" t="n">
        <v>2.27</v>
      </c>
    </row>
    <row r="14" spans="1:12">
      <c r="A14" s="4" t="s">
        <v>63</v>
      </c>
    </row>
    <row r="15" spans="1:12">
      <c r="A15" s="3" t="s">
        <v>1093</v>
      </c>
    </row>
    <row r="16" spans="1:12">
      <c r="A16" s="4" t="s">
        <v>1094</v>
      </c>
      <c r="J16" s="6" t="n">
        <v>1692313</v>
      </c>
      <c r="K16" s="6" t="n">
        <v>1686945</v>
      </c>
      <c r="L16" s="6" t="n">
        <v>1237519</v>
      </c>
    </row>
    <row r="17" spans="1:12">
      <c r="A17" s="4" t="s">
        <v>1095</v>
      </c>
      <c r="J17" s="5" t="n">
        <v>856</v>
      </c>
      <c r="K17" s="5" t="n">
        <v>1266</v>
      </c>
      <c r="L17" s="5" t="n">
        <v>2778</v>
      </c>
    </row>
    <row r="18" spans="1:12">
      <c r="A18" s="4" t="s">
        <v>1096</v>
      </c>
      <c r="J18" s="6" t="n">
        <v>1693169</v>
      </c>
      <c r="K18" s="6" t="n">
        <v>1688211</v>
      </c>
      <c r="L18" s="6" t="n">
        <v>1240297</v>
      </c>
    </row>
    <row r="19" spans="1:12">
      <c r="A19" s="4" t="s">
        <v>1097</v>
      </c>
      <c r="J19" s="5" t="n">
        <v>575798</v>
      </c>
      <c r="K19" s="5" t="n">
        <v>536335</v>
      </c>
      <c r="L19" s="5" t="n">
        <v>532326</v>
      </c>
    </row>
    <row r="20" spans="1:12">
      <c r="A20" s="4" t="s">
        <v>1104</v>
      </c>
      <c r="J20" s="5" t="n">
        <v>8446</v>
      </c>
      <c r="K20" s="5" t="n">
        <v>8607</v>
      </c>
      <c r="L20" s="5" t="n">
        <v>8775</v>
      </c>
    </row>
    <row r="21" spans="1:12">
      <c r="A21" s="4" t="s">
        <v>1098</v>
      </c>
      <c r="J21" s="5" t="n">
        <v>891</v>
      </c>
      <c r="K21" s="5" t="n">
        <v>1403</v>
      </c>
      <c r="L21" s="5" t="n">
        <v>1835</v>
      </c>
    </row>
    <row r="22" spans="1:12">
      <c r="A22" s="4" t="s">
        <v>1099</v>
      </c>
      <c r="J22" s="5" t="n">
        <v>5104</v>
      </c>
      <c r="K22" s="5" t="n">
        <v>5955</v>
      </c>
      <c r="L22" s="5" t="n">
        <v>3730</v>
      </c>
    </row>
    <row r="23" spans="1:12">
      <c r="A23" s="4" t="s">
        <v>1100</v>
      </c>
      <c r="J23" s="5" t="n">
        <v>590239</v>
      </c>
      <c r="K23" s="5" t="n">
        <v>552300</v>
      </c>
      <c r="L23" s="5" t="n">
        <v>546666</v>
      </c>
    </row>
    <row r="24" spans="1:12">
      <c r="A24" s="3" t="s">
        <v>1101</v>
      </c>
    </row>
    <row r="25" spans="1:12">
      <c r="A25" s="4" t="s">
        <v>1102</v>
      </c>
      <c r="J25" s="7" t="n">
        <v>2.9</v>
      </c>
      <c r="K25" s="7" t="n">
        <v>3.1</v>
      </c>
      <c r="L25" s="7" t="n">
        <v>2.29</v>
      </c>
    </row>
    <row r="26" spans="1:12">
      <c r="A26" s="4" t="s">
        <v>1103</v>
      </c>
      <c r="J26" s="7" t="n">
        <v>2.87</v>
      </c>
      <c r="K26" s="7" t="n">
        <v>3.06</v>
      </c>
      <c r="L26" s="7" t="n">
        <v>2.27</v>
      </c>
    </row>
    <row r="27" spans="1:12">
      <c r="A27" s="4" t="s">
        <v>70</v>
      </c>
    </row>
    <row r="28" spans="1:12">
      <c r="A28" s="3" t="s">
        <v>1093</v>
      </c>
    </row>
    <row r="29" spans="1:12">
      <c r="A29" s="4" t="s">
        <v>1094</v>
      </c>
      <c r="J29" s="6" t="n">
        <v>-24465</v>
      </c>
      <c r="K29" s="6" t="n">
        <v>-26642</v>
      </c>
      <c r="L29" s="6" t="n">
        <v>-20069</v>
      </c>
    </row>
    <row r="30" spans="1:12">
      <c r="A30" s="4" t="s">
        <v>1096</v>
      </c>
      <c r="J30" s="5" t="n">
        <v>24465</v>
      </c>
      <c r="K30" s="5" t="n">
        <v>26642</v>
      </c>
      <c r="L30" s="5" t="n">
        <v>20069</v>
      </c>
    </row>
    <row r="31" spans="1:12">
      <c r="A31" s="4" t="s">
        <v>1105</v>
      </c>
    </row>
    <row r="32" spans="1:12">
      <c r="A32" s="3" t="s">
        <v>1093</v>
      </c>
    </row>
    <row r="33" spans="1:12">
      <c r="A33" s="4" t="s">
        <v>1094</v>
      </c>
      <c r="J33" s="6" t="n">
        <v>1667848</v>
      </c>
      <c r="K33" s="6" t="n">
        <v>1660303</v>
      </c>
      <c r="L33" s="6" t="n">
        <v>121745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5</v>
      </c>
      <c r="D2" s="2" t="s">
        <v>82</v>
      </c>
    </row>
    <row r="3" spans="1:4">
      <c r="A3" s="3" t="s">
        <v>1093</v>
      </c>
    </row>
    <row r="4" spans="1:4">
      <c r="A4" s="4" t="s">
        <v>1107</v>
      </c>
      <c r="B4" s="5" t="n">
        <v>25943</v>
      </c>
      <c r="C4" s="5" t="n">
        <v>25128</v>
      </c>
      <c r="D4" s="5" t="n">
        <v>25277</v>
      </c>
    </row>
    <row r="5" spans="1:4">
      <c r="A5" s="4" t="s">
        <v>63</v>
      </c>
    </row>
    <row r="6" spans="1:4">
      <c r="A6" s="3" t="s">
        <v>1093</v>
      </c>
    </row>
    <row r="7" spans="1:4">
      <c r="A7" s="4" t="s">
        <v>1108</v>
      </c>
      <c r="B7" s="5" t="n">
        <v>8446</v>
      </c>
      <c r="C7" s="5" t="n">
        <v>8607</v>
      </c>
      <c r="D7" s="5" t="n">
        <v>8775</v>
      </c>
    </row>
    <row r="8" spans="1:4">
      <c r="A8" s="4" t="s">
        <v>1109</v>
      </c>
      <c r="B8" s="5" t="n">
        <v>891</v>
      </c>
      <c r="C8" s="5" t="n">
        <v>1403</v>
      </c>
      <c r="D8" s="5" t="n">
        <v>1835</v>
      </c>
    </row>
    <row r="9" spans="1:4">
      <c r="A9" s="4" t="s">
        <v>1110</v>
      </c>
      <c r="B9" s="5" t="n">
        <v>8175</v>
      </c>
      <c r="C9" s="5" t="n">
        <v>9183</v>
      </c>
      <c r="D9" s="5" t="n">
        <v>8444</v>
      </c>
    </row>
    <row r="10" spans="1:4">
      <c r="A10" s="4" t="s">
        <v>1107</v>
      </c>
      <c r="B10" s="5" t="n">
        <v>17512</v>
      </c>
      <c r="C10" s="5" t="n">
        <v>19193</v>
      </c>
      <c r="D10" s="5" t="n">
        <v>19054</v>
      </c>
    </row>
    <row r="11" spans="1:4">
      <c r="A11" s="4" t="s">
        <v>1111</v>
      </c>
      <c r="B11" s="5" t="n">
        <v>8431</v>
      </c>
      <c r="C11" s="5" t="n">
        <v>5935</v>
      </c>
      <c r="D11" s="5" t="n">
        <v>62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5</v>
      </c>
    </row>
    <row r="2" spans="1:3">
      <c r="A2" s="3" t="s">
        <v>1113</v>
      </c>
    </row>
    <row r="3" spans="1:3">
      <c r="A3" s="4" t="s">
        <v>1114</v>
      </c>
      <c r="B3" s="6" t="n">
        <v>22731</v>
      </c>
      <c r="C3" s="6" t="n">
        <v>19139</v>
      </c>
    </row>
    <row r="4" spans="1:3">
      <c r="A4" s="4" t="s">
        <v>1115</v>
      </c>
      <c r="B4" s="5" t="n">
        <v>8159</v>
      </c>
      <c r="C4" s="5" t="n">
        <v>32229</v>
      </c>
    </row>
    <row r="5" spans="1:3">
      <c r="A5" s="4" t="s">
        <v>1116</v>
      </c>
    </row>
    <row r="6" spans="1:3">
      <c r="A6" s="3" t="s">
        <v>1113</v>
      </c>
    </row>
    <row r="7" spans="1:3">
      <c r="A7" s="4" t="s">
        <v>1114</v>
      </c>
      <c r="B7" s="5" t="n">
        <v>80</v>
      </c>
      <c r="C7" s="5" t="n">
        <v>0</v>
      </c>
    </row>
    <row r="8" spans="1:3">
      <c r="A8" s="4" t="s">
        <v>1115</v>
      </c>
      <c r="B8" s="5" t="n">
        <v>0</v>
      </c>
      <c r="C8" s="5" t="n">
        <v>0</v>
      </c>
    </row>
    <row r="9" spans="1:3">
      <c r="A9" s="4" t="s">
        <v>1117</v>
      </c>
    </row>
    <row r="10" spans="1:3">
      <c r="A10" s="3" t="s">
        <v>1113</v>
      </c>
    </row>
    <row r="11" spans="1:3">
      <c r="A11" s="4" t="s">
        <v>1114</v>
      </c>
      <c r="B11" s="5" t="n">
        <v>2266</v>
      </c>
      <c r="C11" s="5" t="n">
        <v>2440</v>
      </c>
    </row>
    <row r="12" spans="1:3">
      <c r="A12" s="4" t="s">
        <v>1115</v>
      </c>
      <c r="B12" s="5" t="n">
        <v>324</v>
      </c>
      <c r="C12" s="5" t="n">
        <v>8103</v>
      </c>
    </row>
    <row r="13" spans="1:3">
      <c r="A13" s="4" t="s">
        <v>1118</v>
      </c>
    </row>
    <row r="14" spans="1:3">
      <c r="A14" s="3" t="s">
        <v>1113</v>
      </c>
    </row>
    <row r="15" spans="1:3">
      <c r="A15" s="4" t="s">
        <v>1114</v>
      </c>
      <c r="B15" s="5" t="n">
        <v>3336</v>
      </c>
      <c r="C15" s="5" t="n">
        <v>0</v>
      </c>
    </row>
    <row r="16" spans="1:3">
      <c r="A16" s="4" t="s">
        <v>1115</v>
      </c>
      <c r="B16" s="5" t="n">
        <v>53</v>
      </c>
      <c r="C16" s="5" t="n">
        <v>1698</v>
      </c>
    </row>
    <row r="17" spans="1:3">
      <c r="A17" s="4" t="s">
        <v>1119</v>
      </c>
    </row>
    <row r="18" spans="1:3">
      <c r="A18" s="3" t="s">
        <v>1113</v>
      </c>
    </row>
    <row r="19" spans="1:3">
      <c r="A19" s="4" t="s">
        <v>1114</v>
      </c>
      <c r="B19" s="5" t="n">
        <v>7895</v>
      </c>
      <c r="C19" s="5" t="n">
        <v>2</v>
      </c>
    </row>
    <row r="20" spans="1:3">
      <c r="A20" s="4" t="s">
        <v>1115</v>
      </c>
      <c r="B20" s="5" t="n">
        <v>1922</v>
      </c>
      <c r="C20" s="5" t="n">
        <v>14234</v>
      </c>
    </row>
    <row r="21" spans="1:3">
      <c r="A21" s="4" t="s">
        <v>1120</v>
      </c>
    </row>
    <row r="22" spans="1:3">
      <c r="A22" s="3" t="s">
        <v>1113</v>
      </c>
    </row>
    <row r="23" spans="1:3">
      <c r="A23" s="4" t="s">
        <v>1114</v>
      </c>
      <c r="B23" s="5" t="n">
        <v>3334</v>
      </c>
      <c r="C23" s="5" t="n">
        <v>6474</v>
      </c>
    </row>
    <row r="24" spans="1:3">
      <c r="A24" s="4" t="s">
        <v>1115</v>
      </c>
      <c r="B24" s="5" t="n">
        <v>1318</v>
      </c>
      <c r="C24" s="5" t="n">
        <v>931</v>
      </c>
    </row>
    <row r="25" spans="1:3">
      <c r="A25" s="4" t="s">
        <v>1121</v>
      </c>
    </row>
    <row r="26" spans="1:3">
      <c r="A26" s="3" t="s">
        <v>1113</v>
      </c>
    </row>
    <row r="27" spans="1:3">
      <c r="A27" s="4" t="s">
        <v>1114</v>
      </c>
      <c r="B27" s="5" t="n">
        <v>159</v>
      </c>
      <c r="C27" s="5" t="n">
        <v>0</v>
      </c>
    </row>
    <row r="28" spans="1:3">
      <c r="A28" s="4" t="s">
        <v>1115</v>
      </c>
      <c r="B28" s="5" t="n">
        <v>0</v>
      </c>
      <c r="C28" s="5" t="n">
        <v>0</v>
      </c>
    </row>
    <row r="29" spans="1:3">
      <c r="A29" s="4" t="s">
        <v>1122</v>
      </c>
    </row>
    <row r="30" spans="1:3">
      <c r="A30" s="3" t="s">
        <v>1113</v>
      </c>
    </row>
    <row r="31" spans="1:3">
      <c r="A31" s="4" t="s">
        <v>1114</v>
      </c>
      <c r="B31" s="5" t="n">
        <v>27</v>
      </c>
      <c r="C31" s="5" t="n">
        <v>0</v>
      </c>
    </row>
    <row r="32" spans="1:3">
      <c r="A32" s="4" t="s">
        <v>1115</v>
      </c>
      <c r="B32" s="5" t="n">
        <v>0</v>
      </c>
      <c r="C32" s="5" t="n">
        <v>0</v>
      </c>
    </row>
    <row r="33" spans="1:3">
      <c r="A33" s="4" t="s">
        <v>1123</v>
      </c>
    </row>
    <row r="34" spans="1:3">
      <c r="A34" s="3" t="s">
        <v>1113</v>
      </c>
    </row>
    <row r="35" spans="1:3">
      <c r="A35" s="4" t="s">
        <v>1114</v>
      </c>
      <c r="B35" s="5" t="n">
        <v>0</v>
      </c>
      <c r="C35" s="5" t="n">
        <v>0</v>
      </c>
    </row>
    <row r="36" spans="1:3">
      <c r="A36" s="4" t="s">
        <v>1115</v>
      </c>
      <c r="B36" s="5" t="n">
        <v>3165</v>
      </c>
      <c r="C36" s="5" t="n">
        <v>0</v>
      </c>
    </row>
    <row r="37" spans="1:3">
      <c r="A37" s="4" t="s">
        <v>1124</v>
      </c>
    </row>
    <row r="38" spans="1:3">
      <c r="A38" s="3" t="s">
        <v>1113</v>
      </c>
    </row>
    <row r="39" spans="1:3">
      <c r="A39" s="4" t="s">
        <v>1114</v>
      </c>
      <c r="B39" s="5" t="n">
        <v>0</v>
      </c>
      <c r="C39" s="5" t="n">
        <v>0</v>
      </c>
    </row>
    <row r="40" spans="1:3">
      <c r="A40" s="4" t="s">
        <v>1115</v>
      </c>
      <c r="B40" s="5" t="n">
        <v>949</v>
      </c>
      <c r="C40" s="5" t="n">
        <v>0</v>
      </c>
    </row>
    <row r="41" spans="1:3">
      <c r="A41" s="4" t="s">
        <v>1125</v>
      </c>
    </row>
    <row r="42" spans="1:3">
      <c r="A42" s="3" t="s">
        <v>1113</v>
      </c>
    </row>
    <row r="43" spans="1:3">
      <c r="A43" s="4" t="s">
        <v>1114</v>
      </c>
      <c r="B43" s="5" t="n">
        <v>5634</v>
      </c>
      <c r="C43" s="5" t="n">
        <v>0</v>
      </c>
    </row>
    <row r="44" spans="1:3">
      <c r="A44" s="4" t="s">
        <v>1115</v>
      </c>
      <c r="B44" s="5" t="n">
        <v>0</v>
      </c>
      <c r="C44" s="5" t="n">
        <v>7263</v>
      </c>
    </row>
    <row r="45" spans="1:3">
      <c r="A45" s="4" t="s">
        <v>1126</v>
      </c>
    </row>
    <row r="46" spans="1:3">
      <c r="A46" s="3" t="s">
        <v>1113</v>
      </c>
    </row>
    <row r="47" spans="1:3">
      <c r="A47" s="4" t="s">
        <v>1114</v>
      </c>
      <c r="B47" s="5" t="n">
        <v>0</v>
      </c>
      <c r="C47" s="5" t="n">
        <v>10223</v>
      </c>
    </row>
    <row r="48" spans="1:3">
      <c r="A48" s="4" t="s">
        <v>1115</v>
      </c>
      <c r="B48" s="5" t="n">
        <v>0</v>
      </c>
      <c r="C48" s="5" t="n">
        <v>0</v>
      </c>
    </row>
    <row r="49" spans="1:3">
      <c r="A49" s="4" t="s">
        <v>1127</v>
      </c>
    </row>
    <row r="50" spans="1:3">
      <c r="A50" s="3" t="s">
        <v>1113</v>
      </c>
    </row>
    <row r="51" spans="1:3">
      <c r="A51" s="4" t="s">
        <v>1114</v>
      </c>
      <c r="B51" s="5" t="n">
        <v>0</v>
      </c>
      <c r="C51" s="5" t="n">
        <v>0</v>
      </c>
    </row>
    <row r="52" spans="1:3">
      <c r="A52" s="4" t="s">
        <v>1115</v>
      </c>
      <c r="B52" s="6" t="n">
        <v>428</v>
      </c>
      <c r="C52"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31:37Z</dcterms:created>
  <dcterms:modified xmlns:dcterms="http://purl.org/dc/terms/" xmlns:xsi="http://www.w3.org/2001/XMLSchema-instance" xsi:type="dcterms:W3CDTF">2019-02-13T17:31:37Z</dcterms:modified>
</cp:coreProperties>
</file>